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Employee Stock Purchase and Sto" sheetId="11" state="visible" r:id="rId11"/>
    <sheet xmlns:r="http://schemas.openxmlformats.org/officeDocument/2006/relationships" name="Earnings Per Share and Certain " sheetId="12" state="visible" r:id="rId12"/>
    <sheet xmlns:r="http://schemas.openxmlformats.org/officeDocument/2006/relationships" name="Business Combinations" sheetId="13" state="visible" r:id="rId13"/>
    <sheet xmlns:r="http://schemas.openxmlformats.org/officeDocument/2006/relationships" name="Goodwill and Intangibles" sheetId="14" state="visible" r:id="rId14"/>
    <sheet xmlns:r="http://schemas.openxmlformats.org/officeDocument/2006/relationships" name="Sale of Energy, Chemicals and R" sheetId="15" state="visible" r:id="rId15"/>
    <sheet xmlns:r="http://schemas.openxmlformats.org/officeDocument/2006/relationships" name="Joint Ventures and VIE's" sheetId="16" state="visible" r:id="rId16"/>
    <sheet xmlns:r="http://schemas.openxmlformats.org/officeDocument/2006/relationships" name="Restructuring and Other Charges" sheetId="17" state="visible" r:id="rId17"/>
    <sheet xmlns:r="http://schemas.openxmlformats.org/officeDocument/2006/relationships" name="Borrowings" sheetId="18" state="visible" r:id="rId18"/>
    <sheet xmlns:r="http://schemas.openxmlformats.org/officeDocument/2006/relationships" name="Revenue Accounting for Contract" sheetId="19" state="visible" r:id="rId19"/>
    <sheet xmlns:r="http://schemas.openxmlformats.org/officeDocument/2006/relationships" name="Pension and Other Postretiremen" sheetId="20" state="visible" r:id="rId20"/>
    <sheet xmlns:r="http://schemas.openxmlformats.org/officeDocument/2006/relationships" name="Savings and Deferred Compensati"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a" sheetId="24" state="visible" r:id="rId24"/>
    <sheet xmlns:r="http://schemas.openxmlformats.org/officeDocument/2006/relationships" name="Contractual Guarantees, Litigat" sheetId="25" state="visible" r:id="rId25"/>
    <sheet xmlns:r="http://schemas.openxmlformats.org/officeDocument/2006/relationships" name="Other Financial Information" sheetId="26" state="visible" r:id="rId26"/>
    <sheet xmlns:r="http://schemas.openxmlformats.org/officeDocument/2006/relationships" name="Segment Information" sheetId="27" state="visible" r:id="rId27"/>
    <sheet xmlns:r="http://schemas.openxmlformats.org/officeDocument/2006/relationships" name="Selected Quarterly Information " sheetId="28" state="visible" r:id="rId28"/>
    <sheet xmlns:r="http://schemas.openxmlformats.org/officeDocument/2006/relationships" name="Significant Accounting Polici_2" sheetId="29" state="visible" r:id="rId29"/>
    <sheet xmlns:r="http://schemas.openxmlformats.org/officeDocument/2006/relationships" name="Description of Business and B_2" sheetId="30" state="visible" r:id="rId30"/>
    <sheet xmlns:r="http://schemas.openxmlformats.org/officeDocument/2006/relationships" name="Employee Stock Purchase and S_2" sheetId="31" state="visible" r:id="rId31"/>
    <sheet xmlns:r="http://schemas.openxmlformats.org/officeDocument/2006/relationships" name="Earnings Per Share and Certai_2" sheetId="32" state="visible" r:id="rId32"/>
    <sheet xmlns:r="http://schemas.openxmlformats.org/officeDocument/2006/relationships" name="Business Combinations (Tables)" sheetId="33" state="visible" r:id="rId33"/>
    <sheet xmlns:r="http://schemas.openxmlformats.org/officeDocument/2006/relationships" name="Goodwill and Intangibles (Table" sheetId="34" state="visible" r:id="rId34"/>
    <sheet xmlns:r="http://schemas.openxmlformats.org/officeDocument/2006/relationships" name="Sale of Energy, Chemicals and_2" sheetId="35" state="visible" r:id="rId35"/>
    <sheet xmlns:r="http://schemas.openxmlformats.org/officeDocument/2006/relationships" name="Joint Ventures and VIE's (Table" sheetId="36" state="visible" r:id="rId36"/>
    <sheet xmlns:r="http://schemas.openxmlformats.org/officeDocument/2006/relationships" name="Restructuring and Other Charg_2" sheetId="37" state="visible" r:id="rId37"/>
    <sheet xmlns:r="http://schemas.openxmlformats.org/officeDocument/2006/relationships" name="Borrowings (Tables)" sheetId="38" state="visible" r:id="rId38"/>
    <sheet xmlns:r="http://schemas.openxmlformats.org/officeDocument/2006/relationships" name="Revenue Accounting for Contra_2" sheetId="39" state="visible" r:id="rId39"/>
    <sheet xmlns:r="http://schemas.openxmlformats.org/officeDocument/2006/relationships" name="Pension and Other Postretirem_2" sheetId="40" state="visible" r:id="rId40"/>
    <sheet xmlns:r="http://schemas.openxmlformats.org/officeDocument/2006/relationships" name="Savings and Deferred Compensa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Commitments and Contingencies_2" sheetId="44" state="visible" r:id="rId44"/>
    <sheet xmlns:r="http://schemas.openxmlformats.org/officeDocument/2006/relationships" name="Other Financial Information Oth" sheetId="45" state="visible" r:id="rId45"/>
    <sheet xmlns:r="http://schemas.openxmlformats.org/officeDocument/2006/relationships" name="Segment Information (Tables)" sheetId="46" state="visible" r:id="rId46"/>
    <sheet xmlns:r="http://schemas.openxmlformats.org/officeDocument/2006/relationships" name="Selected Quarterly Informatio_2" sheetId="47" state="visible" r:id="rId47"/>
    <sheet xmlns:r="http://schemas.openxmlformats.org/officeDocument/2006/relationships" name="Description of Business and B_3" sheetId="48" state="visible" r:id="rId48"/>
    <sheet xmlns:r="http://schemas.openxmlformats.org/officeDocument/2006/relationships" name="Description of Business and B_4" sheetId="49" state="visible" r:id="rId49"/>
    <sheet xmlns:r="http://schemas.openxmlformats.org/officeDocument/2006/relationships" name="Significant Accounting Polici_3" sheetId="50" state="visible" r:id="rId50"/>
    <sheet xmlns:r="http://schemas.openxmlformats.org/officeDocument/2006/relationships" name="Employee Stock Purchase and S_3" sheetId="51" state="visible" r:id="rId51"/>
    <sheet xmlns:r="http://schemas.openxmlformats.org/officeDocument/2006/relationships" name="Employee Stock Purchase and S_4" sheetId="52" state="visible" r:id="rId52"/>
    <sheet xmlns:r="http://schemas.openxmlformats.org/officeDocument/2006/relationships" name="Employee Stock Purchase and S_5" sheetId="53" state="visible" r:id="rId53"/>
    <sheet xmlns:r="http://schemas.openxmlformats.org/officeDocument/2006/relationships" name="Employee Stock Purchase and S_6" sheetId="54" state="visible" r:id="rId54"/>
    <sheet xmlns:r="http://schemas.openxmlformats.org/officeDocument/2006/relationships" name="Employee Stock Purchase and S_7" sheetId="55" state="visible" r:id="rId55"/>
    <sheet xmlns:r="http://schemas.openxmlformats.org/officeDocument/2006/relationships" name="Employee Stock Purchase and S_8" sheetId="56" state="visible" r:id="rId56"/>
    <sheet xmlns:r="http://schemas.openxmlformats.org/officeDocument/2006/relationships" name="Employee Stock Purchase and S_9" sheetId="57" state="visible" r:id="rId57"/>
    <sheet xmlns:r="http://schemas.openxmlformats.org/officeDocument/2006/relationships" name="Employee Stock Purchase and _10" sheetId="58" state="visible" r:id="rId58"/>
    <sheet xmlns:r="http://schemas.openxmlformats.org/officeDocument/2006/relationships" name="Employee Stock Purchase and _11" sheetId="59" state="visible" r:id="rId59"/>
    <sheet xmlns:r="http://schemas.openxmlformats.org/officeDocument/2006/relationships" name="Employee Stock Purchase and _12" sheetId="60" state="visible" r:id="rId60"/>
    <sheet xmlns:r="http://schemas.openxmlformats.org/officeDocument/2006/relationships" name="Earnings Per Share and Certai_3" sheetId="61" state="visible" r:id="rId61"/>
    <sheet xmlns:r="http://schemas.openxmlformats.org/officeDocument/2006/relationships" name="Earnings Per Share and Certai_4" sheetId="62" state="visible" r:id="rId62"/>
    <sheet xmlns:r="http://schemas.openxmlformats.org/officeDocument/2006/relationships" name="Business Combinations - Narrati" sheetId="63" state="visible" r:id="rId63"/>
    <sheet xmlns:r="http://schemas.openxmlformats.org/officeDocument/2006/relationships" name="Business Combinations - Summary" sheetId="64" state="visible" r:id="rId64"/>
    <sheet xmlns:r="http://schemas.openxmlformats.org/officeDocument/2006/relationships" name="Business Combinations - Schedul" sheetId="65" state="visible" r:id="rId65"/>
    <sheet xmlns:r="http://schemas.openxmlformats.org/officeDocument/2006/relationships" name="Business Combinations - Summa_2" sheetId="66" state="visible" r:id="rId66"/>
    <sheet xmlns:r="http://schemas.openxmlformats.org/officeDocument/2006/relationships" name="Goodwill and Intangibles - Sche" sheetId="67" state="visible" r:id="rId67"/>
    <sheet xmlns:r="http://schemas.openxmlformats.org/officeDocument/2006/relationships" name="Goodwill and Intangibles - Narr" sheetId="68" state="visible" r:id="rId68"/>
    <sheet xmlns:r="http://schemas.openxmlformats.org/officeDocument/2006/relationships" name="Goodwill and Intangibles - Sc_2" sheetId="69" state="visible" r:id="rId69"/>
    <sheet xmlns:r="http://schemas.openxmlformats.org/officeDocument/2006/relationships" name="Goodwill and Intangibles - Sc_3" sheetId="70" state="visible" r:id="rId70"/>
    <sheet xmlns:r="http://schemas.openxmlformats.org/officeDocument/2006/relationships" name="Sale of Energy, Chemicals and_3" sheetId="71" state="visible" r:id="rId71"/>
    <sheet xmlns:r="http://schemas.openxmlformats.org/officeDocument/2006/relationships" name="Joint Ventures and VIE's (Narra" sheetId="72" state="visible" r:id="rId72"/>
    <sheet xmlns:r="http://schemas.openxmlformats.org/officeDocument/2006/relationships" name="Joint Ventures and VIE's (Sched"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Restructuring and Other Charg_5" sheetId="76" state="visible" r:id="rId76"/>
    <sheet xmlns:r="http://schemas.openxmlformats.org/officeDocument/2006/relationships" name="Restructuring and Other Charg_6" sheetId="77" state="visible" r:id="rId77"/>
    <sheet xmlns:r="http://schemas.openxmlformats.org/officeDocument/2006/relationships" name="Restructuring and Other Charg_7" sheetId="78" state="visible" r:id="rId78"/>
    <sheet xmlns:r="http://schemas.openxmlformats.org/officeDocument/2006/relationships" name="Borrowings - Short-Term Debt (N" sheetId="79" state="visible" r:id="rId79"/>
    <sheet xmlns:r="http://schemas.openxmlformats.org/officeDocument/2006/relationships" name="Borrowings - Schedule of Long-t" sheetId="80" state="visible" r:id="rId80"/>
    <sheet xmlns:r="http://schemas.openxmlformats.org/officeDocument/2006/relationships" name="Borrowings - Long-term Debt Foo" sheetId="81" state="visible" r:id="rId81"/>
    <sheet xmlns:r="http://schemas.openxmlformats.org/officeDocument/2006/relationships" name="Borrowings - Revolving Credit F" sheetId="82" state="visible" r:id="rId82"/>
    <sheet xmlns:r="http://schemas.openxmlformats.org/officeDocument/2006/relationships" name="Borrowings - Schedule of Intere" sheetId="83" state="visible" r:id="rId83"/>
    <sheet xmlns:r="http://schemas.openxmlformats.org/officeDocument/2006/relationships" name="Revenue Accounting for Contra_3" sheetId="84" state="visible" r:id="rId84"/>
    <sheet xmlns:r="http://schemas.openxmlformats.org/officeDocument/2006/relationships" name="Revenue Accounting for Contra_4" sheetId="85" state="visible" r:id="rId85"/>
    <sheet xmlns:r="http://schemas.openxmlformats.org/officeDocument/2006/relationships" name="Revenue Accounting for Contra_5" sheetId="86" state="visible" r:id="rId86"/>
    <sheet xmlns:r="http://schemas.openxmlformats.org/officeDocument/2006/relationships" name="Revenue Accounting for Contra_6" sheetId="87" state="visible" r:id="rId87"/>
    <sheet xmlns:r="http://schemas.openxmlformats.org/officeDocument/2006/relationships" name="Revenue Accounting for Contra_7"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Pension and Other Postretire_12" sheetId="98" state="visible" r:id="rId98"/>
    <sheet xmlns:r="http://schemas.openxmlformats.org/officeDocument/2006/relationships" name="Pension and Other Postretire_13" sheetId="99" state="visible" r:id="rId99"/>
    <sheet xmlns:r="http://schemas.openxmlformats.org/officeDocument/2006/relationships" name="Pension and Other Postretire_14" sheetId="100" state="visible" r:id="rId100"/>
    <sheet xmlns:r="http://schemas.openxmlformats.org/officeDocument/2006/relationships" name="Pension and Other Postretire_15" sheetId="101" state="visible" r:id="rId101"/>
    <sheet xmlns:r="http://schemas.openxmlformats.org/officeDocument/2006/relationships" name="Pension and Other Postretire_16" sheetId="102" state="visible" r:id="rId102"/>
    <sheet xmlns:r="http://schemas.openxmlformats.org/officeDocument/2006/relationships" name="Pension and Other Postretire_17" sheetId="103" state="visible" r:id="rId103"/>
    <sheet xmlns:r="http://schemas.openxmlformats.org/officeDocument/2006/relationships" name="Pension and Other Postretire_18" sheetId="104" state="visible" r:id="rId104"/>
    <sheet xmlns:r="http://schemas.openxmlformats.org/officeDocument/2006/relationships" name="Pension and Other Postretire_19" sheetId="105" state="visible" r:id="rId105"/>
    <sheet xmlns:r="http://schemas.openxmlformats.org/officeDocument/2006/relationships" name="Savings and Deferred Compensa_3" sheetId="106" state="visible" r:id="rId106"/>
    <sheet xmlns:r="http://schemas.openxmlformats.org/officeDocument/2006/relationships" name="Savings and Deferred Compensa_4" sheetId="107" state="visible" r:id="rId107"/>
    <sheet xmlns:r="http://schemas.openxmlformats.org/officeDocument/2006/relationships" name="Accumulated Other Comprehensi_3" sheetId="108" state="visible" r:id="rId108"/>
    <sheet xmlns:r="http://schemas.openxmlformats.org/officeDocument/2006/relationships" name="Income Taxes (Consolidated Inco" sheetId="109" state="visible" r:id="rId109"/>
    <sheet xmlns:r="http://schemas.openxmlformats.org/officeDocument/2006/relationships" name="Income Taxes (Narrative) (Detai" sheetId="110" state="visible" r:id="rId110"/>
    <sheet xmlns:r="http://schemas.openxmlformats.org/officeDocument/2006/relationships" name="Income Taxes (Components of Net" sheetId="111" state="visible" r:id="rId111"/>
    <sheet xmlns:r="http://schemas.openxmlformats.org/officeDocument/2006/relationships" name="Income Taxes (Income Tax Benefi" sheetId="112" state="visible" r:id="rId112"/>
    <sheet xmlns:r="http://schemas.openxmlformats.org/officeDocument/2006/relationships" name="Income Taxes (Income Tax Expens" sheetId="113" state="visible" r:id="rId113"/>
    <sheet xmlns:r="http://schemas.openxmlformats.org/officeDocument/2006/relationships" name="Income Taxes (Income Tax Paymen" sheetId="114" state="visible" r:id="rId114"/>
    <sheet xmlns:r="http://schemas.openxmlformats.org/officeDocument/2006/relationships" name="Income Taxes (Components of our" sheetId="115" state="visible" r:id="rId115"/>
    <sheet xmlns:r="http://schemas.openxmlformats.org/officeDocument/2006/relationships" name="Income Taxes (Reconciliation of"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Contractual Guarantees, Litig_2" sheetId="120" state="visible" r:id="rId120"/>
    <sheet xmlns:r="http://schemas.openxmlformats.org/officeDocument/2006/relationships" name="Other Financial Information O_2" sheetId="121" state="visible" r:id="rId121"/>
    <sheet xmlns:r="http://schemas.openxmlformats.org/officeDocument/2006/relationships" name="Other Financial Information O_3" sheetId="122" state="visible" r:id="rId122"/>
    <sheet xmlns:r="http://schemas.openxmlformats.org/officeDocument/2006/relationships" name="Other Financial Information O_4" sheetId="123" state="visible" r:id="rId123"/>
    <sheet xmlns:r="http://schemas.openxmlformats.org/officeDocument/2006/relationships" name="Other Financial Information O_5" sheetId="124" state="visible" r:id="rId124"/>
    <sheet xmlns:r="http://schemas.openxmlformats.org/officeDocument/2006/relationships" name="Other Financial Information O_6" sheetId="125" state="visible" r:id="rId125"/>
    <sheet xmlns:r="http://schemas.openxmlformats.org/officeDocument/2006/relationships" name="Other Financial Information O_7" sheetId="126" state="visible" r:id="rId126"/>
    <sheet xmlns:r="http://schemas.openxmlformats.org/officeDocument/2006/relationships" name="Segment Information - Narrative" sheetId="127" state="visible" r:id="rId127"/>
    <sheet xmlns:r="http://schemas.openxmlformats.org/officeDocument/2006/relationships" name="Segment Information - Schedule " sheetId="128" state="visible" r:id="rId128"/>
    <sheet xmlns:r="http://schemas.openxmlformats.org/officeDocument/2006/relationships" name="Segment Information - Schedul_2" sheetId="129" state="visible" r:id="rId129"/>
    <sheet xmlns:r="http://schemas.openxmlformats.org/officeDocument/2006/relationships" name="Segment Information - Revenue a" sheetId="130" state="visible" r:id="rId130"/>
    <sheet xmlns:r="http://schemas.openxmlformats.org/officeDocument/2006/relationships" name="Segment Information - Schedul_3" sheetId="131" state="visible" r:id="rId131"/>
    <sheet xmlns:r="http://schemas.openxmlformats.org/officeDocument/2006/relationships" name="Selected Quarterly Informatio_3" sheetId="132" state="visible" r:id="rId132"/>
    <sheet xmlns:r="http://schemas.openxmlformats.org/officeDocument/2006/relationships" name="Uncategorized Items - jecfy2019" sheetId="133" state="visible" r:id="rId133"/>
  </sheets>
  <definedNames/>
  <calcPr calcId="124519" fullCalcOnLoad="1"/>
</workbook>
</file>

<file path=xl/sharedStrings.xml><?xml version="1.0" encoding="utf-8"?>
<sst xmlns="http://schemas.openxmlformats.org/spreadsheetml/2006/main" uniqueCount="1438">
  <si>
    <t>Cover Page - USD ($) $ in Billions</t>
  </si>
  <si>
    <t>12 Months Ended</t>
  </si>
  <si>
    <t>Sep. 27, 2019</t>
  </si>
  <si>
    <t>Nov. 11, 2019</t>
  </si>
  <si>
    <t>Mar. 29, 2019</t>
  </si>
  <si>
    <t>Cover page.</t>
  </si>
  <si>
    <t>Document Type</t>
  </si>
  <si>
    <t>10-K</t>
  </si>
  <si>
    <t>Document Period End Date</t>
  </si>
  <si>
    <t>Sep. 27,
		2019</t>
  </si>
  <si>
    <t>Entity File Number</t>
  </si>
  <si>
    <t>1-7463</t>
  </si>
  <si>
    <t>Entity Registrant Name</t>
  </si>
  <si>
    <t>Jacobs Engineering Group Inc.</t>
  </si>
  <si>
    <t>Entity Incorporation, State or Country Code</t>
  </si>
  <si>
    <t>DE</t>
  </si>
  <si>
    <t>Entity Tax Identification Number</t>
  </si>
  <si>
    <t>95-4081636</t>
  </si>
  <si>
    <t>Entity Address, Address Line One</t>
  </si>
  <si>
    <t>1999 Bryan Street</t>
  </si>
  <si>
    <t>Entity Address, Address Line Two</t>
  </si>
  <si>
    <t>Suite 1200</t>
  </si>
  <si>
    <t>Entity Address, City or Town</t>
  </si>
  <si>
    <t>Dallas</t>
  </si>
  <si>
    <t>Entity Address, State or Province</t>
  </si>
  <si>
    <t>TX</t>
  </si>
  <si>
    <t>Entity Address, Postal Zip Code</t>
  </si>
  <si>
    <t>75201</t>
  </si>
  <si>
    <t>City Area Code</t>
  </si>
  <si>
    <t>214</t>
  </si>
  <si>
    <t>Local Phone Number</t>
  </si>
  <si>
    <t>583 – 8500</t>
  </si>
  <si>
    <t>Title of 12(b) Security</t>
  </si>
  <si>
    <t>Common Stock</t>
  </si>
  <si>
    <t>Trading Symbol</t>
  </si>
  <si>
    <t>JE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Common Stock, Shares Outstanding (in shares)</t>
  </si>
  <si>
    <t>Entity Public Float</t>
  </si>
  <si>
    <t>Entity Central Index Key</t>
  </si>
  <si>
    <t>0000052988</t>
  </si>
  <si>
    <t>Current Fiscal Year End Date</t>
  </si>
  <si>
    <t>--09-27</t>
  </si>
  <si>
    <t>Document Fiscal Year Focus</t>
  </si>
  <si>
    <t>2019</t>
  </si>
  <si>
    <t>Document Fiscal Period Focus</t>
  </si>
  <si>
    <t>FY</t>
  </si>
  <si>
    <t>Amendment Flag</t>
  </si>
  <si>
    <t>Document Annual Report</t>
  </si>
  <si>
    <t>true</t>
  </si>
  <si>
    <t>Document Transition Report</t>
  </si>
  <si>
    <t>Consolidated Balance Sheets - USD ($) $ in Thousands</t>
  </si>
  <si>
    <t>Sep. 28, 2018</t>
  </si>
  <si>
    <t>Current Assets:</t>
  </si>
  <si>
    <t>Cash and cash equivalents</t>
  </si>
  <si>
    <t>Receivables and contract assets</t>
  </si>
  <si>
    <t>Prepaid expenses and other</t>
  </si>
  <si>
    <t>Current assets held for sale</t>
  </si>
  <si>
    <t>Total current assets</t>
  </si>
  <si>
    <t>Property, Equipment and Improvements, net</t>
  </si>
  <si>
    <t>Other Noncurrent Assets:</t>
  </si>
  <si>
    <t>Goodwill</t>
  </si>
  <si>
    <t>Intangibles, net</t>
  </si>
  <si>
    <t>Miscellaneous</t>
  </si>
  <si>
    <t>Noncurrent assets held for sale</t>
  </si>
  <si>
    <t>Total other noncurrent assets</t>
  </si>
  <si>
    <t>Assets</t>
  </si>
  <si>
    <t>Current Liabilities:</t>
  </si>
  <si>
    <t>Short-term debt</t>
  </si>
  <si>
    <t>Accounts payable</t>
  </si>
  <si>
    <t>Accrued liabilities</t>
  </si>
  <si>
    <t>Contract liabilities</t>
  </si>
  <si>
    <t>Current liabilities held for sale</t>
  </si>
  <si>
    <t>Total current liabilities</t>
  </si>
  <si>
    <t>Long-term Debt</t>
  </si>
  <si>
    <t>Other Deferred Liabilities</t>
  </si>
  <si>
    <t>Noncurrent liabilities held for sale</t>
  </si>
  <si>
    <t>Commitments and Contingencies</t>
  </si>
  <si>
    <t xml:space="preserve"> </t>
  </si>
  <si>
    <t>Capital stock:</t>
  </si>
  <si>
    <t>Preferred stock, $1 par value, authorized - 1,000,000 shares; issued and outstanding - none</t>
  </si>
  <si>
    <t>Common stock, $1 par value, authorized - 240,000,000 shares; issued and outstanding - 132,879,395 shares and 142,217,933 shares as of September 27, 2019 and September 28, 2018, respectively</t>
  </si>
  <si>
    <t>Additional paid-in capital</t>
  </si>
  <si>
    <t>Retained earnings</t>
  </si>
  <si>
    <t>Accumulated other comprehensive loss</t>
  </si>
  <si>
    <t>Total Jacobs stockholders’ equity</t>
  </si>
  <si>
    <t>Noncontrolling interests</t>
  </si>
  <si>
    <t>Total Group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Sep. 29, 2017</t>
  </si>
  <si>
    <t>Income Statement [Abstract]</t>
  </si>
  <si>
    <t>Revenues</t>
  </si>
  <si>
    <t>Direct cost of contracts</t>
  </si>
  <si>
    <t>Gross profit</t>
  </si>
  <si>
    <t>Selling, general and administrative expenses</t>
  </si>
  <si>
    <t>Operating Profit</t>
  </si>
  <si>
    <t>Other Income (Expense):</t>
  </si>
  <si>
    <t>Interest income</t>
  </si>
  <si>
    <t>Interest expense</t>
  </si>
  <si>
    <t>Miscellaneous income (expense), net</t>
  </si>
  <si>
    <t>Total other (expense) income, net</t>
  </si>
  <si>
    <t>Earnings from Continuing Operations Before Taxes</t>
  </si>
  <si>
    <t>Income Tax Benefit (Expense) for Continuing Operations</t>
  </si>
  <si>
    <t>Net Earnings of the Group from Continuing Operations</t>
  </si>
  <si>
    <t>Net Earnings of the Group from Discontinued Operations</t>
  </si>
  <si>
    <t>Net Earnings of the Group</t>
  </si>
  <si>
    <t>Net (Earnings) Loss Attributable to Noncontrolling Interests from Continuing Operations</t>
  </si>
  <si>
    <t>Net Earnings (Loss) Attributable to Jacobs from Continuing Operations</t>
  </si>
  <si>
    <t>Net (Earnings) Loss Attributable to Noncontrolling Interests from Discontinued Operations</t>
  </si>
  <si>
    <t>Net Earnings Attributable to Jacobs from Discontinued Operations</t>
  </si>
  <si>
    <t>Net Earnings Attributable to Jacobs</t>
  </si>
  <si>
    <t>Net Earnings (Loss) Per Share:</t>
  </si>
  <si>
    <t>Basic Net Earnings (Loss) from Continuing Operations Per Share (in dollars per share)</t>
  </si>
  <si>
    <t>Basic Net Earnings from Discontinued Operations Per Share (in dollars per share)</t>
  </si>
  <si>
    <t>Basic Earnings Per Share (in dollars per share)</t>
  </si>
  <si>
    <t>Diluted Net Earnings (Loss) from Continuing Operations Per Share (in dollars per share)</t>
  </si>
  <si>
    <t>Diluted Net Earnings from Discontinued Operations Per Share (in dollars per share)</t>
  </si>
  <si>
    <t>Diluted Earnings Per Share (in dollars per share)</t>
  </si>
  <si>
    <t>Consolidated Statements Of Comprehensive Income - USD ($) $ in Thousands</t>
  </si>
  <si>
    <t>Statement of Comprehensive Income [Abstract]</t>
  </si>
  <si>
    <t>Other Comprehensive Income (Loss):</t>
  </si>
  <si>
    <t>Foreign currency translation adjustment</t>
  </si>
  <si>
    <t>Gain (loss) on cash flow hedges</t>
  </si>
  <si>
    <t>Change in pension and retiree medical plan liabilities</t>
  </si>
  <si>
    <t>Other comprehensive income (loss) before taxes</t>
  </si>
  <si>
    <t>Income Tax (Expense) Benefit:</t>
  </si>
  <si>
    <t>Cash flow hedges</t>
  </si>
  <si>
    <t>Net other comprehensive income (loss)</t>
  </si>
  <si>
    <t>Net Comprehensive Income (Loss) of the Group</t>
  </si>
  <si>
    <t>Net (Earnings) Loss Attributable to Noncontrolling Interests</t>
  </si>
  <si>
    <t>Net Comprehensive Income (Loss) Attributable to Jacobs</t>
  </si>
  <si>
    <t>Consolidated Statements of Stockholders' Equity - USD ($) $ in Thousands</t>
  </si>
  <si>
    <t>Total</t>
  </si>
  <si>
    <t>Total Jacobs Stock-holders’ Equity</t>
  </si>
  <si>
    <t>Additional Paid-in Capital</t>
  </si>
  <si>
    <t>Retained Earnings</t>
  </si>
  <si>
    <t>Accumulated Other Comp-rehensive Income (Loss)</t>
  </si>
  <si>
    <t>Non-controlling Interests</t>
  </si>
  <si>
    <t>Balance at the beginning of the period at Sep. 30, 2016</t>
  </si>
  <si>
    <t>Increase (Decrease) in Stockholders' Equity [Roll Forward]</t>
  </si>
  <si>
    <t>Net earnings</t>
  </si>
  <si>
    <t>Foreign currency translation adjustments</t>
  </si>
  <si>
    <t>Pension liability, net of deferred taxes</t>
  </si>
  <si>
    <t>(Loss) gain on derivatives, net of deferred taxes</t>
  </si>
  <si>
    <t>Noncontrolling interest acquired / consolidated</t>
  </si>
  <si>
    <t>Dividends</t>
  </si>
  <si>
    <t>Distributions to noncontrolling interests</t>
  </si>
  <si>
    <t>Issuances of equity securities, net of deferred taxes</t>
  </si>
  <si>
    <t>Repurchases of equity securities</t>
  </si>
  <si>
    <t>Balance at the end of the period at Sep. 29, 2017</t>
  </si>
  <si>
    <t>Stock based compensation</t>
  </si>
  <si>
    <t>Balance at the end of the period at Sep. 28, 2018</t>
  </si>
  <si>
    <t>Disposition of ECR business, net of deferred taxes of $5,402</t>
  </si>
  <si>
    <t>Balance at the end of the period at Sep. 27, 2019</t>
  </si>
  <si>
    <t>Adoption of ASC 606, net of deferred taxes of ($10,285)</t>
  </si>
  <si>
    <t>Consolidated Statements of Stockholders' Equity (Parenthetical) - USD ($) $ in Thousands</t>
  </si>
  <si>
    <t>Statement of Stockholders' Equity [Abstract]</t>
  </si>
  <si>
    <t>(Gain) loss on derivative deferred taxes</t>
  </si>
  <si>
    <t>Issuances of equity securities deferred taxes</t>
  </si>
  <si>
    <t>Disposition of business, deferred taxes</t>
  </si>
  <si>
    <t>Deferred tax from ASC 606</t>
  </si>
  <si>
    <t>Other Comprehensive (Income) Loss, Defined Benefit Plan, after Reclassification Adjustment, Excluding Disposition of Business, Tax</t>
  </si>
  <si>
    <t>Consolidated Statements of Cash Flows - USD ($) $ in Thousands</t>
  </si>
  <si>
    <t>Cash Flows from Operating Activities:</t>
  </si>
  <si>
    <t>Depreciation and amortization:</t>
  </si>
  <si>
    <t>Property, equipment and improvements</t>
  </si>
  <si>
    <t>Intangible assets</t>
  </si>
  <si>
    <t>Gain on sale of ECR business</t>
  </si>
  <si>
    <t>(Gain) Loss on disposal of other businesses and investments</t>
  </si>
  <si>
    <t>(Gain) Loss on investment in equity securities</t>
  </si>
  <si>
    <t>Tax deficiency from stock based compensation</t>
  </si>
  <si>
    <t>Equity in (earnings) loss of operating ventures, net</t>
  </si>
  <si>
    <t>(Gain) Loss on disposals of assets, net</t>
  </si>
  <si>
    <t>(Gain) Loss on pension and retiree medical plan changes</t>
  </si>
  <si>
    <t>Deferred income taxes</t>
  </si>
  <si>
    <t>Changes in assets and liabilities, excluding the effects of businesses acquired:</t>
  </si>
  <si>
    <t>Prepaid expenses and other current assets</t>
  </si>
  <si>
    <t>Income taxes payable</t>
  </si>
  <si>
    <t>Other deferred liabilities</t>
  </si>
  <si>
    <t>Other, net</t>
  </si>
  <si>
    <t>Net cash (used for) provided by operating activities</t>
  </si>
  <si>
    <t>Cash Flows from Investing Activities:</t>
  </si>
  <si>
    <t>Additions to property and equipment</t>
  </si>
  <si>
    <t>Disposals of property and equipment and other assets</t>
  </si>
  <si>
    <t>Distributions of capital from (contributions to) equity investees</t>
  </si>
  <si>
    <t>Acquisitions of businesses, net of cash acquired</t>
  </si>
  <si>
    <t>Disposals of investment in equity securities</t>
  </si>
  <si>
    <t>Proceeds (payments) related to sales of businesses</t>
  </si>
  <si>
    <t>Purchases of noncontrolling interests</t>
  </si>
  <si>
    <t>Net cash provided by (used for) investing activities</t>
  </si>
  <si>
    <t>Cash Flows from Financing Activities:</t>
  </si>
  <si>
    <t>Proceeds from long-term borrowings</t>
  </si>
  <si>
    <t>Repayments of long-term borrowings</t>
  </si>
  <si>
    <t>Proceeds from short-term borrowings</t>
  </si>
  <si>
    <t>Repayments of short-term borrowings</t>
  </si>
  <si>
    <t>Debt issuance costs</t>
  </si>
  <si>
    <t>Proceeds from issuances of common stock</t>
  </si>
  <si>
    <t>Common stock repurchases</t>
  </si>
  <si>
    <t>Excess tax benefits from stock based compensation</t>
  </si>
  <si>
    <t>Taxes paid on vested restricted stock</t>
  </si>
  <si>
    <t>Cash dividends, including to noncontrolling interests</t>
  </si>
  <si>
    <t>Net cash (used for) provided by financing activities</t>
  </si>
  <si>
    <t>Effect of Exchange Rate Changes</t>
  </si>
  <si>
    <t>Net (Decrease) Increase in Cash and Cash Equivalents</t>
  </si>
  <si>
    <t>Cash and Cash Equivalents at the Beginning of the Period</t>
  </si>
  <si>
    <t>Cash and Cash Equivalents at the End of the Period</t>
  </si>
  <si>
    <t>Less Cash and Cash Equivalents included in Assets held for Sale</t>
  </si>
  <si>
    <t>Description of Business and Basis of Presentation</t>
  </si>
  <si>
    <t>Organization, Consolidation and Presentation of Financial Statements [Abstract]</t>
  </si>
  <si>
    <t>Description of Business and Basis of Presentation Description of Business Jacobs is a leading global professional services company that designs and deploys technology-centric solutions to solve many of the world’s most complex challenges. We operate in two lines of business: Critical Mission Solutions (formerly Aerospace, Technology and Nuclear), and People &amp; Places Solutions (formerly known as Buildings, Infrastructure and Advanced Facilities). These lines of business are changing names to better reflect outcome-focused solutions for their customers and these name changes have no impact on reported financial statements, line of business leadership or customer relationships.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Europe, the Middle East, India, Australia, New Zealand and Asia. We provide our services under cost-reimbursable and fixed-price contracts, with our fixed-price contracts comprised mainly of professional services arrangements and in some limited cases, construction. The percentage of revenues realized from each of these types of contracts for the fiscal years ended September 27, 2019 , September 28, 2018 and September 29, 2017 was as follows: For the Years Ended September 27, 2019 September 28, 2018 September 29, 2017 Cost-reimbursable 76 % 74 % 76 % Fixed-price 24 % 26 % 24 % Basis of Presentation, Definition of Fiscal Year, and Other Matters The accompanying Consolidated Financial Statements have been prepared in accordance with accounting principles generally accepted in the United States ("U.S. GAAP") and include the accounts of Jacobs Engineering Group Inc. and its subsidiaries and affiliates which it controls. All intercompany accounts and transactions have been eliminated in consolidation. The Company’s fiscal year ends on the Friday closest to September 30 (determined on the basis of the number of workdays) and, accordingly, an additional week of activity is added every five-to-six years. Fiscal 2015 included, and fiscal 2020 will include, an extra week of activity. Effective the beginning of fiscal first quarter 2019, the Company adopted ASC Topic 606, Revenue from Contracts with Customers ,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Please refer to Note 11- Revenue Accounting for Contracts and Adoption of ASC Topic 606 . On June 12, 2019, Jacobs completed the acquisition of The KeyW Holding Corporation (“KeyW”), a U.S.-based national security solutions provider to the intelligence, cyber, and counterterrorism communities by acquiring 100% of the outstanding shares of KeyW common stock. The Company paid total consideration of $902.6 million which was comprised of approximately $604.2 million in cash to the former stockholders and certain equity award holders of KeyW and the assumption of KeyW’s convertible debt of $22.6 million and first and second lien notes which totaled approximately $275.8 million . Immediately following the effective time of the acquisition, the Company repaid KeyW’s first and second lien notes. In July 2019, the Company repaid KeyW's outstanding convertible debt of $22.6 million . The Company has recorded its preliminary purchase price allocation associated with the acquisition, which is summarized in Note 5- Business Combinations .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have been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Consolidated Statements of Earnings as discontinued operations for all periods presented. Additionally, current and non-current assets and liabilities of the Disposal Group are reflected as held-for-sale in the Consolidated Balance Sheet as of September 28, 2018. Further, as of the year ended September 27, 2019, a portion of the ECR business remains held by Jacobs and continues to be classified as held for sale as of fiscal year 2019 in accordance with U.S. GAAP. For further discussion see Note 7- Sale of Energy, Chemicals and Resources ("ECR") Business to the consolidated financial statements. On December 15, 2017, the Company completed the acquisition of CH2M HILL Companies, Ltd. ("CH2M"), an international provider of engineering, construction, and technical services, by acquiring 100% of the outstanding shares of CH2M common stock and preferred stock.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Company has finalized its purchase accounting processes associated with the acquisition, which is summarized in Note 5- Business Combinations .</t>
  </si>
  <si>
    <t>Significant Accounting Policies</t>
  </si>
  <si>
    <t>Accounting Policies [Abstract]</t>
  </si>
  <si>
    <t>Significant Accounting Policies Revenue Accounting for Contracts Engineering, Procurement &amp; Construction Contracts and Service Contracts On September 29, 2018, the Company adopted ASC Topic 606, Revenue from Contracts with Customers, including the subsequent ASUs that amended and clarified the related guidance. The Company recognizes engineering, procurement, and construction contract revenue over time, as performance obligations are satisfied, due to the continuous transfer of control to the customer. Upon adoption of ASC Topic 606,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Practical Expedient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See Note 11- Revenue Accounting for Contracts and Adoption of ASC Topic 606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7-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See Note 8- Joint Ventures and VIEs for further discussion.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10- Borrowings for a discussion of the fair value of long-term debt. Certain other assets and liabilities, such as forward contracts and interest rate swap agreements we purchased as cash-flow hedges discussed in Note 16- Commitments and Contingencies and Derivative Financial Instruments and the Company's investment in Worley ordinary shares discussed in Note 7- Sale of Energy, Chemicals and Resources are required to be carried in our Consolidated Financial Statements at Fair Value. The fair value of the Company’s reporting units (used for purposes of determining whether there is an indication of possible impairment of the carrying value of goodwill) is determined using an income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September 27, 2019 and September 28, 2018 consisted primarily of money market mutual funds and overnight bank deposits. 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The increase in contract assets was a result of normal business activity and not materially impacted by any other factors. Contract liabilities represent amounts billed to clients in excess of revenue recognized to date. We anticipate that substantially all such amounts will be earned over the next twelve months.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9 , we completed our annual goodwill impairment test and quantitatively determined that none of our goodwill was impaired. We have determined that the fair value of our reporting units substantially exceeded their respective carrying values for the Consolidated Balance Sheets presented.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30, 2019 as the alternative measurement date in accordance with FASB guidance ASU 2015-04, Compensation Retirement Benefit (Topic 715): Practical Expedient for the Measurement Date of an Employer’s Defined Benefit Obligation and Plan Asset . This guidance allows employers with fiscal year ends that do not coincide with a calendar month end to make an accounting policy election to measure defined benefit plan assets and obligations as of the end of the month closest to their fiscal year end. 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In the normal course of business we are subject to certain contractual guarantees and litigation. We record in the Consolidated Balance Sheets amounts representing our estimated liability relating to such guarantees, litigation and insurance claims. Guarantees are accounted for in accordance with ASC 460-10, Guarantees , at fair value at the inception of the guarantee.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Business Combinations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 During the third fiscal quarter of 2019, the Company acquired KeyW. During the first fiscal quarter of 2018, the Company acquired CH2M HILL Companies, Ltd. ("CH2M"). During the fourth fiscal quarter of 2017, the Company acquired Blue Canopy LLC. During the second fiscal quarter of 2017, the Company acquired Aquenta Consulting Pty Ltd. Other than the KeyW and CH2M acquisitions discussed in Note 5- Business Combinations , these acquisitions were not material to the Company’s consolidated results for fiscal 2019 , 2018 or 2017 .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New Accounting Pronouncements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ASU 2016-02 was further clarified and amended within ASU 2017-13, ASU 2018-01, ASU 2018-10 and ASU 2018-11 which included provisions that would provide us with the option to adopt the provisions of the new guidance using a modified retrospective transition approach, without adjusting the comparative periods presented. The Company is evaluating the impact of the new guidance on its consolidated financial statements and expects to use the modified retrospective transition approach without adjusting the comparative periods presented and expects a significant increase to the balance sheet in its assets for the lease right of use asset and a significant increase to the balance sheet in its liabilities for the lease obligation. Other Pronouncements In the first quarter of fiscal 2019, the Company adopted ASU 2016-01, Financial Instruments - Overall - Recognition and Measurement of Financial Assets and Financial Liabilities .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in the first quarter did not impact the Company’s financial position, results of operations or cash flows. However, as described in Note 7- Sale of Energy, Chemicals and Resources ("ECR") Business , the Company received ordinary shares of Worley during the third quarter of 2019 which are measured at fair value through net income in accordance with ASU 2016-01. In August 2017, the FASB issued ASU No. 2017-12, Derivatives and Hedging (Topi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t>
  </si>
  <si>
    <t>Employee Stock Purchase and Stock Option Plans</t>
  </si>
  <si>
    <t>Share-based Payment Arrangement [Abstract]</t>
  </si>
  <si>
    <t>Employee Stock Purchase and Stock Option Plans Employee Stock Purchase Plans Under the 1989 ESPP and the GESPP,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1989 ESPP and the GESPP for the fiscal years ended September 27, 2019 , September 28, 2018 and September 29, 2017 : For the Years Ended September 27, 2019 September 28, 2018 September 29, 2017 Aggregate Purchase Price Paid for Shares Sold: Under the 1989 ESPP $ 24,824,232 $ 21,590,858 $ 21,084,657 Under the GESPP 2,471,193 2,240,609 2,105,834 Total $ 27,295,425 $ 23,831,467 $ 23,190,491 Aggregate Number of Shares Sold: Under the 1989 ESPP 354,580 357,899 403,652 Under the GESPP 34,843 36,405 39,648 Total 389,423 394,304 443,300 On January 19, 2017, the Company’s stockholders approved an increase in the number of shares authorized by 4,350,000 shares for the 1989 ESPP and by 150,000 shares for the GESPP. At September 27, 2019 , there remains 3,833,375 shares reserved for issuance under the 1989 ESPP and 103,732 shares reserved for issuance under the GESPP. Stock Incentive Plans We also sponsor the 1999 Stock Incentive Plan, as amended and restated (the "SIP") and the 1999 Outside Director Stock Plan, as amended and restated (the "ODSP"). The 1999 SIP provides for the issuance of incentive stock options, non-qualified stock options, share appreciation rights ("SARs"), restricted stock and restricted stock units to employees. The 1999 ODSP provides for awards of shares of common stock, restricted stock, restricted stock units and grants of non-qualified stock options to our outside (i.e., nonemployee) directors. The following table sets forth certain information about the 1999 Plans: 1999 SIP 1999 ODSP Total Number of shares authorized 29,850,000 1,100,000 30,950,000 Number of remaining shares reserved for issuance at September 27, 2019 5,719,617 427,002 6,146,619 Number of shares relating to outstanding stock options at September 27, 2019 755,856 170,750 926,606 Number of shares available for future awards: At September 27, 2019 4,963,761 256,252 5,220,013 At September 28, 2018 5,335,741 295,630 5,631,371 Effective September 28, 2012, all grants of shares under the 1999 SIP are issued on a fungible basis. An award other than an option or SAR are granted on a 1.92 -to-1.00 basis (“Fungible”). An award of an option or SAR are granted on a 1 -to-1 basis (“Not Fungible”). The following table presents the fair value of shares (of restricted stock and restricted stock units) vested for the years ended September 27, 2019 , September 28, 2018 and September 29, 2017 (in thousands): For the Years Ended September 27, 2019 September 28, 2018 September 29, 2017 Restricted Stock and Restricted Stock Units (service condition) $ 37,864 $ 64,121 $ 34,466 Restricted Stock Units (service, market, and performance conditions at target) 17,124 2,626 4,183 Total $ 54,988 $ 66,747 $ 38,649 At September 27, 2019 , the amount of compensation cost relating to non-vested awards not yet recognized in the financial statements is approximately $ 77.2 million. The majority of these unrecognized compensation costs will be recognized by the first quarter of fiscal 2021 . The weighted average remaining contractual term of options currently exercisable is 2.1 years . Stock Options The following table summarizes the stock option activity for the years ended September 27, 2019 , September 28, 2018 and September 29, 2017 : Number of Stock Options Weighted Average Exercise Price Outstanding at September 30, 2016 3,577,512 $ 45.69 Granted — $ — Exercised (906,648 ) $ 43.79 Cancelled or expired (154,039 ) $ 48.79 Outstanding at September 29, 2017 2,516,825 $ 46.19 Granted — $ — Exercised (636,019 ) $ 46.93 Cancelled or expired (114,047 ) $ 52.26 Outstanding at September 28, 2018 1,766,759 $ 45.53 Granted — $ — Exercised (828,529 ) $ 45.63 Cancelled or expired (11,624 ) $ 42.10 Outstanding at September 27, 2019 926,606 $ 45.48 Cash received from the exercise of stock options, net of tax remitted, during the year ended September 27, 2019 was $37.8 million . Stock options outstanding at September 27, 2019 consisted entirely of non-qualified stock options. The following table presents the total intrinsic value of stock options exercised for the fiscal years ended September 27, 2019 , September 28, 2018 and September 29, 2017 (in thousands): For the Years Ended September 27, 2019 September 28, 2018 September 29, 2017 $27,720 $13,931 $14,713 The total intrinsic value of stock options exercisable at September 27, 2019 was approximately $38.7 million. The following table presents certain other information regarding our 1999 SIP and 1999 OSDP for the fiscal years ended September 27, 2019 , September 28, 2018 and September 29, 2017 : September 27, 2019 September 28, 2018 September 29, 2017 At fiscal year end: Range of exercise prices for options exercisable $32.51–$60.43 $32.51–$60.43 $32.51–$80.63 Number of options exercisable 860,114 1,557,900 1,992,022 For the fiscal year: Range of prices relating to options exercised $36.88–$60.43 $35.93–$61.26 $37.03–$55.53 Estimated weighted average fair values of options granted $ — $ — $ — The following table presents certain information regarding stock options outstanding and stock options exercisable at September 27, 2019 : September 27, 2019 Options Outstanding Options Exercisable Range of Exercise Prices Number Weighted Average Remaining Contractual Life (years) Weighted Average Price Number Weighted Average Exercise Price $32.51 - $37.03 60,500 2.65 $ 36.99 60,500 $ 36.99 $37.43 - $46.09 607,119 4.76 $ 42.90 540,627 $ 43.02 $47.11 - $55.13 227,612 3.46 $ 52.54 227,612 $ 52.54 $60.08 - $80.63 31,375 4.31 $ 60.36 31,375 $ 60.36 926,606 4.29 $ 45.48 860,114 $ 45.75 The 1999 ODSP and the 1999 SIP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The weighted average remaining contractual term of options currently exercisable is 4.15 years . Restricted Stock The following table presents the number of shares of restricted stock and restricted stock units issued as common stock under the 1999 SIP for the years ended September 27, 2019 , September 28, 2018 and September 29, 2017 : For the Years Ended September 27, 2019 September 28, 2018 September 29, 2017 Restricted stock — — — Restricted stock units (service condition) 318,056 1,087,724 496,951 Restricted stock units (service, market and performance conditions) 240,068 254,784 237,058 The amount of restricted stock units issued for awards with performance and market conditions in the above table are issued based on performance against the target amount. The number of shares ultimately issued, which could be greater or less than target, will be based on achieving specific performance conditions related to the awards. The following table presents the number and weighted average grant-date fair value of restricted stock and restricted stock units at September 27, 2019 : Number of Shares Weighted Average Grant-Date Fair Value Outstanding at September 28, 2018 2,329,535 $ 56.11 Granted 710,718 $ 73.12 Vested (1,093,926 ) $ 51.54 Canceled (223,290 ) $ 57.87 Outstanding at September 27, 2019 1,723,037 $ 65.80 The following table presents the number of shares of restricted stock and restricted stock units canceled and withheld for taxes under the 1999 SIP for the years ended September 27, 2019 , September 28, 2018 and September 29, 2017 : For the Years Ended September 27, 2019 September 28, 2018 September 29, 2017 Restricted stock 105,301 284,254 365,481 Restricted stock units (service condition) 295,122 336,516 128,536 Restricted stock units (service, market and performance conditions) 183,654 95,063 86,742 The amount of unvested restricted stock units canceled for awards with service and performance conditions in the above table is based on the service period achieved and performance against the target amount.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shares of restricted stock units outstanding at September 27, 2019 under the 1999 SIP. No shares of restricted stock were issued under the 1999 ODSP during such periods. September 27, 2019 Total Restricted stock 95,626 Restricted stock units (service condition) 833,091 Restricted stock units (service, market and performance conditions) 668,252 The following table presents the number of shares of restricted stock and restricted stock units issued under the 1999 ODSP for the years ended September 27, 2019 , September 28, 2018 and September 29, 2017 : For the Years Ended September 27, 2019 September 28, 2018 September 29, 2017 Restricted stock units (service condition) 26,372 21,620 21,123 The following table provides the number of shares of restricted stock and restricted stock units outstanding at September 27, 2019 under the 1999 ODSP: September 27, 2019 Restricted stock 34,000 Restricted stock units (service condition) 92,068 All shares granted under the 1999 ODSP are issued on a 1.92</t>
  </si>
  <si>
    <t>Earnings Per Share and Certain Related Information</t>
  </si>
  <si>
    <t>Earnings Per Share Reconciliation [Abstract]</t>
  </si>
  <si>
    <t>Earnings Per Share and Certain Related Information Basic and Diluted Earnings Per Share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years ended September 27, 2019 , September 28, 2018 and September 29, 2017 (in thousands): For the Years Ended September 27, 2019 September 28, 2018 September 30, 2017 Numerator for Basic and Diluted EPS: Net earnings (loss) attributable to Jacobs from continuing operations $ 290,960 $ (4,185 ) $ 170,167 Net earnings (loss) from continuing operations allocated to participating securities (415 ) — (1,783 ) Net earnings (loss) from continuing operations allocated to common stock for EPS calculation $ 290,545 $ (4,185 ) $ 168,384 Net earnings (loss) attributable to Jacobs from discontinued operations $ 557,019 $ 167,616 $ 123,560 Net earnings (loss) from discontinued operations allocated to participating securities (795 ) (808 ) (1,294 ) Net earnings (loss) from discontinued operations allocated to common stock for EPS calculation $ 556,224 $ 166,808 $ 122,266 Net earnings allocated to common stock for EPS calculation $ 846,769 $ 162,623 $ 290,650 Denominator for Basic and Diluted EPS: Weighted average basic shares 138,104 138,182 120,689 Shares allocated to participating securities (197 ) (646 ) (1,319 ) Shares used for calculating basic EPS attributable to common stock 137,907 137,536 119,370 Effect of dilutive securities: Stock compensation plans (1) 1,299 — 777 Shares used for calculating diluted EPS attributable to common stock 139,206 137,536 120,147 Net Earnings Per Share: Basic Net Earnings (Loss) from Continuing Operations Per Share $ 2.11 $ (0.03 ) $ 1.41 Basic Net Earnings from Discontinued Operations Per Share $ 4.03 $ 1.21 $ 1.02 Basic EPS $ 6.14 $ 1.18 $ 2.43 Diluted Net Earnings (Loss) from Continuing Operations Per Share $ 2.09 $ (0.03 ) $ 1.40 Diluted Net Earnings from Discontinued Operations Per Share $ 4.00 $ 1.21 $ 1.02 Diluted EPS $ 6.08 $ 1.18 $ 2.42 (1) For the fiscal 2018 period, because net earnings (loss) from continuing operations was a loss, the effect of antidilutive securities of 1,176 was excluded from the denominator in calculating diluted EPS. Share Repurchases On July 23, 2015, the Company’s Board of Directors authorized a share repurchase program of up to $500 million of the Company’s common stock, to expire on July 31, 2018. On July 19, 2018, the Company's Board of Directors authorized the continuation of this share repurchase program for an additional three years, to expire on July 31, 2021. As of September 27, 2019, no authorized amounts remain outstanding under this program. The following table summarizes the activity under this program during fiscal 2019 : Amount Authorized Average Price Per Share (1) Shares Repurchased Total Shares Retired $500,000,000 $61.74 4,005,007 4,005,007 (1) Includes commissions paid and calculated at the average price per share since the repurchase program authorization date. On January 17, 2019, the Company’s Board of Directors authorized an additional share repurchase program of up to $1.0 billion of the Company’s common stock, to expire on January 16, 2022. On February 19, 2019, the Company launched accelerated share repurchase programs by advancing $250 million to two financial institutions in privately negotiated transactions (collectively, the "First 2019 ASR Program"). The specific number of shares that the Company repurchased under the First 2019 ASR Program was determined based generally on a discount to the volume-weighted average price per share of the Company's common stock during a calculation period completed on June 5, 2019. The purchase was recorded as a share retirement for purposes of calculating earnings per share. On August 21, 2019, the Company launched a second accelerated share repurchase program by advancing $250 million to a financial institution in a privately negotiated transaction (the "Second 2019 ASR Program"). The specific number of shares that the Company ultimately will repurchase under the Second 2019 ASR Program will be determined based generally on a discount to the volume-weighted average price per share of the Company's common stock during a calculation period to be completed no later than December 2019. The purchase will be recorded as a share retirement for purposes of calculating earnings per share. Subsequent to the launch of the First 2019 ASR Program, the Second 2019 ASR Program and other share repurchases, the Company has $393.7 million remaining under its $1.0 billion share repurchase authorization. The following table summarizes the activity under this program during fiscal 2019: Amount Authorized Average Price Per Share (1) Shares Repurchased Total Shares Retired $1,000,000,000 $86.43 7,014,633 7,014,633 (1) Includes commissions paid and calculated at the average price per share since the repurchase program authorization date. Share repurchases may be executed through various means including, without limitation, accelerated share repurchases, open market transactions, privately negotiated transactions, purchases pursuant to a Rule 10b5-1 plan or otherwise. The share repurchase program does not obligate the Company to purchase any shares. The authorization for the share repurchase program may be terminated, increased or decreased by the Company’s Board of Directors in its discretion at any time. The timing and amount of share repurchases may depend upon market conditions and economic circumstances, availability of investment opportunities, the availability and costs of financing, currency fluctuations, the market price of the Company's common stock, other uses of capital and other factors.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Dividends On September 19, 2019, the Company’s Board of Directors declared a quarterly dividend of $0.17 per share of the Company’s common stock which was paid on November 1, 2019, to shareholders of record on the close of business on October 4, 2019. Future dividend declarations are subject to review and approval by the Company’s Board of Directors. Dividends paid through September 27, 2019 and the preceding fiscal year are as follows: Declaration Date Record Date Payment Date Cash Amount (per share) July 11, 2019 July 26, 2019 August 23, 2019 $0.17 May 2, 2019 May 17, 2019 June 14, 2019 $0.17 January 17, 2019 February 15, 2019 March 15, 2019 $0.17 September 11, 2018 September 28, 2018 October 26, 2018 $0.15 July 19, 2018 August 3, 2018 August 31, 2018 $0.15 May 3, 2018 May 18, 2018 June 15, 2018 $0.15 January 18, 2018 February 16, 2018 March 16, 2018 $0.15 September 27, 2017 October 13, 2017 November 10, 2017 $0.15</t>
  </si>
  <si>
    <t>Business Combinations</t>
  </si>
  <si>
    <t>Business Combinations [Abstract]</t>
  </si>
  <si>
    <t>Business Combinations KeyW On June 12, 2019, Jacobs completed the acquisition of The KeyW Holding Corporation (“KeyW”), a U.S. based national security solutions provider to the intelligence, cyber, and counterterrorism communities by acquiring 100% of the outstanding shares of KeyW common stock. The acquisition allows Jacobs to further expand its government services business. The Company paid total consideration of $902.6 million which was comprised of approximately $604.2 million in cash to the former stockholders and certain equity award holders of KeyW and the assumption of KeyW’s debt of $298.4 million . As of July 2019, the Company has repaid all of KeyW's debt. The following summarizes the fair values of KeyW assets and acquired liabilities assumed as of the acquisition date (in millions): Assets Cash and cash equivalents $ 29.1 Receivables 80.1 Inventories, net 21.3 Prepaid expenses and other 2.5 Property, equipment and improvements, net 25.9 Deferred tax asset and other 36.7 Goodwill 611.8 Identifiable intangible assets 179.0 Total Assets $ 986.4 Liabilities Accounts payable $ 8.3 Accrued expenses 68.7 Short term debt 298.4 Other current liabilities 3.9 Other non-current liabilities 2.9 Total Liabilities $ 382.2 Net assets acquired $ 604.2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136.0 million of the goodwill recognized is expected to be deductible for tax purposes.The Company has not completed its final assessment of the fair values of purchased receivables, tax balances or contingent liabilities. The final purchase price allocation will result in adjustments to certain assets and liabilities, including the residual amount allocated to goodwill. During the three months ended September 27, 2019 , the Company updated certain provisional amounts reflected in the preliminary purchase price allocation, as summarized in the estimated fair values of KeyW assets acquired and liabilities assumed above. Specifically, the carrying amount of the intangible assets discussed above were decreased by $9.3 million , all other assets excluding goodwill increased by $7.4 million and total liabilities increased by $7.5 million . These updates led to a $9.4 million increase in goodwill. These measurement period adjustments are recognized in the reporting period in which the adjustments are determined and calculated as if the accounting had been completed at the acquisition date. Identified intangible assets include customer relationships, contracts and backlog and developed technology. The customer relationships, contracts and backlog intangible represents the fair value of existing contracts, underlying customer relationships and backlog. The customer relationships, contract and backlog intangible, and the developed technology intangible have lives of 10 and 12 years , respectively. Other intangible liabilities consist of the fair value of office leases and have a weighted average life of approximately 9 years . Fair value measurements relating to the KeyW acquisition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From the acquisition date of June 12, 2019 through September 27, 2019 , KeyW contributed approximately $136.3 million in revenue and $17.7 million in pre-tax loss included in the accompanying Consolidated Statement of Earnings. Included in these results were approximately $12.9 million in pre-tax transaction costs which related primarily to professional services and other transaction related expenses. The following presents summarized unaudited pro forma operating results of Jacobs assuming that the Company had acquired KeyW at October 1, 2017. These pro forma operating results are presented for illustrative purposes only and are not indicative of the operating results that would have been achieved had the related events occurred (in millions, except per share data): For the Years Ended September 27, 2019 September 28, 2018 Revenues $ 13,068.7 $ 11,087.2 Net earnings of the Group from Continuing Operations $ 326.0 $ 2.8 Net earnings (loss) attributable to Jacobs from continuing operations $ 303.0 $ (6.7 ) Net earnings (loss) attributable to Jacobs from continuing operations per share: Basic earnings (loss) from continuing operations per share $ 2.19 $ (0.05 ) Diluted earnings (loss) from continuing operations per share $ 2.17 $ (0.05 ) Included in the table above are the unaudited pro forma operating results of continuing operations. Additionally, charges relating to transaction expenses, severance expense and other items are removed from the year ended September 27, 2019 and are reflected in the prior fiscal year due to the assumed timing of the transaction. Also, income tax expense (benefit) for the fiscal year pro forma periods ended September 27, 2019 and September 28, 2018 were $41.3 million and $305.7 million , respectively. CH2M On December 15, 2017, the Company completed the acquisition of CH2M HILL Companies, Ltd. ("CH2M"), an international provider of engineering, construction and technical services, by acquiring 100% of the outstanding shares of CH2M common stock and preferred stock. The purpose of the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120.6 Prepaid expenses and other 72.7 Property, equipment and improvements, net 175.1 Goodwill 3,165.5 Identifiable intangible assets: Customer relationships, contracts and backlog 412.3 Lease intangible assets 4.4 Total identifiable intangible assets 416.7 Miscellaneous 530.8 Total Assets $ 5,796.6 Liabilities Notes payable $ 2.2 Accounts payable 309.6 Accrued liabilities 787.4 Contract liabilities 260.8 Identifiable intangible liabilities: Lease intangible liabilities 9.6 Long-term debt 706.0 Other deferred liabilities 659.0 Total Liabilities $ 2,734.6 Noncontrolling interests (37.3 ) Net assets acquired $ 3,024.7 Goodwill recognized results from a substantial assembled workforce, which does not qualify for separate recognition, as well as expected future synergies from combining operations. None of the goodwill recognized is expected to be deductible for tax purposes. During the first quarter of fiscal 2019, the Company completed its final assessment of the fair values of the acquired assets and liabilities of CH2M. Accrued liabilities and other deferred liabilities include approximately $404.7 million related to estimates for various legal and other pre-acquisition contingent liabilities accounted for under ASC 450. See Note 17- Contractual Guarantees, Litigation, Investigations and Insurance relating to CH2M contingencies. Since the preliminary estimates reported in the fiscal 2018 Form 10-K, the Company updated certain amounts reflected in the final purchase price allocation due to additional information that became available during the measurement period, including results of preliminary mediation discussions, recommendations from external advisors and claims for damages filed against Jacobs related to pre-acquisition contingencies, as summarized in the fair values of CH2M assets acquired and liabilities assumed as set forth above. Measurement period adjustments are recognized in the reporting period in which the adjustments are determined and calculated as if the accounting had been completed at the acquisition date. With respect to measurement period adjustments recognized in the first quarter of 2019, receivables decreased $4.0 million and accrued liabilities and other deferred liabilities decreased $11.5 million , respectively, primarily related to provisional estimates related to various legal and other pre-acquisition contingent liabilities. Further, miscellaneous long-term assets increased $20.7 million largely due to the deferred tax impact of these valuation adjustments. Subsequently, during the fourth quarter of 2019, the Company identified and corrected income tax errors related to the purchase price allocation resulting to an increase in accrued liabilities of $51.8 million , and a decrease in miscellaneous long-term assets of $12.8 million , with an offset to goodwill. As a result of the total adjustments to the purchase price allocation in fiscal 2019, goodwill increased $36.4 million . Customer relationships, contracts and backlog represent the fair value of existing contracts, the underlying customer relationships and backlog of consolidated subsidiaries and have lives ranging from 9 to 11 years (weighted average life of approximately 10 years ). Other intangible assets and liabilities primarily consist of the fair value of office leases and have a weighted average life of approximately 10 years . Fair value measurements relating to the CH2M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Personal property assets with an active and identifiable secondary market are valued using the market approach.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From the acquisition date of December 15, 2017 through September 28, 2018 , CH2M consolidated, including both continuing and discontinued operations, contributed approximately $3.8 billion in revenue and $185.9 million in pretax income included in the accompanying consolidated statement of earnings. Included in these results were approximately $99.3 million in pre-tax restructuring and transaction costs. Transaction costs associated with the CH2M acquisition in the accompanying consolidated statements of earnings for the year ended September 28, 2018 are comprised of the following (in millions): For the Year Ended September 28, 2018 Personnel costs $ 50.2 Professional services and other expenses 27.5 Total $ 77.7 Personnel costs above include change of control payments and related severance costs.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Additionally, these pro forma operating results have not been recast for the sale of our ECR business. For the Year Ended September 28, 2018 Revenues $ 16,012.4 Net earnings $ 196.3 Net earnings (loss) attributable to Jacobs $ 184.5 Net earnings (loss) attributable to Jacobs per share: Basic earnings (loss) per share $ 1.28 Diluted earnings (loss) per share $ 1.27 Included in the unaudited pro forma operating results are charges relating to transaction expenses, severance expense and other items that are removed from the year ended September 28, 2018 and are reflected in the year ended September 29, 2017 due to the assumed timing of the transaction. Also, income tax expense (benefit) for the twelve- month pro forma period ended September 28, 2018 was $409.7 million . John Wood Group's Nuclear Business On August 20, 2019, Jacobs announced the entry into an agreement to acquire John Wood Group's Nuclear consulting, remediation and program management business for an enterprise value of £250 million (approx. $300 million ) on a debt-free, cash-free basis. The transaction is expected to close by the end of fiscal 2020 second quarter.</t>
  </si>
  <si>
    <t>Goodwill and Intangibles</t>
  </si>
  <si>
    <t>Goodwill and Intangible Assets Disclosure [Abstract]</t>
  </si>
  <si>
    <t>Goodwill and Intangibles As a result of the refinement of the segment realignment this year, see Note 19- Segment Information , a portion of the historical carrying value of goodwill for the former Aerospace, Technology, Environmental and Nuclear segment was allocated to the People &amp; Places Solutions segment on a relative fair value basis to reflect the movement of the Global Environmental Solutions ("GES") business between segments. Additionally, because of the sale of the Energy, Chemicals and Resources ("ECR") line of business (see Note 7- Sale of Energy, Chemicals and Resources ("ECR") Business ) which is now reflected as discontinued operations, the goodwill balance associated with ECR has been reclassified to noncurrent assets held for sale on the Consolidated Balance Sheet for the year ended September 28, 2018. The carrying value of goodwill associated with continuing operations and appearing in the accompanying Consolidated Balance Sheets for the year ended September 27, 2019 was as follows (in millions): Critical Mission Solutions People &amp; Places Solutions Total Balance September 28, 2018 $ 1,581 $ 3,215 $ 4,796 Acquired 612 — 612 Post-Acquisition Adjustments relating to prior year acquisition 17 34 51 Foreign Exchange Impact (8 ) (18 ) (26 ) Balance September 27, 2019 $ 2,202 $ 3,231 $ 5,433 The following table provides a roll-forward of the Company’s acquired intangibles in the accompanying Consolidated Balance Sheets for the year ended September 27, 2019 (in thousands): Customer Relationships, Contracts and Backlog Developed Technology Trade Names Lease Intangible Assets Total Balances, September 28, 2018 $ 568,323 $ — $ 2,102 $ 2,527 $ 572,952 Acquired 137,000 42,000 — — 179,000 Disposal — — — (883 ) (883 ) Amortization (76,565 ) (1,167 ) (920 ) (446 ) (79,098 ) Foreign currency translation (6,366 ) — 1 (530 ) (6,895 ) Balance at September 27, 2019 $ 622,392 $ 40,833 $ 1,183 $ 668 $ 665,076 Weighted Average Amortization Period (years) 8 12 9 2 8 In addition, we acquired $4.7 million in lease intangible liabilities in connection with the CH2M and KeyW acquisitions, of which $4.0 million remain unamortized at September 27, 2019 . The weighted average amortization period includes the effects of foreign currency translation. The following table presents estimated amortization expense of intangible assets for fiscal 2019 and for the succeeding years. The amounts below include preliminary amortization estimates for the KeyW opening balance sheet fair values that are still preliminary and are subject to change. Fiscal Year (in millions) 2020 $ 86.6 2021 82.8 2022 81.7 2023 81.4 2024 81.4 Thereafter 247.2 Total $ 661.1</t>
  </si>
  <si>
    <t>Sale of Energy, Chemicals and Resources ("ECR") Business</t>
  </si>
  <si>
    <t>Discontinued Operations and Disposal Groups [Abstract]</t>
  </si>
  <si>
    <t>Sale of Energy, Chemicals and Resources (ECR) Business</t>
  </si>
  <si>
    <t>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On April 26, 2019, the Company and Worley entered into an Amended and Restated Stock and Asset Purchase Agreement (the “A&amp;R Purchase Agreement”), pursuant to which the previously executed purchase agreement dated October 21, 2018 was amended in connection with the closing of the ECR sale. Among other things, the amendments in the A&amp;R Purchase Agreement modified the lock-up period for share consideration to apply to 9.9% of Worley’s ordinary shares and extended the end date of the lock-up period to eight weeks following the ECR Business IT Migration Date (as defined in the related Transition Services Agreement ("TSA")) in the event such date had not occurred on or prior to October 1, 2019. Subsequent to year end, the ECR Business IT Migration Date occurred, and as a result, the eight-week lock up period is expected to end in December 2019. Gain on Sale and Deferred Gain As a result of the ECR sale, the Company recognized a pre-tax gain of $935.1 million which is included in Net Earnings of the Group from Discontinued Operations on the consolidated statement of earnings for the fiscal year ended September 27, 2019 . Upon closing the ECR sale, the Company retained a noncontrolling interest (with significant influence) in PPS-related activities in one international legal entity that is now controlled and consolidated by Worley. The fair value of the Company’s retained interest in the net assets and liabilities of this entity was estimated at $33.0 million and recorded at closing. For another international legal entity, the closing and transfer of ECR-related assets to Worley will occur at a future date. Accordingly, the Company allocated proceeds received to this deferred closing on a relative fair value basis and recognized a deferred gain of $34.4 million , which will be recorded in income when the ECR-related assets are transferred. In addition to consideration received for the sale of the ECR business, the proceeds received included advanced consideration for the Company to deliver IT application and related hardware assets at a future date (ECR Business “IT Migration Date”) to Worley upon completion of the interim transition services, described further below. This deliverable of IT assets is considered to be a separate element of the ECR business sale transaction, and accordingly, we have allocated a portion of the proceeds received of $95.3 million on a relative fair value basis to this separate deliverable and recognized deferred income. Upon completion and acceptance of this deliverable by Worley in fiscal year 2020, the deferred proceeds will be recognized in income, along with expenses associated with any costs incurred and deferred by the Company for this deliverable. Investment in Worley Stock As discussed above, the Company received 58.2 million in ordinary shares of Worley. Pursuant to the A&amp;R Purchase Agreement, 51.4 million of the shares are considered "restricted" during a lock-up period expected to expire in December 2019. During the lock-up period, Jacobs may not, without Worley's consent, directly or indirectly dispose of the "restricted" shares. The remaining 6.8 million shares not considered "restricted" were sold in the current year, netting a loss of $4.9 million , which was recognized in miscellaneous Income (Expense), net. Dividend income and unrealized gains and losses on changes in fair value of Worley shares are recognized in miscellaneous income (expense), net in continuing operations. The Company's investment in Worley is measured at fair value through net income as it is an equity investment with a readily determinable fair value. The 51.4 million ordinary shares considered "restricted" are recorded within Prepaid expenses and other at their estimated fair value, which is $451.1 million as of September 27, 2019 . Quoted market prices are available for these securities in an active market and therefore categorized as a Level 1 input. During the year ended September 27, 2019 Jacobs received dividend income related to the equity investment in the amount of $5.2 million . Transition Services Agreement Upon closing of the sale, the Company entered into a TSA with Worley pursuant to which the Company, on an interim basis, provides various services to Worley including executive consultation, corporate, information technology, and project services. The term of the TSA began immediately following the closing of the ECR sale on April 26, 2019 and will continue for up to one year , with an option to extend the period if mutually agreed upon. Pursuant to the terms of the TSA, the Company will receive payments for the interim services which approximate costs incurred to perform the services. Since inception of the TSA agreement, the Company has recognized costs recorded in SG&amp;A expense incurred to perform the TSA, offset by $35.4 million in TSA related income for such services that is reported in miscellaneous income (expense) in continuing operations for the year ended September 27, 2019 before inclusion of certain incremental outside service support costs agreed to be shared equally by the parties. Discontinued Operations As a result of the ECR sale, substantially all ECR-related assets and liabilities have been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Consolidated Statements of Earnings as discontinued operations for all periods presented. Additionally, current and non-current assets and liabilities of the Disposal Group are reflected as held-for-sale in the Consolidated Balance Sheet as of September 28, 2018. Further, as of the year ended September 27, 2019 , a portion of the ECR business remains held by Jacobs as described above and continues to be classified as held for sale for the in accordance with U.S. GAAP. Summarized Financial Information of Discontinued Operations The following table represents earnings (loss) from discontinued operations, net of tax (in thousands): For the Years Ended (1) September 27, 2019 September 28, 2018 September 29, 2017 Revenues $ 2,725,699 $ 4,404,873 $ 3,692,662 Direct cost of contracts (2,338,113 ) (3,756,263 ) (3,191,747 ) Gross profit 387,586 648,610 500,915 Selling, general and administrative expenses (320,264 ) (412,282 ) (366,284 ) Operating Profit (Loss) 67,322 236,328 134,631 Gain on sale of ECR business 935,110 — — Other (expense) income, net (2) (47,390 ) (12,604 ) 15,432 Earnings Before Taxes from Discontinued Operations 955,042 223,724 150,063 Income Tax Expense (395,828 ) (55,931 ) (32,739 ) Net Earnings of the Group from Discontinued Operations $ 559,214 $ 167,793 $ 117,324 (1) The ECR business was sold April 26, 2019, therefore the year ended September 27, 2019 includes only seven months of results. (2) For the year ended September 27, 2019 , other (expense) income, net includes $35.0 million in interest expense relating to the Nui Phao settlement, $6.0 million in foreign currency revaluations, $9.6 million in loss on the sale of a joint venture which is offset by $4.4 million in miscellaneous income. For the year ended September 28, 2018 , other expense (income), net was comprised of an approximate $21.0 million loss on the sale of the Guimar joint venture, offset by $8.4 million in miscellaneous income. Selling, general and administrative expenses includes $95.0 million and total other (expense) income, net includes $35.0 million for the year ended September 27, 2019 recorded in connection with charges recognized related to the Nui Phao ("NPMC") legal matter described in Note 17- Contractual Guarantees, Litigation, Investigations and Insurance . The following tables represent the assets and liabilities held for sale (in thousands): September 27, 2019 (1) September 28, 2018 Cash and cash equivalents $ — $ 158,488 Receivables and contract assets 871 1,040,996 Prepaid expenses and other 81 37,200 Current assets held for sale $ 952 $ 1,236,684 Property, Equipment and Improvements, net $ 1,643 $ 199,847 Goodwill 24,896 1,308,000 Intangibles, net — 83,005 Miscellaneous 439 110,838 Noncurrent assets held for sale $ 26,978 $ 1,701,690 Notes payable $ — $ 1,782 Accounts payable — 351,482 Accrued liabilities 2,495 321,627 Contract liabilities 78 81,679 Current liabilities held for sale $ 2,573 $ 756,570 Long-term Debt $ — $ 2,710 Other Deferred Liabilities 97 147,894 Noncurrent liabilities held for sale $ 97 $ 150,604 (1) The September 27, 2019 held for sale balances above pertain to certain ECR entities that will be conveyed at a later date. Please refer to the Gain on Sale and Deferred Gain section above for more information. The significant components included in our Consolidated Statements of Cash Flows for the discontinued operations are as follows (in thousands): For the Years Ended September 27, 2019 September 28, 2018 Depreciation and amortization: Property, equipment and improvements $ 2,110 $ 26,627 Intangible assets $ 614 $ 13,327 Additions to property and equipment $ (9,204 ) $ (19,669 ) Stock based compensation $ 10,852 $ 10,838 The decrease in depreciation and amortization period over period is due to the cessation of such charges under assets held-for-sale accounting rules.</t>
  </si>
  <si>
    <t>Joint Ventures and VIE's</t>
  </si>
  <si>
    <t>Equity Method Investments and Joint Ventures [Abstract]</t>
  </si>
  <si>
    <t>Joint Ventures and VIEs For consolidated joint ventures, the entire amount of the revenue recognized for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 There are no consolidated VIEs that have debt or credit facilities. Summary financial information of consolidated VIEs is as follows (in millions): September 27, 2019 September 28, 2018 Current assets $ 192.6 $ 161.9 Non-Current assets — 0.3 Total assets $ 192.6 $ 162.2 Current liabilities $ 138.5 $ 85.7 Non-current liabilities — — Total liabilities $ 138.5 $ 85.7 For the Years Ended September 27, 2019 September 28, 2018 September 29, 2017 Revenue $ 571.6 $ 481.4 $ 72.5 Direct cost of contracts (526.7 ) (452.9 ) (71.8 ) Gross profit $ 44.9 $ 28.5 $ 0.7 Net earnings $ 45.2 $ 28.4 $ 0.7 Unconsolidated joint ventures are accounted for under the equity method or proportionate consolidation.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61.1 million and $63.7 million as of September 27, 2019 , respectively and $85.1 million and $75.9 million as of September 28, 2018 , respectively. For those joint ventures accounted for under the equity method, the Company's investment balances for the joint venture is included in Other Noncurrent Assets: Miscellaneous on the balance sheet and the Company’s pro rata share of net income is included in revenue. In limited cases, there are basis differences between the equity in the joint venture and Jacobs' investment created when Jacobs purchased their share of the joint venture. These basis differences are amortized based on an internal allocation to underlying net assets, excluding allocations to goodwill. As of September 27, 2019 , the Company’s equity method investments exceeded its share of venture net assets by $71.8 million . Our investments in equity method joint ventures on the Consolidated Balance Sheets as of September 27, 2019 and September 28, 2018 was a net asset of $157.9 million and $150.1 million , respectively. During the years ended September 27, 2019 , September 28, 2018 , and September 29, 2017 , we recognized income from equity method joint ventures of $48.5 million , $47.9 million , and $38.1 million , respectively. Summary financial information of unconsolidated joint ventures accounted for under the equity method, as derived from their unaudited financial statements, is as follows (in millions): September 27, 2019 September 28, 2018 Current assets $ 1,443.5 $ 1,509.8 Non-Current assets 29.9 32.8 Total assets $ 1,473.4 $ 1,542.6 Current liabilities $ 692.1 $ 832.9 Non-current liabilities 473.6 664.0 Total liabilities 1,165.7 1,496.9 Joint ventures' equity 307.7 45.7 Total liabilities &amp; joint venture equity $ 1,473.4 $ 1,542.6 For the Years Ended September 27, 2019 September 28, 2018 September 29, 2017 Revenue $ 3,533.1 $ 3,165.0 $ 1,853.7 Direct cost of contracts (3,176.2 ) (2,902.5 ) (1,706.6 ) Gross profit $ 356.9 $ 262.5 $ 147.1 Net earnings $ 227.0 $ 221.1 $ 130.3 Accounts receivable from unconsolidated joint ventures accounted for under the equity method is $19.5 million and $11.1 million as of September 27, 2019 and September 28, 2018 , respectively. In July 2019, the Company sold 10% of its share of the equity method investment in Jasara, a Saudi Arabia joint venture. The Company sold the participation percentage for $ 1.2 million and recognized a $0.4 million gain on the sale.</t>
  </si>
  <si>
    <t>Restructuring and Other Charges</t>
  </si>
  <si>
    <t>Restructuring and Related Activities [Abstract]</t>
  </si>
  <si>
    <t>Restructuring and Other Charges During fiscal 2019, the Company implemented certain restructuring and pre-separation initiatives associated with the sale of the ECR business, the acquisition of KeyW and other related cost reduction initiatives. The restructuring activities and related costs were comprised mainly of separation and lease abandonment programs, while the pre-separation activities and costs were mainly related to the engagement of consulting services and internal personnel and other related costs dedicated to the Company’s ECR-business separation. During the fourth fiscal quarter of 2017, the Company implemented certain restructuring and pre-integration plans associated with the pending acquisition of CH2M, which closed on December 15, 2017. The restructuring activities and related costs under these plans were comprised mainly of severance and lease abandonment programs, while the pre-integration activities and costs were mainly related to the engagement of consulting services and internal personnel and other related costs dedicated to the Company’s integration management efforts. Following the closing of the CH2M acquisition, these activities have continued through fiscal 2019 and continue to be comprised mainly of severance, lease abandonment, IT related, consulting and other professional services as well as internal personnel costs. The activities of the above-mentioned programs are expected to be substantially completed before the end of fiscal 2020. During fiscal 2015, the Company began implementing a series of initiatives intended to improve operational efficiency, reduce costs and better position itself to drive growth of the business in the future. We referred to these initiatives, in the aggregate, as the “2015 Restructuring”. During fiscal 2017, the Company entered into strategic business restructuring activities associated with realignment of its Europe, United Kingdom ("U.K.") and Middle East regional operations in our PPS segment. These activities were completed in fiscal 2017. Collectively, the above-mentioned restructuring activities are referred to as “Restructuring and other charges”. The following table summarizes the impacts of the Restructuring and other charges by LOB in connection with the CH2M and KeyW acquisitions and the ECR sale for the year ended September 27, 2019 , the CH2M acquisition for the year ended September 28, 2018 and the 2015 Restructuring and realignment of the Company's Europe, U.K. and Middle East regional operations for the year ended September 29, 2017 (in thousands): September 27, 2019 September 28, 2018 September 29, 2017 Critical Mission Solutions $ 17,989 $ 20,254 2,356 People &amp; Places Solutions 108,835 56,238 47,743 Corporate (1) 184,646 77,148 42,781 Continuing Operations 311,470 153,640 92,880 Energy, Chemicals and Resources (included in Discontinued Operations) (138 ) 37,166 42,558 Total $ 311,332 $ 190,806 $ 135,438 (1) Includes $35.0 million in pre-tax gains associated with the Company's CH2M retiree medical plan settlement during the year ended September 27, 2019 . The activity in the Company’s accrual for the Restructuring and other charges, other than the 2015 Restructuring and the realignment of the Company's Europe, U.K. and Middle East regional operations, as these are no longer active programs, for the year ended September 27, 2019 is as follows (in thousands): Balance at Balance at September 28, 2018 $ 102,297 ECR Sale Transfer (6,884 ) Net Charges (1) 311,470 Payments &amp; Usage (244,181 ) Balance at September 27, 2019 $ 162,702 (1) Includes $35.0 million in pre-tax gains associated with the Company's CH2M retiree medical plan settlement during the year ended September 27, 2019 . The following table summarizes the Restructuring and other charges by major type of costs in connection with the CH2M and KeyW acquisitions and the ECR sale for the year ended September 27, 2019 , the CH2M acquisition for the year ended September 28, 2018 and the 2015 Restructuring and realignment of the Company's Europe, U.K. and Middle East regional operations for the year ended September 29, 2017 (in thousands): September 27, 2019 September 28, 2018 September 29, 2017 Lease Abandonments $ 99,976 $ 61,526 $ 40,575 Involuntary Terminations 33,742 29,056 34,797 Outside Services 133,148 35,987 4,236 Other (1) 44,604 27,071 13,272 Total $ 311,470 $ 153,640 $ 92,880 (1) Includes $35.0 million in pre-tax gains associated with the Company's CH2M retiree medical plan settlement during the year ended September 27, 2019 . Cumulative amounts incurred to date for Restructuring and other charges by each major type of cost, other than the 2015 Restructuring and the realignment of the Company's Europe, U.K. and Middle East regional operations, as these are no longer active programs, as of September 27, 2019 are as follows (in thousands): Lease Abandonments $ 161,501 Involuntary Terminations 75,678 Outside Services 169,135 Other (1) 71,428 Total $ 477,742 (1) Includes $35.0 million in pre-tax gains associated with the Company's CH2M retiree medical plan settlement during the year ended September 27, 2019</t>
  </si>
  <si>
    <t>Borrowings</t>
  </si>
  <si>
    <t>Debt Disclosure [Abstract]</t>
  </si>
  <si>
    <t>Borrowings Short-Term Debt At September 27, 2019 , short-term debt consisted of a bilateral term loan facility and uncommitted credit arrangements with several banks providing short-term borrowing capacity and overdraft protection with an aggregate principal balance of $200.0 million . Offset from the term loan are deferred financing fees of $0.1 million . On June 12, 2019, Jacobs entered into a $200.0 million bilateral term loan facility. This facility incurs interest at LIBOR plus a margin of 1% and matures in June 2020. Amounts outstanding under the bilateral term loan facility may be prepaid at the option of the Company without premium or penalty, subject to customary breakage fees in connection with the prepayment of eurocurrency loans. The Company was in compliance with the covenants under the bilateral term loan facility at September 27, 2019 . Long-term Debt The following table presents certain information regarding the Company’s long-term debt at September 27, 2019 and September 28, 2018 (dollars in thousands): Interest Rate Maturity September 27, 2019 September 28, 2018 New Credit Agreement LIBOR + applicable margin (1) March 2024 $ 303,780 $ — Revolving Credit Facility LIBOR + applicable margin (2) February 2020 — 149,129 Term Loan Facility LIBOR + applicable margin (3) December 2020 400,000 1,500,000 Fixed-rate notes due: Senior Notes, Series A 4.27% May 2025 190,000 190,000 Senior Notes, Series B 4.42% May 2028 180,000 180,000 Senior Notes, Series C 4.52% May 2030 130,000 130,000 Less: Deferred Financing Fees (2,535 ) (4,998 ) Other Varies Varies — 36 Total Long-term debt, net $ 1,201,245 $ 2,144,167 (1) Depending on the Company’s Consolidated Leverage Ratio (as defined in the credit agreement governing the New Credit Agreement (defined below)), borrowings under the New Credit Agreement bear interest at either a eurocurrency rate plus a margin of between 0.875% and 1.5% or a base rate plus a margin of between 0% and 0.5% . The applicable LIBOR rate, including applicable margin, at September 27, 2019 was approximately 1.00% . (2)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including applicable margin, at September 28, 2018 were approximately 1.38% to 3.47% . (3)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 including applicable margin, at September 27, 2019 and September 28, 2018 was approximately 3.05% and 3.71% , respectively. On February 7, 2014, Jacobs and certain of its subsidiaries entered into a $1.6 billion long-term unsecured, revolving credit facility (as amended, the “Revolving Credit Facility”) with a syndicate of large U.S. and international banks and financial institutions. On March 27, 2019, the Company entered into a second amended and restated credit agreement (the "New Credit Agreement") which amended and restated the Revolving Credit Facility by, among other things, (a) extending the maturity date of the credit facility to March 27, 2024, (b) increasing the facility amount to $2.25 billion (with an accordion feature that allows a further increase of the facility amount up to $3.25 billion ), (c) eliminating the covenants restricting investments, joint ventures and acquisitions by the Company and its subsidiaries and (d) adjusting the financial covenants to (i) increase the Consolidated Leverage Ratio test until the closing of the ECR sale and (ii) eliminate the net worth covenant upon the removal of the same covenant from the Company’s existing Note Purchase Agreement (defined below). The Company was in compliance with the covenants under the New Credit Agreement at September 27, 2019 . The New Credit Agreement permits the Company to borrow under two separate tranches in U.S. dollars, certain specified foreign currencies, and any other currency that may be approved in accordance with the terms of the New Credit Agreement. The New Credit Agreement also provides for a financial letter of credit sub facility of $400.0 million , permits performance letters of credit, and provides for a $50.0 million sub facility for swing line loans. Letters of credit are subject to fees based on the Company’s Consolidated Leverage Ratio. The Company pays a facility fee of between 0.08% and 0.20% per annum depending on the Company’s Consolidated Leverage Ratio. On September 28, 2017, the Company entered into a $1.5 billion unsecured delayed-draw term loan facility (as amended, the “Term Loan Facility”) with a syndicate of financial institutions as lenders and letter of credit issuers. We incurred loans under the Term Loan Facility on December 15, 2017 in connection with the closing of the CH2M acquisition in order to pay cash consideration for the acquisition, and to pay fees and expenses related to the acquisition and the Term Loan Facility. Amounts outstanding under the Term Loan Facility may be prepaid at the option of the Company without premium or penalty, subject to customary breakage fees in connection with the prepayment of eurocurrency loans. On November 30, 2018, the Company entered into a First Amendment to the Term Loan Facility, which provides for, among other things, the amendment of certain provisions of the Term Loan Facility to permit the ECR Disposition. The Term Loan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Term Loan Facility contains customary events of default. The Company was in compliance with the covenants under the Term Loan Facility at September 27, 2019 . On March 12, 2018, Jacobs entered into a note purchase agreement (as amended, the "Note Purchase Agreement") with respect to the issuance and sale in a private placement transaction of $5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indebtedness, liens, mergers, dispositions and transactions with affiliates. In addition, the Note Purchase Agreement contains customary events of default. The Company was in compliance with the covenants under the Note Purchase Agreement at September 27, 2019 . We believe the carrying value of the New Credit Agreement, the Term Loan Facility, the Bilateral Term Loan and Other debt outstanding approximates fair value based on the interest rates and scheduled maturities applicable to the outstanding borrowings. The fair value of the Senior Notes is estimated to be $532.9 million at September 27, 2019 , based on Level 2 inputs. The fair value is determined by discounting future cash flows using interest rates available for issuances with similar terms and average maturities. The Company has issued $2.3 million in letters of credit under the New Credit Agreement, leaving $1.94 billion of available borrowing capacity under the New Credit Agreement at September 27, 2019 . In addition, the Company had issued $259.9 million under separate, committed and uncommitted letter-of-credit facilities for total issued letters of credit of $262.2 million at September 27, 2019 . The following table presents the amount of interest paid by the Company during September 27, 2019 , September 28, 2018 and September 29, 2017 (in thousands): For the Years Ended September 27, 2019 September 28, 2018 September 29, 2017 $81,582 $68,467 $12,862</t>
  </si>
  <si>
    <t>Revenue Accounting for Contracts and Adoption of ASC Topic 606</t>
  </si>
  <si>
    <t>Revenue from Contract with Customer [Abstract]</t>
  </si>
  <si>
    <t>Revenue Accounting for Contracts and Adoption of ASC Top 606</t>
  </si>
  <si>
    <t>Revenue Accounting for Contracts and Adoption of ASC Topic 606 On September 29, 2018, the Company adopted ASC Topic 606, Revenue from Contracts with Customers,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As a result, the Company recorded a cumulative effect adjustment of $37.2 million which is net of $10.3 million of tax. The entry decreased retained earnings related to continuing operations by $21.2 million (net of tax) and retained earnings related to discontinued operations by $16.0 million (net of tax) as of September 29, 2018. Additionally, the following cumulative effect adjustments were recorded: Continuing operations • An increase to Deferred Income Tax Assets included within miscellaneous assets of $5.4 million ; • An increase to Contract liabilities of $15.2 million ; • A decrease to Receivables of $11.4 million ; Discontinued operations • An increase to Current liabilities held for sale of $0.6 million ; • A decrease to Current assets held for sale of $15.4 million ; The decrease in retained earnings primarily resulted from a change in the manner in which the Company determines the performance obligations for its projects. Prior to the adoption of ASC 606, the Company typically segmented contracts that contained multiple services by service type - for instance, engineering, procurement and construction services - for purposes of revenue and margin recognition. Under ASC 606, multiple-service contracts where the Company is responsible for providing a single deliverable (e.g. a constructed asset) will be treated as a single performance obligation for purposes of revenue recognition and thus no longer will be segmented if the individual service types are not identified as distinct performance obligations under the contract. Typically, this will occur when the Company is contracted to perform both engineering and construction on a project. The following table presents how the adoption of ASC Topic 606 affected certain line items in the Consolidated Statements of Earnings: Year Ended September 27, 2019 (in thousands) Recognition Impact of the Recognition Revenues $ 12,714,710 $ 23,158 $ 12,737,868 Direct costs of contracts (10,260,840 ) — (10,260,840 ) Gross profit 2,453,870 23,158 2,477,028 Selling, general and administrative expenses (2,072,177 ) — (2,072,177 ) Operating Profit 381,693 23,158 404,851 Earnings from Continuing Operations Before Taxes 327,801 23,158 350,959 Income tax expense for Continuing Operations (32,308 ) (4,646 ) (36,954 ) Net Earnings of the Group from Continuing Operations 295,493 18,512 314,005 Net Earnings of the Group from Discontinued Operations 554,464 4,750 559,214 Net Earnings of the Group 849,957 23,262 873,219 Net Earnings Attributable to Jacobs from Continuing Operations 272,448 18,512 290,960 Net Earnings Attributable to Jacobs from Discontinued Operations 552,269 4,750 557,019 Net Earnings Attributable to Jacobs $ 824,717 $ 23,262 $ 847,979 The following table presents how the adoption of ASC Topic 606 affected certain line items in the Consolidated Balance Sheets: September 27, 2019 (in thousands) Recognition Impact of the Recognition Receivables and contract assets (previously presented as Receivables) $ 2,839,813 $ 396 $ 2,840,209 Current assets held for sale $ 952 $ — $ 952 Miscellaneous noncurrent assets $ 917,448 $ 754 $ 918,202 Contract Liabilities (previously presented as Billings in excess of costs) $ 410,464 $ 3,744 $ 414,208 Current liabilities held for sale $ 2,573 $ — $ 2,573 Disaggregation of Revenues Our revenues are principally derived from contracts to provide a diverse range of technical, professional, and construction services to a large number of industrial, commercial, and governmental clients. Our contracts are with many different customers in numerous industries. Refer to Note 19- Segment Information for additional information on how we disaggregate our revenues by reportable segment and for a disaggregation of our revenue by geographic area. Contract Liabilities Contract liabilities represent amounts billed to clients in excess of revenue recognized to date. Amounts classified as “Billings in excess of costs” on the Consolidated Balance Sheets of our 2018 Form 10-K have been renamed to “Contract liabilities” on the Consolidated Balance Sheets. The increase in contract liabilities was a result of normal business activity and not materially impacted by any other factors. Revenue recognized for the year ended September 27, 2019 that was included in the contract liability balance on September 28, 2018 was $350.3 million . Remaining Performance Obligations The Company’s remaining performance obligations as of September 27, 2019 represent a measure of the total dollar value of work to be performed on contracts awarded and in progress. The Company had approximately $13.4 billion in remaining performance obligations as of September 27, 2019 . The Company expects to recognize 48.0% of our remaining performance obligations within the next twelve months and the remaining 52.0% thereafter. Although remaining performance obligations reflect business that is considered to be firm, cancellations, scope adjustments, foreign currency exchange fluctuations or deferrals may occur that impact their volume or the expected timing of their recognition. Remaining performance obligations are adjusted to reflect any known project cancellations, revisions to project scope and cost, foreign currency exchange fluctuations and project deferrals, as appropriate.</t>
  </si>
  <si>
    <t>Pension and Other Postretirement Benefit Plans</t>
  </si>
  <si>
    <t>Defined Benefit Plan [Abstract]</t>
  </si>
  <si>
    <t>Pension and Other Postretirement Benefit Plans Company-Only Sponsored Plans We sponsor various defined benefit pension and other post retirement plans covering employees of certain U.S. and international subsidiaries. The pension plans provide pension benefits that are based on the employee’s compensation and years of service. Our funding policy varies by country and plan according to applicable local funding requirements and plan-specific funding agreements.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 rates of return used in the valuation are the annual average returns generated by these assumptions over a 20 -year period for each asset class based on the expected long-term rate of return of the underlying assets. As a result of the ECR sale, ECR-related pension assets and liabilities that have been sold are reported as discontinued operations in accordance with ASC 210-05, Discontinued Operations . However, the 2018 Non-U.S Plans balances have not been restated to exclude ECR pension plan activity, rather activity for the two years is shown in the appropriate rows and the balances as of the sale date are shown in the Disposition of ECR Plans rows below. The following table sets forth the changes in the plans’ combined net benefit obligation (segregated between plans existing within and outside the U.S.) for the years ended September 27, 2019 and September 28, 2018 (in thousands): U.S. Plans Non-U.S. Plans (1) September 27, 2019 September 28, 2018 September 27, 2019 September 28, 2018 Net benefit obligation at the beginning of the year $ 448,402 $ 169,942 $ 2,149,246 $ 1,306,807 Service cost 2,784 4,765 7,171 8,269 Interest cost 16,697 13,778 52,627 49,324 Participants’ contributions 243 839 367 451 Actuarial (gains)/losses 52,720 (30,730 ) 314,889 (43,595 ) Benefits paid (30,648 ) (27,914 ) (72,453 ) (75,711 ) Curtailments/settlements/plan amendments (39,388 ) (9,434 ) 30,124 (6,136 ) Acquisition of CH2M Plans — 327,156 — 924,233 Disposition of ECR Plans — — (99,504 ) — Effect of exchange rate changes and other, net (2,270 ) — (124,338 ) (14,396 ) Net benefit obligation at the end of the year $ 448,540 $ 448,402 $ 2,258,129 $ 2,149,246 The following table sets forth the changes in the combined Fair Value of the plans’ assets (segregated between plans existing within and outside the U.S.) for the years ended September 27, 2019 and September 28, 2018 (in thousands): U.S. Plans Non-U.S. Plans (1) September 27, 2019 September 28, 2018 September 27, 2019 September 28, 2018 Fair value of plan assets at the beginning of the year $ 390,829 $ 147,788 $ 1,867,481 $ 1,076,928 Actual return on plan assets 31,140 9,891 280,785 (19,883 ) Employer contributions 10,668 58,097 32,063 31,556 Participants’ contributions 243 839 367 451 Gross benefits paid (30,648 ) (27,914 ) (72,453 ) (75,711 ) Curtailments/settlements/plan amendments (9,751 ) (9,434 ) (5,814 ) (5,496 ) Acquisition of CH2M Plans — 211,562 — 869,414 Disposition of ECR Plans — — (76,111 ) — Effect of exchange rate changes and other, net (2,271 ) — (109,681 ) (9,778 ) Fair value of plan assets at the end of the year $ 390,210 $ 390,829 $ 1,916,637 $ 1,867,481 During fiscal 2019, the Company incurred combined curtailment and settlement gains on our defined benefit plans of approximately $33.1 million primarily related to our CH2M retiree medical (further discussed below) and Ireland. During fiscal 2018, the Company incurred combined curtailment and settlement losses on its defined benefit plans of approximately $5.4 million primarily related to its Sverdrup and Ireland pension plans. The following table reconciles the combined funded statuses of the plans recognized in the accompanying Consolidated Balance Sheets at September 27, 2019 and September 28, 2018 (segregated between plans existing within and outside the U.S.) (in thousands): U.S. Plans Non-U.S. Plans (1) September 27, 2019 September 28, 2018 September 27, 2019 September 28, 2018 Net benefit obligation at the end of the year $ 448,540 $ 448,402 $ 2,258,129 $ 2,149,246 Fair value of plan assets at the end of the year 390,210 390,829 1,916,637 1,867,481 Under funded amount recognized at the end of the year $ 58,330 $ 57,573 $ 341,492 $ 281,765 The following table presents the accumulated benefit obligation at September 27, 2019 and September 28, 2018 (segregated between plans existing within and outside the U.S.) (in thousands): U.S. Plans Non-U.S. Plans (1) September 27, 2019 September 28, 2018 September 27, 2019 September 28, 2018 Accumulated benefit obligation at the end of the year $ 447,609 $ 447,549 $ 2,244,710 $ 2,123,839 The following table presents the amounts recognized in the accompanying Consolidated Balance Sheets at September 27, 2019 and September 28, 2018 (segregated between plans existing within and outside the U.S.) (in thousands): U.S. Plans Non-U.S. Plans (1) September 27, 2019 September 28, 2018 September 27, 2019 September 28, 2018 Prepaid benefit cost included in noncurrent assets $ — $ — $ 2,939 $ 19,736 Accrued benefit cost included in current liabilities 85 2,548 4,177 3,671 Accrued benefit cost included in noncurrent liabilities 58,245 55,025 340,254 297,830 Net amount recognized at the end of the year $ 58,330 $ 57,573 $ 341,492 $ 281,765 The following table presents the significant actuarial assumptions used in determining the funded statuses and the following year's benefit cost of the Company’s U.S. plans for the years ended September 27, 2019 , September 28, 2018 and September 29, 2017 : For the Years Ended September 27, 2019 September 28, 2018 September 29, 2017 Discount rates 2.8% to 3.1% 3.9% to 4.2% 3.5 % Rates of compensation increases 3.5% 3.5% — % Return on Assets 5.1% 5.8% to 5.9% 7.5 % The following table presents the significant actuarial assumptions used in determining the funded statuses and the following year's benefit cost of the Company’s non-U.S. plans for the years ended September 27, 2019 , September 28, 2018 and September 29, 2017 : For the Years Ended September 27, 2019 September 28, 2018 September 29, 2017 Discount rates 0.2% to 7.1% 1.3% to 8.1% 1.3% to 7.0% Rates of compensation increases 3.7% to 7.5% 3.8% to 7.5% 5.5% to 7.5% Expected long-term rates of return on assets 2.3% to 7.5% 3.8% to 7.5% 5.3% to 8.5% The following table presents certain amounts relating to our U.S. plans recognized in accumulated other comprehensive (gain) loss at September 27, 2019 , September 28, 2018 and September 29, 2017 (in thousands): September 27, 2019 September 28, 2018 September 29, 2017 Arising during the period: Net actuarial (gain) loss $ 36,108 $ (7,514 ) $ (11,372 ) Reclassification adjustments: Net actuarial losses (2,282 ) (2,913 ) (2,431 ) Total $ 33,826 $ (10,427 ) $ (13,803 ) The following table presents certain amounts relating to our non-U.S. plans recognized in accumulated other comprehensive (gain) loss at September 27, 2019 , September 28, 2018 and September 29, 2017 (in thousands): September 27, 2019 September 28, 2018 September 29, 2017 Arising during the period: Net actuarial (gain) loss $ 83,368 $ 59,827 $ (76,860 ) Net (gain) loss on Sale of ECR (12,520 ) — — Prior service cost (benefit) 29,829 215 119 Total 100,677 60,042 (76,741 ) Reclassification adjustments: Net actuarial losses (6,546 ) (5,507 ) (8,732 ) Prior service cost (1,075 ) 181 229 Total (7,621 ) (5,326 ) (8,503 ) Total $ 93,056 $ 54,716 $ (85,244 ) The following table presents certain amounts relating to our plans recorded in accumulated other comprehensive loss that have not yet been recognized as components of net periodic benefit cost at September 27, 2019 and September 28, 2018 (segregated between U.S. and non-U.S. plans) (in thousands): U.S. Plans Non-U.S. Plans September 27, 2019 September 28, 2018 September 27, 2019 September 28, 2018 Net actuarial loss $ 71,083 $ 37,255 $ 365,661 $ 273,312 Prior service cost — — 28,346 (700 ) Total $ 71,083 $ 37,255 $ 394,007 $ 272,612 The following table presents the amount of accumulated comprehensive income that will be amortized against earnings as part of our net periodic benefit cost in fiscal 2020 based on 2019 exchange rates (segregated between U.S. and non-U.S. plans) (in thousands): U.S. Plans Non-U.S. Plans Unrecognized net actuarial loss $ 3,546 $ 7,500 Unrecognized prior service cost — 1,392 Accumulated comprehensive loss to be recorded against earnings $ 3,546 $ 8,892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September 27, 2019 and September 28, 2018 (the measurement dates used in valuing the plans’ assets and liabilities) were as follows: U.S. Plans Non-U.S. Pans September 27, 2019 September 28, 2018 September 27, 2019 September 28, 2018 Equity securities 3 % 27 % 20 % 24 % Debt securities 58 % 39 % 52 % 49 % Real estate investments — % — % 7 % 8 % Other 39 % 34 % 21 % 19 % The following table presents the Fair Value of the Company’s Domestic U.S. plan assets at September 27, 2019 ,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10,890 $ — $ — $ — $ 10,890 Overseas equities — — — — — Domestic bonds 65,490 134,594 — — 200,084 Overseas bonds — 20,020 — — 20,020 Cash and equivalents 28,972 — — — 28,972 Mutual funds 130,244 — — — 130,244 Hedge funds — — — — — Total $ 235,596 $ 154,614 $ — $ — $ 390,210 The following table presents the Fair Value of the Company’s non-U.S. plan assets at September 27, 2019 ,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 $ 17,255 $ — $ 19,413 $ 36,668 Overseas equities — 182,600 — 50,127 232,727 Domestic bonds — 306,225 — 34,408 340,633 Overseas bonds — 728,616 — 39,292 767,908 Cash and equivalents 37,811 (16 ) — 37,795 Real estate — 24,735 97,539 15,198 137,472 Insurance contracts — 4,478 72,788 77,266 Derivatives — — — — Hedge funds — — 130,200 7,156 137,356 Mutual funds — 148,812 — — 148,812 Total $ 37,811 $ 1,412,705 $ 300,527 $ 165,594 $ 1,916,637 The following table presents the Fair Value of the Company’s 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13,861 $ 63,937 $ — $ — $ 77,798 Overseas equities 26,699 — — — 26,699 Domestic bonds 84,894 58,229 — — 143,123 Overseas bonds 938 9,570 — — 10,508 Cash and equivalents 6,631 — — — 6,631 Mutual funds 126,042 — — — 126,042 Hedge funds — — — 28 28 Total $ 259,065 $ 131,736 $ — $ 28 $ 390,829 The following table presents the Fair Value of the Company’s non-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 $ 31,868 — 36,642 $ 68,510 Overseas equities — 327,309 — 44,675 371,984 Domestic bonds 252 222,282 — 1,080 223,614 Overseas bonds — 641,966 — 60,804 702,770 Cash and equivalents 33,482 7,822 — 41,304 Real estate — 26,987 99,587 17,568 144,142 Insurance contracts — 4,188 95,782 99,970 Derivatives 69 (26,656 ) — (26,587 ) Hedge funds — — 135,786 8,047 143,833 Mutual funds — 97,941 — 97,941 Total $ 33,803 $ 1,333,707 $ 331,155 $ 168,816 $ 1,867,481 The following table summarizes the changes in the Fair Value of the Company’s U.S. plans’ Level 3 assets for the years ended September 28, 2018 and September 27, 2019 (in thousands): Hedge Funds Balance at September 29, 2017 $ 6,176 Purchases, sales and settlements (6,176 ) Realized and unrealized gains — Balance at September 28, 2018 $ — The following table summarizes the changes in the Fair Value of the Company’s non-U.S. Pension Plans’ Level 3 assets for the years ended September 28, 2018 and September 27, 2019 (in thousands): Real Estate Insurance Contracts Hedge Funds Balance at Balance at September 29, 2017 $ 58,974 $ 74,353 $ 303,729 Purchases, sales, and settlements 42,711 21,626 (154,446 ) Realized and unrealized gains (784 ) 1,551 (6,650 ) Effect of exchange rate changes (1,314 ) (1,748 ) (6,847 ) Balance at September 28, 2018 $ 99,587 $ 95,782 $ 135,786 Purchases, sales, and settlements (17,902 ) (5,126 ) (26,591 ) Realized and unrealized gains (losses) 21,838 9,134 29,161 Disposition of ECR Assets — (22,885 ) — Effect of exchange rate changes (5,984 ) (4,117 ) (8,156 ) Balance at September 27, 2019 $ 97,539 $ 72,788 $ 130,200 The following table presents the amount of cash contributions we anticipate making into the plans during fiscal 2020 (in thousands): U.S. Plans Non-U.S. Plans Anticipated cash contributions $ — $ 28,282 The following table presents the total benefit payments expected to be paid to plan participants during each of the next five fiscal years, and in total for the five years thereafter (in thousands): U.S. Plans Non-U.S. Pans 2020 $ 35,064 $ 65,131 2021 33,225 64,968 2022 32,230 66,765 2023 31,594 68,097 2024 30,431 68,636 For the periods 2025 through 2029 137,252 388,015 The following table presents the components of net periodic benefit cost for the Company’s U.S. plans recognized in the accompanying Consolidated Statements of Earnings for the years ended September 27, 2019 , September 28, 2018 and September 29, 2017 (in thousands): September 27, 2019 September 28, 2018 September 29, 2017 Service cost $ 2,784 $ 4,765 $ 1,000 Interest cost 16,697 13,778 5,757 Expected return on plan assets (21,508 ) (19,663 ) (9,942 ) Actuarial loss 3,026 3,845 3,985 Prior service cost — — — Net pension cost, before special items $ 999 $ 2,725 $ 800 Curtailment expense/Settlement (gain) loss (35,020 ) 4,146 1,781 Total net periodic pension cost recognized $ (34,021 ) $ 6,871 $ 2,581 The following table presents the components of net periodic benefit cost for the Company’s Non-U.S. plans recognized in the accompanying Consolidated Statements of Earnings for the years ended September 27, 2019 , September 28, 2018 and September 29, 2017 (in thousands): September 27, 2019 September 28, 2018 September 29, 2017 Service cost $ 7,171 $ 8,269 $ 7,509 Interest cost 52,627 49,324 31,205 Expected return on plan assets (82,274 ) (83,328 ) (56,269 ) Actuarial loss 7,854 6,655 10,616 Prior service cost 1,263 (257 ) (329 ) Net pension cost, before special items $ (13,359 ) $ (19,337 ) $ (7,268 ) Curtailment expense/Settlement (gain) loss 1,933 1,268 (298 ) Total net periodic pension (income) cost recognized $ (11,426 ) $ (18,069 ) $ (7,566 ) Total net periodic pension (income) cost recognized from Discontinued Operations $ 2,282 $ 3,606 $ 3,279 Total net periodic pension (income) cost recognized from Continuing Operations $ (13,708 ) $ (21,675 ) $ (10,845 ) As a result of the adoption of ASU 2017-07, Compensation- Retirement Benefits (Topic 715): Improving the Presentation of Net Periodic Pension Cost and Net Periodic Postretirement Benefit Cost in the first quarter of fiscal 2019, the service cost component of net periodic pension expense has been presented in the same line item as other compensation costs (direct cost of contracts and selling, general and administrative expenses) and the other components of net periodic pension expense have been reclassified from selling, general and administrative expense and direct cost of contracts and instead presented in miscellaneous income (expense), net on the Consolidated Statements of Earnings for the years ended September 27, 2019 , September 28, 2018 and September 29, 2017 in the amounts of $24.4 million , $24.2 million and $13.5 million , respectively. In the first quarter of fiscal 2019, the Company elected to discontinue the CH2M Hill Retiree Medical Plan and the OMI Retiree Medical Plan, effective December 31, 2018. Lump sum payments were made to participants in fiscal 2019, resulting in a plan settlement and related settlement gain of $35.0 million recognized in fiscal 2019. On January 1, 2019, the CH2M Hill Pension Plan and the CH2M Hill IDC Pension Plan merged into the Company's Sverdrup Pension Plan. The newly combined plan is called the Jacobs Consolidated Pension Plan. Due to a recent ruling by the High Court in the United Kingdom regarding equalization between men and women of a tranche of pension (the Guaranteed Minimum Pension) accrued between 1990 and 1997, Jacobs measured the estimated impact of this ruling in its consolidated financial statements, resulting in an increase of approximately $38.2 million in the ASC 715 balance sheet liability in fiscal 2019, with an offset to other comprehensive income, net of tax. Additionally, the Company has recognized an additional $1.5 million in additional net periodic benefit cost during the year ended September 27, 2019 as a result of the ruling. Multiemployer Plans 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 The majority of the contributions the Company makes to multiemployer pension plans are outside the U.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The following table presents the Company’s contributions to these multiemployer plans for the years ended September 27, 2019 , September 28, 2018 and September 29, 2017 (in thousands): September 27, 2019 September 28, 2018 September 29, 2017 Canada $ 16,625 $ 36,354 $ 35,182 Europe 9,413 10,677 6,212 United States 7,149 9,536 4,548 Contributions to multiemployer pension plans $ 33,187 $ 56,567 $ 45,942 Other Benefit Plans During the second fiscal quarter of 2017, the Company restructured certain employee welfare trust plans benefiting certain of its employees within its India operations by moving these plans under the legal ownership and operation of the Company’s legal entity structure in the region. Historically, the Company structured these plans as separate, stand-alone entities outside of the Company’s consolidated legal entity framework. As a result of these changes, the Company has recorded a one-time, non-cash benefit of $9.9 million reported in selling, general and administrative expense in its Consolidated Statement of Earnings for the year ended September 29, 2017 , with corresponding assets in the plans associated with restricted investments of $7.7 million and employee loans receivable of $2.2 million and both recorded in Total other non-current assets in our Consolidated Balance Sheet at September 29, 2017 .</t>
  </si>
  <si>
    <t>Savings and Deferred Compensation Plans</t>
  </si>
  <si>
    <t>Savings And Deferred Compensation Plans [Abstract]</t>
  </si>
  <si>
    <t>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September 27, 2019 , September 28, 2018 and September 29, 2017 (in thousands): September 27, 2019 September 28, 2018 September 29, 2017 $ 103,375 $ 113,135 $ 82,882 Deferred Compensation Plans Our Executive Security Plan, Executive Deferral Plans, Directors Deferral Plan, legacy CH2M Supplemental Executive Retirement and Retention Plan and legacy CH2M Deferred Compensation Plan are non-qualified deferred compensation programs that provide benefits payable to directors, officers, and certain key employees or their designated beneficiaries at specified future dates, upon retirement, or death. The plans are unfunded; therefore, benefits are paid from the general assets of the Company. Participants' cash deferrals earn a return based on the participants' selection of investments in several hypothetical investment options. Participants are also able to defer stock based compensation in the plans, which must remain invested in Company stock and are distributed in shares of Jacobs common stock. Since no investment diversification is permitted, changes in the fair value of Jacobs' common stock are not recognized. For the deferred compensation held in company stock, the number of shares needed to settle the liability is included in the denominator in both the basic and diluted earnings per share calculations. The following table presents the amount charged to expense for the Company’s deferred compensation plans for the years ended September 27, 2019 , September 28, 2018 and September 29, 2017 (in thousands): September 27, 2019 September 28, 2018 September 29, 2017 $ 2,395 $ 4,445 $ 4,368</t>
  </si>
  <si>
    <t>Accumulated Other Comprehensive Income</t>
  </si>
  <si>
    <t>Equity [Abstract]</t>
  </si>
  <si>
    <t xml:space="preserve"> Accumulated Other Comprehensive Income The following table presents the Company's roll forward of accumulated income (loss) after-tax for the years ended September 27, 2019 and September 28, 2018 (in thousands): Change in Pension and Retiree Medical Plan Liabilities Foreign Currency Translation Adjustment Gain/(Loss) on Cash Flow Hedges Total Balance at September 29, 2017 $ (265,578 ) $ (386,140 ) $ (1,796 ) $ (653,514 ) Other comprehensive income (loss) (52,528 ) (119,070 ) 618 (170,980 ) Reclassifications from other comprehensive income (loss) 8,239 9,193 359 17,791 Balance at September 28, 2018 $ (309,867 ) $ (496,017 ) $ (819 ) $ (806,703 ) Other comprehensive income (loss) (104,434 ) (84,456 ) 990 (187,900 ) Reclassifications from other comprehensive income (loss) (22,448 ) 100,428 (189 ) 77,791 Balance at September 27, 2019 $ (436,749 ) $ (480,045 ) $ (18 ) $ (916,812 )</t>
  </si>
  <si>
    <t>Income Taxes</t>
  </si>
  <si>
    <t>Income Tax Disclosure [Abstract]</t>
  </si>
  <si>
    <t>Income Taxes The following table presents the components of our consolidated income tax expense for continuing operations for years ended September 27, 2019 , September 28, 2018 and September 29, 2017 (in thousands): For the Years Ended September 27, 2019 September 28, 2018 September 29, 2017 Current income tax (benefit) expense from continuing operations: Federal $ 25,549 $ 49,829 $ 22,825 State 6,639 (1,546 ) 7,481 Foreign 57,156 20,858 9,194 Total current tax expense from continuing operations 89,344 69,141 39,500 Deferred income tax expense (benefit) from continuing operations: Federal 6,607 230,358 22,854 State 20,408 17,318 1,832 Foreign (79,405 ) 8,815 8,917 Total deferred tax expense (benefit) from continuing operations $ (52,390 ) $ 256,491 $ 33,603 Consolidated income tax expense from continuing operations $ 36,954 $ 325,632 $ 73,103 On December 22, 2017, the Tax Cuts and Jobs Act (the “Act”) was enacted in the United States and significantly revised the U.S. corporate income tax laws. Given the significance of the legislation, the SEC staff issued Staff Accounting Bulletin No. 118 (SAB 118), which allows registrants to record provisional amounts during a one year “measurement period” like that used when accounting for business combinations. As of December 22, 2018, we have completed our accounting for the tax effects of the enactment of the Act. For the deferred tax balances, we remeasured the U.S. deferred tax assets and liabilities based on the rates at which they are expected to reverse in the future, which is generally 21% . The Company’s revised remeasurement resulted in cumulative charges to income tax expense of $144.4 million attributable to fiscal year 2018. Additionally, in fiscal year 2019, the Company recorded $24.4 million of tax expense associated with the revaluation of U.S. net operating losses that were expected to be recovered at 35%, but were actually utilized at 21%. The Act calls for a one-time tax on deemed repatriation of foreign earnings. This one-time transition tax is based on our total post-1986 earnings and profits (E&amp;P) of certain of our foreign subsidiaries. The Company has made a revised provisional estimate of the transition tax. In fiscal 2019, the Company filed its tax return which reflected the transition tax. The net tax liability after considering foreign tax credits resulted in a tax liability of $0.8 million . In the prior fiscal year, the Company adopted ASU No 2018-02 , Income Statement - Reporting Comprehensive Income (Topic 220): Reclassification of Certain Tax Effects from Accumulated Other Comprehensive Income . The guidance gives entities the option to reclassify to retained earnings tax effects related to items in accumulated other comprehensive income that the FASB refers to as having been stranded in accumulated other comprehensive income as a result of tax reform. As a result of adoption of ASU 2018-02, the Company reclassified $10.2 million in accumulated other comprehensive income to retained earnings relating to the fiscal 2018 year deferred tax activity for its U.S. pension plans resulting from the Act.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September 27, 2019 and September 28, 2018 (in thousands): September 27, 2019 September 28, 2018 Deferred tax assets: Obligations relating to: Defined benefit pension plans $ 56,854 $ 39,777 Other employee benefit plans 149,276 135,713 Net operating losses 241,033 149,256 Foreign tax credit 84,553 145,931 Other credits 13,881 13,972 Contract revenues and costs 62,318 144,383 Deferred rent 21,847 5,654 Restructuring 8,205 5,289 Other 3,821 — Valuation allowance (153,257 ) (256,948 ) Gross deferred tax assets 488,531 383,027 Deferred tax liabilities: Depreciation and amortization (177,002 ) (159,312 ) Self-insurance programs — Unremitted earnings (29,761 ) (48,578 ) Other, net (246 ) (8,345 ) Gross deferred tax liabilities (207,009 ) (216,235 ) Net deferred tax assets $ 281,522 $ 166,792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was $153.3 million at September 27, 2019 and $256.9 million at September 28, 2018 . Of the $103.7 million decrease in the valuation allowance, $85.4 million relates to the direct net write-off of the gross deferred tax asset which has no impact on income tax expense. The remaining decrease includes $29.1 million related to a change in judgment in the realizability of certain deferred tax assets in the current year which resulted in a benefit recorded to income tax expense, offset by a $10.9 million increase associated with acquisitions. Net operating loss carry forwards of foreign subsidiaries at September 27, 2019 and September 28, 2018 totaled $ 710.5 million and $470.4 million , respectively. In addition, as of September 27, 2019 , the Company has U.S. federal net operating loss carryforwards of $234.6 million . The Company's net operating losses have various expiration periods between 2020 and indefinite periods. At September 27, 2019 , the Company has foreign tax and research credit carryforwards of $ 84.6 million and $ 6.1 million , respectively, expiring between 2022 and 2037. The following table presents the income tax benefits from continuing operations realized from the exercise of non-qualified stock options and disqualifying dispositions of stock sold under our employee stock purchase plans for the years ended September 27, 2019 , September 28, 2018 and September 29, 2017 (in millions): For the Years Ended September 27, 2019 September 28, 2018 September 29, 2017 $ 7.9 $ 2.2 $ 1.8 The Company’s consolidated effective income tax rate is lower than the US statutory rate of 21.0% primarily due to a $29.1 million benefit from foreign valuation allowance releases, $15.7 million of foreign tax and other credits generated in the current year, a benefit of $17.9 million from foreign deferred adjustments and a reduction in uncertain tax positions of $6.9 million . The decreases in tax expense were offset by a $36.6 million charge from the remeasurement of net deferred tax assets and other miscellaneous U.S. tax reform charges. 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27, 2019 , September 28, 2018 and September 29, 2017 (dollars in thousands): For the Years Ended September 27, 2019 % September 28, 2018 % September 29, 2017 % Statutory amount $ 73,701 21.0 % $ 81,421 24.6 % $ 85,104 35 % State taxes, net of the federal benefit 10,183 2.9 % 15,772 4.8 % 6,983 2.9 % Exclusion of tax on non-controlling interests (4,839) (1.4 )% (2,389 ) (0.7 )% 2,223 0.9 % Foreign: Difference in tax rates of foreign operations 1,083 0.3 % 2,815 0.9 % (880 ) (0.4 )% Benefit from foreign valuation allowance release (29,125) (8.3 )% (5,088 ) (1.5 )% (3,085 ) (1.3 )% Nontaxable income from foreign affiliate — — % — — % (1,320 ) (0.5 )% U.S. tax cost (benefit) of foreign operations (17,760 ) (5.1 )% 4,030 1.2 % 10,147 4.2 % Tax differential on foreign earnings (45,802 ) (13.1 )% 1,757 0.6 % 4,862 2.0 % Foreign tax credits (15,682) (4.5 )% (21,735 ) (6.6 )% (16,337 ) (6.7 )% Tax reform 36,674 10.4 % 155,756 47.1 % — — Valuation allowance (207) (0.1 )% 104,221 31.5 % — — Uncertain tax positions (6,883) (2.0 )% (1,402 ) (0.4 )% (5,624 ) (2.3 )% Other items: IRS §179D deduction (2,957) (0.8 )% (4,557 ) (1.4 )% (2,613 ) (1.1 )% IRS §199D deduction — — — — % (1,647 ) (0.7 )% Disallowed officer compensation 5,568 1.6 % 1,510 0.5 % 1,255 0.5 % Stock compensation (7,864) (2.2 )% (2,158 ) (0.7 )% (1,783 ) (0.7 )% Foreign partnership income/(loss) — — % (3,678 ) (1.1 )% (725 ) (0.3 )% Other items – net (4,938) (1.4 )% 1,114 0.3 % 1,405 0.6 % Total other items (10,191) (2.8 )% (7,769 ) (2.4 )% (4,108 ) (1.7 )% Taxes on income from continuing operations $ 36,954 10.5 % $ 325,632 98.4 % $ 73,103 30.1 % The Company’s consolidated effective income tax rate for continuing operations for the year ended September 27, 2019 decreased to 10.5% from 98.4% for fiscal 2018 . Key drivers for this year over year decrease in the effective tax rate include a reduction of $119.1 million associated with remeasurement of U.S. deferred tax items due to tax reform and a decrease in the amount charged for valuation allowance related to foreign tax credits of $104.2 million . The Company’s consolidated effective income tax rate for continuing operations for the year ended September 28, 2018 increased to 98.4% from 30.1% for fiscal 2017 . Key drivers for this year over year increase include the reduction in the U.S. statutory tax rate in fiscal year 2018 causing a detriment for remeasurement of the deferred tax items in the U.S. of $139.8 million , as well as a charge for valuation allowance related to foreign tax credits of $104.2 million . In addition, there was an increase due to the difference in foreign tax rates compared to the new U.S. statutory rate of $19.8 million . These detriments were partially offset by a $4.6 million benefit related to internal revenue service code section 179D, a nonrecurring benefit of $2.8 million related to tax accounting method changes and a $5.7 million federal hurricane credit. The following table presents income tax payments made during the years ended September 27, 2019 , September 28, 2018 and September 29, 2017 (in millions): September 27, 2019 September 28, 2018 September 29, 2017 $ 291.7 $ 44.3 $ 78.4 The following table presents the components of our consolidated earnings from continuing operations before taxes for the years ended September 27, 2019 , September 28, 2018 and September 29, 2017 (in thousands): For the Years Ended September 27, 2019 September 28, 2018 September 29, 2017 United States earnings $ 225,898 $ 263,991 $ 177,599 Foreign earnings 125,061 66,990 65,555 $ 350,959 $ 330,981 $ 243,154 The tax cost, net of applicable credits, have been provided on the undistributed earnings of the Company’s foreign subsidiaries. As of September 27, 2019 , the estimate of repatriating earnings to the United States is estimated at $29.8 million . The Company does not assert any earnings to be permanently reinvested. The Company accounts for unrecognized tax benefits in accordance with ASC Topic 740, Income Taxes . It accounts for interest and penalties on unrecognized tax benefits as interest and penalties (i.e., not as part of income tax expense). The Company’s liability for gross unrecognized tax benefits was $85.2 million and $76.7 million at September 27, 2019 and September 28, 2018 , respectively, all of which, if recognized, would affect the Company’s consolidated effective income tax rate. The Company had $51.1 million and $56.3 million in accrued interest and penalties at September 27, 2019 and September 28, 2018 , respectively. The Company estimates that, within twelve months, we may realize a decrease in our uncertain tax positions of approximately $4.3 million as a result of concluding various tax audits and closing tax years. As of September 27, 2019 , the Company’s U.S. federal income tax returns for tax years 2010 and forward remain subject to examination. The following table presents the reconciliation of the beginning and ending amount of unrecognized tax benefits for both continuing and discontinued operations, with ECR-sale related impacts removed in the current year Acquisitions/Divestitures row, for the years ended September 27, 2019 , September 28, 2018 and September 29, 2017 (in thousands): For the Years Ended September 27, 2019 September 28, 2018 September 29, 2017 Balance, beginning of year $ 179,140 $ 38,580 $ 44,167 Acquisitions/Divestitures (31,004 ) 137,912 — Additions based on tax positions related to the current year 7,455 9,780 5,900 Additions for tax positions of prior years 1,994 5,561 237 Reductions for tax positions of prior years (49,849 ) (8,962 ) (4,524 ) Settlement (3,381 ) (3,731 ) (7,200 ) Balance, end of year $ 104,355 $ 179,140 $ 38,580</t>
  </si>
  <si>
    <t>Commitments and Contingencies and Derivative Financial Instruments</t>
  </si>
  <si>
    <t>Commitments and Contingencies Disclosure [Abstract]</t>
  </si>
  <si>
    <t>Commitments and Contingencies and Derivative Financial Instruments Commitments Under Operating Leases We lease certain of our facilities and equipment under operating leases with net aggregate future lease payments at September 27, 2019 , payable as follows (in thousands): In fiscal years, 2020 $ 190,287 2021 172,017 2022 151,452 2023 131,250 2024 116,381 Thereafter 352,194 1,113,581 Amounts representing sublease income (31,884 ) $ 1,081,697 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incurred. Operating leases relating to many of our major offices generally contain renewal options and provide for additional rental based on escalation in operating expenses and real estate taxes. The following table presents rent expense and sublease income offsetting the Company’s rent expense for the years ended September 27, 2019 , September 28, 2018 and September 29, 2017 (in thousands): For the Years Ended September 27, 2019 September 28, 2018 September 29, 2017 Rent expense $ 167,365 $ 169,931 $ 96,875 Sublease income (11,514 ) (5,087 ) (3,160 ) Net rent expense $ 155,851 $ 164,844 $ 93,715 Derivative Financial Instruments 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outstanding foreign currency derivatives that would have a material effect on our consolidated financial statements or results of operations. Letters of Credit At September 27, 2019 , the Company had issued and outstanding approximately $262.2 million in LOCs and $2.0 billion in surety bonds. Of the outstanding LOC amount, $2.3 million has been issued under the New Credit Agreement and $259.9 million are issued under separate, committed and uncommitted letter-of-credit facilities.</t>
  </si>
  <si>
    <t>Contractual Guarantees, Litigation, Investigations, and Insurance</t>
  </si>
  <si>
    <t>Contractual Guarantees, Litigation, Investigations, and Insurance [Abstract]</t>
  </si>
  <si>
    <t>Contractual Guarantees Litigation Investigations And Insurance</t>
  </si>
  <si>
    <t>Contractual Guarantees, Litigation, Investigations and Insurance In the normal course of business, we make contractual commitments some of which are supported by separate guarantees; and on occasion we are a party in a litigation or arbitration proceeding. The litigation or arbitration in which we are involved primarily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See Note 16- Commitments and Contingencies and Derivative Financial Instruments for more information surrounding LOCs and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the use of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S., as well as by various government agencies representing jurisdictions outside the U.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On September 30, 2015, Nui Phao Mining Company Limited (“NPMC”) commenced arbitration proceedings against Jacobs E&amp;C Australia Pty Limited (“Jacobs E&amp;C”) in Singapore before the Singapore International Arbitration Centre. Jacobs E&amp;C was engaged by NPMC for the provision of management, design, engineering, and procurement services for a Nui Phao mine/mineral processing project in Vietnam as part of the Company’s Energy, Chemicals &amp; Resources (“ECR”) line of business. A three-week hearing on the merits concluded on December 15, 2017. On March 28, 2019, the arbitration panel issued a decision finding against Jacobs E&amp;C and awarding damages to NPMC of approximately $95.0 million . NPMC subsequently asserted an additional claim for interest, costs and attorneys' fees for approximately $70.0 million , which the Company disputed. On June 28, 2019, the Company filed an application in Singapore to set aside the award. In addition, NPMC filed an application to enforce the award in Australia. On August 30, 2019, NPMC and Jacobs E&amp;C settled all of the foregoing proceedings. Under the terms of the settlement, Jacobs E&amp;C made a payment to NPMC in the amount of $130.0 million . The settlement otherwise remains confidential. The Company expects that a portion of the settlement amount is subject to recovery from insurance; however, the Company currently has not recognized any income for related insurance recoveries. Under the terms of the sale of the Company’s ECR business to Worley on April 26, 2019, the Company has retained liability with respect to this matter. In 2012, CH2M HILL Australia Pty Limited, a subsidiary of CH2M, entered into a 50 /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and is seeking compensatory damages in the amount of approximately $530.0 million for repudiatory breach or, in the alternative, seeking damages for unresolved contract claims and change orders. JKC has provided a preliminary estimate of the monetary value of its claims, which we believe will result in alleged damages in excess of $1.7 billion , and has drawn on bonds. This draw on bonds does not impact the Company's ultimate liability. A hearing on this matter is scheduled to begin in February 2020 and no decision is expected before 2021. In September 2018, JKC filed a declaratory judgment action in Western Australia alleging that the entities which executed parent company guaranties for the Consortium, including CH2M Hill Companies, Ltd., have an obligation to pay JKC’s ongoing costs to complete the project after termination. A hearing on that matter was held on March 12 and 13, 2019, and a decision in favor of the Consortium was issued. JKC has appealed the decision. If the Consortium is found liable, these matters could have a material adverse effect on the Company’s business, financial condition, results of operations and /or cash flows, particularly in the short term. However, the Consortium has denied liability and is vigorously defending these claims and pursuing its affirmative claims against JKC, and based on the information currently available, the Company does not expect the resolution of this matter to have a material adverse effect on the Company’s business, financial condition, results of operations or cash flows, in excess of the current reserve for this matter. See Note 5- Business Combinations for further information relating to CH2M contingencies.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re are currently six separate cases, the primary case, Greg Adkisson, ET AL v. Jacobs Engineering Group Inc. , case No. 3:13-CV-505-TAV-HBG in the US District Court for the Eastern District of Tennessee, consists of 10</t>
  </si>
  <si>
    <t>Other Financial Information</t>
  </si>
  <si>
    <t>Other Financial Information [Abstract]</t>
  </si>
  <si>
    <t>Other Financial Information Receivables and contract assets The following table presents the components of receivables appearing in the accompanying Consolidated Balance Sheets at September 27, 2019 and September 28, 2018 as well as certain other related information (in thousands): September 27, 2019 September 28, 2018 Components of receivables: Amounts billed, net $ 1,222,339 $ 1,107,250 Unbilled receivables and other 1,216,028 1,393,246 Contract assets 401,842 13,438 Total receivables and contract assets, net $ 2,840,209 $ 2,513,934 Other information about receivables: Amounts due from the United States federal government included above, net of advanced billings $ 630,975 $ 472,846 Amounts billed, net consist of amounts invoiced to clients in accordance with the terms of the client contracts and are shown net of an allowance for doubtful accounts. We anticipate that substantially all of such billed amounts will be collected over the next twelve months . Unbilled receivables and other, which represent an unconditional right to payment subject only to the passage of time,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The increase in contract assets was a result of the adoption of ASC 606 and was not materially impacted by any other factors. Property, Equipment and Improvements, Net The following table presents the components of our property, equipment and improvements, net at September 27, 2019 and September 28, 2018 (in thousands): September 27, 2019 September 28, 2018 Land $ 355 $ 1,340 Buildings 14,331 12,867 Equipment 533,804 482,783 Leasehold improvements 247,660 198,287 Construction in progress 8,781 17,684 804,931 712,961 Accumulated depreciation and amortization (496,788 ) (455,102 ) $ 308,143 $ 257,859 Miscellaneous Noncurrent Assets The following table presents the components of “Miscellaneous noncurrent assets” shown in the accompanying Consolidated Balance Sheets at September 27, 2019 and September 28, 2018 (in thousands): September 27, 2019 September 28, 2018 Deferred income taxes $ 514,633 $ 319,405 Deferred compensation arrangement investments 219,948 280,337 Equity Method Investments 157,919 150,052 Other 25,702 11,060 Total $ 918,202 $ 760,854 Deferred compensation arrangement investments are comprised of the cash surrender value of life insurance policies and pooled-investment funds. The fair value of the pooled investment funds is derived using Level 2 inputs. Accrued Liabilities The following table presents the components of “Accrued liabilities” shown in the accompanying Consolidated Balance Sheets at September 27, 2019 and September 28, 2018 (in thousands): September 27, 2019 September 28, 2018 Accrued payroll and related liabilities $ 677,313 $ 633,404 Project-related accruals 58,835 40,378 Non project-related accruals 258,312 295,463 Insurance liabilities 83,968 58,666 Sales and other similar taxes 34,390 58,728 Deferred rent 68,914 58,252 Dividends payable 23,439 22,111 Deferred gain on ECR disposition (1) 179,208 — Total $ 1,384,379 $ 1,167,002 (1) See Note 7- Sale of Energy, Chemicals and Resource ("ECR") Business for discussion regarding deferred gain. Other Deferred Liabilities The following table presents the components of “Other deferred liabilities” shown in the accompanying Consolidated Balance Sheets at September 27, 2019 and September 28, 2018 (in thousands): September 27, 2019 September 28, 2018 Liabilities relating to defined benefit pension and early retirement plans $ 398,499 $ 329,604 Liabilities relating to nonqualified deferred compensation arrangements 177,401 216,068 Deferred income taxes 233,111 152,613 Miscellaneous 609,994 562,692 Total $ 1,419,005 $ 1,260,977</t>
  </si>
  <si>
    <t>Segment Information</t>
  </si>
  <si>
    <t>Segment Reporting [Abstract]</t>
  </si>
  <si>
    <t>Segment Information During the second quarter of fiscal 2018 , we reorganized our operating and reporting structure around three lines of business (“LOBs”), which also serve as the Company’s operating segments. This reorganization occurred in conjunction with the integration of CH2M into the Company's legacy businesses, and was intended to better serve our global clients, leverage our workforce, help streamline operations and provide enhanced growth opportunities. Additionally, in the first quarter of fiscal 2019 , we further refined our operating segment structure to move the GES business from the CMS segment to the PPS segment to further align with the management and reporting structure of the business. As a result of the reorganization mentioned above and prior to the ECR sale, the three global LOBs are as follows: Critical Mission Solutions ("CMS"); People &amp; Places Solutions ("PPS"); and Energy, Chemicals and Resources ("ECR"). Because the results from our ECR business formerly reported as a stand-alone segment are reflected in our consolidated financial statements as discontinued operations for all periods presented, they are not reflected in the separate segment disclosures below. For further information, refer to Note 7- Sale of Energy, Chemicals and Resources ("ECR") Business. The Company’s LOB leadership and internal reporting structures report to the Chief Executive Officer, who is also the Chief Operating Decision Maker (“CODM”), and enable the CODM to evaluate the performance of each of these segments and make appropriate resource allocations among each of the segments. The sales function is managed on an LOB basis, and accordingly, the associated cost is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IP have likewise been charged to the LOBs except for those amounts determined to relate to the business as a whole (which amounts remain in other corporate expense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Prior period information has been recast to reflect the current period presentation. For the Years Ended September 27, 2019 September 28, 2018 September 29, 2017 Revenues from External Customers: Critical Mission Solutions $ 4,551,162 $ 3,725,365 $ 2,467,501 People &amp; Places Solutions 8,186,706 6,854,408 3,862,625 Total $ 12,737,868 $ 10,579,773 $ 6,330,126 For the Years Ended September 27, 2019 September 28, 2018 September 29, 2017 Segment Operating Profit: Critical Mission Solutions (1) $ 310,043 $ 255,718 $ 197,196 People &amp; Places Solutions (2) 714,394 527,900 265,928 Total Segment Operating Profit 1,024,437 783,618 463,124 Other Corporate Expenses (3) (264,351 ) (161,788 ) (110,234 ) Restructuring and Other Charges (337,066 ) (153,951 ) (91,648 ) Transaction Costs (18,169 ) (80,436 ) (17,100 ) Total U.S. GAAP Operating Profit 404,851 387,443 244,142 Total Other (Expense) Income, net (4) (53,892 ) (56,462 ) (988 ) Earnings from Continuing Operations Before Taxes $ 350,959 $ 330,981 $ 243,154 (1) Includes $15.0 million in charges during the year ended September 28, 2018 associated with a legal matter. (2) Includes $25.0 million in charges associated with a certain project for the year ended September 27, 2019 . Excludes $23.8 million in restructuring and other charges for the year ended September 29, 2017 . See Note 9, Restructuring and Other Charges . (3) Other corporate expenses include costs that were previously allocated to the ECR segment prior to discontinued operations presentation in connection with the ECR sale in the approximate amount of $14.8 million , $25.6 million and $29.1 million for the years ended September 27, 2019 , September 28, 2018 and September 29, 2017 , respectively. Other corporate expenses also include intangibles amortization of $79.1 million , $68.1 million and $33.5 million for the years ended September 27, 2019 , September 28, 2018 and September 29, 2017 , respectively. (4) Includes gain on the settlement of the CH2M retiree medical plans of $35.0 million and the amortization of deferred financing fees related to the CH2M acquisition of $3.2 million and $1.8 million for the years ended September 27, 2019 and September 28, 2018 respectively. Also includes revenues under the Company's TSA agreement with Worley of $35.4 million offset by $64.8 million for fair value adjustments (unrealized losses) and dividend income related to our investment in Worley stock and certain foreign currency revaluations relating to ECR sale proceeds for the year ended September 27, 2019 .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includes adjustments to contract margins (both positive and negative) associated with projects where it has been determined, in the opinion of management, that such adjustments are not indicative of the performance of the related LOB and therefore should not be attributed to the LOB.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s presents certain financial information by geographic area (in thousands): For the Years Ended September 27, 2019 September 28, 2018 September 29, 2017 Revenues: United States $ 9,006,730 $ 6,908,988 $ 3,881,696 Europe 2,242,976 2,495,805 1,754,036 Canada 213,172 189,865 6,531 Asia 195,023 163,761 111,646 India 62,543 52,533 40,469 Australia and New Zealand 533,251 578,108 519,575 South America and Mexico 7,416 17,656 244 Middle East and Africa 476,757 173,057 15,929 Total $ 12,737,868 $ 10,579,773 $ 6,330,126 Revenues were earned from unaffiliated clients located primarily within the various and respective geographic areas shown. For the Years Ended September 27, 2019 September 28, 2018 Property, equipment and improvements, net: United States $ 230,476 $ 118,073 Europe 52,775 58,739 Canada 3,199 21,559 Asia 5,652 3,588 India 2,379 19,446 Australia and New Zealand 12,091 16,151 South America and Mexico — 3,650 Middle East and Africa 1,571 16,653 Total $ 308,143 $ 257,859 The following table presents the revenues earned directly or indirectly from the U.S. federal government and its agencies, expressed as a percentage of total revenues: For the Years Ended September 27, 2019 September 28, 2018 September 29, 2017 27% 32% 30%</t>
  </si>
  <si>
    <t>Selected Quarterly Information - Unaudited</t>
  </si>
  <si>
    <t>Quarterly Financial Information Disclosure [Abstract]</t>
  </si>
  <si>
    <t>Selected Quarterly Information — Unaudited The following table presents selected quarterly financial information. (in thousands, except for per share amounts): First Quarter Second Quarter Third Quarter Fourth Quarter Fiscal Year September 27, 2019 Revenues $ 3,083,788 $ 3,091,596 $ 3,169,622 $ 3,392,862 $ 12,737,868 Operating profit (a) $ 113,130 (b) $ 102,681 (b) $ 89,954 (b) $ 99,086 (b) $ 404,851 Earnings from Continuing Operations Before Taxes $ 92,191 $ 111,832 $ 93,399 $ 53,537 $ 350,959 Net earnings of the Group from Continuing Operations $ 69,433 $ 119,779 $ 95,380 $ 29,413 $ 314,005 Net earnings Attributable to Jacobs from Continuing Operations $ 64,894 (b) $ 114,755 (b) $ 89,365 (b) $ 21,946 (b) $ 290,960 Net Earnings Attributable to Jacobs $ 124,296 (b) $ 56,917 (b) $ 524,442 (b) $ 142,324 (b) $ 847,979 Earnings per share: Basic Net Earnings from Continuing Operations Per Share $ 0.45 $ 0.83 $ 0.65 $ 0.16 $ 2.11 Basic Net Earnings (Loss) from Discontinued Operations Per Share $ 0.42 $ (0.42 ) $ 3.18 $ 0.89 $ 4.03 Basic Earnings Per Share $ 0.87 $ 0.41 $ 3.83 $ 1.06 $ 6.14 Diluted Net Earnings from Continuing Operations Per Share $ 0.45 (b) $ 0.82 (b) $ 0.65 (b) $ 0.16 (b) $ 2.09 Diluted Net Earnings (Loss) from Discontinued Operations Per Share $ 0.41 $ (0.41 ) $ 3.15 $ 0.88 (c) $ 4.00 Diluted Earnings Per Share $ 0.86 $ 0.41 $ 3.80 $ 1.04 $ 6.08 September 28, 2018 Revenues $ 1,783,999 $ 2,870,295 $ 2,933,623 $ 2,991,856 $ 10,579,773 Operating profit (Loss) (a) $ (4,670 ) (d) $ 68,755 (d) $ 162,512 (d) $ 160,846 (d) $ 387,443 Earnings (Loss) from Continuing Operations Before Taxes $ (6,703 ) $ 48,651 $ 146,633 $ 142,400 $ 330,981 Net Earnings (Loss) of the Group from Continuing Operations $ (33,903 ) $ (3,205 ) $ 115,459 $ (73,002 ) $ 5,349 Net Earnings (Loss) Attributable to Jacobs from Continuing Operations $ (34,234 ) (d) $ (6,290 ) (d) $ 113,336 (d) $ (76,997 ) (d) $ (4,185 ) Net Earnings (Loss) Attributable to Jacobs $ 2,163 (d) $ 48,587 (d) $ 150,222 (d) $ (37,541 ) (d) $ 163,431 Earnings per share: Basic Net Earnings (Loss) from Continuing Operations Per Share $ (0.27 ) $ (0.04 ) $ 0.79 $ (0.54 ) $ (0.03 ) Basic Net Earnings from Discontinued Operations Per Share $ 0.29 $ 0.39 $ 0.26 $ 0.28 $ 1.21 Basic Earnings (Loss) Per Share $ 0.02 $ 0.34 $ 1.05 $ (0.26 ) $ 1.18 Diluted Net Earnings (Loss) from Continuing Operations Per Share $ (0.27 ) (d) $ (0.04 ) (d) $ 0.79 (d) $ (0.54 ) (d) $ (0.03 ) Diluted Net Earnings from Discontinued Operations Per Share $ 0.29 $ 0.39 $ 0.26 $ 0.28 $ 1.21 Diluted Earnings (Loss) Per Share $ 0.02 $ 0.34 $ 1.05 $ (0.26 ) $ 1.18 (a) Operating profit represents revenues less (i) direct costs of contracts and (ii) selling, general and administrative expenses. (b) Includes $47.2 million in operating profit and $46.8 million in net earnings from continuing operations attributable to Jacobs, or $0.33 per diluted share from continuing operations in the first quarter of fiscal 2019; includes $119.0 million in operating profit, $50.8 million in net earnings from continuing operations attributable to Jacobs, or $0.36 per diluted share from continuing operations in the second quarter of fiscal 2019; includes $142.8 million in operating profit and $103.8 million in net earnings from continuing operations attributable to Jacobs, or $0.75 per diluted share from continuing operations in the third quarter of fiscal 2019; includes $154.2 million in operating profit, $179.3 million in both net earnings from continuing operations attributable to Jacobs, and net earnings attributable to Jacobs, or $1.32 per diluted share in the fourth quarter of fiscal 2019 related to restructuring and other charges, transaction costs, amortization of intangibles and fair value adjustments and dividend income related to our investment in Worley stock and certain foreign currency revaluations relating to ECR sale proceeds. On a year to date basis, impacts on net earnings from continuing operations attributable to Jacobs were (i) $243.7 million in restructuring and other charges, (ii) $16.1 million in transaction costs, (iii) $59.0 million of intangible asset amortization and (iv) $48.6 million in fair value adjustments partly offset by dividend income related to our investment in Worley stock and certain foreign currency revaluations relating to ECR sale proceeds. (c) For the three-month period ended September 27, 2019 , diluted net earnings (loss) per share from discontinued operations included $89.7 million related to revisions to previous income tax expense estimates, $17.4 million in finalization of the pre-tax gain on the sale of our ECR business and $9.8 million related to the difference between Nui Phao loss contingency as originally recorded and fourth quarter 2019 settlement amount. (d) Includes $83.4 million in operating profit, $92.1 million in net earnings attributable to Jacobs, or $0.73 per diluted share from continuing operations in the first quarter of fiscal 2018; includes $105.9 million in operating profit, $130.3 million in net earnings attributable to Jacobs, or $0.91 per diluted share in the second quarter of fiscal 2018; includes $60.7 million in operating profit and $64.8 million in net earnings from continuing operations attributable to Jacobs, or $0.45 per diluted share from continuing operations in the third quarter of fiscal 2018; includes $60.2 million in operating profit, $241.8 million in net earnings from continuing operations attributable to Jacobs, or $1.67 per diluted share from continuing operations in the fourth quarter of fiscal 2018 related to restructuring and other charges, transaction costs, amortization of intangibles and US tax reform charges. On a year to date basis, impacts on net earnings from continuing operations attributable to Jacobs were (i) $112.8 million in restructuring and other charges, (ii) $60.7 million</t>
  </si>
  <si>
    <t>Significant Accounting Policies (Policies)</t>
  </si>
  <si>
    <t>Revenue Accounting For Contracts and Use of Joint Ventures</t>
  </si>
  <si>
    <t>Revenue Accounting for Contracts Engineering, Procurement &amp; Construction Contracts and Service Contracts On September 29, 2018, the Company adopted ASC Topic 606, Revenue from Contracts with Customers, including the subsequent ASUs that amended and clarified the related guidance. The Company recognizes engineering, procurement, and construction contract revenue over time, as performance obligations are satisfied, due to the continuous transfer of control to the customer. Upon adoption of ASC Topic 606,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Practical Expedient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See Note 11- Revenue Accounting for Contracts and Adoption of ASC Topic 606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7-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See Note 8- Joint Ventures and VIEs for further discussion.</t>
  </si>
  <si>
    <t>Fair Value Measurements</t>
  </si>
  <si>
    <t>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10- Borrowings for a discussion of the fair value of long-term debt. Certain other assets and liabilities, such as forward contracts and interest rate swap agreements we purchased as cash-flow hedges discussed in Note 16- Commitments and Contingencies and Derivative Financial Instruments and the Company's investment in Worley ordinary shares discussed in Note 7- Sale of Energy, Chemicals and Resources are required to be carried in our Consolidated Financial Statements at Fair Value. The fair value of the Company’s reporting units (used for purposes of determining whether there is an indication of possible impairment of the carrying value of goodwill) is determined using an income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t>Cash Equivalents We consider all highly liquid investments with original maturities of less than three months to be cash equivalents. Cash equivalents at September 27, 2019 and September 28, 2018 consisted primarily of money market mutual funds and overnight bank deposits.</t>
  </si>
  <si>
    <t>Receivables and Billings In Excess of Costs</t>
  </si>
  <si>
    <t>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The increase in contract assets was a result of normal business activity and not materially impacted by any other factors. Contract liabilities represent amounts billed to clients in excess of revenue recognized to date. We anticipate that substantially all such amounts will be earned over the next twelve months.</t>
  </si>
  <si>
    <t>Property, Equipment and Improvements</t>
  </si>
  <si>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si>
  <si>
    <t>Goodwill and Other Intangible Assets</t>
  </si>
  <si>
    <t xml:space="preserve">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9 , we completed our annual goodwill impairment test and quantitatively determined that none of our goodwill was impaired. We have determined that the fair value of our reporting units substantially exceeded their respective carrying values for the Consolidated Balance Sheets presented. </t>
  </si>
  <si>
    <t>Foreign Currencies</t>
  </si>
  <si>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si>
  <si>
    <t>Concentration of Credit Risk</t>
  </si>
  <si>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Pensions</t>
  </si>
  <si>
    <t xml:space="preserve">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30, 2019 as the alternative measurement date in accordance with FASB guidance ASU 2015-04, Compensation Retirement Benefit (Topic 715): Practical Expedient for the Measurement Date of an Employer’s Defined Benefit Obligation and Plan Asset . This guidance allows employers with fiscal year ends that do not coincide with a calendar month end to make an accounting policy election to measure defined benefit plan assets and obligations as of the end of the month closest to their fiscal year end. </t>
  </si>
  <si>
    <t>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t>
  </si>
  <si>
    <t>Contractual Guarantees, Litigation, Investigations and Insurance</t>
  </si>
  <si>
    <t>Contractual Guarantees, Litigation, Investigations and Insurance In the normal course of business we are subject to certain contractual guarantees and litigation. We record in the Consolidated Balance Sheets amounts representing our estimated liability relating to such guarantees, litigation and insurance claims. Guarantees are accounted for in accordance with ASC 460-10, Guarantees , at fair value at the inception of the guarantee.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si>
  <si>
    <t>Business Combinations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 During the third fiscal quarter of 2019, the Company acquired KeyW. During the first fiscal quarter of 2018, the Company acquired CH2M HILL Companies, Ltd. ("CH2M"). During the fourth fiscal quarter of 2017, the Company acquired Blue Canopy LLC. During the second fiscal quarter of 2017, the Company acquired Aquenta Consulting Pty Ltd. Other than the KeyW and CH2M acquisitions discussed in Note 5- Business Combinations , these acquisitions were not material to the Company’s consolidated results for fiscal 2019 , 2018 or 2017 .</t>
  </si>
  <si>
    <t>Use of Estimates and Assumptions</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si>
  <si>
    <t>New Accounting Pronouncements</t>
  </si>
  <si>
    <t>New Accounting Pronouncements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ASU 2016-02 was further clarified and amended within ASU 2017-13, ASU 2018-01, ASU 2018-10 and ASU 2018-11 which included provisions that would provide us with the option to adopt the provisions of the new guidance using a modified retrospective transition approach, without adjusting the comparative periods presented. The Company is evaluating the impact of the new guidance on its consolidated financial statements and expects to use the modified retrospective transition approach without adjusting the comparative periods presented and expects a significant increase to the balance sheet in its assets for the lease right of use asset and a significant increase to the balance sheet in its liabilities for the lease obligation. Other Pronouncements In the first quarter of fiscal 2019, the Company adopted ASU 2016-01, Financial Instruments - Overall - Recognition and Measurement of Financial Assets and Financial Liabilities .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in the first quarter did not impact the Company’s financial position, results of operations or cash flows. However, as described in Note 7- Sale of Energy, Chemicals and Resources ("ECR") Business , the Company received ordinary shares of Worley during the third quarter of 2019 which are measured at fair value through net income in accordance with ASU 2016-01. In August 2017, the FASB issued ASU No. 2017-12, Derivatives and Hedging (Topi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ny impact on the Company's financial position, results of operations or cash flow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with the first quarter of fiscal 2021, and must be applied on a modified retrospective basis. We are currently evaluating the potential impact of this standard.</t>
  </si>
  <si>
    <t>Description of Business and Basis of Presentation (Tables)</t>
  </si>
  <si>
    <t>Revenues Realized from Each of These Types of Contracts</t>
  </si>
  <si>
    <t>The percentage of revenues realized from each of these types of contracts for the fiscal years ended September 27, 2019 , September 28, 2018 and September 29, 2017 was as follows: For the Years Ended September 27, 2019 September 28, 2018 September 29, 2017 Cost-reimbursable 76 % 74 % 76 % Fixed-price 24 % 26 % 24 %</t>
  </si>
  <si>
    <t>Employee Stock Purchase and Stock Option Plans (Tables)</t>
  </si>
  <si>
    <t>Employee Stock Ownership Plan (ESOP) Disclosures</t>
  </si>
  <si>
    <t>The following table summarizes the stock issuance activity under the 1989 ESPP and the GESPP for the fiscal years ended September 27, 2019 , September 28, 2018 and September 29, 2017 : For the Years Ended September 27, 2019 September 28, 2018 September 29, 2017 Aggregate Purchase Price Paid for Shares Sold: Under the 1989 ESPP $ 24,824,232 $ 21,590,858 $ 21,084,657 Under the GESPP 2,471,193 2,240,609 2,105,834 Total $ 27,295,425 $ 23,831,467 $ 23,190,491 Aggregate Number of Shares Sold: Under the 1989 ESPP 354,580 357,899 403,652 Under the GESPP 34,843 36,405 39,648 Total 389,423 394,304 443,300</t>
  </si>
  <si>
    <t>Stock-based Compensation Expense by Type of Award</t>
  </si>
  <si>
    <t>The following table presents the number and weighted average grant-date fair value of restricted stock and restricted stock units at September 27, 2019 : Number of Shares Weighted Average Grant-Date Fair Value Outstanding at September 28, 2018 2,329,535 $ 56.11 Granted 710,718 $ 73.12 Vested (1,093,926 ) $ 51.54 Canceled (223,290 ) $ 57.87 Outstanding at September 27, 2019 1,723,037 $ 65.80 1999 SIP 1999 ODSP Total Number of shares authorized 29,850,000 1,100,000 30,950,000 Number of remaining shares reserved for issuance at September 27, 2019 5,719,617 427,002 6,146,619 Number of shares relating to outstanding stock options at September 27, 2019 755,856 170,750 926,606 Number of shares available for future awards: At September 27, 2019 4,963,761 256,252 5,220,013 At September 28, 2018 5,335,741 295,630 5,631,371</t>
  </si>
  <si>
    <t>Share-based Compensation Arrangements by Share-based Payment Award, Options, Vested and Expected to Vest, Outstanding</t>
  </si>
  <si>
    <t>The following table presents the fair value of shares (of restricted stock and restricted stock units) vested for the years ended September 27, 2019 , September 28, 2018 and September 29, 2017 (in thousands): For the Years Ended September 27, 2019 September 28, 2018 September 29, 2017 Restricted Stock and Restricted Stock Units (service condition) $ 37,864 $ 64,121 $ 34,466 Restricted Stock Units (service, market, and performance conditions at target) 17,124 2,626 4,183 Total $ 54,988 $ 66,747 $ 38,649</t>
  </si>
  <si>
    <t>Share-based Compensation, Stock Options, Activity</t>
  </si>
  <si>
    <t>The following table summarizes the stock option activity for the years ended September 27, 2019 , September 28, 2018 and September 29, 2017 : Number of Stock Options Weighted Average Exercise Price Outstanding at September 30, 2016 3,577,512 $ 45.69 Granted — $ — Exercised (906,648 ) $ 43.79 Cancelled or expired (154,039 ) $ 48.79 Outstanding at September 29, 2017 2,516,825 $ 46.19 Granted — $ — Exercised (636,019 ) $ 46.93 Cancelled or expired (114,047 ) $ 52.26 Outstanding at September 28, 2018 1,766,759 $ 45.53 Granted — $ — Exercised (828,529 ) $ 45.63 Cancelled or expired (11,624 ) $ 42.10 Outstanding at September 27, 2019 926,606 $ 45.48</t>
  </si>
  <si>
    <t>Schedule Of Intrinsic Value Of Options</t>
  </si>
  <si>
    <t>The following table presents the total intrinsic value of stock options exercised for the fiscal years ended September 27, 2019 , September 28, 2018 and September 29, 2017 (in thousands): For the Years Ended September 27, 2019 September 28, 2018 September 29, 2017 $27,720 $13,931 $14,713</t>
  </si>
  <si>
    <t>Schedule of Share-based Compensation, Shares Authorized under Stock Option Plans, by Exercise Price Range</t>
  </si>
  <si>
    <t>The following table presents certain other information regarding our 1999 SIP and 1999 OSDP for the fiscal years ended September 27, 2019 , September 28, 2018 and September 29, 2017 : September 27, 2019 September 28, 2018 September 29, 2017 At fiscal year end: Range of exercise prices for options exercisable $32.51–$60.43 $32.51–$60.43 $32.51–$80.63 Number of options exercisable 860,114 1,557,900 1,992,022 For the fiscal year: Range of prices relating to options exercised $36.88–$60.43 $35.93–$61.26 $37.03–$55.53 Estimated weighted average fair values of options granted $ — $ — $ —</t>
  </si>
  <si>
    <t>Schedule Of Information Options Outstanding And Exercisable</t>
  </si>
  <si>
    <t>The following table presents certain information regarding stock options outstanding and stock options exercisable at September 27, 2019 : September 27, 2019 Options Outstanding Options Exercisable Range of Exercise Prices Number Weighted Average Remaining Contractual Life (years) Weighted Average Price Number Weighted Average Exercise Price $32.51 - $37.03 60,500 2.65 $ 36.99 60,500 $ 36.99 $37.43 - $46.09 607,119 4.76 $ 42.90 540,627 $ 43.02 $47.11 - $55.13 227,612 3.46 $ 52.54 227,612 $ 52.54 $60.08 - $80.63 31,375 4.31 $ 60.36 31,375 $ 60.36 926,606 4.29 $ 45.48 860,114 $ 45.75</t>
  </si>
  <si>
    <t>Schedule of Share-based Compensation, Restricted Stock and Restricted Stock Units Activity</t>
  </si>
  <si>
    <t>The following table presents the number of shares of restricted stock and restricted stock units issued as common stock under the 1999 SIP for the years ended September 27, 2019 , September 28, 2018 and September 29, 2017 : For the Years Ended September 27, 2019 September 28, 2018 September 29, 2017 Restricted stock — — — Restricted stock units (service condition) 318,056 1,087,724 496,951 Restricted stock units (service, market and performance conditions) 240,068 254,784 237,058 The following table provides the number of shares of restricted stock and restricted stock units outstanding at September 27, 2019 under the 1999 ODSP: September 27, 2019 Restricted stock 34,000 Restricted stock units (service condition) 92,068 The following table provides the number of shares of restricted stock units outstanding at September 27, 2019 under the 1999 SIP. No shares of restricted stock were issued under the 1999 ODSP during such periods. September 27, 2019 Total Restricted stock 95,626 Restricted stock units (service condition) 833,091 Restricted stock units (service, market and performance conditions) 668,252 The following table presents the number of shares of restricted stock and restricted stock units canceled and withheld for taxes under the 1999 SIP for the years ended September 27, 2019 , September 28, 2018 and September 29, 2017 : For the Years Ended September 27, 2019 September 28, 2018 September 29, 2017 Restricted stock 105,301 284,254 365,481 Restricted stock units (service condition) 295,122 336,516 128,536 Restricted stock units (service, market and performance conditions) 183,654 95,063 86,742 The following table presents the number of shares of restricted stock and restricted stock units issued under the 1999 ODSP for the years ended September 27, 2019 , September 28, 2018 and September 29, 2017 : For the Years Ended September 27, 2019 September 28, 2018 September 29, 2017 Restricted stock units (service condition) 26,372 21,620 21,123</t>
  </si>
  <si>
    <t>Earnings Per Share and Certain Related Information (Tables)</t>
  </si>
  <si>
    <t>Earnings Per Share</t>
  </si>
  <si>
    <t>The following table reconciles the denominator used to compute basic EPS to the denominator used to compute diluted EPS for the years ended September 27, 2019 , September 28, 2018 and September 29, 2017 (in thousands): For the Years Ended September 27, 2019 September 28, 2018 September 30, 2017 Numerator for Basic and Diluted EPS: Net earnings (loss) attributable to Jacobs from continuing operations $ 290,960 $ (4,185 ) $ 170,167 Net earnings (loss) from continuing operations allocated to participating securities (415 ) — (1,783 ) Net earnings (loss) from continuing operations allocated to common stock for EPS calculation $ 290,545 $ (4,185 ) $ 168,384 Net earnings (loss) attributable to Jacobs from discontinued operations $ 557,019 $ 167,616 $ 123,560 Net earnings (loss) from discontinued operations allocated to participating securities (795 ) (808 ) (1,294 ) Net earnings (loss) from discontinued operations allocated to common stock for EPS calculation $ 556,224 $ 166,808 $ 122,266 Net earnings allocated to common stock for EPS calculation $ 846,769 $ 162,623 $ 290,650 Denominator for Basic and Diluted EPS: Weighted average basic shares 138,104 138,182 120,689 Shares allocated to participating securities (197 ) (646 ) (1,319 ) Shares used for calculating basic EPS attributable to common stock 137,907 137,536 119,370 Effect of dilutive securities: Stock compensation plans (1) 1,299 — 777 Shares used for calculating diluted EPS attributable to common stock 139,206 137,536 120,147 Net Earnings Per Share: Basic Net Earnings (Loss) from Continuing Operations Per Share $ 2.11 $ (0.03 ) $ 1.41 Basic Net Earnings from Discontinued Operations Per Share $ 4.03 $ 1.21 $ 1.02 Basic EPS $ 6.14 $ 1.18 $ 2.43 Diluted Net Earnings (Loss) from Continuing Operations Per Share $ 2.09 $ (0.03 ) $ 1.40 Diluted Net Earnings from Discontinued Operations Per Share $ 4.00 $ 1.21 $ 1.02 Diluted EPS $ 6.08 $ 1.18 $ 2.42 (1) For the fiscal 2018 period, because net earnings (loss) from continuing operations was a loss, the effect of antidilutive securities of 1,176 was excluded from the denominator in calculating diluted EPS.</t>
  </si>
  <si>
    <t>Share Repurchases</t>
  </si>
  <si>
    <t>The following table summarizes the activity under this program during fiscal 2019: Amount Authorized Average Price Per Share (1) Shares Repurchased Total Shares Retired $1,000,000,000 $86.43 7,014,633 7,014,633 (1) Includes commissions paid and calculated at the average price per share since the repurchase program authorization date. 2019 : Amount Authorized Average Price Per Share (1) Shares Repurchased Total Shares Retired $500,000,000 $61.74 4,005,007 4,005,007 (1) Includes commissions paid and calculated at the average price per share since the repurchase program authorization date.</t>
  </si>
  <si>
    <t>Dividends Paid</t>
  </si>
  <si>
    <t>Dividends paid through September 27, 2019 and the preceding fiscal year are as follows: Declaration Date Record Date Payment Date Cash Amount (per share) July 11, 2019 July 26, 2019 August 23, 2019 $0.17 May 2, 2019 May 17, 2019 June 14, 2019 $0.17 January 17, 2019 February 15, 2019 March 15, 2019 $0.17 September 11, 2018 September 28, 2018 October 26, 2018 $0.15 July 19, 2018 August 3, 2018 August 31, 2018 $0.15 May 3, 2018 May 18, 2018 June 15, 2018 $0.15 January 18, 2018 February 16, 2018 March 16, 2018 $0.15 September 27, 2017 October 13, 2017 November 10, 2017 $0.15</t>
  </si>
  <si>
    <t>Business Combinations (Tables)</t>
  </si>
  <si>
    <t>Summary of Estimated Fair Values of Assets Acquired and Liabilities Assumed</t>
  </si>
  <si>
    <t>The following summarizes the fair values of KeyW assets and acquired liabilities assumed as of the acquisition date (in millions): Assets Cash and cash equivalents $ 29.1 Receivables 80.1 Inventories, net 21.3 Prepaid expenses and other 2.5 Property, equipment and improvements, net 25.9 Deferred tax asset and other 36.7 Goodwill 611.8 Identifiable intangible assets 179.0 Total Assets $ 986.4 Liabilities Accounts payable $ 8.3 Accrued expenses 68.7 Short term debt 298.4 Other current liabilities 3.9 Other non-current liabilities 2.9 Total Liabilities $ 382.2 Net assets acquired $ 604.2 The following summarizes the estimated fair values of CH2M assets acquired and liabilities assumed as of the acquisition date (in millions): Assets Cash and cash equivalents $ 315.2 Receivables 1,120.6 Prepaid expenses and other 72.7 Property, equipment and improvements, net 175.1 Goodwill 3,165.5 Identifiable intangible assets: Customer relationships, contracts and backlog 412.3 Lease intangible assets 4.4 Total identifiable intangible assets 416.7 Miscellaneous 530.8 Total Assets $ 5,796.6 Liabilities Notes payable $ 2.2 Accounts payable 309.6 Accrued liabilities 787.4 Contract liabilities 260.8 Identifiable intangible liabilities: Lease intangible liabilities 9.6 Long-term debt 706.0 Other deferred liabilities 659.0 Total Liabilities $ 2,734.6 Noncontrolling interests (37.3 ) Net assets acquired $ 3,024.7</t>
  </si>
  <si>
    <t>Schedule of Transaction Costs Associated with Acquisition</t>
  </si>
  <si>
    <t>Transaction costs associated with the CH2M acquisition in the accompanying consolidated statements of earnings for the year ended September 28, 2018 are comprised of the following (in millions): For the Year Ended September 28, 2018 Personnel costs $ 50.2 Professional services and other expenses 27.5 Total $ 77.7</t>
  </si>
  <si>
    <t>Summary of Unaudited Proforma Operating Results</t>
  </si>
  <si>
    <t>The following presents summarized unaudited pro forma operating results of Jacobs assuming that the Company had acquired KeyW at October 1, 2017. These pro forma operating results are presented for illustrative purposes only and are not indicative of the operating results that would have been achieved had the related events occurred (in millions, except per share data): For the Years Ended September 27, 2019 September 28, 2018 Revenues $ 13,068.7 $ 11,087.2 Net earnings of the Group from Continuing Operations $ 326.0 $ 2.8 Net earnings (loss) attributable to Jacobs from continuing operations $ 303.0 $ (6.7 ) Net earnings (loss) attributable to Jacobs from continuing operations per share: Basic earnings (loss) from continuing operations per share $ 2.19 $ (0.05 ) Diluted earnings (loss) from continuing operations per share $ 2.17 $ (0.05 )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Additionally, these pro forma operating results have not been recast for the sale of our ECR business. For the Year Ended September 28, 2018 Revenues $ 16,012.4 Net earnings $ 196.3 Net earnings (loss) attributable to Jacobs $ 184.5 Net earnings (loss) attributable to Jacobs per share: Basic earnings (loss) per share $ 1.28 Diluted earnings (loss) per share $ 1.27</t>
  </si>
  <si>
    <t>Goodwill and Intangibles (Tables)</t>
  </si>
  <si>
    <t>Schedule of Carrying Value of Goodwill by Reportable Segment Appearing in Accompanying Consolidated Balance Sheets</t>
  </si>
  <si>
    <t>The carrying value of goodwill associated with continuing operations and appearing in the accompanying Consolidated Balance Sheets for the year ended September 27, 2019 was as follows (in millions): Critical Mission Solutions People &amp; Places Solutions Total Balance September 28, 2018 $ 1,581 $ 3,215 $ 4,796 Acquired 612 — 612 Post-Acquisition Adjustments relating to prior year acquisition 17 34 51 Foreign Exchange Impact (8 ) (18 ) (26 ) Balance September 27, 2019 $ 2,202 $ 3,231 $ 5,433</t>
  </si>
  <si>
    <t>Schedule of Acquired Intangibles in Accompanying Consolidated Balance Sheets</t>
  </si>
  <si>
    <t>The following table provides a roll-forward of the Company’s acquired intangibles in the accompanying Consolidated Balance Sheets for the year ended September 27, 2019 (in thousands): Customer Relationships, Contracts and Backlog Developed Technology Trade Names Lease Intangible Assets Total Balances, September 28, 2018 $ 568,323 $ — $ 2,102 $ 2,527 $ 572,952 Acquired 137,000 42,000 — — 179,000 Disposal — — — (883 ) (883 ) Amortization (76,565 ) (1,167 ) (920 ) (446 ) (79,098 ) Foreign currency translation (6,366 ) — 1 (530 ) (6,895 ) Balance at September 27, 2019 $ 622,392 $ 40,833 $ 1,183 $ 668 $ 665,076 Weighted Average Amortization Period (years) 8 12 9 2 8</t>
  </si>
  <si>
    <t>Schedule of Estimated Amortization Expense of Intangible Assets</t>
  </si>
  <si>
    <t>The following table presents estimated amortization expense of intangible assets for fiscal 2019 and for the succeeding years. The amounts below include preliminary amortization estimates for the KeyW opening balance sheet fair values that are still preliminary and are subject to change. Fiscal Year (in millions) 2020 $ 86.6 2021 82.8 2022 81.7 2023 81.4 2024 81.4 Thereafter 247.2 Total $ 661.1</t>
  </si>
  <si>
    <t>Sale of Energy, Chemicals and Resources ("ECR") Business (Tables)</t>
  </si>
  <si>
    <t>Disposal Groups, Including Discontinued Operations</t>
  </si>
  <si>
    <t>The following table represents earnings (loss) from discontinued operations, net of tax (in thousands): For the Years Ended (1) September 27, 2019 September 28, 2018 September 29, 2017 Revenues $ 2,725,699 $ 4,404,873 $ 3,692,662 Direct cost of contracts (2,338,113 ) (3,756,263 ) (3,191,747 ) Gross profit 387,586 648,610 500,915 Selling, general and administrative expenses (320,264 ) (412,282 ) (366,284 ) Operating Profit (Loss) 67,322 236,328 134,631 Gain on sale of ECR business 935,110 — — Other (expense) income, net (2) (47,390 ) (12,604 ) 15,432 Earnings Before Taxes from Discontinued Operations 955,042 223,724 150,063 Income Tax Expense (395,828 ) (55,931 ) (32,739 ) Net Earnings of the Group from Discontinued Operations $ 559,214 $ 167,793 $ 117,324 (1) The ECR business was sold April 26, 2019, therefore the year ended September 27, 2019 includes only seven months of results. (2) For the year ended September 27, 2019 , other (expense) income, net includes $35.0 million in interest expense relating to the Nui Phao settlement, $6.0 million in foreign currency revaluations, $9.6 million in loss on the sale of a joint venture which is offset by $4.4 million in miscellaneous income. For the year ended September 28, 2018 , other expense (income), net was comprised of an approximate $21.0 million loss on the sale of the Guimar joint venture, offset by $8.4 million in miscellaneous income. Selling, general and administrative expenses includes $95.0 million and total other (expense) income, net includes $35.0 million for the year ended September 27, 2019 recorded in connection with charges recognized related to the Nui Phao ("NPMC") legal matter described in Note 17- Contractual Guarantees, Litigation, Investigations and Insurance . The following tables represent the assets and liabilities held for sale (in thousands): September 27, 2019 (1) September 28, 2018 Cash and cash equivalents $ — $ 158,488 Receivables and contract assets 871 1,040,996 Prepaid expenses and other 81 37,200 Current assets held for sale $ 952 $ 1,236,684 Property, Equipment and Improvements, net $ 1,643 $ 199,847 Goodwill 24,896 1,308,000 Intangibles, net — 83,005 Miscellaneous 439 110,838 Noncurrent assets held for sale $ 26,978 $ 1,701,690 Notes payable $ — $ 1,782 Accounts payable — 351,482 Accrued liabilities 2,495 321,627 Contract liabilities 78 81,679 Current liabilities held for sale $ 2,573 $ 756,570 Long-term Debt $ — $ 2,710 Other Deferred Liabilities 97 147,894 Noncurrent liabilities held for sale $ 97 $ 150,604 (1) The September 27, 2019 held for sale balances above pertain to certain ECR entities that will be conveyed at a later date. Please refer to the Gain on Sale and Deferred Gain section above for more information. The significant components included in our Consolidated Statements of Cash Flows for the discontinued operations are as follows (in thousands): For the Years Ended September 27, 2019 September 28, 2018 Depreciation and amortization: Property, equipment and improvements $ 2,110 $ 26,627 Intangible assets $ 614 $ 13,327 Additions to property and equipment $ (9,204 ) $ (19,669 ) Stock based compensation $ 10,852 $ 10,838</t>
  </si>
  <si>
    <t>Joint Ventures and VIE's (Tables)</t>
  </si>
  <si>
    <t>Schedule of Variable Interest Entities</t>
  </si>
  <si>
    <t>Summary financial information of consolidated VIEs is as follows (in millions): September 27, 2019 September 28, 2018 Current assets $ 192.6 $ 161.9 Non-Current assets — 0.3 Total assets $ 192.6 $ 162.2 Current liabilities $ 138.5 $ 85.7 Non-current liabilities — — Total liabilities $ 138.5 $ 85.7 For the Years Ended September 27, 2019 September 28, 2018 September 29, 2017 Revenue $ 571.6 $ 481.4 $ 72.5 Direct cost of contracts (526.7 ) (452.9 ) (71.8 ) Gross profit $ 44.9 $ 28.5 $ 0.7 Net earnings $ 45.2 $ 28.4 $ 0.7</t>
  </si>
  <si>
    <t>Equity Method Investments</t>
  </si>
  <si>
    <t>Summary financial information of unconsolidated joint ventures accounted for under the equity method, as derived from their unaudited financial statements, is as follows (in millions): September 27, 2019 September 28, 2018 Current assets $ 1,443.5 $ 1,509.8 Non-Current assets 29.9 32.8 Total assets $ 1,473.4 $ 1,542.6 Current liabilities $ 692.1 $ 832.9 Non-current liabilities 473.6 664.0 Total liabilities 1,165.7 1,496.9 Joint ventures' equity 307.7 45.7 Total liabilities &amp; joint venture equity $ 1,473.4 $ 1,542.6 For the Years Ended September 27, 2019 September 28, 2018 September 29, 2017 Revenue $ 3,533.1 $ 3,165.0 $ 1,853.7 Direct cost of contracts (3,176.2 ) (2,902.5 ) (1,706.6 ) Gross profit $ 356.9 $ 262.5 $ 147.1 Net earnings $ 227.0 $ 221.1 $ 130.3</t>
  </si>
  <si>
    <t>Restructuring and Other Charges (Tables)</t>
  </si>
  <si>
    <t>Summary of Restructuring and Other Charges Impacts on Reportable Segment Income by Line of Business</t>
  </si>
  <si>
    <t xml:space="preserve">The following table summarizes the impacts of the Restructuring and other charges by LOB in connection with the CH2M and KeyW acquisitions and the ECR sale for the year ended September 27, 2019 , the CH2M acquisition for the year ended September 28, 2018 and the 2015 Restructuring and realignment of the Company's Europe, U.K. and Middle East regional operations for the year ended September 29, 2017 (in thousands): September 27, 2019 September 28, 2018 September 29, 2017 Critical Mission Solutions $ 17,989 $ 20,254 2,356 People &amp; Places Solutions 108,835 56,238 47,743 Corporate (1) 184,646 77,148 42,781 Continuing Operations 311,470 153,640 92,880 Energy, Chemicals and Resources (included in Discontinued Operations) (138 ) 37,166 42,558 Total $ 311,332 $ 190,806 $ 135,438 (1) Includes $35.0 million in pre-tax gains associated with the Company's CH2M retiree medical plan settlement during the year ended September 27, 2019 . </t>
  </si>
  <si>
    <t>Schedule of Restructuring and Other Activities</t>
  </si>
  <si>
    <t xml:space="preserve">The activity in the Company’s accrual for the Restructuring and other charges, other than the 2015 Restructuring and the realignment of the Company's Europe, U.K. and Middle East regional operations, as these are no longer active programs, for the year ended September 27, 2019 is as follows (in thousands): Balance at Balance at September 28, 2018 $ 102,297 ECR Sale Transfer (6,884 ) Net Charges (1) 311,470 Payments &amp; Usage (244,181 ) Balance at September 27, 2019 $ 162,702 (1) Includes $35.0 million in pre-tax gains associated with the Company's CH2M retiree medical plan settlement during the year ended September 27, 2019 . </t>
  </si>
  <si>
    <t>Summary of Restructuring and Other Activities by Major Type of Costs</t>
  </si>
  <si>
    <t>The following table summarizes the Restructuring and other charges by major type of costs in connection with the CH2M and KeyW acquisitions and the ECR sale for the year ended September 27, 2019 , the CH2M acquisition for the year ended September 28, 2018 and the 2015 Restructuring and realignment of the Company's Europe, U.K. and Middle East regional operations for the year ended September 29, 2017 (in thousands): September 27, 2019 September 28, 2018 September 29, 2017 Lease Abandonments $ 99,976 $ 61,526 $ 40,575 Involuntary Terminations 33,742 29,056 34,797 Outside Services 133,148 35,987 4,236 Other (1) 44,604 27,071 13,272 Total $ 311,470 $ 153,640 $ 92,880 (1) Includes $35.0 million in pre-tax gains associated with the Company's CH2M retiree medical plan settlement during the year ended September 27, 2019 .</t>
  </si>
  <si>
    <t>Summary of Cumulative Amounts Incurred for Restructuring and Other Activities Costs</t>
  </si>
  <si>
    <t>Cumulative amounts incurred to date for Restructuring and other charges by each major type of cost, other than the 2015 Restructuring and the realignment of the Company's Europe, U.K. and Middle East regional operations, as these are no longer active programs, as of September 27, 2019 are as follows (in thousands): Lease Abandonments $ 161,501 Involuntary Terminations 75,678 Outside Services 169,135 Other (1) 71,428 Total $ 477,742 (1) Includes $35.0 million in pre-tax gains associated with the Company's CH2M retiree medical plan settlement during the year ended September 27, 2019</t>
  </si>
  <si>
    <t>Borrowings (Tables)</t>
  </si>
  <si>
    <t>Schedule of Long-term Debt</t>
  </si>
  <si>
    <t xml:space="preserve"> The following table presents certain information regarding the Company’s long-term debt at September 27, 2019 and September 28, 2018 (dollars in thousands): Interest Rate Maturity September 27, 2019 September 28, 2018 New Credit Agreement LIBOR + applicable margin (1) March 2024 $ 303,780 $ — Revolving Credit Facility LIBOR + applicable margin (2) February 2020 — 149,129 Term Loan Facility LIBOR + applicable margin (3) December 2020 400,000 1,500,000 Fixed-rate notes due: Senior Notes, Series A 4.27% May 2025 190,000 190,000 Senior Notes, Series B 4.42% May 2028 180,000 180,000 Senior Notes, Series C 4.52% May 2030 130,000 130,000 Less: Deferred Financing Fees (2,535 ) (4,998 ) Other Varies Varies — 36 Total Long-term debt, net $ 1,201,245 $ 2,144,167 (1) Depending on the Company’s Consolidated Leverage Ratio (as defined in the credit agreement governing the New Credit Agreement (defined below)), borrowings under the New Credit Agreement bear interest at either a eurocurrency rate plus a margin of between 0.875% and 1.5% or a base rate plus a margin of between 0% and 0.5% . The applicable LIBOR rate, including applicable margin, at September 27, 2019 was approximately 1.00% . (2)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including applicable margin, at September 28, 2018 were approximately 1.38% to 3.47% . (3)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 including applicable margin, at September 27, 2019 and September 28, 2018 was approximately 3.05% and 3.71% , respectively.</t>
  </si>
  <si>
    <t>Schedule of interest expense</t>
  </si>
  <si>
    <t>The following table presents the amount of interest paid by the Company during September 27, 2019 , September 28, 2018 and September 29, 2017 (in thousands): For the Years Ended September 27, 2019 September 28, 2018 September 29, 2017 $81,582 $68,467 $12,862</t>
  </si>
  <si>
    <t>Revenue Accounting for Contracts and Adoption of ASC Topic 606 (Tables)</t>
  </si>
  <si>
    <t>Schedule of New Accounting Pronouncements and Changes in Accounting Principles</t>
  </si>
  <si>
    <t>The following table presents how the adoption of ASC Topic 606 affected certain line items in the Consolidated Statements of Earnings: Year Ended September 27, 2019 (in thousands) Recognition Impact of the Recognition Revenues $ 12,714,710 $ 23,158 $ 12,737,868 Direct costs of contracts (10,260,840 ) — (10,260,840 ) Gross profit 2,453,870 23,158 2,477,028 Selling, general and administrative expenses (2,072,177 ) — (2,072,177 ) Operating Profit 381,693 23,158 404,851 Earnings from Continuing Operations Before Taxes 327,801 23,158 350,959 Income tax expense for Continuing Operations (32,308 ) (4,646 ) (36,954 ) Net Earnings of the Group from Continuing Operations 295,493 18,512 314,005 Net Earnings of the Group from Discontinued Operations 554,464 4,750 559,214 Net Earnings of the Group 849,957 23,262 873,219 Net Earnings Attributable to Jacobs from Continuing Operations 272,448 18,512 290,960 Net Earnings Attributable to Jacobs from Discontinued Operations 552,269 4,750 557,019 Net Earnings Attributable to Jacobs $ 824,717 $ 23,262 $ 847,979 The following table presents how the adoption of ASC Topic 606 affected certain line items in the Consolidated Balance Sheets: September 27, 2019 (in thousands) Recognition Impact of the Recognition Receivables and contract assets (previously presented as Receivables) $ 2,839,813 $ 396 $ 2,840,209 Current assets held for sale $ 952 $ — $ 952 Miscellaneous noncurrent assets $ 917,448 $ 754 $ 918,202 Contract Liabilities (previously presented as Billings in excess of costs) $ 410,464 $ 3,744 $ 414,208 Current liabilities held for sale $ 2,573 $ — $ 2,573</t>
  </si>
  <si>
    <t>Pension and Other Postretirement Benefit Plans (Tables)</t>
  </si>
  <si>
    <t>Defined Benefit Plans and Other Postretirement Benefit Plans Table Text Block [Line Items]</t>
  </si>
  <si>
    <t>Schedule of Change In Plans' Combined Net Benefit Obligations</t>
  </si>
  <si>
    <t>The following table sets forth the changes in the plans’ combined net benefit obligation (segregated between plans existing within and outside the U.S.) for the years ended September 27, 2019 and September 28, 2018 (in thousands): U.S. Plans Non-U.S. Plans (1) September 27, 2019 September 28, 2018 September 27, 2019 September 28, 2018 Net benefit obligation at the beginning of the year $ 448,402 $ 169,942 $ 2,149,246 $ 1,306,807 Service cost 2,784 4,765 7,171 8,269 Interest cost 16,697 13,778 52,627 49,324 Participants’ contributions 243 839 367 451 Actuarial (gains)/losses 52,720 (30,730 ) 314,889 (43,595 ) Benefits paid (30,648 ) (27,914 ) (72,453 ) (75,711 ) Curtailments/settlements/plan amendments (39,388 ) (9,434 ) 30,124 (6,136 ) Acquisition of CH2M Plans — 327,156 — 924,233 Disposition of ECR Plans — — (99,504 ) — Effect of exchange rate changes and other, net (2,270 ) — (124,338 ) (14,396 ) Net benefit obligation at the end of the year $ 448,540 $ 448,402 $ 2,258,129 $ 2,149,246</t>
  </si>
  <si>
    <t>Schedule of Change in Combined Fair Value of the Plans' Assets</t>
  </si>
  <si>
    <t>The following table sets forth the changes in the combined Fair Value of the plans’ assets (segregated between plans existing within and outside the U.S.) for the years ended September 27, 2019 and September 28, 2018 (in thousands): U.S. Plans Non-U.S. Plans (1) September 27, 2019 September 28, 2018 September 27, 2019 September 28, 2018 Fair value of plan assets at the beginning of the year $ 390,829 $ 147,788 $ 1,867,481 $ 1,076,928 Actual return on plan assets 31,140 9,891 280,785 (19,883 ) Employer contributions 10,668 58,097 32,063 31,556 Participants’ contributions 243 839 367 451 Gross benefits paid (30,648 ) (27,914 ) (72,453 ) (75,711 ) Curtailments/settlements/plan amendments (9,751 ) (9,434 ) (5,814 ) (5,496 ) Acquisition of CH2M Plans — 211,562 — 869,414 Disposition of ECR Plans — — (76,111 ) — Effect of exchange rate changes and other, net (2,271 ) — (109,681 ) (9,778 ) Fair value of plan assets at the end of the year $ 390,210 $ 390,829 $ 1,916,637 $ 1,867,481</t>
  </si>
  <si>
    <t>Reconciliation of Combined Funded Status of Plans and Recognized in Consolidated Balance Sheet</t>
  </si>
  <si>
    <t>The following table reconciles the combined funded statuses of the plans recognized in the accompanying Consolidated Balance Sheets at September 27, 2019 and September 28, 2018 (segregated between plans existing within and outside the U.S.) (in thousands): U.S. Plans Non-U.S. Plans (1) September 27, 2019 September 28, 2018 September 27, 2019 September 28, 2018 Net benefit obligation at the end of the year $ 448,540 $ 448,402 $ 2,258,129 $ 2,149,246 Fair value of plan assets at the end of the year 390,210 390,829 1,916,637 1,867,481 Under funded amount recognized at the end of the year $ 58,330 $ 57,573 $ 341,492 $ 281,765</t>
  </si>
  <si>
    <t>Schedule of Accumulated and Projected Benefit Obligations</t>
  </si>
  <si>
    <t>The following table presents the accumulated benefit obligation at September 27, 2019 and September 28, 2018 (segregated between plans existing within and outside the U.S.) (in thousands): U.S. Plans Non-U.S. Plans (1) September 27, 2019 September 28, 2018 September 27, 2019 September 28, 2018 Accumulated benefit obligation at the end of the year $ 447,609 $ 447,549 $ 2,244,710 $ 2,123,839</t>
  </si>
  <si>
    <t>Schedule of Amount Recognized in Accompanying Balance Sheets</t>
  </si>
  <si>
    <t>The following table presents the amounts recognized in the accompanying Consolidated Balance Sheets at September 27, 2019 and September 28, 2018 (segregated between plans existing within and outside the U.S.) (in thousands): U.S. Plans Non-U.S. Plans (1) September 27, 2019 September 28, 2018 September 27, 2019 September 28, 2018 Prepaid benefit cost included in noncurrent assets $ — $ — $ 2,939 $ 19,736 Accrued benefit cost included in current liabilities 85 2,548 4,177 3,671 Accrued benefit cost included in noncurrent liabilities 58,245 55,025 340,254 297,830 Net amount recognized at the end of the year $ 58,330 $ 57,573 $ 341,492 $ 281,765</t>
  </si>
  <si>
    <t>Schedule of Pension Plans Recorded In Accumulated Other Comprehensive Loss Not Yet Recognized As Component of Net Periodic Pension Cost</t>
  </si>
  <si>
    <t>The following table presents certain amounts relating to our plans recorded in accumulated other comprehensive loss that have not yet been recognized as components of net periodic benefit cost at September 27, 2019 and September 28, 2018 (segregated between U.S. and non-U.S. plans) (in thousands): U.S. Plans Non-U.S. Plans September 27, 2019 September 28, 2018 September 27, 2019 September 28, 2018 Net actuarial loss $ 71,083 $ 37,255 $ 365,661 $ 273,312 Prior service cost — — 28,346 (700 ) Total $ 71,083 $ 37,255 $ 394,007 $ 272,612</t>
  </si>
  <si>
    <t>Schedule of Accumulated Comprehensive Income Amortized Against Earnings In Next Year</t>
  </si>
  <si>
    <t>The following table presents the amount of accumulated comprehensive income that will be amortized against earnings as part of our net periodic benefit cost in fiscal 2020 based on 2019 exchange rates (segregated between U.S. and non-U.S. plans) (in thousands): U.S. Plans Non-U.S. Plans Unrecognized net actuarial loss $ 3,546 $ 7,500 Unrecognized prior service cost — 1,392 Accumulated comprehensive loss to be recorded against earnings $ 3,546 $ 8,892</t>
  </si>
  <si>
    <t>Schedule of Weighted Average Measurement Of Assets And Liabilities</t>
  </si>
  <si>
    <t>The plans’ weighted average asset allocations at September 27, 2019 and September 28, 2018 (the measurement dates used in valuing the plans’ assets and liabilities) were as follows: U.S. Plans Non-U.S. Pans September 27, 2019 September 28, 2018 September 27, 2019 September 28, 2018 Equity securities 3 % 27 % 20 % 24 % Debt securities 58 % 39 % 52 % 49 % Real estate investments — % — % 7 % 8 % Other 39 % 34 % 21 % 19 %</t>
  </si>
  <si>
    <t>Anticipated Cash Contributions</t>
  </si>
  <si>
    <t>The following table presents the amount of cash contributions we anticipate making into the plans during fiscal 2020 (in thousands): U.S. Plans Non-U.S. Plans Anticipated cash contributions $ — $ 28,282</t>
  </si>
  <si>
    <t>Schedule of Expected Payments to Participants in Pension Plan</t>
  </si>
  <si>
    <t>The following table presents the total benefit payments expected to be paid to plan participants during each of the next five fiscal years, and in total for the five years thereafter (in thousands): U.S. Plans Non-U.S. Pans 2020 $ 35,064 $ 65,131 2021 33,225 64,968 2022 32,230 66,765 2023 31,594 68,097 2024 30,431 68,636 For the periods 2025 through 2029 137,252 388,015</t>
  </si>
  <si>
    <t>Schedule of Contribution to Multiemployer Pension Plans</t>
  </si>
  <si>
    <t>The following table presents the Company’s contributions to these multiemployer plans for the years ended September 27, 2019 , September 28, 2018 and September 29, 2017 (in thousands): September 27, 2019 September 28, 2018 September 29, 2017 Canada $ 16,625 $ 36,354 $ 35,182 Europe 9,413 10,677 6,212 United States 7,149 9,536 4,548 Contributions to multiemployer pension plans $ 33,187 $ 56,567 $ 45,942</t>
  </si>
  <si>
    <t>U.S. Plans</t>
  </si>
  <si>
    <t>Schedule of Significant Actuarial Assumptions In Determining Funded Status Plans</t>
  </si>
  <si>
    <t>The following table presents the significant actuarial assumptions used in determining the funded statuses and the following year's benefit cost of the Company’s U.S. plans for the years ended September 27, 2019 , September 28, 2018 and September 29, 2017 : For the Years Ended September 27, 2019 September 28, 2018 September 29, 2017 Discount rates 2.8% to 3.1% 3.9% to 4.2% 3.5 % Rates of compensation increases 3.5% 3.5% — % Return on Assets 5.1% 5.8% to 5.9% 7.5 %</t>
  </si>
  <si>
    <t>Schedule of Pension Plans Recognized In Accumulated Other Comprehensive Loss</t>
  </si>
  <si>
    <t>The following table presents certain amounts relating to our U.S. plans recognized in accumulated other comprehensive (gain) loss at September 27, 2019 , September 28, 2018 and September 29, 2017 (in thousands): September 27, 2019 September 28, 2018 September 29, 2017 Arising during the period: Net actuarial (gain) loss $ 36,108 $ (7,514 ) $ (11,372 ) Reclassification adjustments: Net actuarial losses (2,282 ) (2,913 ) (2,431 ) Total $ 33,826 $ (10,427 ) $ (13,803 )</t>
  </si>
  <si>
    <t>Schedule of Fair Value of Pension Plan Assets</t>
  </si>
  <si>
    <t>The following table presents the Fair Value of the Company’s Domestic U.S. plan assets at September 27, 2019 ,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10,890 $ — $ — $ — $ 10,890 Overseas equities — — — — — Domestic bonds 65,490 134,594 — — 200,084 Overseas bonds — 20,020 — — 20,020 Cash and equivalents 28,972 — — — 28,972 Mutual funds 130,244 — — — 130,244 Hedge funds — — — — — Total $ 235,596 $ 154,614 $ — $ — $ 390,210 The following table presents the Fair Value of the Company’s 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13,861 $ 63,937 $ — $ — $ 77,798 Overseas equities 26,699 — — — 26,699 Domestic bonds 84,894 58,229 — — 143,123 Overseas bonds 938 9,570 — — 10,508 Cash and equivalents 6,631 — — — 6,631 Mutual funds 126,042 — — — 126,042 Hedge funds — — — 28 28 Total $ 259,065 $ 131,736 $ — $ 28 $ 390,829</t>
  </si>
  <si>
    <t>Summary of Changes in the Fair Value of Plans Level 3 Assets</t>
  </si>
  <si>
    <t>The following table summarizes the changes in the Fair Value of the Company’s U.S. plans’ Level 3 assets for the years ended September 28, 2018 and September 27, 2019 (in thousands): Hedge Funds Balance at September 29, 2017 $ 6,176 Purchases, sales and settlements (6,176 ) Realized and unrealized gains — Balance at September 28, 2018 $ —</t>
  </si>
  <si>
    <t>Schedule of Components of Net Periodic Pension Cost Recognized</t>
  </si>
  <si>
    <t>The following table presents the components of net periodic benefit cost for the Company’s U.S. plans recognized in the accompanying Consolidated Statements of Earnings for the years ended September 27, 2019 , September 28, 2018 and September 29, 2017 (in thousands): September 27, 2019 September 28, 2018 September 29, 2017 Service cost $ 2,784 $ 4,765 $ 1,000 Interest cost 16,697 13,778 5,757 Expected return on plan assets (21,508 ) (19,663 ) (9,942 ) Actuarial loss 3,026 3,845 3,985 Prior service cost — — — Net pension cost, before special items $ 999 $ 2,725 $ 800 Curtailment expense/Settlement (gain) loss (35,020 ) 4,146 1,781 Total net periodic pension cost recognized $ (34,021 ) $ 6,871 $ 2,581</t>
  </si>
  <si>
    <t>Non-U.S. Plans</t>
  </si>
  <si>
    <t>The following table presents the significant actuarial assumptions used in determining the funded statuses and the following year's benefit cost of the Company’s non-U.S. plans for the years ended September 27, 2019 , September 28, 2018 and September 29, 2017 : For the Years Ended September 27, 2019 September 28, 2018 September 29, 2017 Discount rates 0.2% to 7.1% 1.3% to 8.1% 1.3% to 7.0% Rates of compensation increases 3.7% to 7.5% 3.8% to 7.5% 5.5% to 7.5% Expected long-term rates of return on assets 2.3% to 7.5% 3.8% to 7.5% 5.3% to 8.5%</t>
  </si>
  <si>
    <t>The following table presents certain amounts relating to our non-U.S. plans recognized in accumulated other comprehensive (gain) loss at September 27, 2019 , September 28, 2018 and September 29, 2017 (in thousands): September 27, 2019 September 28, 2018 September 29, 2017 Arising during the period: Net actuarial (gain) loss $ 83,368 $ 59,827 $ (76,860 ) Net (gain) loss on Sale of ECR (12,520 ) — — Prior service cost (benefit) 29,829 215 119 Total 100,677 60,042 (76,741 ) Reclassification adjustments: Net actuarial losses (6,546 ) (5,507 ) (8,732 ) Prior service cost (1,075 ) 181 229 Total (7,621 ) (5,326 ) (8,503 ) Total $ 93,056 $ 54,716 $ (85,244 )</t>
  </si>
  <si>
    <t>The following table presents the Fair Value of the Company’s non-U.S. plan assets at September 27, 2019 ,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 $ 17,255 $ — $ 19,413 $ 36,668 Overseas equities — 182,600 — 50,127 232,727 Domestic bonds — 306,225 — 34,408 340,633 Overseas bonds — 728,616 — 39,292 767,908 Cash and equivalents 37,811 (16 ) — 37,795 Real estate — 24,735 97,539 15,198 137,472 Insurance contracts — 4,478 72,788 77,266 Derivatives — — — — Hedge funds — — 130,200 7,156 137,356 Mutual funds — 148,812 — — 148,812 Total $ 37,811 $ 1,412,705 $ 300,527 $ 165,594 $ 1,916,637 The following table presents the Fair Value of the Company’s non-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 $ 31,868 — 36,642 $ 68,510 Overseas equities — 327,309 — 44,675 371,984 Domestic bonds 252 222,282 — 1,080 223,614 Overseas bonds — 641,966 — 60,804 702,770 Cash and equivalents 33,482 7,822 — 41,304 Real estate — 26,987 99,587 17,568 144,142 Insurance contracts — 4,188 95,782 99,970 Derivatives 69 (26,656 ) — (26,587 ) Hedge funds — — 135,786 8,047 143,833 Mutual funds — 97,941 — 97,941 Total $ 33,803 $ 1,333,707 $ 331,155 $ 168,816 $ 1,867,481</t>
  </si>
  <si>
    <t>The following table summarizes the changes in the Fair Value of the Company’s non-U.S. Pension Plans’ Level 3 assets for the years ended September 28, 2018 and September 27, 2019 (in thousands): Real Estate Insurance Contracts Hedge Funds Balance at Balance at September 29, 2017 $ 58,974 $ 74,353 $ 303,729 Purchases, sales, and settlements 42,711 21,626 (154,446 ) Realized and unrealized gains (784 ) 1,551 (6,650 ) Effect of exchange rate changes (1,314 ) (1,748 ) (6,847 ) Balance at September 28, 2018 $ 99,587 $ 95,782 $ 135,786 Purchases, sales, and settlements (17,902 ) (5,126 ) (26,591 ) Realized and unrealized gains (losses) 21,838 9,134 29,161 Disposition of ECR Assets — (22,885 ) — Effect of exchange rate changes (5,984 ) (4,117 ) (8,156 ) Balance at September 27, 2019 $ 97,539 $ 72,788 $ 130,200</t>
  </si>
  <si>
    <t>The following table presents the components of net periodic benefit cost for the Company’s Non-U.S. plans recognized in the accompanying Consolidated Statements of Earnings for the years ended September 27, 2019 , September 28, 2018 and September 29, 2017 (in thousands): September 27, 2019 September 28, 2018 September 29, 2017 Service cost $ 7,171 $ 8,269 $ 7,509 Interest cost 52,627 49,324 31,205 Expected return on plan assets (82,274 ) (83,328 ) (56,269 ) Actuarial loss 7,854 6,655 10,616 Prior service cost 1,263 (257 ) (329 ) Net pension cost, before special items $ (13,359 ) $ (19,337 ) $ (7,268 ) Curtailment expense/Settlement (gain) loss 1,933 1,268 (298 ) Total net periodic pension (income) cost recognized $ (11,426 ) $ (18,069 ) $ (7,566 ) Total net periodic pension (income) cost recognized from Discontinued Operations $ 2,282 $ 3,606 $ 3,279 Total net periodic pension (income) cost recognized from Continuing Operations $ (13,708 ) $ (21,675 ) $ (10,845 )</t>
  </si>
  <si>
    <t>Savings and Deferred Compensation Plans Savings and Deferred Compensation Plans (Tables)</t>
  </si>
  <si>
    <t>Schedule of Savings Plans Contributions</t>
  </si>
  <si>
    <t xml:space="preserve"> The following table presents the Company’s contributions to these savings plans for the years ended September 27, 2019 , September 28, 2018 and September 29, 2017 (in thousands): September 27, 2019 September 28, 2018 September 29, 2017 $ 103,375 $ 113,135 $ 82,882</t>
  </si>
  <si>
    <t>Schedule of Deferred Compensation Plans Expense</t>
  </si>
  <si>
    <t>The following table presents the amount charged to expense for the Company’s deferred compensation plans for the years ended September 27, 2019 , September 28, 2018 and September 29, 2017 (in thousands): September 27, 2019 September 28, 2018 September 29, 2017 $ 2,395 $ 4,445 $ 4,368</t>
  </si>
  <si>
    <t>Accumulated Other Comprehensive Income (Tables)</t>
  </si>
  <si>
    <t>Reclassification out of Accumulated Other Comprehensive Income</t>
  </si>
  <si>
    <t>The following table presents the Company's roll forward of accumulated income (loss) after-tax for the years ended September 27, 2019 and September 28, 2018 (in thousands): Change in Pension and Retiree Medical Plan Liabilities Foreign Currency Translation Adjustment Gain/(Loss) on Cash Flow Hedges Total Balance at September 29, 2017 $ (265,578 ) $ (386,140 ) $ (1,796 ) $ (653,514 ) Other comprehensive income (loss) (52,528 ) (119,070 ) 618 (170,980 ) Reclassifications from other comprehensive income (loss) 8,239 9,193 359 17,791 Balance at September 28, 2018 $ (309,867 ) $ (496,017 ) $ (819 ) $ (806,703 ) Other comprehensive income (loss) (104,434 ) (84,456 ) 990 (187,900 ) Reclassifications from other comprehensive income (loss) (22,448 ) 100,428 (189 ) 77,791 Balance at September 27, 2019 $ (436,749 ) $ (480,045 ) $ (18 ) $ (916,812 )</t>
  </si>
  <si>
    <t>Income Taxes (Tables)</t>
  </si>
  <si>
    <t>Components of Consolidated Income Tax Expense</t>
  </si>
  <si>
    <t>The following table presents the components of our consolidated income tax expense for continuing operations for years ended September 27, 2019 , September 28, 2018 and September 29, 2017 (in thousands): For the Years Ended September 27, 2019 September 28, 2018 September 29, 2017 Current income tax (benefit) expense from continuing operations: Federal $ 25,549 $ 49,829 $ 22,825 State 6,639 (1,546 ) 7,481 Foreign 57,156 20,858 9,194 Total current tax expense from continuing operations 89,344 69,141 39,500 Deferred income tax expense (benefit) from continuing operations: Federal 6,607 230,358 22,854 State 20,408 17,318 1,832 Foreign (79,405 ) 8,815 8,917 Total deferred tax expense (benefit) from continuing operations $ (52,390 ) $ 256,491 $ 33,603 Consolidated income tax expense from continuing operations $ 36,954 $ 325,632 $ 73,103</t>
  </si>
  <si>
    <t>Components of Deferred Tax Assets</t>
  </si>
  <si>
    <t>The following table presents the components of our net deferred tax assets at September 27, 2019 and September 28, 2018 (in thousands): September 27, 2019 September 28, 2018 Deferred tax assets: Obligations relating to: Defined benefit pension plans $ 56,854 $ 39,777 Other employee benefit plans 149,276 135,713 Net operating losses 241,033 149,256 Foreign tax credit 84,553 145,931 Other credits 13,881 13,972 Contract revenues and costs 62,318 144,383 Deferred rent 21,847 5,654 Restructuring 8,205 5,289 Other 3,821 — Valuation allowance (153,257 ) (256,948 ) Gross deferred tax assets 488,531 383,027 Deferred tax liabilities: Depreciation and amortization (177,002 ) (159,312 ) Self-insurance programs — Unremitted earnings (29,761 ) (48,578 ) Other, net (246 ) (8,345 ) Gross deferred tax liabilities (207,009 ) (216,235 ) Net deferred tax assets $ 281,522 $ 166,792</t>
  </si>
  <si>
    <t>Income Tax Benefits Realized from the Exercise of Nonqualified Stock Options, and Disqualifying Dispositions of Stock Sold Under our Employee Stock Purchase Plans</t>
  </si>
  <si>
    <t>The following table presents the income tax benefits from continuing operations realized from the exercise of non-qualified stock options and disqualifying dispositions of stock sold under our employee stock purchase plans for the years ended September 27, 2019 , September 28, 2018 and September 29, 2017 (in millions): For the Years Ended September 27, 2019 September 28, 2018 September 29, 2017 $ 7.9 $ 2.2 $ 1.8</t>
  </si>
  <si>
    <t>Income Tax Expense in Consolidated Statements of Earnings</t>
  </si>
  <si>
    <t>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27, 2019 , September 28, 2018 and September 29, 2017 (dollars in thousands): For the Years Ended September 27, 2019 % September 28, 2018 % September 29, 2017 % Statutory amount $ 73,701 21.0 % $ 81,421 24.6 % $ 85,104 35 % State taxes, net of the federal benefit 10,183 2.9 % 15,772 4.8 % 6,983 2.9 % Exclusion of tax on non-controlling interests (4,839) (1.4 )% (2,389 ) (0.7 )% 2,223 0.9 % Foreign: Difference in tax rates of foreign operations 1,083 0.3 % 2,815 0.9 % (880 ) (0.4 )% Benefit from foreign valuation allowance release (29,125) (8.3 )% (5,088 ) (1.5 )% (3,085 ) (1.3 )% Nontaxable income from foreign affiliate — — % — — % (1,320 ) (0.5 )% U.S. tax cost (benefit) of foreign operations (17,760 ) (5.1 )% 4,030 1.2 % 10,147 4.2 % Tax differential on foreign earnings (45,802 ) (13.1 )% 1,757 0.6 % 4,862 2.0 % Foreign tax credits (15,682) (4.5 )% (21,735 ) (6.6 )% (16,337 ) (6.7 )% Tax reform 36,674 10.4 % 155,756 47.1 % — — Valuation allowance (207) (0.1 )% 104,221 31.5 % — — Uncertain tax positions (6,883) (2.0 )% (1,402 ) (0.4 )% (5,624 ) (2.3 )% Other items: IRS §179D deduction (2,957) (0.8 )% (4,557 ) (1.4 )% (2,613 ) (1.1 )% IRS §199D deduction — — — — % (1,647 ) (0.7 )% Disallowed officer compensation 5,568 1.6 % 1,510 0.5 % 1,255 0.5 % Stock compensation (7,864) (2.2 )% (2,158 ) (0.7 )% (1,783 ) (0.7 )% Foreign partnership income/(loss) — — % (3,678 ) (1.1 )% (725 ) (0.3 )% Other items – net (4,938) (1.4 )% 1,114 0.3 % 1,405 0.6 % Total other items (10,191) (2.8 )% (7,769 ) (2.4 )% (4,108 ) (1.7 )% Taxes on income from continuing operations $ 36,954 10.5 % $ 325,632 98.4 % $ 73,103 30.1 %</t>
  </si>
  <si>
    <t>Income Tax Payments</t>
  </si>
  <si>
    <t>The following table presents income tax payments made during the years ended September 27, 2019 , September 28, 2018 and September 29, 2017 (in millions): September 27, 2019 September 28, 2018 September 29, 2017 $ 291.7 $ 44.3 $ 78.4</t>
  </si>
  <si>
    <t>Components of our Consolidated Earnings Before Taxes</t>
  </si>
  <si>
    <t>The following table presents the components of our consolidated earnings from continuing operations before taxes for the years ended September 27, 2019 , September 28, 2018 and September 29, 2017 (in thousands): For the Years Ended September 27, 2019 September 28, 2018 September 29, 2017 United States earnings $ 225,898 $ 263,991 $ 177,599 Foreign earnings 125,061 66,990 65,555 $ 350,959 $ 330,981 $ 243,154</t>
  </si>
  <si>
    <t>Schedule of Unrecognized Tax Benefits Roll Forward</t>
  </si>
  <si>
    <t>The following table presents the reconciliation of the beginning and ending amount of unrecognized tax benefits for both continuing and discontinued operations, with ECR-sale related impacts removed in the current year Acquisitions/Divestitures row, for the years ended September 27, 2019 , September 28, 2018 and September 29, 2017 (in thousands): For the Years Ended September 27, 2019 September 28, 2018 September 29, 2017 Balance, beginning of year $ 179,140 $ 38,580 $ 44,167 Acquisitions/Divestitures (31,004 ) 137,912 — Additions based on tax positions related to the current year 7,455 9,780 5,900 Additions for tax positions of prior years 1,994 5,561 237 Reductions for tax positions of prior years (49,849 ) (8,962 ) (4,524 ) Settlement (3,381 ) (3,731 ) (7,200 ) Balance, end of year $ 104,355 $ 179,140 $ 38,580</t>
  </si>
  <si>
    <t>Commitments and Contingencies and Derivative Financial Instruments (Tables)</t>
  </si>
  <si>
    <t>Commitment Under Operating Leases</t>
  </si>
  <si>
    <t>We lease certain of our facilities and equipment under operating leases with net aggregate future lease payments at September 27, 2019 , payable as follows (in thousands): In fiscal years, 2020 $ 190,287 2021 172,017 2022 151,452 2023 131,250 2024 116,381 Thereafter 352,194 1,113,581 Amounts representing sublease income (31,884 ) $ 1,081,697</t>
  </si>
  <si>
    <t>Rent Expense and Sublease Income</t>
  </si>
  <si>
    <t>The following table presents rent expense and sublease income offsetting the Company’s rent expense for the years ended September 27, 2019 , September 28, 2018 and September 29, 2017 (in thousands): For the Years Ended September 27, 2019 September 28, 2018 September 29, 2017 Rent expense $ 167,365 $ 169,931 $ 96,875 Sublease income (11,514 ) (5,087 ) (3,160 ) Net rent expense $ 155,851 $ 164,844 $ 93,715</t>
  </si>
  <si>
    <t>Other Financial Information Other Financial Information (Tables)</t>
  </si>
  <si>
    <t>Schedule of Accounts, Notes, Loans and Financing Receivable</t>
  </si>
  <si>
    <t>The following table presents the components of receivables appearing in the accompanying Consolidated Balance Sheets at September 27, 2019 and September 28, 2018 as well as certain other related information (in thousands): September 27, 2019 September 28, 2018 Components of receivables: Amounts billed, net $ 1,222,339 $ 1,107,250 Unbilled receivables and other 1,216,028 1,393,246 Contract assets 401,842 13,438 Total receivables and contract assets, net $ 2,840,209 $ 2,513,934 Other information about receivables: Amounts due from the United States federal government included above, net of advanced billings $ 630,975 $ 472,846</t>
  </si>
  <si>
    <t>Property, Plant and Equipment</t>
  </si>
  <si>
    <t>The following table presents the components of our property, equipment and improvements, net at September 27, 2019 and September 28, 2018 (in thousands): September 27, 2019 September 28, 2018 Land $ 355 $ 1,340 Buildings 14,331 12,867 Equipment 533,804 482,783 Leasehold improvements 247,660 198,287 Construction in progress 8,781 17,684 804,931 712,961 Accumulated depreciation and amortization (496,788 ) (455,102 ) $ 308,143 $ 257,859</t>
  </si>
  <si>
    <t>Miscellaneous Noncurrent Assets</t>
  </si>
  <si>
    <t>The following table presents the components of “Miscellaneous noncurrent assets” shown in the accompanying Consolidated Balance Sheets at September 27, 2019 and September 28, 2018 (in thousands): September 27, 2019 September 28, 2018 Deferred income taxes $ 514,633 $ 319,405 Deferred compensation arrangement investments 219,948 280,337 Equity Method Investments 157,919 150,052 Other 25,702 11,060 Total $ 918,202 $ 760,854</t>
  </si>
  <si>
    <t>Accrued Liabilities</t>
  </si>
  <si>
    <t>The following table presents the components of “Accrued liabilities” shown in the accompanying Consolidated Balance Sheets at September 27, 2019 and September 28, 2018 (in thousands): September 27, 2019 September 28, 2018 Accrued payroll and related liabilities $ 677,313 $ 633,404 Project-related accruals 58,835 40,378 Non project-related accruals 258,312 295,463 Insurance liabilities 83,968 58,666 Sales and other similar taxes 34,390 58,728 Deferred rent 68,914 58,252 Dividends payable 23,439 22,111 Deferred gain on ECR disposition (1) 179,208 — Total $ 1,384,379 $ 1,167,002 (1) See Note 7- Sale of Energy, Chemicals and Resource ("ECR") Business for discussion regarding deferred gain.</t>
  </si>
  <si>
    <t>The following table presents the components of “Other deferred liabilities” shown in the accompanying Consolidated Balance Sheets at September 27, 2019 and September 28, 2018 (in thousands): September 27, 2019 September 28, 2018 Liabilities relating to defined benefit pension and early retirement plans $ 398,499 $ 329,604 Liabilities relating to nonqualified deferred compensation arrangements 177,401 216,068 Deferred income taxes 233,111 152,613 Miscellaneous 609,994 562,692 Total $ 1,419,005 $ 1,260,977</t>
  </si>
  <si>
    <t>Segment Information (Tables)</t>
  </si>
  <si>
    <t>Schedule of Total Revenues, Segment Operating Profit and Total Asset for Reporting Segment</t>
  </si>
  <si>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Prior period information has been recast to reflect the current period presentation. For the Years Ended September 27, 2019 September 28, 2018 September 29, 2017 Revenues from External Customers: Critical Mission Solutions $ 4,551,162 $ 3,725,365 $ 2,467,501 People &amp; Places Solutions 8,186,706 6,854,408 3,862,625 Total $ 12,737,868 $ 10,579,773 $ 6,330,126 For the Years Ended September 27, 2019 September 28, 2018 September 29, 2017 Segment Operating Profit: Critical Mission Solutions (1) $ 310,043 $ 255,718 $ 197,196 People &amp; Places Solutions (2) 714,394 527,900 265,928 Total Segment Operating Profit 1,024,437 783,618 463,124 Other Corporate Expenses (3) (264,351 ) (161,788 ) (110,234 ) Restructuring and Other Charges (337,066 ) (153,951 ) (91,648 ) Transaction Costs (18,169 ) (80,436 ) (17,100 ) Total U.S. GAAP Operating Profit 404,851 387,443 244,142 Total Other (Expense) Income, net (4) (53,892 ) (56,462 ) (988 ) Earnings from Continuing Operations Before Taxes $ 350,959 $ 330,981 $ 243,154 (1) Includes $15.0 million in charges during the year ended September 28, 2018 associated with a legal matter. (2) Includes $25.0 million in charges associated with a certain project for the year ended September 27, 2019 . Excludes $23.8 million in restructuring and other charges for the year ended September 29, 2017 . See Note 9, Restructuring and Other Charges . (3) Other corporate expenses include costs that were previously allocated to the ECR segment prior to discontinued operations presentation in connection with the ECR sale in the approximate amount of $14.8 million , $25.6 million and $29.1 million for the years ended September 27, 2019 , September 28, 2018 and September 29, 2017 , respectively. Other corporate expenses also include intangibles amortization of $79.1 million , $68.1 million and $33.5 million for the years ended September 27, 2019 , September 28, 2018 and September 29, 2017 , respectively. (4) Includes gain on the settlement of the CH2M retiree medical plans of $35.0 million and the amortization of deferred financing fees related to the CH2M acquisition of $3.2 million and $1.8 million for the years ended September 27, 2019 and September 28, 2018 respectively. Also includes revenues under the Company's TSA agreement with Worley of $35.4 million offset by $64.8 million for fair value adjustments (unrealized losses) and dividend income related to our investment in Worley stock and certain foreign currency revaluations relating to ECR sale proceeds for the year ended September 27, 2019 .</t>
  </si>
  <si>
    <t>Financial Information by Geographic Area</t>
  </si>
  <si>
    <t>The following tables presents certain financial information by geographic area (in thousands): For the Years Ended September 27, 2019 September 28, 2018 September 29, 2017 Revenues: United States $ 9,006,730 $ 6,908,988 $ 3,881,696 Europe 2,242,976 2,495,805 1,754,036 Canada 213,172 189,865 6,531 Asia 195,023 163,761 111,646 India 62,543 52,533 40,469 Australia and New Zealand 533,251 578,108 519,575 South America and Mexico 7,416 17,656 244 Middle East and Africa 476,757 173,057 15,929 Total $ 12,737,868 $ 10,579,773 $ 6,330,126 Revenues were earned from unaffiliated clients located primarily within the various and respective geographic areas shown. For the Years Ended September 27, 2019 September 28, 2018 Property, equipment and improvements, net: United States $ 230,476 $ 118,073 Europe 52,775 58,739 Canada 3,199 21,559 Asia 5,652 3,588 India 2,379 19,446 Australia and New Zealand 12,091 16,151 South America and Mexico — 3,650 Middle East and Africa 1,571 16,653 Total $ 308,143 $ 257,859</t>
  </si>
  <si>
    <t>Schedule of Product Information</t>
  </si>
  <si>
    <t>The following table presents the revenues earned directly or indirectly from the U.S. federal government and its agencies, expressed as a percentage of total revenues: For the Years Ended September 27, 2019 September 28, 2018 September 29, 2017 27% 32% 30%</t>
  </si>
  <si>
    <t>Selected Quarterly Information - Unaudited (Tables)</t>
  </si>
  <si>
    <t>Schedule of Quarterly Financial Information</t>
  </si>
  <si>
    <t>The following table presents selected quarterly financial information. (in thousands, except for per share amounts): First Quarter Second Quarter Third Quarter Fourth Quarter Fiscal Year September 27, 2019 Revenues $ 3,083,788 $ 3,091,596 $ 3,169,622 $ 3,392,862 $ 12,737,868 Operating profit (a) $ 113,130 (b) $ 102,681 (b) $ 89,954 (b) $ 99,086 (b) $ 404,851 Earnings from Continuing Operations Before Taxes $ 92,191 $ 111,832 $ 93,399 $ 53,537 $ 350,959 Net earnings of the Group from Continuing Operations $ 69,433 $ 119,779 $ 95,380 $ 29,413 $ 314,005 Net earnings Attributable to Jacobs from Continuing Operations $ 64,894 (b) $ 114,755 (b) $ 89,365 (b) $ 21,946 (b) $ 290,960 Net Earnings Attributable to Jacobs $ 124,296 (b) $ 56,917 (b) $ 524,442 (b) $ 142,324 (b) $ 847,979 Earnings per share: Basic Net Earnings from Continuing Operations Per Share $ 0.45 $ 0.83 $ 0.65 $ 0.16 $ 2.11 Basic Net Earnings (Loss) from Discontinued Operations Per Share $ 0.42 $ (0.42 ) $ 3.18 $ 0.89 $ 4.03 Basic Earnings Per Share $ 0.87 $ 0.41 $ 3.83 $ 1.06 $ 6.14 Diluted Net Earnings from Continuing Operations Per Share $ 0.45 (b) $ 0.82 (b) $ 0.65 (b) $ 0.16 (b) $ 2.09 Diluted Net Earnings (Loss) from Discontinued Operations Per Share $ 0.41 $ (0.41 ) $ 3.15 $ 0.88 (c) $ 4.00 Diluted Earnings Per Share $ 0.86 $ 0.41 $ 3.80 $ 1.04 $ 6.08 September 28, 2018 Revenues $ 1,783,999 $ 2,870,295 $ 2,933,623 $ 2,991,856 $ 10,579,773 Operating profit (Loss) (a) $ (4,670 ) (d) $ 68,755 (d) $ 162,512 (d) $ 160,846 (d) $ 387,443 Earnings (Loss) from Continuing Operations Before Taxes $ (6,703 ) $ 48,651 $ 146,633 $ 142,400 $ 330,981 Net Earnings (Loss) of the Group from Continuing Operations $ (33,903 ) $ (3,205 ) $ 115,459 $ (73,002 ) $ 5,349 Net Earnings (Loss) Attributable to Jacobs from Continuing Operations $ (34,234 ) (d) $ (6,290 ) (d) $ 113,336 (d) $ (76,997 ) (d) $ (4,185 ) Net Earnings (Loss) Attributable to Jacobs $ 2,163 (d) $ 48,587 (d) $ 150,222 (d) $ (37,541 ) (d) $ 163,431 Earnings per share: Basic Net Earnings (Loss) from Continuing Operations Per Share $ (0.27 ) $ (0.04 ) $ 0.79 $ (0.54 ) $ (0.03 ) Basic Net Earnings from Discontinued Operations Per Share $ 0.29 $ 0.39 $ 0.26 $ 0.28 $ 1.21 Basic Earnings (Loss) Per Share $ 0.02 $ 0.34 $ 1.05 $ (0.26 ) $ 1.18 Diluted Net Earnings (Loss) from Continuing Operations Per Share $ (0.27 ) (d) $ (0.04 ) (d) $ 0.79 (d) $ (0.54 ) (d) $ (0.03 ) Diluted Net Earnings from Discontinued Operations Per Share $ 0.29 $ 0.39 $ 0.26 $ 0.28 $ 1.21 Diluted Earnings (Loss) Per Share $ 0.02 $ 0.34 $ 1.05 $ (0.26 ) $ 1.18 (a) Operating profit represents revenues less (i) direct costs of contracts and (ii) selling, general and administrative expenses. (b) Includes $47.2 million in operating profit and $46.8 million in net earnings from continuing operations attributable to Jacobs, or $0.33 per diluted share from continuing operations in the first quarter of fiscal 2019; includes $119.0 million in operating profit, $50.8 million in net earnings from continuing operations attributable to Jacobs, or $0.36 per diluted share from continuing operations in the second quarter of fiscal 2019; includes $142.8 million in operating profit and $103.8 million in net earnings from continuing operations attributable to Jacobs, or $0.75 per diluted share from continuing operations in the third quarter of fiscal 2019; includes $154.2 million in operating profit, $179.3 million in both net earnings from continuing operations attributable to Jacobs, and net earnings attributable to Jacobs, or $1.32 per diluted share in the fourth quarter of fiscal 2019 related to restructuring and other charges, transaction costs, amortization of intangibles and fair value adjustments and dividend income related to our investment in Worley stock and certain foreign currency revaluations relating to ECR sale proceeds. On a year to date basis, impacts on net earnings from continuing operations attributable to Jacobs were (i) $243.7 million in restructuring and other charges, (ii) $16.1 million in transaction costs, (iii) $59.0 million of intangible asset amortization and (iv) $48.6 million in fair value adjustments partly offset by dividend income related to our investment in Worley stock and certain foreign currency revaluations relating to ECR sale proceeds. (c) For the three-month period ended September 27, 2019 , diluted net earnings (loss) per share from discontinued operations included $89.7 million related to revisions to previous income tax expense estimates, $17.4 million in finalization of the pre-tax gain on the sale of our ECR business and $9.8 million related to the difference between Nui Phao loss contingency as originally recorded and fourth quarter 2019 settlement amount. (d) Includes $83.4 million in operating profit, $92.1 million in net earnings attributable to Jacobs, or $0.73 per diluted share from continuing operations in the first quarter of fiscal 2018; includes $105.9 million in operating profit, $130.3 million in net earnings attributable to Jacobs, or $0.91 per diluted share in the second quarter of fiscal 2018; includes $60.7 million in operating profit and $64.8 million in net earnings from continuing operations attributable to Jacobs, or $0.45 per diluted share from continuing operations in the third quarter of fiscal 2018; includes $60.2 million in operating profit, $241.8 million in net earnings from continuing operations attributable to Jacobs, or $1.67</t>
  </si>
  <si>
    <t>Description of Business and Basis of Presentation - Schedule of Percentage Revenues Realized by Contract (Details)</t>
  </si>
  <si>
    <t>Sep. 27, 2019Lines_of_Business</t>
  </si>
  <si>
    <t>Sep. 27, 2019Business</t>
  </si>
  <si>
    <t>Sep. 28, 2018Business</t>
  </si>
  <si>
    <t>Number of lines of business</t>
  </si>
  <si>
    <t>Cost-reimbursable</t>
  </si>
  <si>
    <t>76.00%</t>
  </si>
  <si>
    <t>74.00%</t>
  </si>
  <si>
    <t>Fixed-price</t>
  </si>
  <si>
    <t>24.00%</t>
  </si>
  <si>
    <t>26.00%</t>
  </si>
  <si>
    <t>Description of Business and Basis of Presentation - Basis of Presentation, Acquisition Narrative (Details) - USD ($) shares in Millions, $ in Millions</t>
  </si>
  <si>
    <t>Jun. 12, 2019</t>
  </si>
  <si>
    <t>Apr. 26, 2019</t>
  </si>
  <si>
    <t>Dec. 15, 2017</t>
  </si>
  <si>
    <t>KeyW Holding Corporation</t>
  </si>
  <si>
    <t>Business Acquisition [Line Items]</t>
  </si>
  <si>
    <t>Percentage of outstanding shares of common and preferred stock acquired</t>
  </si>
  <si>
    <t>100.00%</t>
  </si>
  <si>
    <t>Consideration transferred</t>
  </si>
  <si>
    <t>Business combination consideration paid in cash</t>
  </si>
  <si>
    <t>Business combination, cash acquired</t>
  </si>
  <si>
    <t>Business combinatin, short term debt</t>
  </si>
  <si>
    <t>Business combination assumed revolving credit facility and second lien notes</t>
  </si>
  <si>
    <t>CH2M HILL Companies, Ltd.</t>
  </si>
  <si>
    <t>Business combination consideration equity issued</t>
  </si>
  <si>
    <t>Business combination consideration equity issued, shares</t>
  </si>
  <si>
    <t>Business combination, Integration related costs</t>
  </si>
  <si>
    <t>ECR Business</t>
  </si>
  <si>
    <t>Revolving Credit Facility and Second Lien Notes | CH2M HILL Companies, Ltd.</t>
  </si>
  <si>
    <t>Significant Accounting Policies (Narrative) (Details)</t>
  </si>
  <si>
    <t>Minimum | Buildings</t>
  </si>
  <si>
    <t>Significant Accounting Policies [Line Items]</t>
  </si>
  <si>
    <t>Estimated useful life of assets</t>
  </si>
  <si>
    <t>20 years</t>
  </si>
  <si>
    <t>Minimum | Equipment</t>
  </si>
  <si>
    <t>3 years</t>
  </si>
  <si>
    <t>Minimum | Leasehold improvements</t>
  </si>
  <si>
    <t>4 years</t>
  </si>
  <si>
    <t>Maximum | Buildings</t>
  </si>
  <si>
    <t>40 years</t>
  </si>
  <si>
    <t>Maximum | Equipment</t>
  </si>
  <si>
    <t>10 years</t>
  </si>
  <si>
    <t>Maximum | Leasehold improvements</t>
  </si>
  <si>
    <t>Employee Stock Purchase and Stock Option Plans (Stock Issuance Activity Under the 1989 ESPP and the GESPP) (Details) - USD ($)</t>
  </si>
  <si>
    <t>Jan. 19, 2017</t>
  </si>
  <si>
    <t>Share-based Compensation Arrangement by Share-based Payment Award [Line Items]</t>
  </si>
  <si>
    <t>Discount (percent) available to employees on the purchase of common stock</t>
  </si>
  <si>
    <t>5.00%</t>
  </si>
  <si>
    <t>Aggregate Purchase Price Paid for Shares Sold:</t>
  </si>
  <si>
    <t>Aggregate Number of Shares Sold:</t>
  </si>
  <si>
    <t>Number of remaining shares reserved for issuance at September 27, 2019 (in shares)</t>
  </si>
  <si>
    <t>Under the 1989 ESPP</t>
  </si>
  <si>
    <t>Increase in number of shares authorized</t>
  </si>
  <si>
    <t>Under the GESPP</t>
  </si>
  <si>
    <t>Employee Stock Purchase and Stock Option Plans (Stock Purchase and Stock Option Plans Information on the 1999 Plans) (Details) - shares</t>
  </si>
  <si>
    <t>Number of shares authorized (in shares)</t>
  </si>
  <si>
    <t>Number of shares relating to outstanding stock options at September 27, 2019 (in shares)</t>
  </si>
  <si>
    <t>Number of shares available for future awards (in shares)</t>
  </si>
  <si>
    <t>1999 SIP</t>
  </si>
  <si>
    <t>1999 SIP | Other Than Option Stock Appreciation Rights SARS</t>
  </si>
  <si>
    <t>Award number of shares, fungible share basis (in shares)</t>
  </si>
  <si>
    <t>Award number of shares, non-fungible share basis (in shares)</t>
  </si>
  <si>
    <t>1999 ODSP</t>
  </si>
  <si>
    <t>Employee Stock Purchase and Stock Option Plans (Fair Value of Shares Vested) (Details) - Restricted Stock Units (RSUs) - USD ($) $ in Thousands</t>
  </si>
  <si>
    <t>Fair value of shares vested</t>
  </si>
  <si>
    <t>Service Condition</t>
  </si>
  <si>
    <t>Service Market And Performance Conditions at Target</t>
  </si>
  <si>
    <t>Fair value of awards not yet recognized</t>
  </si>
  <si>
    <t>Exercisable options outstanding, weighted average remaining contractual life (years)</t>
  </si>
  <si>
    <t>2 years 1 month 6 days</t>
  </si>
  <si>
    <t>Employee Stock Purchase and Stock Option Plans (Stock Option Activity Under the 1999 Plans and the 1981 Plan) (Details) - $ / share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ed or expired (in shares)</t>
  </si>
  <si>
    <t>Number of stock options outstanding, ending balance (in shares)</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Canceled or expired (in dollars per share)</t>
  </si>
  <si>
    <t>Weighted Average Exercise Price, ending balance (in dollars per share)</t>
  </si>
  <si>
    <t>Employee Stock Purchase and Stock Option Plans (Total Intrinsic Value of Options Exercised) (Details) - USD ($) $ in Thousands</t>
  </si>
  <si>
    <t>Intrinsic value of stock options exercised</t>
  </si>
  <si>
    <t>Intrinsic value of options exercisable</t>
  </si>
  <si>
    <t>Employee Stock Purchase and Stock Option Plans (Information Regarding Stock Option Plans) (Details) - $ / shares</t>
  </si>
  <si>
    <t>At fiscal year end:</t>
  </si>
  <si>
    <t>Range of exercise prices for options outstanding, minimum (in dollars per share)</t>
  </si>
  <si>
    <t>Range of exercise prices for options outstanding, maximum (in dollars per share)</t>
  </si>
  <si>
    <t>Number of options exercisable (in shares)</t>
  </si>
  <si>
    <t>For the fiscal year:</t>
  </si>
  <si>
    <t>Range of prices relating to options exercised, minimum (in dollars per share)</t>
  </si>
  <si>
    <t>Range of prices relating to options exercised, maximum (in dollars per share)</t>
  </si>
  <si>
    <t>Estimated weighted average fair values of options granted (in dollars per share)</t>
  </si>
  <si>
    <t>Employee Stock Purchase and Stock Option Plans (Information Regarding Options Outstanding, and Options Exercisable) (Details) - $ / shares</t>
  </si>
  <si>
    <t>Sep. 30, 2016</t>
  </si>
  <si>
    <t>Share-based Payment Arrangement, Option, Exercise Price Range [Line Items]</t>
  </si>
  <si>
    <t>Options Outstanding, Number (in shares)</t>
  </si>
  <si>
    <t>Options Outstanding, Weighted Average Remaining Contractual Life (years)</t>
  </si>
  <si>
    <t>4 years 3 months 14 days</t>
  </si>
  <si>
    <t>Options Outstanding, Weighted Average Price (in dollars per share)</t>
  </si>
  <si>
    <t>Options Exercisable, Number (in shares)</t>
  </si>
  <si>
    <t>Options Exercisable, Weighted Average Exercise Price (in dollars per share)</t>
  </si>
  <si>
    <t>$32.51 - $37.03</t>
  </si>
  <si>
    <t>2 years 7 months 24 days</t>
  </si>
  <si>
    <t>$37.43 - $46.09</t>
  </si>
  <si>
    <t>4 years 9 months 3 days</t>
  </si>
  <si>
    <t>$47.11 - $55.13</t>
  </si>
  <si>
    <t>3 years 5 months 15 days</t>
  </si>
  <si>
    <t>$60.08 - $80.63</t>
  </si>
  <si>
    <t>4 years 3 months 21 days</t>
  </si>
  <si>
    <t>Employee Stock Purchase and Stock Option Plans (Number of Shares of Restricted Stock and Restricted Stock Units Issued Under the 1999 Plans) (Details) - shares</t>
  </si>
  <si>
    <t>1999 ODSP | Restricted Stock</t>
  </si>
  <si>
    <t>Restricted stock and restricted stock units outstanding (in shares)</t>
  </si>
  <si>
    <t>1999 ODSP | Restricted Stock Units (RSUs) | Service Condition</t>
  </si>
  <si>
    <t>Restricted stock and restricted stock units issued (in shares)</t>
  </si>
  <si>
    <t>1999 SIP | Restricted Stock</t>
  </si>
  <si>
    <t>Restricted stock and restricted stock units canceled (in shares)</t>
  </si>
  <si>
    <t>1999 SIP | Restricted Stock Units (RSUs)</t>
  </si>
  <si>
    <t>1999 SIP | Restricted Stock Units (RSUs) | Service Condition</t>
  </si>
  <si>
    <t>1999 SIP | Restricted Stock Units (RSUs) | Service Market And Performance Conditions at Target</t>
  </si>
  <si>
    <t>Employee Stock Purchase and Stock Option Plans (Unvested Restricted Stock and Restricted Stock Units Roll Forward) (Details) - $ / shares</t>
  </si>
  <si>
    <t>Share-based Compensation Arrangement by Share-based Payment Award, Options, Nonvested, Weighted Average Grant Date Fair Value [Abstract]</t>
  </si>
  <si>
    <t>Granted (in dollars per share)</t>
  </si>
  <si>
    <t>Restricted Stock And Restricted Stock Units</t>
  </si>
  <si>
    <t>Share-based Compensation Arrangement by Share-based Payment Award, Options, Nonvested, Number of Shares [Roll Forward]</t>
  </si>
  <si>
    <t>Beginning balance outstanding (in shares)</t>
  </si>
  <si>
    <t>Granted (in shares)</t>
  </si>
  <si>
    <t>Vested (in shares)</t>
  </si>
  <si>
    <t>Canceled (in shares)</t>
  </si>
  <si>
    <t>Ending balance outstanding (in shares)</t>
  </si>
  <si>
    <t>Beginning balance outstanding (in dollars per share)</t>
  </si>
  <si>
    <t>Vested (in dollars per share)</t>
  </si>
  <si>
    <t>Canceled (in dollars per share)</t>
  </si>
  <si>
    <t>Ending balance outstanding (in dollars per share)</t>
  </si>
  <si>
    <t>Employee Stock Purchase and Stock Option Plans (Narrative) (Details) $ in Millions</t>
  </si>
  <si>
    <t>Sep. 27, 2019USD ($)shares</t>
  </si>
  <si>
    <t>Proceeds from stock options exercised | $</t>
  </si>
  <si>
    <t>4 years 1 month 24 days</t>
  </si>
  <si>
    <t>Earnings Per Share and Certain Related Information (Details) - USD ($)</t>
  </si>
  <si>
    <t>Aug. 21, 2019</t>
  </si>
  <si>
    <t>Jul. 23, 2015</t>
  </si>
  <si>
    <t>Jun. 28, 2019</t>
  </si>
  <si>
    <t>Dec. 28, 2018</t>
  </si>
  <si>
    <t>Jun. 29, 2018</t>
  </si>
  <si>
    <t>Mar. 30, 2018</t>
  </si>
  <si>
    <t>Dec. 29, 2017</t>
  </si>
  <si>
    <t>Feb. 19, 2019</t>
  </si>
  <si>
    <t>Jan. 17, 2019</t>
  </si>
  <si>
    <t>Numerator for Basic and Diluted EPS:</t>
  </si>
  <si>
    <t>Net earnings (loss) attributable to Jacobs from continuing operations</t>
  </si>
  <si>
    <t>Net earnings (loss) from continuing operations allocated to participating securities</t>
  </si>
  <si>
    <t>Net earnings (loss) from continuing operations allocated to common stock for EPS calculation</t>
  </si>
  <si>
    <t>Net earnings (loss) attributable to Jacobs from discontinued operations</t>
  </si>
  <si>
    <t>Net earnings (loss) from discontinued operations allocated to participating securities</t>
  </si>
  <si>
    <t>Net earnings (loss) from discontinued operations allocated to common stock for EPS calculation</t>
  </si>
  <si>
    <t>Net earnings allocated to common stock for EPS calculation</t>
  </si>
  <si>
    <t>Denominator for Basic and Diluted EPS:</t>
  </si>
  <si>
    <t>Weighted average basic shares (in shares)</t>
  </si>
  <si>
    <t>Shares allocated to participating securities (in shares)</t>
  </si>
  <si>
    <t>Shares used for calculating basic EPS attributable to common stock (in shares)</t>
  </si>
  <si>
    <t>Effect of dilutive securities:</t>
  </si>
  <si>
    <t>Stock compensation plans (in shares)</t>
  </si>
  <si>
    <t>Shares used for calculating diluted EPS attributable to common stock (in shares)</t>
  </si>
  <si>
    <t>Earnings Per Share, Basic [Abstract]</t>
  </si>
  <si>
    <t>Basic EPS (in dollars per share)</t>
  </si>
  <si>
    <t>Earnings Per Share, Diluted [Abstract]</t>
  </si>
  <si>
    <t>Diluted EPS (in dollars per share)</t>
  </si>
  <si>
    <t>Antidilutive securities excluded from computation of ESP (in shares)</t>
  </si>
  <si>
    <t>Amount authorized to be repurchased</t>
  </si>
  <si>
    <t>Accelerated share repurchases, payment</t>
  </si>
  <si>
    <t>Remaining authorized repurchase amount</t>
  </si>
  <si>
    <t>Average price per share (in dollars per share)</t>
  </si>
  <si>
    <t>Number of shares repurchased (in shares)</t>
  </si>
  <si>
    <t>Earnings Per Share and Certain Related Information - Dividends (Details) - $ / shares</t>
  </si>
  <si>
    <t>Jul. 11, 2019</t>
  </si>
  <si>
    <t>May 02, 2019</t>
  </si>
  <si>
    <t>Sep. 11, 2018</t>
  </si>
  <si>
    <t>Jul. 19, 2018</t>
  </si>
  <si>
    <t>May 03, 2018</t>
  </si>
  <si>
    <t>Jan. 18, 2018</t>
  </si>
  <si>
    <t>Sep. 27, 2017</t>
  </si>
  <si>
    <t>Dividends declared (in dollars per share)</t>
  </si>
  <si>
    <t>Dividends paid (in dollars per share)</t>
  </si>
  <si>
    <t>Business Combinations - Narrative (Details) £ in Millions, shares in Millions</t>
  </si>
  <si>
    <t>Aug. 20, 2019USD ($)</t>
  </si>
  <si>
    <t>Aug. 20, 2019GBP (£)</t>
  </si>
  <si>
    <t>Jun. 12, 2019USD ($)</t>
  </si>
  <si>
    <t>Dec. 15, 2017USD ($)shares</t>
  </si>
  <si>
    <t>Sep. 27, 2019USD ($)</t>
  </si>
  <si>
    <t>Dec. 28, 2018USD ($)</t>
  </si>
  <si>
    <t>Sep. 28, 2019USD ($)</t>
  </si>
  <si>
    <t>Goodwill recognized expected to be deductible for tax purposes</t>
  </si>
  <si>
    <t>Short term debt</t>
  </si>
  <si>
    <t>Adjustments to accrued liabilities and other deferred liabilities</t>
  </si>
  <si>
    <t>Decrease in intangible assets</t>
  </si>
  <si>
    <t>Increase in other assets excluding goodwill</t>
  </si>
  <si>
    <t>Business Combination, Provisional Information, Initial Accounting Incomplete, Adjustment, Goodwill</t>
  </si>
  <si>
    <t>Revenue contributed by acquiree from acquisition date</t>
  </si>
  <si>
    <t>Net earnings contributed by acquiree from acquisition date</t>
  </si>
  <si>
    <t>Business acquisition, transaction costs</t>
  </si>
  <si>
    <t>KeyW Holding Corporation | Customer Relationships</t>
  </si>
  <si>
    <t>Acquired finite-lived intangible assets, weighted average useful life</t>
  </si>
  <si>
    <t>KeyW Holding Corporation | Developed Technology</t>
  </si>
  <si>
    <t>12 years</t>
  </si>
  <si>
    <t>KeyW Holding Corporation | Noncompete Agreements</t>
  </si>
  <si>
    <t>9 years</t>
  </si>
  <si>
    <t>KeyW Holding Corporation | Contract and backlog intangible</t>
  </si>
  <si>
    <t>Business combination consideration equity issued, shares | shares</t>
  </si>
  <si>
    <t>Decrease in receivables</t>
  </si>
  <si>
    <t>Increase in accrued liabilities</t>
  </si>
  <si>
    <t>Increase in long-term assets</t>
  </si>
  <si>
    <t>Decrease in miscellaneous long-term assets</t>
  </si>
  <si>
    <t>Pre-tax restructuring and transaction costs</t>
  </si>
  <si>
    <t>CH2M HILL Companies, Ltd. | Customer relationships, contracts and backlog</t>
  </si>
  <si>
    <t>CH2M HILL Companies, Ltd. | Customer relationships, contracts and backlog | Minimum</t>
  </si>
  <si>
    <t>Finite-lived intangible asset, useful life</t>
  </si>
  <si>
    <t>CH2M HILL Companies, Ltd. | Customer relationships, contracts and backlog | Maximum</t>
  </si>
  <si>
    <t>11 years</t>
  </si>
  <si>
    <t>CH2M HILL Companies, Ltd. | Other Intangible Assets and Liabilities</t>
  </si>
  <si>
    <t>CH2M HILL Companies, Ltd. | Revolving Credit Facility and Second Lien Notes</t>
  </si>
  <si>
    <t>John Wood Group's Nuclear Consulting</t>
  </si>
  <si>
    <t>Business Combinations - Summary of Estimated Fair Values of Assets Acquired and Liabilities Assumed (Details) - USD ($) $ in Thousands</t>
  </si>
  <si>
    <t>Receivables</t>
  </si>
  <si>
    <t>Inventories, net</t>
  </si>
  <si>
    <t>Property, equipment and improvements, net</t>
  </si>
  <si>
    <t>Deferred tax asset and other</t>
  </si>
  <si>
    <t>Identifiable intangible assets</t>
  </si>
  <si>
    <t>Total Assets</t>
  </si>
  <si>
    <t>Liabilities</t>
  </si>
  <si>
    <t>Long-term debt</t>
  </si>
  <si>
    <t>Other current liabilities</t>
  </si>
  <si>
    <t>Total Liabilities</t>
  </si>
  <si>
    <t>Net assets acquired</t>
  </si>
  <si>
    <t>Notes payable</t>
  </si>
  <si>
    <t>Lease intangible liabilities</t>
  </si>
  <si>
    <t>CH2M HILL Companies, Ltd. | Lease intangible assets</t>
  </si>
  <si>
    <t>Business Combinations - Schedule of Transaction Costs Associated with Acquisition (Details) - CH2M HILL Companies, Ltd. $ in Millions</t>
  </si>
  <si>
    <t>Sep. 28, 2018USD ($)</t>
  </si>
  <si>
    <t>Personnel costs</t>
  </si>
  <si>
    <t>Professional services and other expenses</t>
  </si>
  <si>
    <t>Business Combinations - Summary of Unaudited Proforma Operating Results (Details) - USD ($) $ / shares in Units, $ in Millions</t>
  </si>
  <si>
    <t>Net earnings (loss) attributable to Jacobs</t>
  </si>
  <si>
    <t>Net earnings (loss) attributable to Jacobs per share:</t>
  </si>
  <si>
    <t>Basic earnings (loss) per share (in dollars per share)</t>
  </si>
  <si>
    <t>Diluted earnings (loss) per share (in dollars per share)</t>
  </si>
  <si>
    <t>Business acquisitions pro forma income tax expense (benefit)</t>
  </si>
  <si>
    <t>Goodwill and Intangibles - Schedule of Carrying Value of Goodwill by Reportable Segment Appearing in Accompanying Consolidated Balance Sheets (Details) $ in Thousands</t>
  </si>
  <si>
    <t>Goodwill [Roll Forward]</t>
  </si>
  <si>
    <t>Balance September 28, 2018</t>
  </si>
  <si>
    <t>Acquired</t>
  </si>
  <si>
    <t>Post-Acquisition Adjustments relating to prior year acquisition</t>
  </si>
  <si>
    <t>Foreign Exchange Impact</t>
  </si>
  <si>
    <t>Balance September 27, 2019</t>
  </si>
  <si>
    <t>Critical Mission Solutions</t>
  </si>
  <si>
    <t>People &amp; Places Solutions</t>
  </si>
  <si>
    <t>Goodwill and Intangibles - Narrative (Details) - CH2M HILL Companies, Ltd. $ in Millions</t>
  </si>
  <si>
    <t>Finite-Lived Intangible Assets [Line Items]</t>
  </si>
  <si>
    <t>Unamortized lease intangible liabilities</t>
  </si>
  <si>
    <t>Goodwill and Intangibles - Schedule of Acquired Intangibles in Accompanying Consolidated Balance Sheets (Details) - USD ($) $ in Thousands</t>
  </si>
  <si>
    <t>Finite-lived Intangible Assets [Roll Forward]</t>
  </si>
  <si>
    <t>Beginning balance</t>
  </si>
  <si>
    <t>Acquisitions</t>
  </si>
  <si>
    <t>Disposal</t>
  </si>
  <si>
    <t>Amortization</t>
  </si>
  <si>
    <t>Foreign currency translation</t>
  </si>
  <si>
    <t>Ending balance</t>
  </si>
  <si>
    <t>Weighted Average Amortization Period (years)</t>
  </si>
  <si>
    <t>8 years</t>
  </si>
  <si>
    <t>Customer Relationships, Contracts and Backlog</t>
  </si>
  <si>
    <t>Developed Technology</t>
  </si>
  <si>
    <t>Trade Names</t>
  </si>
  <si>
    <t>Lease Intangible Assets</t>
  </si>
  <si>
    <t>2 years</t>
  </si>
  <si>
    <t>Goodwill and Intangibles - Schedule of Estimated Amortization Expense of Intangible Assets (Details) $ in Millions</t>
  </si>
  <si>
    <t>2020</t>
  </si>
  <si>
    <t>2021</t>
  </si>
  <si>
    <t>2022</t>
  </si>
  <si>
    <t>2023</t>
  </si>
  <si>
    <t>2024</t>
  </si>
  <si>
    <t>Thereafter</t>
  </si>
  <si>
    <t>Sale of Energy, Chemicals and Resources ("ECR") Business (Details) - USD ($) $ in Thousands, shares in Millions</t>
  </si>
  <si>
    <t>Income Statement, Balance Sheet and Additional Disclosures by Disposal Groups, Including Discontinued Operations [Line Items]</t>
  </si>
  <si>
    <t>9.90%</t>
  </si>
  <si>
    <t>Transition service agreement period</t>
  </si>
  <si>
    <t>1 year</t>
  </si>
  <si>
    <t>Interest Expense</t>
  </si>
  <si>
    <t>Disposal Group, Including Discontinued Operation, Income Statement Disclosures [Abstract]</t>
  </si>
  <si>
    <t>Other expense</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Intangibles amortization</t>
  </si>
  <si>
    <t>Nui Phao Mining Company</t>
  </si>
  <si>
    <t>Other (expense) income, net</t>
  </si>
  <si>
    <t>ECR Business | Discontinued Operations</t>
  </si>
  <si>
    <t>Gain on sale of businesses</t>
  </si>
  <si>
    <t>Equity method investment retained after disposal</t>
  </si>
  <si>
    <t>Deferred gain on disposal</t>
  </si>
  <si>
    <t>Operating Profit (Loss)</t>
  </si>
  <si>
    <t>Other income</t>
  </si>
  <si>
    <t>Earnings Before Taxes from Discontinued Operations</t>
  </si>
  <si>
    <t>Income Tax Expense</t>
  </si>
  <si>
    <t>Worley Stock</t>
  </si>
  <si>
    <t>Equity instrument consideration, shares</t>
  </si>
  <si>
    <t>Number of shares issued in transaction</t>
  </si>
  <si>
    <t>Loss on sale of investments</t>
  </si>
  <si>
    <t>Worley Stock | Level 1</t>
  </si>
  <si>
    <t>Prepaid expense and other assets estimated fair value</t>
  </si>
  <si>
    <t>Worley Stock | Restricted Stock</t>
  </si>
  <si>
    <t>Dividend income</t>
  </si>
  <si>
    <t>SG&amp;A Expense</t>
  </si>
  <si>
    <t>Transaction costs</t>
  </si>
  <si>
    <t>Other (Expense) Income, Net | ECR Business</t>
  </si>
  <si>
    <t>Foreign currency revaluations</t>
  </si>
  <si>
    <t>Miscellaneous Income</t>
  </si>
  <si>
    <t>Other (Expense) Income, Net | ECR Business | Nui Phao Mining Company</t>
  </si>
  <si>
    <t>Other (Expense) Income, Net | Joint Venture | ECR Business</t>
  </si>
  <si>
    <t>Other (Expense) Income, Net | Guimar Joint Venture | ECR Business</t>
  </si>
  <si>
    <t>Joint Ventures and VIE's (Narrative) (Details) - USD ($) $ in Thousands</t>
  </si>
  <si>
    <t>1 Months Ended</t>
  </si>
  <si>
    <t>Jul. 31, 2019</t>
  </si>
  <si>
    <t>Variable Interest Entity, Nonconsolidated, Carrying Amount, Assets and Liabilities, Net [Abstract]</t>
  </si>
  <si>
    <t>Equity method investments exceeds its share of venture net assets</t>
  </si>
  <si>
    <t>Proceeds from sale of equity method investments</t>
  </si>
  <si>
    <t>Income (Loss) from equity method investments</t>
  </si>
  <si>
    <t>Unconsolidated Joint Venture</t>
  </si>
  <si>
    <t>Income from equity method joint ventures</t>
  </si>
  <si>
    <t>Unconsolidated Joint Venture | VIE not primary beneficiary, aggregate disclosure</t>
  </si>
  <si>
    <t>VIE unconsolidated assets</t>
  </si>
  <si>
    <t>VIE unconsolidated liabilities</t>
  </si>
  <si>
    <t>Accounts receivable from unconsolidated joint venture</t>
  </si>
  <si>
    <t>Unconsolidated Joint Venture | VIE, primary beneficiary</t>
  </si>
  <si>
    <t>Jasara</t>
  </si>
  <si>
    <t>Ownership percentage</t>
  </si>
  <si>
    <t>10.00%</t>
  </si>
  <si>
    <t>Joint Ventures and VIE's (Schedule of Summarized Financial Information) (Details) - Unconsolidated Joint Venture - USD ($) $ in Millions</t>
  </si>
  <si>
    <t>Equity Method Investment, Summarized Financial Information, Liabilities and Equity [Abstract]</t>
  </si>
  <si>
    <t>Current assets</t>
  </si>
  <si>
    <t>Non-Current assets</t>
  </si>
  <si>
    <t>Total assets</t>
  </si>
  <si>
    <t>Current liabilities</t>
  </si>
  <si>
    <t>Non-current liabilities</t>
  </si>
  <si>
    <t>Total liabilities</t>
  </si>
  <si>
    <t>Equity Method Investment, Summarized Financial Information, Income Statement [Abstract]</t>
  </si>
  <si>
    <t>Revenue</t>
  </si>
  <si>
    <t>VIE not primary beneficiary, aggregate disclosure</t>
  </si>
  <si>
    <t>Joint ventures' equity</t>
  </si>
  <si>
    <t>Total liabilities &amp; joint venture equity</t>
  </si>
  <si>
    <t>Restructuring and Other Charges - Narrative (Details) - USD ($) $ in Thousands</t>
  </si>
  <si>
    <t>Restructuring Cost and Reserve [Line Items]</t>
  </si>
  <si>
    <t>Gain (loss) on sale of business and investments</t>
  </si>
  <si>
    <t>Other | CH2M HILL Companies, Ltd.</t>
  </si>
  <si>
    <t>Other | Other Expense | CH2M HILL Companies, Ltd.</t>
  </si>
  <si>
    <t>Litigation settlement, expense</t>
  </si>
  <si>
    <t>Restructuring and Other Charges - Summary of Restructuring and Other Charges Impacts on Reportable Segment Income by Line of Business (Details) - USD ($) $ in Thousands</t>
  </si>
  <si>
    <t>Restructuring charges</t>
  </si>
  <si>
    <t>CH2M HILL Companies, Ltd. | Operating Segments | Critical Mission Solutions</t>
  </si>
  <si>
    <t>CH2M HILL Companies, Ltd. | Operating Segments | People &amp; Places Solutions</t>
  </si>
  <si>
    <t>CH2M HILL Companies, Ltd. | Operating Segments | Continuing Operations</t>
  </si>
  <si>
    <t>CH2M HILL Companies, Ltd. | Operating Segments | Energy, Chemicals and Resources (included in Discontinued Operations)</t>
  </si>
  <si>
    <t>CH2M HILL Companies, Ltd. | Corporate</t>
  </si>
  <si>
    <t>Restructuring and Other Charges - Schedule of Restructuring and Other Activities (Details) $ in Thousands</t>
  </si>
  <si>
    <t>Restructuring Reserve [Roll Forward]</t>
  </si>
  <si>
    <t>Balance at September 28, 2018</t>
  </si>
  <si>
    <t>ECR Sale Transfer</t>
  </si>
  <si>
    <t>Net Charges</t>
  </si>
  <si>
    <t>Payments &amp; Usage</t>
  </si>
  <si>
    <t>Balance at September 27, 2019</t>
  </si>
  <si>
    <t>Restructuring and Other Charges - Summary of Restructuring and Other Activities by Major Type of Costs (Details) - CH2M HILL Companies, Ltd. - USD ($) $ in Thousands</t>
  </si>
  <si>
    <t>Restructuring costs</t>
  </si>
  <si>
    <t>Lease Abandonments</t>
  </si>
  <si>
    <t>Involuntary Terminations</t>
  </si>
  <si>
    <t>Outside Services</t>
  </si>
  <si>
    <t>Other</t>
  </si>
  <si>
    <t>Restructuring and Other Charges - Summary of Cumulative Amounts Incurred for Restructuring and Other Activities Costs (Details) $ in Thousands</t>
  </si>
  <si>
    <t>Cumulative amounts incurred to date</t>
  </si>
  <si>
    <t>Borrowings - Short-Term Debt (Narrative) (Details) - LIBOR - Senior Subordinated Notes - USD ($)</t>
  </si>
  <si>
    <t>Short-term Debt [Line Items]</t>
  </si>
  <si>
    <t>Deferred financing fees</t>
  </si>
  <si>
    <t>Credit facility, maximum borrowing capacity</t>
  </si>
  <si>
    <t>Margin added to variable rate interest rate</t>
  </si>
  <si>
    <t>1.00%</t>
  </si>
  <si>
    <t>Borrowings - Schedule of Long-term Debt (Details) - USD ($) $ in Thousands</t>
  </si>
  <si>
    <t>Debt Instrument [Line Items]</t>
  </si>
  <si>
    <t>Total Long-term debt, net</t>
  </si>
  <si>
    <t>Less: Deferred Financing Fees</t>
  </si>
  <si>
    <t>Term Loan Facility</t>
  </si>
  <si>
    <t>Senior Notes, Series A</t>
  </si>
  <si>
    <t>Stated interest rate</t>
  </si>
  <si>
    <t>4.27%</t>
  </si>
  <si>
    <t>Senior Notes, Series B</t>
  </si>
  <si>
    <t>4.42%</t>
  </si>
  <si>
    <t>Senior Notes, Series C</t>
  </si>
  <si>
    <t>4.52%</t>
  </si>
  <si>
    <t>New Credit Agreement</t>
  </si>
  <si>
    <t>Revolving Credit Facility</t>
  </si>
  <si>
    <t>Line of Credit | LIBOR | Minimum | Revolving Credit Facility | Term Loan Facility</t>
  </si>
  <si>
    <t>3.05%</t>
  </si>
  <si>
    <t>Line of Credit | LIBOR | Minimum | Revolving Credit Facility | Revolving Credit Facility</t>
  </si>
  <si>
    <t>1.38%</t>
  </si>
  <si>
    <t>Line of Credit | LIBOR | Maximum | Revolving Credit Facility | Term Loan Facility</t>
  </si>
  <si>
    <t>3.71%</t>
  </si>
  <si>
    <t>Line of Credit | LIBOR | Maximum | Revolving Credit Facility | Revolving Credit Facility</t>
  </si>
  <si>
    <t>3.47%</t>
  </si>
  <si>
    <t>Borrowings - Long-term Debt Footnote (Narrative) (Details)</t>
  </si>
  <si>
    <t>New Credit Agreement | Minimum | Eurocurrency Interest Rate</t>
  </si>
  <si>
    <t>Line of Credit Facility [Line Items]</t>
  </si>
  <si>
    <t>0.875%</t>
  </si>
  <si>
    <t>New Credit Agreement | Minimum | Base Interest Rate</t>
  </si>
  <si>
    <t>0.00%</t>
  </si>
  <si>
    <t>New Credit Agreement | Minimum | LIBOR</t>
  </si>
  <si>
    <t>New Credit Agreement | Maximum | Eurocurrency Interest Rate</t>
  </si>
  <si>
    <t>1.50%</t>
  </si>
  <si>
    <t>New Credit Agreement | Maximum | Base Interest Rate</t>
  </si>
  <si>
    <t>0.50%</t>
  </si>
  <si>
    <t>Revolving Credit Facility | Minimum | Eurocurrency Interest Rate</t>
  </si>
  <si>
    <t>Revolving Credit Facility | Minimum | Base Interest Rate</t>
  </si>
  <si>
    <t>Revolving Credit Facility | Maximum | Eurocurrency Interest Rate</t>
  </si>
  <si>
    <t>Revolving Credit Facility | Maximum | Base Interest Rate</t>
  </si>
  <si>
    <t>50.00%</t>
  </si>
  <si>
    <t>Revolving Credit Facility | Revolving Credit Facility | Minimum | LIBOR | Line of Credit</t>
  </si>
  <si>
    <t>Revolving Credit Facility | Revolving Credit Facility | Maximum | LIBOR | Line of Credit</t>
  </si>
  <si>
    <t>Term Loan Facility | Minimum | Eurocurrency Interest Rate</t>
  </si>
  <si>
    <t>Term Loan Facility | Minimum | Base Interest Rate</t>
  </si>
  <si>
    <t>Term Loan Facility | Maximum | Eurocurrency Interest Rate</t>
  </si>
  <si>
    <t>Term Loan Facility | Maximum | Base Interest Rate</t>
  </si>
  <si>
    <t>Term Loan Facility | Revolving Credit Facility | Minimum | LIBOR | Line of Credit</t>
  </si>
  <si>
    <t>Term Loan Facility | Revolving Credit Facility | Maximum | LIBOR | Line of Credit</t>
  </si>
  <si>
    <t>Borrowings - Revolving Credit Facility (Narrative) (Details) - USD ($)</t>
  </si>
  <si>
    <t>Mar. 27, 2019</t>
  </si>
  <si>
    <t>Mar. 12, 2018</t>
  </si>
  <si>
    <t>Feb. 07, 2014</t>
  </si>
  <si>
    <t>Total long-term debt, net</t>
  </si>
  <si>
    <t>Minimum</t>
  </si>
  <si>
    <t>Facility fee percentage</t>
  </si>
  <si>
    <t>0.08%</t>
  </si>
  <si>
    <t>Maximum</t>
  </si>
  <si>
    <t>0.20%</t>
  </si>
  <si>
    <t>Letter of Credit</t>
  </si>
  <si>
    <t>Sub Facility Of Swing Line Loans</t>
  </si>
  <si>
    <t>Senior Notes As Amended Note Purchase Agreement</t>
  </si>
  <si>
    <t>Long-term debt fair value</t>
  </si>
  <si>
    <t>$1.6 Billion Revolving Credit Facility</t>
  </si>
  <si>
    <t>Available borrowing capacity</t>
  </si>
  <si>
    <t>$1.6 Billion Revolving Credit Facility | Revolving Credit Facility</t>
  </si>
  <si>
    <t>Line Of credit facility</t>
  </si>
  <si>
    <t>$1.6 Billion Revolving Credit Facility | Letter of Credit</t>
  </si>
  <si>
    <t>Direct borrowings on credit facility</t>
  </si>
  <si>
    <t>Committed And Uncommitted Letter Of Credit Facility | Letter of Credit</t>
  </si>
  <si>
    <t>Line of Credit</t>
  </si>
  <si>
    <t>Letters of credit outstanding</t>
  </si>
  <si>
    <t>Borrowings - Schedule of Interest Paid (Details) - USD ($) $ in Thousands</t>
  </si>
  <si>
    <t>Interest paid</t>
  </si>
  <si>
    <t>Revenue Accounting for Contracts and Adoption of ASC Topic 606 Narrative (Details) - USD ($) $ in Thousands</t>
  </si>
  <si>
    <t>Revenue, Initial Application Period Cumulative Effect Transition [Line Items]</t>
  </si>
  <si>
    <t>Contract liability</t>
  </si>
  <si>
    <t>Accounting Standards Update 2014-09</t>
  </si>
  <si>
    <t>Cumulative effect of change on retained earnings</t>
  </si>
  <si>
    <t>Difference between Revenue Guidance in Effect before and after Topic 606 | Accounting Standards Update 2014-09</t>
  </si>
  <si>
    <t>Continuing Operations | Difference between Revenue Guidance in Effect before and after Topic 606 | Accounting Standards Update 2014-09</t>
  </si>
  <si>
    <t>Deferred income tax assets, net</t>
  </si>
  <si>
    <t>Discontinued Operations | Difference between Revenue Guidance in Effect before and after Topic 606 | Accounting Standards Update 2014-09</t>
  </si>
  <si>
    <t>Revenue Accounting for Contracts and Adoption of ASC Topic 606 Income statement Impact of Adoption of the Amended Revenue Recognition Guidance (Details) - USD ($) $ in Thousands</t>
  </si>
  <si>
    <t>3 Months Ended</t>
  </si>
  <si>
    <t>Segment Reporting, Reconciling Item for Operating Profit (Loss) from Segment to Consolidated [Line Items]</t>
  </si>
  <si>
    <t>Income tax expense for Continuing Operations</t>
  </si>
  <si>
    <t>Net earnings attributable to Jacobs from continuing operations</t>
  </si>
  <si>
    <t>Continuing Operations</t>
  </si>
  <si>
    <t>Direct costs of contracts</t>
  </si>
  <si>
    <t>Continuing Operations | Calculated under Revenue Guidance in Effect before Topic 606</t>
  </si>
  <si>
    <t>Accounting Standards Update 2014-09 | Continuing Operations | Difference between Revenue Guidance in Effect before and after Topic 606</t>
  </si>
  <si>
    <t>Revenue Accounting for Contracts and Adoption of ASC Topic 606 Balance Sheet Impact of Adoption of the Amended Revenue Recognition Guidance (Details) - USD ($) $ in Thousands</t>
  </si>
  <si>
    <t>Miscellaneous noncurrent assets</t>
  </si>
  <si>
    <t>Calculated under Revenue Guidance in Effect before Topic 606</t>
  </si>
  <si>
    <t>Revenue Accounting for Contracts and Adoption of ASC Topic 606 Remaining Performance Obligation, Amount (Details) $ in Billions</t>
  </si>
  <si>
    <t>Revenue, Remaining Performance Obligation, Expected Timing of Satisfaction, Start Date [Axis]: 2020-09-27</t>
  </si>
  <si>
    <t>Revenue, Remaining Performance Obligation, Expected Timing of Satisfaction [Line Items]</t>
  </si>
  <si>
    <t>Revenue, remaining performance obligation, amount</t>
  </si>
  <si>
    <t>Revenue Accounting for Contracts and Adoption of ASC Topic 606 Remaining Performance Obligation, Percent (Details)</t>
  </si>
  <si>
    <t>Revenue, Remaining Performance Obligation, Percentage</t>
  </si>
  <si>
    <t>48.00%</t>
  </si>
  <si>
    <t>Revenue, Remaining Performance Obligation, Expected Timing of Satisfaction, Start Date [Axis]: 2021-09-27</t>
  </si>
  <si>
    <t>52.00%</t>
  </si>
  <si>
    <t>Pension and Other Postretirement Benefit Plans - Narrative (Details) - USD ($) $ in Thousands</t>
  </si>
  <si>
    <t>Defined Benefit Plan Disclosure [Line Items]</t>
  </si>
  <si>
    <t>Total Other Non-current Assets</t>
  </si>
  <si>
    <t>Restricted investments</t>
  </si>
  <si>
    <t>Employee loans receivable</t>
  </si>
  <si>
    <t>Service cost</t>
  </si>
  <si>
    <t>One-time, non-cash benefit</t>
  </si>
  <si>
    <t>Period of annual average returns used in return on plan assets simulation model (in years)</t>
  </si>
  <si>
    <t>Curtailments/settlements/plan amendments</t>
  </si>
  <si>
    <t>US-GAAP Accounting Standards Update201707 | SG&amp;A Expense</t>
  </si>
  <si>
    <t>CH2M HILL Companies, Ltd. | Other | Other Expense</t>
  </si>
  <si>
    <t>United Kingdom | Non-U.S. Plans</t>
  </si>
  <si>
    <t>Defined benefit plan, increase (decrease) due to pension ruling</t>
  </si>
  <si>
    <t>United Kingdom | Non-U.S. Plans | Other Comprehensive Income (Loss)</t>
  </si>
  <si>
    <t>Sverdrup and Ireland Pension Plans | CH2M Retiree Medical and Ireland | Non-U.S. Plans</t>
  </si>
  <si>
    <t>Sverdrup and Ireland Pension Plans | Sverdrup and Ireland | Non-U.S. Plans</t>
  </si>
  <si>
    <t>Pension and Other Postretirement Benefit Plans - Schedule of Change in Plans' Combined Net Benefit Obligation (Details) - USD ($) $ in Thousands</t>
  </si>
  <si>
    <t>Net benefit obligation at the beginning of the year</t>
  </si>
  <si>
    <t>Interest cost</t>
  </si>
  <si>
    <t>Participants’ contributions</t>
  </si>
  <si>
    <t>Actuarial (gains)/losses</t>
  </si>
  <si>
    <t>Benefits paid</t>
  </si>
  <si>
    <t>Acquisition of CH2M Plans</t>
  </si>
  <si>
    <t>Disposition of ECR Plans</t>
  </si>
  <si>
    <t>Effect of exchange rate changes and other, net</t>
  </si>
  <si>
    <t>Net benefit obligation at the end of the year</t>
  </si>
  <si>
    <t>Pension and Other Postretirement Benefit Plans - Schedule of Change in Combined Fair Value of Plans' Assets (Details) - USD ($) $ in Thousands</t>
  </si>
  <si>
    <t>Defined Benefit Plan, Change in Fair Value of Plan Assets [Roll Forward]</t>
  </si>
  <si>
    <t>Fair value of plan assets at the beginning of the year</t>
  </si>
  <si>
    <t>Actual return on plan assets</t>
  </si>
  <si>
    <t>Employer contributions</t>
  </si>
  <si>
    <t>Gross benefits paid</t>
  </si>
  <si>
    <t>Defined Benefit Plan, Plan Assets, Divestiture</t>
  </si>
  <si>
    <t>Fair value of plan assets at the end of the year</t>
  </si>
  <si>
    <t>Pension and Other Postretirement Benefit Plans - Reconciliation of Combined Funded Status of Plans and Recognized in Consolidated Balance Sheet (Details) - USD ($) $ in Thousands</t>
  </si>
  <si>
    <t>Under funded amount recognized at the end of the year</t>
  </si>
  <si>
    <t>Pension and Other Postretirement Benefit Plans - Accumulated Benefit Obligation (Details) - USD ($) $ in Thousands</t>
  </si>
  <si>
    <t>Accumulated benefit obligation at the end of the year</t>
  </si>
  <si>
    <t>Pension and Other Postretirement Benefit Plans - Schedule of Amount Recognized in Accompanying Balance Sheets (Details) - USD ($) $ in Thousands</t>
  </si>
  <si>
    <t>Prepaid benefit cost included in noncurrent assets</t>
  </si>
  <si>
    <t>Accrued benefit cost included in current liabilities</t>
  </si>
  <si>
    <t>Accrued benefit cost included in noncurrent liabilities</t>
  </si>
  <si>
    <t>Net amount recognized at the end of the year</t>
  </si>
  <si>
    <t>Pension and Other Postretirement Benefit Plans - Schedule of Significant Actuarial Assumptions in Determining the Funded Status and Benefit Cost (Details)</t>
  </si>
  <si>
    <t>Discount rates</t>
  </si>
  <si>
    <t>3.50%</t>
  </si>
  <si>
    <t>Rates of compensation increases</t>
  </si>
  <si>
    <t>Return on Assets</t>
  </si>
  <si>
    <t>7.50%</t>
  </si>
  <si>
    <t>U.S. Plans | Minimum</t>
  </si>
  <si>
    <t>4.00%</t>
  </si>
  <si>
    <t>3.90%</t>
  </si>
  <si>
    <t>5.80%</t>
  </si>
  <si>
    <t>U.S. Plans | Maximum</t>
  </si>
  <si>
    <t>4.20%</t>
  </si>
  <si>
    <t>5.90%</t>
  </si>
  <si>
    <t>Non-U.S. Plans | Minimum</t>
  </si>
  <si>
    <t>1.30%</t>
  </si>
  <si>
    <t>2.50%</t>
  </si>
  <si>
    <t>3.80%</t>
  </si>
  <si>
    <t>5.50%</t>
  </si>
  <si>
    <t>2.90%</t>
  </si>
  <si>
    <t>5.30%</t>
  </si>
  <si>
    <t>Non-U.S. Plans | Maximum</t>
  </si>
  <si>
    <t>8.10%</t>
  </si>
  <si>
    <t>7.00%</t>
  </si>
  <si>
    <t>8.50%</t>
  </si>
  <si>
    <t>Pension and Other Postretirement Benefit Plans - Schedule of Pension Plans Recognized in Accumulated Other Comprehensive Loss (Details) - USD ($) $ in Thousands</t>
  </si>
  <si>
    <t>Reclassification adjustments:</t>
  </si>
  <si>
    <t>Arising during the period:</t>
  </si>
  <si>
    <t>Net actuarial (gain) loss</t>
  </si>
  <si>
    <t>Net actuarial losses</t>
  </si>
  <si>
    <t>Other Comprehensive Income (Loss), Defined Benefit Plan, Gain (Loss) On Sale of Business, after Tax</t>
  </si>
  <si>
    <t>Prior service cost (benefit)</t>
  </si>
  <si>
    <t>Prior service cost</t>
  </si>
  <si>
    <t>Pension and Other Postretirement Benefit Plans - Schedule of Pension Plans Recorded in Accumulated Other Comprehensive Loss Not Yet Recognized as Component of Net Periodic Pension Cost (Details) - USD ($) $ in Thousands</t>
  </si>
  <si>
    <t>Net actuarial loss</t>
  </si>
  <si>
    <t>Pension and Other Postretirement Benefit Plans - Schedule of Accumulated Comprehensive Income Amortized Against Earnings in the Next Year (Details) $ in Thousands</t>
  </si>
  <si>
    <t>Unrecognized net actuarial loss</t>
  </si>
  <si>
    <t>Unrecognized prior service cost</t>
  </si>
  <si>
    <t>Accumulated comprehensive loss to be recorded against earnings</t>
  </si>
  <si>
    <t>Pension and Other Postretirement Benefit Plans - Schedule of Weighted Average Measurement of Assets and Liabilities (Details)</t>
  </si>
  <si>
    <t>Equity securities | U.S. Plans</t>
  </si>
  <si>
    <t>Defined Benefit Plan, Plan Assets, Actual Allocation, Percentage</t>
  </si>
  <si>
    <t>3.00%</t>
  </si>
  <si>
    <t>27.00%</t>
  </si>
  <si>
    <t>Equity securities | Non-U.S. Plans</t>
  </si>
  <si>
    <t>20.00%</t>
  </si>
  <si>
    <t>Debt securities | U.S. Plans</t>
  </si>
  <si>
    <t>58.00%</t>
  </si>
  <si>
    <t>39.00%</t>
  </si>
  <si>
    <t>Debt securities | Non-U.S. Plans</t>
  </si>
  <si>
    <t>49.00%</t>
  </si>
  <si>
    <t>Real estate investments | U.S. Plans</t>
  </si>
  <si>
    <t>Real estate investments | Non-U.S. Plans</t>
  </si>
  <si>
    <t>8.00%</t>
  </si>
  <si>
    <t>Other | U.S. Plans</t>
  </si>
  <si>
    <t>34.00%</t>
  </si>
  <si>
    <t>Other | Non-U.S. Plans</t>
  </si>
  <si>
    <t>21.00%</t>
  </si>
  <si>
    <t>19.00%</t>
  </si>
  <si>
    <t>Pension and Other Postretirement Benefit Plans - Schedule of Fair Value of Pension Plan Assets (Details) - USD ($) $ in Thousands</t>
  </si>
  <si>
    <t>U.S. Plans | Level 1</t>
  </si>
  <si>
    <t>U.S. Plans | Level 2</t>
  </si>
  <si>
    <t>U.S. Plans | Level 3</t>
  </si>
  <si>
    <t>U.S. Plans | Investments measured at Net Asset Value</t>
  </si>
  <si>
    <t>U.S. Plans | Domestic equities</t>
  </si>
  <si>
    <t>U.S. Plans | Domestic equities | Level 1</t>
  </si>
  <si>
    <t>U.S. Plans | Domestic equities | Level 2</t>
  </si>
  <si>
    <t>U.S. Plans | Domestic equities | Level 3</t>
  </si>
  <si>
    <t>U.S. Plans | Domestic equities | Investments measured at Net Asset Value</t>
  </si>
  <si>
    <t>U.S. Plans | Overseas equities</t>
  </si>
  <si>
    <t>U.S. Plans | Overseas equities | Level 1</t>
  </si>
  <si>
    <t>U.S. Plans | Overseas equities | Level 2</t>
  </si>
  <si>
    <t>U.S. Plans | Overseas equities | Level 3</t>
  </si>
  <si>
    <t>U.S. Plans | Overseas equities | Investments measured at Net Asset Value</t>
  </si>
  <si>
    <t>U.S. Plans | Domestic bonds</t>
  </si>
  <si>
    <t>U.S. Plans | Domestic bonds | Level 1</t>
  </si>
  <si>
    <t>U.S. Plans | Domestic bonds | Level 2</t>
  </si>
  <si>
    <t>U.S. Plans | Domestic bonds | Level 3</t>
  </si>
  <si>
    <t>U.S. Plans | Domestic bonds | Investments measured at Net Asset Value</t>
  </si>
  <si>
    <t>U.S. Plans | Overseas bonds</t>
  </si>
  <si>
    <t>U.S. Plans | Overseas bonds | Level 1</t>
  </si>
  <si>
    <t>U.S. Plans | Overseas bonds | Level 2</t>
  </si>
  <si>
    <t>U.S. Plans | Overseas bonds | Level 3</t>
  </si>
  <si>
    <t>U.S. Plans | Overseas bonds | Investments measured at Net Asset Value</t>
  </si>
  <si>
    <t>U.S. Plans | Cash and equivalents</t>
  </si>
  <si>
    <t>U.S. Plans | Cash and equivalents | Level 1</t>
  </si>
  <si>
    <t>U.S. Plans | Cash and equivalents | Level 2</t>
  </si>
  <si>
    <t>U.S. Plans | Cash and equivalents | Level 3</t>
  </si>
  <si>
    <t>U.S. Plans | Cash and equivalents | Investments measured at Net Asset Value</t>
  </si>
  <si>
    <t>U.S. Plans | Mutual funds</t>
  </si>
  <si>
    <t>U.S. Plans | Mutual funds | Level 1</t>
  </si>
  <si>
    <t>U.S. Plans | Mutual funds | Level 2</t>
  </si>
  <si>
    <t>U.S. Plans | Mutual funds | Level 3</t>
  </si>
  <si>
    <t>U.S. Plans | Mutual funds | Investments measured at Net Asset Value</t>
  </si>
  <si>
    <t>U.S. Plans | Hedge funds</t>
  </si>
  <si>
    <t>U.S. Plans | Hedge funds | Level 1</t>
  </si>
  <si>
    <t>U.S. Plans | Hedge funds | Level 2</t>
  </si>
  <si>
    <t>U.S. Plans | Hedge funds | Level 3</t>
  </si>
  <si>
    <t>U.S. Plans | Hedge funds | Investments measured at Net Asset Value</t>
  </si>
  <si>
    <t>Non-U.S. Plans | Level 1</t>
  </si>
  <si>
    <t>Non-U.S. Plans | Level 2</t>
  </si>
  <si>
    <t>Non-U.S. Plans | Level 3</t>
  </si>
  <si>
    <t>Non-U.S. Plans | Investments measured at Net Asset Value</t>
  </si>
  <si>
    <t>Non-U.S. Plans | Domestic equities</t>
  </si>
  <si>
    <t>Non-U.S. Plans | Domestic equities | Level 1</t>
  </si>
  <si>
    <t>Non-U.S. Plans | Domestic equities | Level 2</t>
  </si>
  <si>
    <t>Non-U.S. Plans | Domestic equities | Level 3</t>
  </si>
  <si>
    <t>Non-U.S. Plans | Domestic equities | Investments measured at Net Asset Value</t>
  </si>
  <si>
    <t>Non-U.S. Plans | Overseas equities</t>
  </si>
  <si>
    <t>Non-U.S. Plans | Overseas equities | Level 1</t>
  </si>
  <si>
    <t>Non-U.S. Plans | Overseas equities | Level 2</t>
  </si>
  <si>
    <t>Non-U.S. Plans | Overseas equities | Level 3</t>
  </si>
  <si>
    <t>Non-U.S. Plans | Overseas equities | Investments measured at Net Asset Value</t>
  </si>
  <si>
    <t>Non-U.S. Plans | Domestic bonds</t>
  </si>
  <si>
    <t>Non-U.S. Plans | Domestic bonds | Level 1</t>
  </si>
  <si>
    <t>Non-U.S. Plans | Domestic bonds | Level 2</t>
  </si>
  <si>
    <t>Non-U.S. Plans | Domestic bonds | Level 3</t>
  </si>
  <si>
    <t>Non-U.S. Plans | Domestic bonds | Investments measured at Net Asset Value</t>
  </si>
  <si>
    <t>Non-U.S. Plans | Overseas bonds</t>
  </si>
  <si>
    <t>Non-U.S. Plans | Overseas bonds | Level 1</t>
  </si>
  <si>
    <t>Non-U.S. Plans | Overseas bonds | Level 2</t>
  </si>
  <si>
    <t>Non-U.S. Plans | Overseas bonds | Level 3</t>
  </si>
  <si>
    <t>Non-U.S. Plans | Overseas bonds | Investments measured at Net Asset Value</t>
  </si>
  <si>
    <t>Non-U.S. Plans | Cash and equivalents</t>
  </si>
  <si>
    <t>Non-U.S. Plans | Cash and equivalents | Level 1</t>
  </si>
  <si>
    <t>Non-U.S. Plans | Cash and equivalents | Level 2</t>
  </si>
  <si>
    <t>Non-U.S. Plans | Cash and equivalents | Level 3</t>
  </si>
  <si>
    <t>Non-U.S. Plans | Cash and equivalents | Investments measured at Net Asset Value</t>
  </si>
  <si>
    <t>Non-U.S. Plans | Real estate</t>
  </si>
  <si>
    <t>Non-U.S. Plans | Real estate | Level 1</t>
  </si>
  <si>
    <t>Non-U.S. Plans | Real estate | Level 2</t>
  </si>
  <si>
    <t>Non-U.S. Plans | Real estate | Level 3</t>
  </si>
  <si>
    <t>Non-U.S. Plans | Real estate | Investments measured at Net Asset Value</t>
  </si>
  <si>
    <t>Non-U.S. Plans | Insurance contracts</t>
  </si>
  <si>
    <t>Non-U.S. Plans | Insurance contracts | Level 1</t>
  </si>
  <si>
    <t>Non-U.S. Plans | Insurance contracts | Level 2</t>
  </si>
  <si>
    <t>Non-U.S. Plans | Insurance contracts | Level 3</t>
  </si>
  <si>
    <t>Non-U.S. Plans | Insurance contracts | Investments measured at Net Asset Value</t>
  </si>
  <si>
    <t>Non-U.S. Plans | Derivatives</t>
  </si>
  <si>
    <t>Non-U.S. Plans | Derivatives | Level 1</t>
  </si>
  <si>
    <t>Non-U.S. Plans | Derivatives | Level 2</t>
  </si>
  <si>
    <t>Non-U.S. Plans | Derivatives | Level 3</t>
  </si>
  <si>
    <t>Non-U.S. Plans | Derivatives | Investments measured at Net Asset Value</t>
  </si>
  <si>
    <t>Non-U.S. Plans | Mutual funds</t>
  </si>
  <si>
    <t>Non-U.S. Plans | Mutual funds | Level 1</t>
  </si>
  <si>
    <t>Non-U.S. Plans | Mutual funds | Level 2</t>
  </si>
  <si>
    <t>Non-U.S. Plans | Mutual funds | Level 3</t>
  </si>
  <si>
    <t>Non-U.S. Plans | Mutual funds | Investments measured at Net Asset Value</t>
  </si>
  <si>
    <t>Non-U.S. Plans | Hedge funds</t>
  </si>
  <si>
    <t>Non-U.S. Plans | Hedge funds | Level 1</t>
  </si>
  <si>
    <t>Non-U.S. Plans | Hedge funds | Level 2</t>
  </si>
  <si>
    <t>Non-U.S. Plans | Hedge funds | Level 3</t>
  </si>
  <si>
    <t>Non-U.S. Plans | Hedge funds | Investments measured at Net Asset Value</t>
  </si>
  <si>
    <t>Pension and Other Postretirement Benefit Plans - Summary of Changes in the Fair Value of Plans' Level 3 Assets (Details) - USD ($) $ in Thousands</t>
  </si>
  <si>
    <t>Effect of exchange rate changes</t>
  </si>
  <si>
    <t>Purchases, sales, and settlements</t>
  </si>
  <si>
    <t>Realized and unrealized gains</t>
  </si>
  <si>
    <t>Non-U.S. Plans | Real estate investments</t>
  </si>
  <si>
    <t>Non-U.S. Plans | Real estate investments | Level 3</t>
  </si>
  <si>
    <t>Disposition of ECR Assets</t>
  </si>
  <si>
    <t>Pension and Other Postretirement Benefit Plans - Anticipated Cash Contributions (Details) $ in Thousands</t>
  </si>
  <si>
    <t>Anticipated cash contributions</t>
  </si>
  <si>
    <t>Pension and Other Postretirement Benefit Plans - Schedule of Expected Payments to Participants in Pension Plan (Details) $ in Thousands</t>
  </si>
  <si>
    <t>For the periods 2025 through 2029</t>
  </si>
  <si>
    <t>Pension and Other Postretirement Benefit Plans - Schedule of Components of Net Periodic Pension Cost (Details) - USD ($) $ in Thousands</t>
  </si>
  <si>
    <t>Expected return on plan assets</t>
  </si>
  <si>
    <t>Actuarial loss</t>
  </si>
  <si>
    <t>Net pension cost, before special items</t>
  </si>
  <si>
    <t>Curtailment expense/Settlement (gain) loss</t>
  </si>
  <si>
    <t>Total net periodic pension (income) cost recognized</t>
  </si>
  <si>
    <t>Total net periodic pension (income) cost recognized from Discontinued Operations</t>
  </si>
  <si>
    <t>Total net periodic pension (income) cost recognized from Continuing Operations</t>
  </si>
  <si>
    <t>Pension and Other Postretirement Benefit Plans - Schedule of Contribution to Multiemployer Pension Plans (Details) - Multiemployer Plans, Pension - Multiemployer Plan, Individually Insignificant Multiemployer Plans - USD ($) $ in Thousands</t>
  </si>
  <si>
    <t>Multiemployer Plans [Line Items]</t>
  </si>
  <si>
    <t>Contributions to multiemployer pension plans</t>
  </si>
  <si>
    <t>Canada</t>
  </si>
  <si>
    <t>Europe</t>
  </si>
  <si>
    <t>United States</t>
  </si>
  <si>
    <t>Savings and Deferred Compensation Plans Savings and Deferred Compensation Plans (Savings Plans) (Details) - USD ($) $ in Thousands</t>
  </si>
  <si>
    <t>Savings plans contributions</t>
  </si>
  <si>
    <t>Savings and Deferred Compensation Plans Savings and Deferred Compensation Plans (Deferred Compensation Plans) (Details) - USD ($) $ in Thousands</t>
  </si>
  <si>
    <t>Deferred compensation plans expense</t>
  </si>
  <si>
    <t>Accumulated Other Comprehensive Income (Details) - USD ($) $ in Thousands</t>
  </si>
  <si>
    <t>AOCI Including Portion Attributable to Noncontrolling Interest, Net of Tax [Roll Forward]</t>
  </si>
  <si>
    <t>Other comprehensive income (loss)</t>
  </si>
  <si>
    <t>Reclassifications from other comprehensive income (loss)</t>
  </si>
  <si>
    <t>Change in Pension and Retiree Medical Plan Liabilities</t>
  </si>
  <si>
    <t>Foreign Currency Translation Adjustment</t>
  </si>
  <si>
    <t>Gain/(Loss) on Cash Flow Hedges</t>
  </si>
  <si>
    <t>Income Taxes (Consolidated Income Tax Expense) (Details) - USD ($) $ in Thousands</t>
  </si>
  <si>
    <t>Current income tax expense:</t>
  </si>
  <si>
    <t>Federal</t>
  </si>
  <si>
    <t>State</t>
  </si>
  <si>
    <t>Foreign</t>
  </si>
  <si>
    <t>Total current tax expense from continuing operations</t>
  </si>
  <si>
    <t>Deferred income tax expense (benefit):</t>
  </si>
  <si>
    <t>Total deferred tax expense (benefit) from continuing operations</t>
  </si>
  <si>
    <t>Consolidated income tax expense from continuing operations</t>
  </si>
  <si>
    <t>Income Taxes (Narrative) (Details) - USD ($) $ in Thousands</t>
  </si>
  <si>
    <t>Dec. 22, 2018</t>
  </si>
  <si>
    <t>Income Tax Contingency [Line Items]</t>
  </si>
  <si>
    <t>Valuation Allowance</t>
  </si>
  <si>
    <t>Measurement period adjustments on effective tax rate</t>
  </si>
  <si>
    <t>Income tax expense</t>
  </si>
  <si>
    <t>Income tax expense resulting from the differential of the losses netted again uncertain tax positions</t>
  </si>
  <si>
    <t>Additions based on tax positions related to the current year</t>
  </si>
  <si>
    <t>One time estimated tax on post 1986 earnings</t>
  </si>
  <si>
    <t>Estimated valuation allowance</t>
  </si>
  <si>
    <t>Valuation allowance, deferred tax asset, increase (decrease), amount</t>
  </si>
  <si>
    <t>Statutory tax rate</t>
  </si>
  <si>
    <t>24.60%</t>
  </si>
  <si>
    <t>35.00%</t>
  </si>
  <si>
    <t>Benefit from foreign valuation allowance release</t>
  </si>
  <si>
    <t>Foreign tax credits</t>
  </si>
  <si>
    <t>Foreign deferred adjustments</t>
  </si>
  <si>
    <t>Uncertain tax positions</t>
  </si>
  <si>
    <t>Change in enacted tax rate, amount</t>
  </si>
  <si>
    <t>Change in deferred tax assets valuation allowance, amount</t>
  </si>
  <si>
    <t>Federal hurricane credit</t>
  </si>
  <si>
    <t>IRS §179D deduction</t>
  </si>
  <si>
    <t>Effective income tax rate (percent)</t>
  </si>
  <si>
    <t>10.50%</t>
  </si>
  <si>
    <t>98.40%</t>
  </si>
  <si>
    <t>30.10%</t>
  </si>
  <si>
    <t>Repatriation of foreign earnings, income tax expense</t>
  </si>
  <si>
    <t>Nonrecurring benefit</t>
  </si>
  <si>
    <t>Gross unrecognized tax benefits</t>
  </si>
  <si>
    <t>Accrued interest and penalties</t>
  </si>
  <si>
    <t>Decrease in unrecognized tax benefits</t>
  </si>
  <si>
    <t>Foreign income Tax rate to new US Statutory rate of prior year differential, amount</t>
  </si>
  <si>
    <t>Foreign Country</t>
  </si>
  <si>
    <t>Loss carry forwards of foreign subsidiaries</t>
  </si>
  <si>
    <t>United States Federal Tax Authority</t>
  </si>
  <si>
    <t>Expiring Between 2018 and 2037 | Foreign Country</t>
  </si>
  <si>
    <t>No Expiration Date | Foreign Country</t>
  </si>
  <si>
    <t>Accounting Standards Update 2013-11</t>
  </si>
  <si>
    <t>Retained Earnings | Accounting Standards Update 2018-02</t>
  </si>
  <si>
    <t>Write off of Deferred Tax Asset</t>
  </si>
  <si>
    <t>Deferred Tax Assets Acquired</t>
  </si>
  <si>
    <t>Income Taxes (Components of Net Deferred Tax Assets) (Details) - USD ($) $ in Thousands</t>
  </si>
  <si>
    <t>Obligations related to:</t>
  </si>
  <si>
    <t>Defined benefit pension plans</t>
  </si>
  <si>
    <t>Other employee benefit plans</t>
  </si>
  <si>
    <t>Net Operating Losses</t>
  </si>
  <si>
    <t>Deferred Rent</t>
  </si>
  <si>
    <t>Contract revenues and costs</t>
  </si>
  <si>
    <t>Deferred Tax Assets, Deferred Rent</t>
  </si>
  <si>
    <t>Restructuring</t>
  </si>
  <si>
    <t>Gross deferred tax assets</t>
  </si>
  <si>
    <t>Deferred tax liabilities:</t>
  </si>
  <si>
    <t>Depreciation and amortization</t>
  </si>
  <si>
    <t>Deferred Tax Liabilities, Self Insurance Programs</t>
  </si>
  <si>
    <t>Unremitted earnings</t>
  </si>
  <si>
    <t>Gross deferred tax liabilities</t>
  </si>
  <si>
    <t>Net deferred tax assets</t>
  </si>
  <si>
    <t>Income Taxes (Income Tax Benefits Realized from the Exercise of Nonqualified Stock Options, and Disqualifying Dispositions of Stock Sold Under our Employee Stock Purchase Plans) (Details) - USD ($) $ in Millions</t>
  </si>
  <si>
    <t>Income tax benefits realized under stock plans</t>
  </si>
  <si>
    <t>Income Taxes (Income Tax Expense in Consolidated Statements of Earnings) (Details) - USD ($) $ in Thousands</t>
  </si>
  <si>
    <t>Statutory amount</t>
  </si>
  <si>
    <t>State taxes, net of the federal benefit</t>
  </si>
  <si>
    <t>Exclusion of tax on non-controlling interests</t>
  </si>
  <si>
    <t>Foreign:</t>
  </si>
  <si>
    <t>Difference in tax rates of foreign operations</t>
  </si>
  <si>
    <t>Nontaxable income from foreign affiliate</t>
  </si>
  <si>
    <t>U.S. tax cost of foreign operations</t>
  </si>
  <si>
    <t>Tax differential on foreign earnings</t>
  </si>
  <si>
    <t>Tax Reform</t>
  </si>
  <si>
    <t>Other items:</t>
  </si>
  <si>
    <t>IRS §199D deduction</t>
  </si>
  <si>
    <t>Disallowed officer compensation</t>
  </si>
  <si>
    <t>Stock compensation</t>
  </si>
  <si>
    <t>Foreign partnership income/(loss)</t>
  </si>
  <si>
    <t>Other items – net</t>
  </si>
  <si>
    <t>Total other items</t>
  </si>
  <si>
    <t>4.80%</t>
  </si>
  <si>
    <t>(1.40%)</t>
  </si>
  <si>
    <t>(0.70%)</t>
  </si>
  <si>
    <t>0.90%</t>
  </si>
  <si>
    <t>0.30%</t>
  </si>
  <si>
    <t>(0.40%)</t>
  </si>
  <si>
    <t>(8.30%)</t>
  </si>
  <si>
    <t>(1.50%)</t>
  </si>
  <si>
    <t>(1.30%)</t>
  </si>
  <si>
    <t>U.K. tax rate change on deferred tax assets</t>
  </si>
  <si>
    <t>(0.50%)</t>
  </si>
  <si>
    <t>(5.10%)</t>
  </si>
  <si>
    <t>1.20%</t>
  </si>
  <si>
    <t>(13.10%)</t>
  </si>
  <si>
    <t>0.60%</t>
  </si>
  <si>
    <t>2.00%</t>
  </si>
  <si>
    <t>(4.50%)</t>
  </si>
  <si>
    <t>(6.60%)</t>
  </si>
  <si>
    <t>(6.70%)</t>
  </si>
  <si>
    <t>10.40%</t>
  </si>
  <si>
    <t>47.10%</t>
  </si>
  <si>
    <t>(0.10%)</t>
  </si>
  <si>
    <t>31.50%</t>
  </si>
  <si>
    <t>(2.00%)</t>
  </si>
  <si>
    <t>(2.30%)</t>
  </si>
  <si>
    <t>(0.80%)</t>
  </si>
  <si>
    <t>(1.10%)</t>
  </si>
  <si>
    <t>1.60%</t>
  </si>
  <si>
    <t>(2.20%)</t>
  </si>
  <si>
    <t>(0.30%)</t>
  </si>
  <si>
    <t>(2.80%)</t>
  </si>
  <si>
    <t>(2.40%)</t>
  </si>
  <si>
    <t>(1.70%)</t>
  </si>
  <si>
    <t>Taxes on income (percent)</t>
  </si>
  <si>
    <t>Income Taxes (Income Tax Payments) (Details) - USD ($) $ in Millions</t>
  </si>
  <si>
    <t>Income tax payments</t>
  </si>
  <si>
    <t>Income Taxes (Components of our Consolidated Earnings Before Taxes) (Details) - USD ($) $ in Thousands</t>
  </si>
  <si>
    <t>Income Tax Examination [Line Items]</t>
  </si>
  <si>
    <t>Results of operations, income before income taxes</t>
  </si>
  <si>
    <t>Foreign earnings</t>
  </si>
  <si>
    <t>Income Taxes (Reconciliation of Unrecognized Tax Benefits) (Details) - USD ($) $ in Thousands</t>
  </si>
  <si>
    <t>Balance, beginning of year</t>
  </si>
  <si>
    <t>Divestitures</t>
  </si>
  <si>
    <t>Additions for tax positions of prior years</t>
  </si>
  <si>
    <t>Reductions for tax positions of prior years</t>
  </si>
  <si>
    <t>Settlement</t>
  </si>
  <si>
    <t>Balance, end of year</t>
  </si>
  <si>
    <t>Commitments and Contingencies and Derivative Financial Instruments (Commitments Under Operating Leases) (Details) $ in Thousands</t>
  </si>
  <si>
    <t>Operating Leases, Future Minimum Payments Due</t>
  </si>
  <si>
    <t>Amounts representing sublease income</t>
  </si>
  <si>
    <t>Total, net aggregate future lease payments</t>
  </si>
  <si>
    <t>Commitments and Contingencies and Derivative Financial Instruments (Rent Expense and Sublease Income) (Details) - USD ($) $ in Thousands</t>
  </si>
  <si>
    <t>Rent expense</t>
  </si>
  <si>
    <t>Sublease income</t>
  </si>
  <si>
    <t>Net rent</t>
  </si>
  <si>
    <t>Commitments and Contingencies and Derivative Financial Instruments (Narrative) (Details) $ in Millions</t>
  </si>
  <si>
    <t>Letter of Credit | $1.6 Billion Revolving Credit Facility</t>
  </si>
  <si>
    <t>Loss Contingencies [Line Items]</t>
  </si>
  <si>
    <t>Line of credit facility, amount outstanding</t>
  </si>
  <si>
    <t>Letter of Credit | Committed And Uncommitted Letter Of Credit Facility</t>
  </si>
  <si>
    <t>Surety Bond</t>
  </si>
  <si>
    <t>Contractual Guarantees, Litigation, Investigations, and Insurance (Details) $ in Millions</t>
  </si>
  <si>
    <t>Aug. 30, 2019USD ($)</t>
  </si>
  <si>
    <t>Mar. 28, 2019USD ($)</t>
  </si>
  <si>
    <t>Aug. 31, 2017USD ($)</t>
  </si>
  <si>
    <t>Aug. 31, 2013case</t>
  </si>
  <si>
    <t>Sep. 28, 2012</t>
  </si>
  <si>
    <t>UGL Infrastructure Pty Limited</t>
  </si>
  <si>
    <t>Damages awarded</t>
  </si>
  <si>
    <t>Damages sought</t>
  </si>
  <si>
    <t>Litigation settlement amount awarded to other party</t>
  </si>
  <si>
    <t>JKC Australia L N G Pty Limited | Pending Litigation</t>
  </si>
  <si>
    <t>Kingston Power Plant of the TVA, Primary Case Greg Adkisson, ET AL v. Jacobs Engineering Group Inc.</t>
  </si>
  <si>
    <t>Number of cases | case</t>
  </si>
  <si>
    <t>Kingston Power Plant of the TVA, Secondary Case No. 3:13CV-505-TAV-HBG</t>
  </si>
  <si>
    <t>Joint Venture | JKC Australia L N G Pty Limited | Pending Litigation</t>
  </si>
  <si>
    <t>Other Financial Information Other Financial Information (Components of Receivables) (Details) - USD ($) $ in Thousands</t>
  </si>
  <si>
    <t>Components of receivables:</t>
  </si>
  <si>
    <t>Amounts billed, net</t>
  </si>
  <si>
    <t>Unbilled receivables and other</t>
  </si>
  <si>
    <t>Contract assets</t>
  </si>
  <si>
    <t>Total receivables and contract assets, net</t>
  </si>
  <si>
    <t>Other information about receivables:</t>
  </si>
  <si>
    <t>Amounts due from the United States federal government included above, net of advanced billings</t>
  </si>
  <si>
    <t>Other Financial Information Other Financial Information (Narrative) (Details)</t>
  </si>
  <si>
    <t>Billed receivables collection period (in months)</t>
  </si>
  <si>
    <t>12 months</t>
  </si>
  <si>
    <t>Duration which unbilled amounts will be billed and collected over (duration)</t>
  </si>
  <si>
    <t>Other Financial Information Other Financial Information (Property, Plant and Equipment) (Details) - USD ($) $ in Thousands</t>
  </si>
  <si>
    <t>Property, Plant and Equipment [Line Items]</t>
  </si>
  <si>
    <t>Property, equipment and improvements, gross</t>
  </si>
  <si>
    <t>Accumulated depreciation and amortization</t>
  </si>
  <si>
    <t>Land</t>
  </si>
  <si>
    <t>Buildings</t>
  </si>
  <si>
    <t>Equipment</t>
  </si>
  <si>
    <t>Leasehold improvements</t>
  </si>
  <si>
    <t>Construction in progress</t>
  </si>
  <si>
    <t>Other Financial Information Other Financial Information (Miscellaneous Noncurrent Assets) (Details) - USD ($) $ in Thousands</t>
  </si>
  <si>
    <t>Deferred compensation arrangement investments</t>
  </si>
  <si>
    <t>Other Financial Information Other Financial Information (Components of Accrued Liabilities) (Details) - USD ($) $ in Thousands</t>
  </si>
  <si>
    <t>Accrued payroll and related liabilities</t>
  </si>
  <si>
    <t>Project-related accruals</t>
  </si>
  <si>
    <t>Non project-related accruals</t>
  </si>
  <si>
    <t>Insurance liabilities</t>
  </si>
  <si>
    <t>Sales and other similar taxes</t>
  </si>
  <si>
    <t>Deferred rent</t>
  </si>
  <si>
    <t>Dividends payable</t>
  </si>
  <si>
    <t>Deferred gain on ECR disposition</t>
  </si>
  <si>
    <t>Other Financial Information Other Financial Information (Components of Other Deferred Liabilities) (Details) - USD ($) $ in Thousands</t>
  </si>
  <si>
    <t>Liabilities relating to defined benefit pension and early retirement plans</t>
  </si>
  <si>
    <t>Liabilities relating to nonqualified deferred compensation arrangements</t>
  </si>
  <si>
    <t>Segment Information - Narrative (Details)</t>
  </si>
  <si>
    <t>Number of operating and reporting segments</t>
  </si>
  <si>
    <t>Segment Information - Schedule of Total Services Revenues for Reportable Segment (Details) - USD ($) $ in Thousands</t>
  </si>
  <si>
    <t>Segment Reporting Information [Line Items]</t>
  </si>
  <si>
    <t>Operating Segments | Critical Mission Solutions</t>
  </si>
  <si>
    <t>Operating Segments | People &amp; Places Solutions</t>
  </si>
  <si>
    <t>Segment Information - Schedule of Total Revenues, Segment Operating Profit and Total Asset for Reporting Segment (Details) - USD ($) $ in Thousands</t>
  </si>
  <si>
    <t>Total Segment Operating Profit</t>
  </si>
  <si>
    <t>Total Other (Expense) Income, net</t>
  </si>
  <si>
    <t>Restructuring charges excluded segment profit</t>
  </si>
  <si>
    <t>Other expense income</t>
  </si>
  <si>
    <t>Gain related to litigation settlement</t>
  </si>
  <si>
    <t>Revenue from related parties</t>
  </si>
  <si>
    <t>Transaction Costs</t>
  </si>
  <si>
    <t>Operating Segments</t>
  </si>
  <si>
    <t>Corporate Non Segment</t>
  </si>
  <si>
    <t>Other Corporate Expenses</t>
  </si>
  <si>
    <t>Corporate Non Segment | CH2M HILL Companies, Ltd.</t>
  </si>
  <si>
    <t>Critical Mission Solutions | Operating Segments</t>
  </si>
  <si>
    <t>Litigation expenses included in segment profit</t>
  </si>
  <si>
    <t>People &amp; Places Solutions | Operating Segments</t>
  </si>
  <si>
    <t>Other Expense | CH2M HILL Companies, Ltd.</t>
  </si>
  <si>
    <t>Amortization of deferred financing fees</t>
  </si>
  <si>
    <t>Segment Information - Revenue and Long-lived Assets by Geographic Area (Details) - USD ($) $ in Thousands</t>
  </si>
  <si>
    <t>Revenues from External Customers and Long-Lived Assets [Line Items]</t>
  </si>
  <si>
    <t>Asia</t>
  </si>
  <si>
    <t>India</t>
  </si>
  <si>
    <t>Australia and New Zealand</t>
  </si>
  <si>
    <t>South America and Mexico</t>
  </si>
  <si>
    <t>Middle East and Africa</t>
  </si>
  <si>
    <t>Segment Information - Schedule of Concentration Risk Percent (Details)</t>
  </si>
  <si>
    <t>U.S. Federal Government and it's Agencies | Customer Concentration Risk</t>
  </si>
  <si>
    <t>Product Information [Line Items]</t>
  </si>
  <si>
    <t>Concentration risk, percentage</t>
  </si>
  <si>
    <t>32.00%</t>
  </si>
  <si>
    <t>30.00%</t>
  </si>
  <si>
    <t>Selected Quarterly Information - Unaudited - Schedule of Quarterly Infomration (Details) - USD ($) $ / shares in Units, $ in Thousands</t>
  </si>
  <si>
    <t>Selected Quarterly Financial Information [Line Items]</t>
  </si>
  <si>
    <t>Earnings per share:</t>
  </si>
  <si>
    <t>Restructuring and other charges</t>
  </si>
  <si>
    <t>Effect of restructuring and other charges on earnings per diluted share (in dollars per share)</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47</v>
      </c>
    </row>
    <row r="27" spans="1:4">
      <c r="A27" s="4" t="s">
        <v>49</v>
      </c>
      <c r="B27" s="4" t="s">
        <v>47</v>
      </c>
    </row>
    <row r="28" spans="1:4">
      <c r="A28" s="4" t="s">
        <v>50</v>
      </c>
      <c r="C28" s="5" t="n">
        <v>132854642</v>
      </c>
    </row>
    <row r="29" spans="1:4">
      <c r="A29" s="4" t="s">
        <v>51</v>
      </c>
      <c r="D29" s="6" t="n">
        <v>10.2</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47</v>
      </c>
    </row>
    <row r="35" spans="1:4">
      <c r="A35" s="4" t="s">
        <v>61</v>
      </c>
      <c r="B35" s="4" t="s">
        <v>62</v>
      </c>
    </row>
    <row r="36" spans="1:4">
      <c r="A36" s="4" t="s">
        <v>63</v>
      </c>
      <c r="B3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65</v>
      </c>
      <c r="D1" s="2" t="s">
        <v>113</v>
      </c>
    </row>
    <row r="2" spans="1:4">
      <c r="A2" s="4" t="s">
        <v>413</v>
      </c>
    </row>
    <row r="3" spans="1:4">
      <c r="A3" s="3" t="s">
        <v>966</v>
      </c>
    </row>
    <row r="4" spans="1:4">
      <c r="A4" s="4" t="s">
        <v>998</v>
      </c>
      <c r="B4" s="7" t="n">
        <v>390210</v>
      </c>
      <c r="C4" s="7" t="n">
        <v>390829</v>
      </c>
      <c r="D4" s="7" t="n">
        <v>147788</v>
      </c>
    </row>
    <row r="5" spans="1:4">
      <c r="A5" s="4" t="s">
        <v>1067</v>
      </c>
    </row>
    <row r="6" spans="1:4">
      <c r="A6" s="3" t="s">
        <v>966</v>
      </c>
    </row>
    <row r="7" spans="1:4">
      <c r="A7" s="4" t="s">
        <v>998</v>
      </c>
      <c r="B7" s="5" t="n">
        <v>235596</v>
      </c>
      <c r="C7" s="5" t="n">
        <v>259065</v>
      </c>
    </row>
    <row r="8" spans="1:4">
      <c r="A8" s="4" t="s">
        <v>1068</v>
      </c>
    </row>
    <row r="9" spans="1:4">
      <c r="A9" s="3" t="s">
        <v>966</v>
      </c>
    </row>
    <row r="10" spans="1:4">
      <c r="A10" s="4" t="s">
        <v>998</v>
      </c>
      <c r="B10" s="5" t="n">
        <v>154614</v>
      </c>
      <c r="C10" s="5" t="n">
        <v>131736</v>
      </c>
    </row>
    <row r="11" spans="1:4">
      <c r="A11" s="4" t="s">
        <v>1069</v>
      </c>
    </row>
    <row r="12" spans="1:4">
      <c r="A12" s="3" t="s">
        <v>966</v>
      </c>
    </row>
    <row r="13" spans="1:4">
      <c r="A13" s="4" t="s">
        <v>998</v>
      </c>
      <c r="B13" s="5" t="n">
        <v>0</v>
      </c>
      <c r="C13" s="5" t="n">
        <v>0</v>
      </c>
      <c r="D13" s="5" t="n">
        <v>6176</v>
      </c>
    </row>
    <row r="14" spans="1:4">
      <c r="A14" s="4" t="s">
        <v>1070</v>
      </c>
    </row>
    <row r="15" spans="1:4">
      <c r="A15" s="3" t="s">
        <v>966</v>
      </c>
    </row>
    <row r="16" spans="1:4">
      <c r="A16" s="4" t="s">
        <v>998</v>
      </c>
      <c r="B16" s="5" t="n">
        <v>0</v>
      </c>
      <c r="C16" s="5" t="n">
        <v>28</v>
      </c>
    </row>
    <row r="17" spans="1:4">
      <c r="A17" s="4" t="s">
        <v>1071</v>
      </c>
    </row>
    <row r="18" spans="1:4">
      <c r="A18" s="3" t="s">
        <v>966</v>
      </c>
    </row>
    <row r="19" spans="1:4">
      <c r="A19" s="4" t="s">
        <v>998</v>
      </c>
      <c r="B19" s="5" t="n">
        <v>10890</v>
      </c>
      <c r="C19" s="5" t="n">
        <v>77798</v>
      </c>
    </row>
    <row r="20" spans="1:4">
      <c r="A20" s="4" t="s">
        <v>1072</v>
      </c>
    </row>
    <row r="21" spans="1:4">
      <c r="A21" s="3" t="s">
        <v>966</v>
      </c>
    </row>
    <row r="22" spans="1:4">
      <c r="A22" s="4" t="s">
        <v>998</v>
      </c>
      <c r="B22" s="5" t="n">
        <v>10890</v>
      </c>
      <c r="C22" s="5" t="n">
        <v>13861</v>
      </c>
    </row>
    <row r="23" spans="1:4">
      <c r="A23" s="4" t="s">
        <v>1073</v>
      </c>
    </row>
    <row r="24" spans="1:4">
      <c r="A24" s="3" t="s">
        <v>966</v>
      </c>
    </row>
    <row r="25" spans="1:4">
      <c r="A25" s="4" t="s">
        <v>998</v>
      </c>
      <c r="B25" s="5" t="n">
        <v>0</v>
      </c>
      <c r="C25" s="5" t="n">
        <v>63937</v>
      </c>
    </row>
    <row r="26" spans="1:4">
      <c r="A26" s="4" t="s">
        <v>1074</v>
      </c>
    </row>
    <row r="27" spans="1:4">
      <c r="A27" s="3" t="s">
        <v>966</v>
      </c>
    </row>
    <row r="28" spans="1:4">
      <c r="A28" s="4" t="s">
        <v>998</v>
      </c>
      <c r="B28" s="5" t="n">
        <v>0</v>
      </c>
      <c r="C28" s="5" t="n">
        <v>0</v>
      </c>
    </row>
    <row r="29" spans="1:4">
      <c r="A29" s="4" t="s">
        <v>1075</v>
      </c>
    </row>
    <row r="30" spans="1:4">
      <c r="A30" s="3" t="s">
        <v>966</v>
      </c>
    </row>
    <row r="31" spans="1:4">
      <c r="A31" s="4" t="s">
        <v>998</v>
      </c>
      <c r="B31" s="5" t="n">
        <v>0</v>
      </c>
      <c r="C31" s="5" t="n">
        <v>0</v>
      </c>
    </row>
    <row r="32" spans="1:4">
      <c r="A32" s="4" t="s">
        <v>1076</v>
      </c>
    </row>
    <row r="33" spans="1:4">
      <c r="A33" s="3" t="s">
        <v>966</v>
      </c>
    </row>
    <row r="34" spans="1:4">
      <c r="A34" s="4" t="s">
        <v>998</v>
      </c>
      <c r="B34" s="5" t="n">
        <v>0</v>
      </c>
      <c r="C34" s="5" t="n">
        <v>26699</v>
      </c>
    </row>
    <row r="35" spans="1:4">
      <c r="A35" s="4" t="s">
        <v>1077</v>
      </c>
    </row>
    <row r="36" spans="1:4">
      <c r="A36" s="3" t="s">
        <v>966</v>
      </c>
    </row>
    <row r="37" spans="1:4">
      <c r="A37" s="4" t="s">
        <v>998</v>
      </c>
      <c r="B37" s="5" t="n">
        <v>0</v>
      </c>
      <c r="C37" s="5" t="n">
        <v>26699</v>
      </c>
    </row>
    <row r="38" spans="1:4">
      <c r="A38" s="4" t="s">
        <v>1078</v>
      </c>
    </row>
    <row r="39" spans="1:4">
      <c r="A39" s="3" t="s">
        <v>966</v>
      </c>
    </row>
    <row r="40" spans="1:4">
      <c r="A40" s="4" t="s">
        <v>998</v>
      </c>
      <c r="B40" s="5" t="n">
        <v>0</v>
      </c>
      <c r="C40" s="5" t="n">
        <v>0</v>
      </c>
    </row>
    <row r="41" spans="1:4">
      <c r="A41" s="4" t="s">
        <v>1079</v>
      </c>
    </row>
    <row r="42" spans="1:4">
      <c r="A42" s="3" t="s">
        <v>966</v>
      </c>
    </row>
    <row r="43" spans="1:4">
      <c r="A43" s="4" t="s">
        <v>998</v>
      </c>
      <c r="B43" s="5" t="n">
        <v>0</v>
      </c>
      <c r="C43" s="5" t="n">
        <v>0</v>
      </c>
    </row>
    <row r="44" spans="1:4">
      <c r="A44" s="4" t="s">
        <v>1080</v>
      </c>
    </row>
    <row r="45" spans="1:4">
      <c r="A45" s="3" t="s">
        <v>966</v>
      </c>
    </row>
    <row r="46" spans="1:4">
      <c r="A46" s="4" t="s">
        <v>998</v>
      </c>
      <c r="B46" s="5" t="n">
        <v>0</v>
      </c>
      <c r="C46" s="5" t="n">
        <v>0</v>
      </c>
    </row>
    <row r="47" spans="1:4">
      <c r="A47" s="4" t="s">
        <v>1081</v>
      </c>
    </row>
    <row r="48" spans="1:4">
      <c r="A48" s="3" t="s">
        <v>966</v>
      </c>
    </row>
    <row r="49" spans="1:4">
      <c r="A49" s="4" t="s">
        <v>998</v>
      </c>
      <c r="B49" s="5" t="n">
        <v>200084</v>
      </c>
      <c r="C49" s="5" t="n">
        <v>143123</v>
      </c>
    </row>
    <row r="50" spans="1:4">
      <c r="A50" s="4" t="s">
        <v>1082</v>
      </c>
    </row>
    <row r="51" spans="1:4">
      <c r="A51" s="3" t="s">
        <v>966</v>
      </c>
    </row>
    <row r="52" spans="1:4">
      <c r="A52" s="4" t="s">
        <v>998</v>
      </c>
      <c r="B52" s="5" t="n">
        <v>65490</v>
      </c>
      <c r="C52" s="5" t="n">
        <v>84894</v>
      </c>
    </row>
    <row r="53" spans="1:4">
      <c r="A53" s="4" t="s">
        <v>1083</v>
      </c>
    </row>
    <row r="54" spans="1:4">
      <c r="A54" s="3" t="s">
        <v>966</v>
      </c>
    </row>
    <row r="55" spans="1:4">
      <c r="A55" s="4" t="s">
        <v>998</v>
      </c>
      <c r="B55" s="5" t="n">
        <v>134594</v>
      </c>
      <c r="C55" s="5" t="n">
        <v>58229</v>
      </c>
    </row>
    <row r="56" spans="1:4">
      <c r="A56" s="4" t="s">
        <v>1084</v>
      </c>
    </row>
    <row r="57" spans="1:4">
      <c r="A57" s="3" t="s">
        <v>966</v>
      </c>
    </row>
    <row r="58" spans="1:4">
      <c r="A58" s="4" t="s">
        <v>998</v>
      </c>
      <c r="B58" s="5" t="n">
        <v>0</v>
      </c>
      <c r="C58" s="5" t="n">
        <v>0</v>
      </c>
    </row>
    <row r="59" spans="1:4">
      <c r="A59" s="4" t="s">
        <v>1085</v>
      </c>
    </row>
    <row r="60" spans="1:4">
      <c r="A60" s="3" t="s">
        <v>966</v>
      </c>
    </row>
    <row r="61" spans="1:4">
      <c r="A61" s="4" t="s">
        <v>998</v>
      </c>
      <c r="B61" s="5" t="n">
        <v>0</v>
      </c>
      <c r="C61" s="5" t="n">
        <v>0</v>
      </c>
    </row>
    <row r="62" spans="1:4">
      <c r="A62" s="4" t="s">
        <v>1086</v>
      </c>
    </row>
    <row r="63" spans="1:4">
      <c r="A63" s="3" t="s">
        <v>966</v>
      </c>
    </row>
    <row r="64" spans="1:4">
      <c r="A64" s="4" t="s">
        <v>998</v>
      </c>
      <c r="B64" s="5" t="n">
        <v>20020</v>
      </c>
      <c r="C64" s="5" t="n">
        <v>10508</v>
      </c>
    </row>
    <row r="65" spans="1:4">
      <c r="A65" s="4" t="s">
        <v>1087</v>
      </c>
    </row>
    <row r="66" spans="1:4">
      <c r="A66" s="3" t="s">
        <v>966</v>
      </c>
    </row>
    <row r="67" spans="1:4">
      <c r="A67" s="4" t="s">
        <v>998</v>
      </c>
      <c r="B67" s="5" t="n">
        <v>0</v>
      </c>
      <c r="C67" s="5" t="n">
        <v>938</v>
      </c>
    </row>
    <row r="68" spans="1:4">
      <c r="A68" s="4" t="s">
        <v>1088</v>
      </c>
    </row>
    <row r="69" spans="1:4">
      <c r="A69" s="3" t="s">
        <v>966</v>
      </c>
    </row>
    <row r="70" spans="1:4">
      <c r="A70" s="4" t="s">
        <v>998</v>
      </c>
      <c r="B70" s="5" t="n">
        <v>20020</v>
      </c>
      <c r="C70" s="5" t="n">
        <v>9570</v>
      </c>
    </row>
    <row r="71" spans="1:4">
      <c r="A71" s="4" t="s">
        <v>1089</v>
      </c>
    </row>
    <row r="72" spans="1:4">
      <c r="A72" s="3" t="s">
        <v>966</v>
      </c>
    </row>
    <row r="73" spans="1:4">
      <c r="A73" s="4" t="s">
        <v>998</v>
      </c>
      <c r="B73" s="5" t="n">
        <v>0</v>
      </c>
      <c r="C73" s="5" t="n">
        <v>0</v>
      </c>
    </row>
    <row r="74" spans="1:4">
      <c r="A74" s="4" t="s">
        <v>1090</v>
      </c>
    </row>
    <row r="75" spans="1:4">
      <c r="A75" s="3" t="s">
        <v>966</v>
      </c>
    </row>
    <row r="76" spans="1:4">
      <c r="A76" s="4" t="s">
        <v>998</v>
      </c>
      <c r="B76" s="5" t="n">
        <v>0</v>
      </c>
      <c r="C76" s="5" t="n">
        <v>0</v>
      </c>
    </row>
    <row r="77" spans="1:4">
      <c r="A77" s="4" t="s">
        <v>1091</v>
      </c>
    </row>
    <row r="78" spans="1:4">
      <c r="A78" s="3" t="s">
        <v>966</v>
      </c>
    </row>
    <row r="79" spans="1:4">
      <c r="A79" s="4" t="s">
        <v>998</v>
      </c>
      <c r="B79" s="5" t="n">
        <v>28972</v>
      </c>
      <c r="C79" s="5" t="n">
        <v>6631</v>
      </c>
    </row>
    <row r="80" spans="1:4">
      <c r="A80" s="4" t="s">
        <v>1092</v>
      </c>
    </row>
    <row r="81" spans="1:4">
      <c r="A81" s="3" t="s">
        <v>966</v>
      </c>
    </row>
    <row r="82" spans="1:4">
      <c r="A82" s="4" t="s">
        <v>998</v>
      </c>
      <c r="B82" s="5" t="n">
        <v>28972</v>
      </c>
      <c r="C82" s="5" t="n">
        <v>6631</v>
      </c>
    </row>
    <row r="83" spans="1:4">
      <c r="A83" s="4" t="s">
        <v>1093</v>
      </c>
    </row>
    <row r="84" spans="1:4">
      <c r="A84" s="3" t="s">
        <v>966</v>
      </c>
    </row>
    <row r="85" spans="1:4">
      <c r="A85" s="4" t="s">
        <v>998</v>
      </c>
      <c r="B85" s="5" t="n">
        <v>0</v>
      </c>
      <c r="C85" s="5" t="n">
        <v>0</v>
      </c>
    </row>
    <row r="86" spans="1:4">
      <c r="A86" s="4" t="s">
        <v>1094</v>
      </c>
    </row>
    <row r="87" spans="1:4">
      <c r="A87" s="3" t="s">
        <v>966</v>
      </c>
    </row>
    <row r="88" spans="1:4">
      <c r="A88" s="4" t="s">
        <v>998</v>
      </c>
      <c r="B88" s="5" t="n">
        <v>0</v>
      </c>
      <c r="C88" s="5" t="n">
        <v>0</v>
      </c>
    </row>
    <row r="89" spans="1:4">
      <c r="A89" s="4" t="s">
        <v>1095</v>
      </c>
    </row>
    <row r="90" spans="1:4">
      <c r="A90" s="3" t="s">
        <v>966</v>
      </c>
    </row>
    <row r="91" spans="1:4">
      <c r="A91" s="4" t="s">
        <v>998</v>
      </c>
      <c r="B91" s="5" t="n">
        <v>0</v>
      </c>
      <c r="C91" s="5" t="n">
        <v>0</v>
      </c>
    </row>
    <row r="92" spans="1:4">
      <c r="A92" s="4" t="s">
        <v>1096</v>
      </c>
    </row>
    <row r="93" spans="1:4">
      <c r="A93" s="3" t="s">
        <v>966</v>
      </c>
    </row>
    <row r="94" spans="1:4">
      <c r="A94" s="4" t="s">
        <v>998</v>
      </c>
      <c r="B94" s="5" t="n">
        <v>130244</v>
      </c>
      <c r="C94" s="5" t="n">
        <v>126042</v>
      </c>
    </row>
    <row r="95" spans="1:4">
      <c r="A95" s="4" t="s">
        <v>1097</v>
      </c>
    </row>
    <row r="96" spans="1:4">
      <c r="A96" s="3" t="s">
        <v>966</v>
      </c>
    </row>
    <row r="97" spans="1:4">
      <c r="A97" s="4" t="s">
        <v>998</v>
      </c>
      <c r="B97" s="5" t="n">
        <v>130244</v>
      </c>
      <c r="C97" s="5" t="n">
        <v>126042</v>
      </c>
    </row>
    <row r="98" spans="1:4">
      <c r="A98" s="4" t="s">
        <v>1098</v>
      </c>
    </row>
    <row r="99" spans="1:4">
      <c r="A99" s="3" t="s">
        <v>966</v>
      </c>
    </row>
    <row r="100" spans="1:4">
      <c r="A100" s="4" t="s">
        <v>998</v>
      </c>
      <c r="B100" s="5" t="n">
        <v>0</v>
      </c>
      <c r="C100" s="5" t="n">
        <v>0</v>
      </c>
    </row>
    <row r="101" spans="1:4">
      <c r="A101" s="4" t="s">
        <v>1099</v>
      </c>
    </row>
    <row r="102" spans="1:4">
      <c r="A102" s="3" t="s">
        <v>966</v>
      </c>
    </row>
    <row r="103" spans="1:4">
      <c r="A103" s="4" t="s">
        <v>998</v>
      </c>
      <c r="B103" s="5" t="n">
        <v>0</v>
      </c>
      <c r="C103" s="5" t="n">
        <v>0</v>
      </c>
    </row>
    <row r="104" spans="1:4">
      <c r="A104" s="4" t="s">
        <v>1100</v>
      </c>
    </row>
    <row r="105" spans="1:4">
      <c r="A105" s="3" t="s">
        <v>966</v>
      </c>
    </row>
    <row r="106" spans="1:4">
      <c r="A106" s="4" t="s">
        <v>998</v>
      </c>
      <c r="B106" s="5" t="n">
        <v>0</v>
      </c>
      <c r="C106" s="5" t="n">
        <v>0</v>
      </c>
    </row>
    <row r="107" spans="1:4">
      <c r="A107" s="4" t="s">
        <v>1101</v>
      </c>
    </row>
    <row r="108" spans="1:4">
      <c r="A108" s="3" t="s">
        <v>966</v>
      </c>
    </row>
    <row r="109" spans="1:4">
      <c r="A109" s="4" t="s">
        <v>998</v>
      </c>
      <c r="B109" s="5" t="n">
        <v>0</v>
      </c>
      <c r="C109" s="5" t="n">
        <v>28</v>
      </c>
    </row>
    <row r="110" spans="1:4">
      <c r="A110" s="4" t="s">
        <v>1102</v>
      </c>
    </row>
    <row r="111" spans="1:4">
      <c r="A111" s="3" t="s">
        <v>966</v>
      </c>
    </row>
    <row r="112" spans="1:4">
      <c r="A112" s="4" t="s">
        <v>998</v>
      </c>
      <c r="B112" s="5" t="n">
        <v>0</v>
      </c>
      <c r="C112" s="5" t="n">
        <v>0</v>
      </c>
    </row>
    <row r="113" spans="1:4">
      <c r="A113" s="4" t="s">
        <v>1103</v>
      </c>
    </row>
    <row r="114" spans="1:4">
      <c r="A114" s="3" t="s">
        <v>966</v>
      </c>
    </row>
    <row r="115" spans="1:4">
      <c r="A115" s="4" t="s">
        <v>998</v>
      </c>
      <c r="B115" s="5" t="n">
        <v>0</v>
      </c>
      <c r="C115" s="5" t="n">
        <v>0</v>
      </c>
    </row>
    <row r="116" spans="1:4">
      <c r="A116" s="4" t="s">
        <v>1104</v>
      </c>
    </row>
    <row r="117" spans="1:4">
      <c r="A117" s="3" t="s">
        <v>966</v>
      </c>
    </row>
    <row r="118" spans="1:4">
      <c r="A118" s="4" t="s">
        <v>998</v>
      </c>
      <c r="B118" s="5" t="n">
        <v>0</v>
      </c>
      <c r="C118" s="5" t="n">
        <v>0</v>
      </c>
    </row>
    <row r="119" spans="1:4">
      <c r="A119" s="4" t="s">
        <v>1105</v>
      </c>
    </row>
    <row r="120" spans="1:4">
      <c r="A120" s="3" t="s">
        <v>966</v>
      </c>
    </row>
    <row r="121" spans="1:4">
      <c r="A121" s="4" t="s">
        <v>998</v>
      </c>
      <c r="B121" s="5" t="n">
        <v>0</v>
      </c>
      <c r="C121" s="5" t="n">
        <v>28</v>
      </c>
    </row>
    <row r="122" spans="1:4">
      <c r="A122" s="4" t="s">
        <v>424</v>
      </c>
    </row>
    <row r="123" spans="1:4">
      <c r="A123" s="3" t="s">
        <v>966</v>
      </c>
    </row>
    <row r="124" spans="1:4">
      <c r="A124" s="4" t="s">
        <v>998</v>
      </c>
      <c r="B124" s="5" t="n">
        <v>1916637</v>
      </c>
      <c r="C124" s="5" t="n">
        <v>1867481</v>
      </c>
      <c r="D124" s="5" t="n">
        <v>1076928</v>
      </c>
    </row>
    <row r="125" spans="1:4">
      <c r="A125" s="4" t="s">
        <v>1106</v>
      </c>
    </row>
    <row r="126" spans="1:4">
      <c r="A126" s="3" t="s">
        <v>966</v>
      </c>
    </row>
    <row r="127" spans="1:4">
      <c r="A127" s="4" t="s">
        <v>998</v>
      </c>
      <c r="B127" s="5" t="n">
        <v>37811</v>
      </c>
      <c r="C127" s="5" t="n">
        <v>33803</v>
      </c>
    </row>
    <row r="128" spans="1:4">
      <c r="A128" s="4" t="s">
        <v>1107</v>
      </c>
    </row>
    <row r="129" spans="1:4">
      <c r="A129" s="3" t="s">
        <v>966</v>
      </c>
    </row>
    <row r="130" spans="1:4">
      <c r="A130" s="4" t="s">
        <v>998</v>
      </c>
      <c r="B130" s="5" t="n">
        <v>1412705</v>
      </c>
      <c r="C130" s="5" t="n">
        <v>1333707</v>
      </c>
    </row>
    <row r="131" spans="1:4">
      <c r="A131" s="4" t="s">
        <v>1108</v>
      </c>
    </row>
    <row r="132" spans="1:4">
      <c r="A132" s="3" t="s">
        <v>966</v>
      </c>
    </row>
    <row r="133" spans="1:4">
      <c r="A133" s="4" t="s">
        <v>998</v>
      </c>
      <c r="B133" s="5" t="n">
        <v>300527</v>
      </c>
      <c r="C133" s="5" t="n">
        <v>331155</v>
      </c>
    </row>
    <row r="134" spans="1:4">
      <c r="A134" s="4" t="s">
        <v>1109</v>
      </c>
    </row>
    <row r="135" spans="1:4">
      <c r="A135" s="3" t="s">
        <v>966</v>
      </c>
    </row>
    <row r="136" spans="1:4">
      <c r="A136" s="4" t="s">
        <v>998</v>
      </c>
      <c r="B136" s="5" t="n">
        <v>165594</v>
      </c>
      <c r="C136" s="5" t="n">
        <v>168816</v>
      </c>
    </row>
    <row r="137" spans="1:4">
      <c r="A137" s="4" t="s">
        <v>1110</v>
      </c>
    </row>
    <row r="138" spans="1:4">
      <c r="A138" s="3" t="s">
        <v>966</v>
      </c>
    </row>
    <row r="139" spans="1:4">
      <c r="A139" s="4" t="s">
        <v>998</v>
      </c>
      <c r="B139" s="5" t="n">
        <v>36668</v>
      </c>
      <c r="C139" s="5" t="n">
        <v>68510</v>
      </c>
    </row>
    <row r="140" spans="1:4">
      <c r="A140" s="4" t="s">
        <v>1111</v>
      </c>
    </row>
    <row r="141" spans="1:4">
      <c r="A141" s="3" t="s">
        <v>966</v>
      </c>
    </row>
    <row r="142" spans="1:4">
      <c r="A142" s="4" t="s">
        <v>998</v>
      </c>
      <c r="B142" s="5" t="n">
        <v>0</v>
      </c>
      <c r="C142" s="5" t="n">
        <v>0</v>
      </c>
    </row>
    <row r="143" spans="1:4">
      <c r="A143" s="4" t="s">
        <v>1112</v>
      </c>
    </row>
    <row r="144" spans="1:4">
      <c r="A144" s="3" t="s">
        <v>966</v>
      </c>
    </row>
    <row r="145" spans="1:4">
      <c r="A145" s="4" t="s">
        <v>998</v>
      </c>
      <c r="B145" s="5" t="n">
        <v>17255</v>
      </c>
      <c r="C145" s="5" t="n">
        <v>31868</v>
      </c>
    </row>
    <row r="146" spans="1:4">
      <c r="A146" s="4" t="s">
        <v>1113</v>
      </c>
    </row>
    <row r="147" spans="1:4">
      <c r="A147" s="3" t="s">
        <v>966</v>
      </c>
    </row>
    <row r="148" spans="1:4">
      <c r="A148" s="4" t="s">
        <v>998</v>
      </c>
      <c r="B148" s="5" t="n">
        <v>0</v>
      </c>
      <c r="C148" s="5" t="n">
        <v>0</v>
      </c>
    </row>
    <row r="149" spans="1:4">
      <c r="A149" s="4" t="s">
        <v>1114</v>
      </c>
    </row>
    <row r="150" spans="1:4">
      <c r="A150" s="3" t="s">
        <v>966</v>
      </c>
    </row>
    <row r="151" spans="1:4">
      <c r="A151" s="4" t="s">
        <v>998</v>
      </c>
      <c r="B151" s="5" t="n">
        <v>19413</v>
      </c>
      <c r="C151" s="5" t="n">
        <v>36642</v>
      </c>
    </row>
    <row r="152" spans="1:4">
      <c r="A152" s="4" t="s">
        <v>1115</v>
      </c>
    </row>
    <row r="153" spans="1:4">
      <c r="A153" s="3" t="s">
        <v>966</v>
      </c>
    </row>
    <row r="154" spans="1:4">
      <c r="A154" s="4" t="s">
        <v>998</v>
      </c>
      <c r="B154" s="5" t="n">
        <v>232727</v>
      </c>
      <c r="C154" s="5" t="n">
        <v>371984</v>
      </c>
    </row>
    <row r="155" spans="1:4">
      <c r="A155" s="4" t="s">
        <v>1116</v>
      </c>
    </row>
    <row r="156" spans="1:4">
      <c r="A156" s="3" t="s">
        <v>966</v>
      </c>
    </row>
    <row r="157" spans="1:4">
      <c r="A157" s="4" t="s">
        <v>998</v>
      </c>
      <c r="B157" s="5" t="n">
        <v>0</v>
      </c>
      <c r="C157" s="5" t="n">
        <v>0</v>
      </c>
    </row>
    <row r="158" spans="1:4">
      <c r="A158" s="4" t="s">
        <v>1117</v>
      </c>
    </row>
    <row r="159" spans="1:4">
      <c r="A159" s="3" t="s">
        <v>966</v>
      </c>
    </row>
    <row r="160" spans="1:4">
      <c r="A160" s="4" t="s">
        <v>998</v>
      </c>
      <c r="B160" s="5" t="n">
        <v>182600</v>
      </c>
      <c r="C160" s="5" t="n">
        <v>327309</v>
      </c>
    </row>
    <row r="161" spans="1:4">
      <c r="A161" s="4" t="s">
        <v>1118</v>
      </c>
    </row>
    <row r="162" spans="1:4">
      <c r="A162" s="3" t="s">
        <v>966</v>
      </c>
    </row>
    <row r="163" spans="1:4">
      <c r="A163" s="4" t="s">
        <v>998</v>
      </c>
      <c r="B163" s="5" t="n">
        <v>0</v>
      </c>
      <c r="C163" s="5" t="n">
        <v>0</v>
      </c>
    </row>
    <row r="164" spans="1:4">
      <c r="A164" s="4" t="s">
        <v>1119</v>
      </c>
    </row>
    <row r="165" spans="1:4">
      <c r="A165" s="3" t="s">
        <v>966</v>
      </c>
    </row>
    <row r="166" spans="1:4">
      <c r="A166" s="4" t="s">
        <v>998</v>
      </c>
      <c r="B166" s="5" t="n">
        <v>50127</v>
      </c>
      <c r="C166" s="5" t="n">
        <v>44675</v>
      </c>
    </row>
    <row r="167" spans="1:4">
      <c r="A167" s="4" t="s">
        <v>1120</v>
      </c>
    </row>
    <row r="168" spans="1:4">
      <c r="A168" s="3" t="s">
        <v>966</v>
      </c>
    </row>
    <row r="169" spans="1:4">
      <c r="A169" s="4" t="s">
        <v>998</v>
      </c>
      <c r="B169" s="5" t="n">
        <v>340633</v>
      </c>
      <c r="C169" s="5" t="n">
        <v>223614</v>
      </c>
    </row>
    <row r="170" spans="1:4">
      <c r="A170" s="4" t="s">
        <v>1121</v>
      </c>
    </row>
    <row r="171" spans="1:4">
      <c r="A171" s="3" t="s">
        <v>966</v>
      </c>
    </row>
    <row r="172" spans="1:4">
      <c r="A172" s="4" t="s">
        <v>998</v>
      </c>
      <c r="B172" s="5" t="n">
        <v>0</v>
      </c>
      <c r="C172" s="5" t="n">
        <v>252</v>
      </c>
    </row>
    <row r="173" spans="1:4">
      <c r="A173" s="4" t="s">
        <v>1122</v>
      </c>
    </row>
    <row r="174" spans="1:4">
      <c r="A174" s="3" t="s">
        <v>966</v>
      </c>
    </row>
    <row r="175" spans="1:4">
      <c r="A175" s="4" t="s">
        <v>998</v>
      </c>
      <c r="B175" s="5" t="n">
        <v>306225</v>
      </c>
      <c r="C175" s="5" t="n">
        <v>222282</v>
      </c>
    </row>
    <row r="176" spans="1:4">
      <c r="A176" s="4" t="s">
        <v>1123</v>
      </c>
    </row>
    <row r="177" spans="1:4">
      <c r="A177" s="3" t="s">
        <v>966</v>
      </c>
    </row>
    <row r="178" spans="1:4">
      <c r="A178" s="4" t="s">
        <v>998</v>
      </c>
      <c r="B178" s="5" t="n">
        <v>0</v>
      </c>
      <c r="C178" s="5" t="n">
        <v>0</v>
      </c>
    </row>
    <row r="179" spans="1:4">
      <c r="A179" s="4" t="s">
        <v>1124</v>
      </c>
    </row>
    <row r="180" spans="1:4">
      <c r="A180" s="3" t="s">
        <v>966</v>
      </c>
    </row>
    <row r="181" spans="1:4">
      <c r="A181" s="4" t="s">
        <v>998</v>
      </c>
      <c r="B181" s="5" t="n">
        <v>34408</v>
      </c>
      <c r="C181" s="5" t="n">
        <v>1080</v>
      </c>
    </row>
    <row r="182" spans="1:4">
      <c r="A182" s="4" t="s">
        <v>1125</v>
      </c>
    </row>
    <row r="183" spans="1:4">
      <c r="A183" s="3" t="s">
        <v>966</v>
      </c>
    </row>
    <row r="184" spans="1:4">
      <c r="A184" s="4" t="s">
        <v>998</v>
      </c>
      <c r="B184" s="5" t="n">
        <v>767908</v>
      </c>
      <c r="C184" s="5" t="n">
        <v>702770</v>
      </c>
    </row>
    <row r="185" spans="1:4">
      <c r="A185" s="4" t="s">
        <v>1126</v>
      </c>
    </row>
    <row r="186" spans="1:4">
      <c r="A186" s="3" t="s">
        <v>966</v>
      </c>
    </row>
    <row r="187" spans="1:4">
      <c r="A187" s="4" t="s">
        <v>998</v>
      </c>
      <c r="B187" s="5" t="n">
        <v>0</v>
      </c>
      <c r="C187" s="5" t="n">
        <v>0</v>
      </c>
    </row>
    <row r="188" spans="1:4">
      <c r="A188" s="4" t="s">
        <v>1127</v>
      </c>
    </row>
    <row r="189" spans="1:4">
      <c r="A189" s="3" t="s">
        <v>966</v>
      </c>
    </row>
    <row r="190" spans="1:4">
      <c r="A190" s="4" t="s">
        <v>998</v>
      </c>
      <c r="B190" s="5" t="n">
        <v>728616</v>
      </c>
      <c r="C190" s="5" t="n">
        <v>641966</v>
      </c>
    </row>
    <row r="191" spans="1:4">
      <c r="A191" s="4" t="s">
        <v>1128</v>
      </c>
    </row>
    <row r="192" spans="1:4">
      <c r="A192" s="3" t="s">
        <v>966</v>
      </c>
    </row>
    <row r="193" spans="1:4">
      <c r="A193" s="4" t="s">
        <v>998</v>
      </c>
      <c r="B193" s="5" t="n">
        <v>0</v>
      </c>
      <c r="C193" s="5" t="n">
        <v>0</v>
      </c>
    </row>
    <row r="194" spans="1:4">
      <c r="A194" s="4" t="s">
        <v>1129</v>
      </c>
    </row>
    <row r="195" spans="1:4">
      <c r="A195" s="3" t="s">
        <v>966</v>
      </c>
    </row>
    <row r="196" spans="1:4">
      <c r="A196" s="4" t="s">
        <v>998</v>
      </c>
      <c r="B196" s="5" t="n">
        <v>39292</v>
      </c>
      <c r="C196" s="5" t="n">
        <v>60804</v>
      </c>
    </row>
    <row r="197" spans="1:4">
      <c r="A197" s="4" t="s">
        <v>1130</v>
      </c>
    </row>
    <row r="198" spans="1:4">
      <c r="A198" s="3" t="s">
        <v>966</v>
      </c>
    </row>
    <row r="199" spans="1:4">
      <c r="A199" s="4" t="s">
        <v>998</v>
      </c>
      <c r="B199" s="5" t="n">
        <v>37795</v>
      </c>
      <c r="C199" s="5" t="n">
        <v>41304</v>
      </c>
    </row>
    <row r="200" spans="1:4">
      <c r="A200" s="4" t="s">
        <v>1131</v>
      </c>
    </row>
    <row r="201" spans="1:4">
      <c r="A201" s="3" t="s">
        <v>966</v>
      </c>
    </row>
    <row r="202" spans="1:4">
      <c r="A202" s="4" t="s">
        <v>998</v>
      </c>
      <c r="B202" s="5" t="n">
        <v>37811</v>
      </c>
      <c r="C202" s="5" t="n">
        <v>33482</v>
      </c>
    </row>
    <row r="203" spans="1:4">
      <c r="A203" s="4" t="s">
        <v>1132</v>
      </c>
    </row>
    <row r="204" spans="1:4">
      <c r="A204" s="3" t="s">
        <v>966</v>
      </c>
    </row>
    <row r="205" spans="1:4">
      <c r="A205" s="4" t="s">
        <v>998</v>
      </c>
      <c r="B205" s="5" t="n">
        <v>-16</v>
      </c>
      <c r="C205" s="5" t="n">
        <v>7822</v>
      </c>
    </row>
    <row r="206" spans="1:4">
      <c r="A206" s="4" t="s">
        <v>1133</v>
      </c>
    </row>
    <row r="207" spans="1:4">
      <c r="A207" s="3" t="s">
        <v>966</v>
      </c>
    </row>
    <row r="208" spans="1:4">
      <c r="A208" s="4" t="s">
        <v>998</v>
      </c>
      <c r="B208" s="5" t="n">
        <v>0</v>
      </c>
      <c r="C208" s="5" t="n">
        <v>0</v>
      </c>
    </row>
    <row r="209" spans="1:4">
      <c r="A209" s="4" t="s">
        <v>1134</v>
      </c>
    </row>
    <row r="210" spans="1:4">
      <c r="A210" s="3" t="s">
        <v>966</v>
      </c>
    </row>
    <row r="211" spans="1:4">
      <c r="A211" s="4" t="s">
        <v>998</v>
      </c>
      <c r="B211" s="4" t="s">
        <v>91</v>
      </c>
      <c r="C211" s="4" t="s">
        <v>91</v>
      </c>
    </row>
    <row r="212" spans="1:4">
      <c r="A212" s="4" t="s">
        <v>1135</v>
      </c>
    </row>
    <row r="213" spans="1:4">
      <c r="A213" s="3" t="s">
        <v>966</v>
      </c>
    </row>
    <row r="214" spans="1:4">
      <c r="A214" s="4" t="s">
        <v>998</v>
      </c>
      <c r="B214" s="5" t="n">
        <v>137472</v>
      </c>
      <c r="C214" s="5" t="n">
        <v>144142</v>
      </c>
    </row>
    <row r="215" spans="1:4">
      <c r="A215" s="4" t="s">
        <v>1136</v>
      </c>
    </row>
    <row r="216" spans="1:4">
      <c r="A216" s="3" t="s">
        <v>966</v>
      </c>
    </row>
    <row r="217" spans="1:4">
      <c r="A217" s="4" t="s">
        <v>998</v>
      </c>
      <c r="B217" s="5" t="n">
        <v>0</v>
      </c>
      <c r="C217" s="5" t="n">
        <v>0</v>
      </c>
    </row>
    <row r="218" spans="1:4">
      <c r="A218" s="4" t="s">
        <v>1137</v>
      </c>
    </row>
    <row r="219" spans="1:4">
      <c r="A219" s="3" t="s">
        <v>966</v>
      </c>
    </row>
    <row r="220" spans="1:4">
      <c r="A220" s="4" t="s">
        <v>998</v>
      </c>
      <c r="B220" s="5" t="n">
        <v>24735</v>
      </c>
      <c r="C220" s="5" t="n">
        <v>26987</v>
      </c>
    </row>
    <row r="221" spans="1:4">
      <c r="A221" s="4" t="s">
        <v>1138</v>
      </c>
    </row>
    <row r="222" spans="1:4">
      <c r="A222" s="3" t="s">
        <v>966</v>
      </c>
    </row>
    <row r="223" spans="1:4">
      <c r="A223" s="4" t="s">
        <v>998</v>
      </c>
      <c r="B223" s="5" t="n">
        <v>97539</v>
      </c>
      <c r="C223" s="5" t="n">
        <v>99587</v>
      </c>
      <c r="D223" s="5" t="n">
        <v>58974</v>
      </c>
    </row>
    <row r="224" spans="1:4">
      <c r="A224" s="4" t="s">
        <v>1139</v>
      </c>
    </row>
    <row r="225" spans="1:4">
      <c r="A225" s="3" t="s">
        <v>966</v>
      </c>
    </row>
    <row r="226" spans="1:4">
      <c r="A226" s="4" t="s">
        <v>998</v>
      </c>
      <c r="B226" s="5" t="n">
        <v>15198</v>
      </c>
      <c r="C226" s="5" t="n">
        <v>17568</v>
      </c>
    </row>
    <row r="227" spans="1:4">
      <c r="A227" s="4" t="s">
        <v>1140</v>
      </c>
    </row>
    <row r="228" spans="1:4">
      <c r="A228" s="3" t="s">
        <v>966</v>
      </c>
    </row>
    <row r="229" spans="1:4">
      <c r="A229" s="4" t="s">
        <v>998</v>
      </c>
      <c r="B229" s="5" t="n">
        <v>77266</v>
      </c>
      <c r="C229" s="5" t="n">
        <v>99970</v>
      </c>
    </row>
    <row r="230" spans="1:4">
      <c r="A230" s="4" t="s">
        <v>1141</v>
      </c>
    </row>
    <row r="231" spans="1:4">
      <c r="A231" s="3" t="s">
        <v>966</v>
      </c>
    </row>
    <row r="232" spans="1:4">
      <c r="A232" s="4" t="s">
        <v>998</v>
      </c>
      <c r="B232" s="5" t="n">
        <v>0</v>
      </c>
      <c r="C232" s="5" t="n">
        <v>0</v>
      </c>
    </row>
    <row r="233" spans="1:4">
      <c r="A233" s="4" t="s">
        <v>1142</v>
      </c>
    </row>
    <row r="234" spans="1:4">
      <c r="A234" s="3" t="s">
        <v>966</v>
      </c>
    </row>
    <row r="235" spans="1:4">
      <c r="A235" s="4" t="s">
        <v>998</v>
      </c>
      <c r="B235" s="5" t="n">
        <v>4478</v>
      </c>
      <c r="C235" s="5" t="n">
        <v>4188</v>
      </c>
    </row>
    <row r="236" spans="1:4">
      <c r="A236" s="4" t="s">
        <v>1143</v>
      </c>
    </row>
    <row r="237" spans="1:4">
      <c r="A237" s="3" t="s">
        <v>966</v>
      </c>
    </row>
    <row r="238" spans="1:4">
      <c r="A238" s="4" t="s">
        <v>998</v>
      </c>
      <c r="B238" s="5" t="n">
        <v>72788</v>
      </c>
      <c r="C238" s="5" t="n">
        <v>95782</v>
      </c>
      <c r="D238" s="5" t="n">
        <v>74353</v>
      </c>
    </row>
    <row r="239" spans="1:4">
      <c r="A239" s="4" t="s">
        <v>1144</v>
      </c>
    </row>
    <row r="240" spans="1:4">
      <c r="A240" s="3" t="s">
        <v>966</v>
      </c>
    </row>
    <row r="241" spans="1:4">
      <c r="A241" s="4" t="s">
        <v>998</v>
      </c>
      <c r="B241" s="4" t="s">
        <v>91</v>
      </c>
      <c r="C241" s="4" t="s">
        <v>91</v>
      </c>
    </row>
    <row r="242" spans="1:4">
      <c r="A242" s="4" t="s">
        <v>1145</v>
      </c>
    </row>
    <row r="243" spans="1:4">
      <c r="A243" s="3" t="s">
        <v>966</v>
      </c>
    </row>
    <row r="244" spans="1:4">
      <c r="A244" s="4" t="s">
        <v>998</v>
      </c>
      <c r="B244" s="5" t="n">
        <v>0</v>
      </c>
      <c r="C244" s="5" t="n">
        <v>-26587</v>
      </c>
    </row>
    <row r="245" spans="1:4">
      <c r="A245" s="4" t="s">
        <v>1146</v>
      </c>
    </row>
    <row r="246" spans="1:4">
      <c r="A246" s="3" t="s">
        <v>966</v>
      </c>
    </row>
    <row r="247" spans="1:4">
      <c r="A247" s="4" t="s">
        <v>998</v>
      </c>
      <c r="B247" s="5" t="n">
        <v>0</v>
      </c>
      <c r="C247" s="5" t="n">
        <v>69</v>
      </c>
    </row>
    <row r="248" spans="1:4">
      <c r="A248" s="4" t="s">
        <v>1147</v>
      </c>
    </row>
    <row r="249" spans="1:4">
      <c r="A249" s="3" t="s">
        <v>966</v>
      </c>
    </row>
    <row r="250" spans="1:4">
      <c r="A250" s="4" t="s">
        <v>998</v>
      </c>
      <c r="B250" s="5" t="n">
        <v>0</v>
      </c>
      <c r="C250" s="5" t="n">
        <v>-26656</v>
      </c>
    </row>
    <row r="251" spans="1:4">
      <c r="A251" s="4" t="s">
        <v>1148</v>
      </c>
    </row>
    <row r="252" spans="1:4">
      <c r="A252" s="3" t="s">
        <v>966</v>
      </c>
    </row>
    <row r="253" spans="1:4">
      <c r="A253" s="4" t="s">
        <v>998</v>
      </c>
      <c r="B253" s="5" t="n">
        <v>0</v>
      </c>
      <c r="C253" s="5" t="n">
        <v>0</v>
      </c>
    </row>
    <row r="254" spans="1:4">
      <c r="A254" s="4" t="s">
        <v>1149</v>
      </c>
    </row>
    <row r="255" spans="1:4">
      <c r="A255" s="3" t="s">
        <v>966</v>
      </c>
    </row>
    <row r="256" spans="1:4">
      <c r="A256" s="4" t="s">
        <v>998</v>
      </c>
      <c r="B256" s="4" t="s">
        <v>91</v>
      </c>
      <c r="C256" s="4" t="s">
        <v>91</v>
      </c>
    </row>
    <row r="257" spans="1:4">
      <c r="A257" s="4" t="s">
        <v>1150</v>
      </c>
    </row>
    <row r="258" spans="1:4">
      <c r="A258" s="3" t="s">
        <v>966</v>
      </c>
    </row>
    <row r="259" spans="1:4">
      <c r="A259" s="4" t="s">
        <v>998</v>
      </c>
      <c r="B259" s="5" t="n">
        <v>148812</v>
      </c>
      <c r="C259" s="5" t="n">
        <v>97941</v>
      </c>
    </row>
    <row r="260" spans="1:4">
      <c r="A260" s="4" t="s">
        <v>1151</v>
      </c>
    </row>
    <row r="261" spans="1:4">
      <c r="A261" s="3" t="s">
        <v>966</v>
      </c>
    </row>
    <row r="262" spans="1:4">
      <c r="A262" s="4" t="s">
        <v>998</v>
      </c>
      <c r="B262" s="5" t="n">
        <v>0</v>
      </c>
      <c r="C262" s="5" t="n">
        <v>0</v>
      </c>
    </row>
    <row r="263" spans="1:4">
      <c r="A263" s="4" t="s">
        <v>1152</v>
      </c>
    </row>
    <row r="264" spans="1:4">
      <c r="A264" s="3" t="s">
        <v>966</v>
      </c>
    </row>
    <row r="265" spans="1:4">
      <c r="A265" s="4" t="s">
        <v>998</v>
      </c>
      <c r="B265" s="5" t="n">
        <v>148812</v>
      </c>
      <c r="C265" s="5" t="n">
        <v>97941</v>
      </c>
    </row>
    <row r="266" spans="1:4">
      <c r="A266" s="4" t="s">
        <v>1153</v>
      </c>
    </row>
    <row r="267" spans="1:4">
      <c r="A267" s="3" t="s">
        <v>966</v>
      </c>
    </row>
    <row r="268" spans="1:4">
      <c r="A268" s="4" t="s">
        <v>998</v>
      </c>
      <c r="B268" s="5" t="n">
        <v>0</v>
      </c>
      <c r="C268" s="5" t="n">
        <v>0</v>
      </c>
    </row>
    <row r="269" spans="1:4">
      <c r="A269" s="4" t="s">
        <v>1154</v>
      </c>
    </row>
    <row r="270" spans="1:4">
      <c r="A270" s="3" t="s">
        <v>966</v>
      </c>
    </row>
    <row r="271" spans="1:4">
      <c r="A271" s="4" t="s">
        <v>998</v>
      </c>
      <c r="B271" s="5" t="n">
        <v>0</v>
      </c>
      <c r="C271" s="4" t="s">
        <v>91</v>
      </c>
    </row>
    <row r="272" spans="1:4">
      <c r="A272" s="4" t="s">
        <v>1155</v>
      </c>
    </row>
    <row r="273" spans="1:4">
      <c r="A273" s="3" t="s">
        <v>966</v>
      </c>
    </row>
    <row r="274" spans="1:4">
      <c r="A274" s="4" t="s">
        <v>998</v>
      </c>
      <c r="B274" s="5" t="n">
        <v>137356</v>
      </c>
      <c r="C274" s="5" t="n">
        <v>143833</v>
      </c>
    </row>
    <row r="275" spans="1:4">
      <c r="A275" s="4" t="s">
        <v>1156</v>
      </c>
    </row>
    <row r="276" spans="1:4">
      <c r="A276" s="3" t="s">
        <v>966</v>
      </c>
    </row>
    <row r="277" spans="1:4">
      <c r="A277" s="4" t="s">
        <v>998</v>
      </c>
      <c r="B277" s="5" t="n">
        <v>0</v>
      </c>
      <c r="C277" s="5" t="n">
        <v>0</v>
      </c>
    </row>
    <row r="278" spans="1:4">
      <c r="A278" s="4" t="s">
        <v>1157</v>
      </c>
    </row>
    <row r="279" spans="1:4">
      <c r="A279" s="3" t="s">
        <v>966</v>
      </c>
    </row>
    <row r="280" spans="1:4">
      <c r="A280" s="4" t="s">
        <v>998</v>
      </c>
      <c r="B280" s="5" t="n">
        <v>0</v>
      </c>
      <c r="C280" s="5" t="n">
        <v>0</v>
      </c>
    </row>
    <row r="281" spans="1:4">
      <c r="A281" s="4" t="s">
        <v>1158</v>
      </c>
    </row>
    <row r="282" spans="1:4">
      <c r="A282" s="3" t="s">
        <v>966</v>
      </c>
    </row>
    <row r="283" spans="1:4">
      <c r="A283" s="4" t="s">
        <v>998</v>
      </c>
      <c r="B283" s="5" t="n">
        <v>130200</v>
      </c>
      <c r="C283" s="5" t="n">
        <v>135786</v>
      </c>
      <c r="D283" s="7" t="n">
        <v>303729</v>
      </c>
    </row>
    <row r="284" spans="1:4">
      <c r="A284" s="4" t="s">
        <v>1159</v>
      </c>
    </row>
    <row r="285" spans="1:4">
      <c r="A285" s="3" t="s">
        <v>966</v>
      </c>
    </row>
    <row r="286" spans="1:4">
      <c r="A286" s="4" t="s">
        <v>998</v>
      </c>
      <c r="B286" s="7" t="n">
        <v>7156</v>
      </c>
      <c r="C286" s="7" t="n">
        <v>80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65</v>
      </c>
    </row>
    <row r="3" spans="1:3">
      <c r="A3" s="4" t="s">
        <v>413</v>
      </c>
    </row>
    <row r="4" spans="1:3">
      <c r="A4" s="3" t="s">
        <v>992</v>
      </c>
    </row>
    <row r="5" spans="1:3">
      <c r="A5" s="4" t="s">
        <v>993</v>
      </c>
      <c r="B5" s="7" t="n">
        <v>390829</v>
      </c>
      <c r="C5" s="7" t="n">
        <v>147788</v>
      </c>
    </row>
    <row r="6" spans="1:3">
      <c r="A6" s="4" t="s">
        <v>1161</v>
      </c>
      <c r="B6" s="5" t="n">
        <v>2271</v>
      </c>
      <c r="C6" s="5" t="n">
        <v>0</v>
      </c>
    </row>
    <row r="7" spans="1:3">
      <c r="A7" s="4" t="s">
        <v>998</v>
      </c>
      <c r="B7" s="5" t="n">
        <v>390210</v>
      </c>
      <c r="C7" s="5" t="n">
        <v>390829</v>
      </c>
    </row>
    <row r="8" spans="1:3">
      <c r="A8" s="4" t="s">
        <v>1069</v>
      </c>
    </row>
    <row r="9" spans="1:3">
      <c r="A9" s="3" t="s">
        <v>992</v>
      </c>
    </row>
    <row r="10" spans="1:3">
      <c r="A10" s="4" t="s">
        <v>993</v>
      </c>
      <c r="B10" s="5" t="n">
        <v>0</v>
      </c>
      <c r="C10" s="5" t="n">
        <v>6176</v>
      </c>
    </row>
    <row r="11" spans="1:3">
      <c r="A11" s="4" t="s">
        <v>1162</v>
      </c>
      <c r="C11" s="5" t="n">
        <v>-6176</v>
      </c>
    </row>
    <row r="12" spans="1:3">
      <c r="A12" s="4" t="s">
        <v>1163</v>
      </c>
      <c r="C12" s="5" t="n">
        <v>0</v>
      </c>
    </row>
    <row r="13" spans="1:3">
      <c r="A13" s="4" t="s">
        <v>998</v>
      </c>
      <c r="B13" s="5" t="n">
        <v>0</v>
      </c>
      <c r="C13" s="5" t="n">
        <v>0</v>
      </c>
    </row>
    <row r="14" spans="1:3">
      <c r="A14" s="4" t="s">
        <v>1101</v>
      </c>
    </row>
    <row r="15" spans="1:3">
      <c r="A15" s="3" t="s">
        <v>992</v>
      </c>
    </row>
    <row r="16" spans="1:3">
      <c r="A16" s="4" t="s">
        <v>993</v>
      </c>
      <c r="B16" s="5" t="n">
        <v>28</v>
      </c>
    </row>
    <row r="17" spans="1:3">
      <c r="A17" s="4" t="s">
        <v>998</v>
      </c>
      <c r="B17" s="5" t="n">
        <v>0</v>
      </c>
      <c r="C17" s="5" t="n">
        <v>28</v>
      </c>
    </row>
    <row r="18" spans="1:3">
      <c r="A18" s="4" t="s">
        <v>1104</v>
      </c>
    </row>
    <row r="19" spans="1:3">
      <c r="A19" s="3" t="s">
        <v>992</v>
      </c>
    </row>
    <row r="20" spans="1:3">
      <c r="A20" s="4" t="s">
        <v>993</v>
      </c>
      <c r="B20" s="5" t="n">
        <v>0</v>
      </c>
    </row>
    <row r="21" spans="1:3">
      <c r="A21" s="4" t="s">
        <v>998</v>
      </c>
      <c r="B21" s="5" t="n">
        <v>0</v>
      </c>
      <c r="C21" s="5" t="n">
        <v>0</v>
      </c>
    </row>
    <row r="22" spans="1:3">
      <c r="A22" s="4" t="s">
        <v>424</v>
      </c>
    </row>
    <row r="23" spans="1:3">
      <c r="A23" s="3" t="s">
        <v>992</v>
      </c>
    </row>
    <row r="24" spans="1:3">
      <c r="A24" s="4" t="s">
        <v>993</v>
      </c>
      <c r="B24" s="5" t="n">
        <v>1867481</v>
      </c>
      <c r="C24" s="5" t="n">
        <v>1076928</v>
      </c>
    </row>
    <row r="25" spans="1:3">
      <c r="A25" s="4" t="s">
        <v>1161</v>
      </c>
      <c r="B25" s="5" t="n">
        <v>109681</v>
      </c>
      <c r="C25" s="5" t="n">
        <v>9778</v>
      </c>
    </row>
    <row r="26" spans="1:3">
      <c r="A26" s="4" t="s">
        <v>998</v>
      </c>
      <c r="B26" s="5" t="n">
        <v>1916637</v>
      </c>
      <c r="C26" s="5" t="n">
        <v>1867481</v>
      </c>
    </row>
    <row r="27" spans="1:3">
      <c r="A27" s="4" t="s">
        <v>1108</v>
      </c>
    </row>
    <row r="28" spans="1:3">
      <c r="A28" s="3" t="s">
        <v>992</v>
      </c>
    </row>
    <row r="29" spans="1:3">
      <c r="A29" s="4" t="s">
        <v>993</v>
      </c>
      <c r="B29" s="5" t="n">
        <v>331155</v>
      </c>
    </row>
    <row r="30" spans="1:3">
      <c r="A30" s="4" t="s">
        <v>998</v>
      </c>
      <c r="B30" s="5" t="n">
        <v>300527</v>
      </c>
      <c r="C30" s="5" t="n">
        <v>331155</v>
      </c>
    </row>
    <row r="31" spans="1:3">
      <c r="A31" s="4" t="s">
        <v>1164</v>
      </c>
    </row>
    <row r="32" spans="1:3">
      <c r="A32" s="3" t="s">
        <v>992</v>
      </c>
    </row>
    <row r="33" spans="1:3">
      <c r="A33" s="4" t="s">
        <v>993</v>
      </c>
      <c r="B33" s="5" t="n">
        <v>144142</v>
      </c>
    </row>
    <row r="34" spans="1:3">
      <c r="A34" s="4" t="s">
        <v>998</v>
      </c>
      <c r="B34" s="5" t="n">
        <v>137472</v>
      </c>
      <c r="C34" s="5" t="n">
        <v>144142</v>
      </c>
    </row>
    <row r="35" spans="1:3">
      <c r="A35" s="4" t="s">
        <v>1165</v>
      </c>
    </row>
    <row r="36" spans="1:3">
      <c r="A36" s="3" t="s">
        <v>992</v>
      </c>
    </row>
    <row r="37" spans="1:3">
      <c r="A37" s="4" t="s">
        <v>993</v>
      </c>
      <c r="B37" s="5" t="n">
        <v>99587</v>
      </c>
      <c r="C37" s="5" t="n">
        <v>58974</v>
      </c>
    </row>
    <row r="38" spans="1:3">
      <c r="A38" s="4" t="s">
        <v>1162</v>
      </c>
      <c r="B38" s="5" t="n">
        <v>-17902</v>
      </c>
      <c r="C38" s="5" t="n">
        <v>42711</v>
      </c>
    </row>
    <row r="39" spans="1:3">
      <c r="A39" s="4" t="s">
        <v>1163</v>
      </c>
      <c r="B39" s="5" t="n">
        <v>21838</v>
      </c>
      <c r="C39" s="5" t="n">
        <v>-784</v>
      </c>
    </row>
    <row r="40" spans="1:3">
      <c r="A40" s="4" t="s">
        <v>1166</v>
      </c>
      <c r="B40" s="5" t="n">
        <v>0</v>
      </c>
    </row>
    <row r="41" spans="1:3">
      <c r="A41" s="4" t="s">
        <v>1161</v>
      </c>
      <c r="B41" s="5" t="n">
        <v>-5984</v>
      </c>
      <c r="C41" s="5" t="n">
        <v>-1314</v>
      </c>
    </row>
    <row r="42" spans="1:3">
      <c r="A42" s="4" t="s">
        <v>998</v>
      </c>
      <c r="B42" s="5" t="n">
        <v>97539</v>
      </c>
      <c r="C42" s="5" t="n">
        <v>99587</v>
      </c>
    </row>
    <row r="43" spans="1:3">
      <c r="A43" s="4" t="s">
        <v>1140</v>
      </c>
    </row>
    <row r="44" spans="1:3">
      <c r="A44" s="3" t="s">
        <v>992</v>
      </c>
    </row>
    <row r="45" spans="1:3">
      <c r="A45" s="4" t="s">
        <v>993</v>
      </c>
      <c r="B45" s="5" t="n">
        <v>99970</v>
      </c>
    </row>
    <row r="46" spans="1:3">
      <c r="A46" s="4" t="s">
        <v>998</v>
      </c>
      <c r="B46" s="5" t="n">
        <v>77266</v>
      </c>
      <c r="C46" s="5" t="n">
        <v>99970</v>
      </c>
    </row>
    <row r="47" spans="1:3">
      <c r="A47" s="4" t="s">
        <v>1143</v>
      </c>
    </row>
    <row r="48" spans="1:3">
      <c r="A48" s="3" t="s">
        <v>992</v>
      </c>
    </row>
    <row r="49" spans="1:3">
      <c r="A49" s="4" t="s">
        <v>993</v>
      </c>
      <c r="B49" s="5" t="n">
        <v>95782</v>
      </c>
      <c r="C49" s="5" t="n">
        <v>74353</v>
      </c>
    </row>
    <row r="50" spans="1:3">
      <c r="A50" s="4" t="s">
        <v>1162</v>
      </c>
      <c r="B50" s="5" t="n">
        <v>-5126</v>
      </c>
      <c r="C50" s="5" t="n">
        <v>21626</v>
      </c>
    </row>
    <row r="51" spans="1:3">
      <c r="A51" s="4" t="s">
        <v>1163</v>
      </c>
      <c r="B51" s="5" t="n">
        <v>9134</v>
      </c>
      <c r="C51" s="5" t="n">
        <v>1551</v>
      </c>
    </row>
    <row r="52" spans="1:3">
      <c r="A52" s="4" t="s">
        <v>1166</v>
      </c>
      <c r="B52" s="5" t="n">
        <v>-22885</v>
      </c>
    </row>
    <row r="53" spans="1:3">
      <c r="A53" s="4" t="s">
        <v>1161</v>
      </c>
      <c r="B53" s="5" t="n">
        <v>-4117</v>
      </c>
      <c r="C53" s="5" t="n">
        <v>-1748</v>
      </c>
    </row>
    <row r="54" spans="1:3">
      <c r="A54" s="4" t="s">
        <v>998</v>
      </c>
      <c r="B54" s="5" t="n">
        <v>72788</v>
      </c>
      <c r="C54" s="5" t="n">
        <v>95782</v>
      </c>
    </row>
    <row r="55" spans="1:3">
      <c r="A55" s="4" t="s">
        <v>1155</v>
      </c>
    </row>
    <row r="56" spans="1:3">
      <c r="A56" s="3" t="s">
        <v>992</v>
      </c>
    </row>
    <row r="57" spans="1:3">
      <c r="A57" s="4" t="s">
        <v>993</v>
      </c>
      <c r="B57" s="5" t="n">
        <v>143833</v>
      </c>
    </row>
    <row r="58" spans="1:3">
      <c r="A58" s="4" t="s">
        <v>998</v>
      </c>
      <c r="B58" s="5" t="n">
        <v>137356</v>
      </c>
      <c r="C58" s="5" t="n">
        <v>143833</v>
      </c>
    </row>
    <row r="59" spans="1:3">
      <c r="A59" s="4" t="s">
        <v>1158</v>
      </c>
    </row>
    <row r="60" spans="1:3">
      <c r="A60" s="3" t="s">
        <v>992</v>
      </c>
    </row>
    <row r="61" spans="1:3">
      <c r="A61" s="4" t="s">
        <v>993</v>
      </c>
      <c r="B61" s="5" t="n">
        <v>135786</v>
      </c>
      <c r="C61" s="5" t="n">
        <v>303729</v>
      </c>
    </row>
    <row r="62" spans="1:3">
      <c r="A62" s="4" t="s">
        <v>1162</v>
      </c>
      <c r="B62" s="5" t="n">
        <v>-26591</v>
      </c>
      <c r="C62" s="5" t="n">
        <v>-154446</v>
      </c>
    </row>
    <row r="63" spans="1:3">
      <c r="A63" s="4" t="s">
        <v>1163</v>
      </c>
      <c r="B63" s="5" t="n">
        <v>29161</v>
      </c>
      <c r="C63" s="5" t="n">
        <v>-6650</v>
      </c>
    </row>
    <row r="64" spans="1:3">
      <c r="A64" s="4" t="s">
        <v>1166</v>
      </c>
      <c r="B64" s="5" t="n">
        <v>0</v>
      </c>
    </row>
    <row r="65" spans="1:3">
      <c r="A65" s="4" t="s">
        <v>1161</v>
      </c>
      <c r="B65" s="5" t="n">
        <v>-8156</v>
      </c>
      <c r="C65" s="5" t="n">
        <v>-6847</v>
      </c>
    </row>
    <row r="66" spans="1:3">
      <c r="A66" s="4" t="s">
        <v>998</v>
      </c>
      <c r="B66" s="7" t="n">
        <v>130200</v>
      </c>
      <c r="C66" s="7" t="n">
        <v>1357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669</v>
      </c>
    </row>
    <row r="3" spans="1:2">
      <c r="A3" s="4" t="s">
        <v>413</v>
      </c>
    </row>
    <row r="4" spans="1:2">
      <c r="A4" s="3" t="s">
        <v>966</v>
      </c>
    </row>
    <row r="5" spans="1:2">
      <c r="A5" s="4" t="s">
        <v>1168</v>
      </c>
      <c r="B5" s="7" t="n">
        <v>0</v>
      </c>
    </row>
    <row r="6" spans="1:2">
      <c r="A6" s="4" t="s">
        <v>424</v>
      </c>
    </row>
    <row r="7" spans="1:2">
      <c r="A7" s="3" t="s">
        <v>966</v>
      </c>
    </row>
    <row r="8" spans="1:2">
      <c r="A8" s="4" t="s">
        <v>1168</v>
      </c>
      <c r="B8" s="7" t="n">
        <v>282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669</v>
      </c>
    </row>
    <row r="2" spans="1:2">
      <c r="A2" s="4" t="s">
        <v>413</v>
      </c>
    </row>
    <row r="3" spans="1:2">
      <c r="A3" s="3" t="s">
        <v>966</v>
      </c>
    </row>
    <row r="4" spans="1:2">
      <c r="A4" s="4" t="s">
        <v>755</v>
      </c>
      <c r="B4" s="7" t="n">
        <v>35064</v>
      </c>
    </row>
    <row r="5" spans="1:2">
      <c r="A5" s="4" t="s">
        <v>756</v>
      </c>
      <c r="B5" s="5" t="n">
        <v>33225</v>
      </c>
    </row>
    <row r="6" spans="1:2">
      <c r="A6" s="4" t="s">
        <v>757</v>
      </c>
      <c r="B6" s="5" t="n">
        <v>32230</v>
      </c>
    </row>
    <row r="7" spans="1:2">
      <c r="A7" s="4" t="s">
        <v>758</v>
      </c>
      <c r="B7" s="5" t="n">
        <v>31594</v>
      </c>
    </row>
    <row r="8" spans="1:2">
      <c r="A8" s="4" t="s">
        <v>759</v>
      </c>
      <c r="B8" s="5" t="n">
        <v>30431</v>
      </c>
    </row>
    <row r="9" spans="1:2">
      <c r="A9" s="4" t="s">
        <v>1170</v>
      </c>
      <c r="B9" s="5" t="n">
        <v>137252</v>
      </c>
    </row>
    <row r="10" spans="1:2">
      <c r="A10" s="4" t="s">
        <v>424</v>
      </c>
    </row>
    <row r="11" spans="1:2">
      <c r="A11" s="3" t="s">
        <v>966</v>
      </c>
    </row>
    <row r="12" spans="1:2">
      <c r="A12" s="4" t="s">
        <v>755</v>
      </c>
      <c r="B12" s="5" t="n">
        <v>65131</v>
      </c>
    </row>
    <row r="13" spans="1:2">
      <c r="A13" s="4" t="s">
        <v>756</v>
      </c>
      <c r="B13" s="5" t="n">
        <v>64968</v>
      </c>
    </row>
    <row r="14" spans="1:2">
      <c r="A14" s="4" t="s">
        <v>757</v>
      </c>
      <c r="B14" s="5" t="n">
        <v>66765</v>
      </c>
    </row>
    <row r="15" spans="1:2">
      <c r="A15" s="4" t="s">
        <v>758</v>
      </c>
      <c r="B15" s="5" t="n">
        <v>68097</v>
      </c>
    </row>
    <row r="16" spans="1:2">
      <c r="A16" s="4" t="s">
        <v>759</v>
      </c>
      <c r="B16" s="5" t="n">
        <v>68636</v>
      </c>
    </row>
    <row r="17" spans="1:2">
      <c r="A17" s="4" t="s">
        <v>1170</v>
      </c>
      <c r="B17" s="7" t="n">
        <v>388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5</v>
      </c>
      <c r="D2" s="2" t="s">
        <v>113</v>
      </c>
    </row>
    <row r="3" spans="1:4">
      <c r="A3" s="4" t="s">
        <v>424</v>
      </c>
    </row>
    <row r="4" spans="1:4">
      <c r="A4" s="3" t="s">
        <v>966</v>
      </c>
    </row>
    <row r="5" spans="1:4">
      <c r="A5" s="4" t="s">
        <v>970</v>
      </c>
      <c r="B5" s="7" t="n">
        <v>7171</v>
      </c>
      <c r="C5" s="7" t="n">
        <v>8269</v>
      </c>
      <c r="D5" s="7" t="n">
        <v>7509</v>
      </c>
    </row>
    <row r="6" spans="1:4">
      <c r="A6" s="4" t="s">
        <v>983</v>
      </c>
      <c r="B6" s="5" t="n">
        <v>52627</v>
      </c>
      <c r="C6" s="5" t="n">
        <v>49324</v>
      </c>
      <c r="D6" s="5" t="n">
        <v>31205</v>
      </c>
    </row>
    <row r="7" spans="1:4">
      <c r="A7" s="4" t="s">
        <v>1172</v>
      </c>
      <c r="B7" s="5" t="n">
        <v>-82274</v>
      </c>
      <c r="C7" s="5" t="n">
        <v>-83328</v>
      </c>
      <c r="D7" s="5" t="n">
        <v>-56269</v>
      </c>
    </row>
    <row r="8" spans="1:4">
      <c r="A8" s="4" t="s">
        <v>1173</v>
      </c>
      <c r="B8" s="5" t="n">
        <v>7854</v>
      </c>
      <c r="C8" s="5" t="n">
        <v>6655</v>
      </c>
      <c r="D8" s="5" t="n">
        <v>10616</v>
      </c>
    </row>
    <row r="9" spans="1:4">
      <c r="A9" s="4" t="s">
        <v>1039</v>
      </c>
      <c r="B9" s="5" t="n">
        <v>1263</v>
      </c>
      <c r="C9" s="5" t="n">
        <v>-257</v>
      </c>
      <c r="D9" s="5" t="n">
        <v>-329</v>
      </c>
    </row>
    <row r="10" spans="1:4">
      <c r="A10" s="4" t="s">
        <v>1174</v>
      </c>
      <c r="B10" s="5" t="n">
        <v>-13359</v>
      </c>
      <c r="C10" s="5" t="n">
        <v>-19337</v>
      </c>
      <c r="D10" s="5" t="n">
        <v>-7268</v>
      </c>
    </row>
    <row r="11" spans="1:4">
      <c r="A11" s="4" t="s">
        <v>1175</v>
      </c>
      <c r="B11" s="5" t="n">
        <v>1933</v>
      </c>
      <c r="C11" s="5" t="n">
        <v>1268</v>
      </c>
      <c r="D11" s="5" t="n">
        <v>-298</v>
      </c>
    </row>
    <row r="12" spans="1:4">
      <c r="A12" s="4" t="s">
        <v>1176</v>
      </c>
      <c r="B12" s="5" t="n">
        <v>-11426</v>
      </c>
      <c r="C12" s="5" t="n">
        <v>-18069</v>
      </c>
      <c r="D12" s="5" t="n">
        <v>-7566</v>
      </c>
    </row>
    <row r="13" spans="1:4">
      <c r="A13" s="4" t="s">
        <v>1177</v>
      </c>
      <c r="B13" s="5" t="n">
        <v>2282</v>
      </c>
      <c r="C13" s="5" t="n">
        <v>3606</v>
      </c>
      <c r="D13" s="5" t="n">
        <v>3279</v>
      </c>
    </row>
    <row r="14" spans="1:4">
      <c r="A14" s="4" t="s">
        <v>1178</v>
      </c>
      <c r="B14" s="5" t="n">
        <v>-13708</v>
      </c>
      <c r="C14" s="5" t="n">
        <v>-21675</v>
      </c>
      <c r="D14" s="5" t="n">
        <v>-10845</v>
      </c>
    </row>
    <row r="15" spans="1:4">
      <c r="A15" s="4" t="s">
        <v>413</v>
      </c>
    </row>
    <row r="16" spans="1:4">
      <c r="A16" s="3" t="s">
        <v>966</v>
      </c>
    </row>
    <row r="17" spans="1:4">
      <c r="A17" s="4" t="s">
        <v>970</v>
      </c>
      <c r="B17" s="5" t="n">
        <v>2784</v>
      </c>
      <c r="C17" s="5" t="n">
        <v>4765</v>
      </c>
      <c r="D17" s="5" t="n">
        <v>1000</v>
      </c>
    </row>
    <row r="18" spans="1:4">
      <c r="A18" s="4" t="s">
        <v>983</v>
      </c>
      <c r="B18" s="5" t="n">
        <v>16697</v>
      </c>
      <c r="C18" s="5" t="n">
        <v>13778</v>
      </c>
      <c r="D18" s="5" t="n">
        <v>5757</v>
      </c>
    </row>
    <row r="19" spans="1:4">
      <c r="A19" s="4" t="s">
        <v>1172</v>
      </c>
      <c r="B19" s="5" t="n">
        <v>-21508</v>
      </c>
      <c r="C19" s="5" t="n">
        <v>-19663</v>
      </c>
      <c r="D19" s="5" t="n">
        <v>-9942</v>
      </c>
    </row>
    <row r="20" spans="1:4">
      <c r="A20" s="4" t="s">
        <v>1173</v>
      </c>
      <c r="B20" s="5" t="n">
        <v>3026</v>
      </c>
      <c r="C20" s="5" t="n">
        <v>3845</v>
      </c>
      <c r="D20" s="5" t="n">
        <v>3985</v>
      </c>
    </row>
    <row r="21" spans="1:4">
      <c r="A21" s="4" t="s">
        <v>1039</v>
      </c>
      <c r="B21" s="5" t="n">
        <v>0</v>
      </c>
      <c r="C21" s="5" t="n">
        <v>0</v>
      </c>
      <c r="D21" s="5" t="n">
        <v>0</v>
      </c>
    </row>
    <row r="22" spans="1:4">
      <c r="A22" s="4" t="s">
        <v>1174</v>
      </c>
      <c r="B22" s="5" t="n">
        <v>999</v>
      </c>
      <c r="C22" s="5" t="n">
        <v>2725</v>
      </c>
      <c r="D22" s="5" t="n">
        <v>800</v>
      </c>
    </row>
    <row r="23" spans="1:4">
      <c r="A23" s="4" t="s">
        <v>1175</v>
      </c>
      <c r="B23" s="5" t="n">
        <v>-35020</v>
      </c>
      <c r="C23" s="5" t="n">
        <v>4146</v>
      </c>
      <c r="D23" s="5" t="n">
        <v>1781</v>
      </c>
    </row>
    <row r="24" spans="1:4">
      <c r="A24" s="4" t="s">
        <v>1176</v>
      </c>
      <c r="B24" s="7" t="n">
        <v>-34021</v>
      </c>
      <c r="C24" s="7" t="n">
        <v>6871</v>
      </c>
      <c r="D24" s="7" t="n">
        <v>25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5</v>
      </c>
      <c r="D2" s="2" t="s">
        <v>113</v>
      </c>
    </row>
    <row r="3" spans="1:4">
      <c r="A3" s="3" t="s">
        <v>1180</v>
      </c>
    </row>
    <row r="4" spans="1:4">
      <c r="A4" s="4" t="s">
        <v>1181</v>
      </c>
      <c r="B4" s="7" t="n">
        <v>33187</v>
      </c>
      <c r="C4" s="7" t="n">
        <v>56567</v>
      </c>
      <c r="D4" s="7" t="n">
        <v>45942</v>
      </c>
    </row>
    <row r="5" spans="1:4">
      <c r="A5" s="4" t="s">
        <v>1182</v>
      </c>
    </row>
    <row r="6" spans="1:4">
      <c r="A6" s="3" t="s">
        <v>1180</v>
      </c>
    </row>
    <row r="7" spans="1:4">
      <c r="A7" s="4" t="s">
        <v>1181</v>
      </c>
      <c r="B7" s="5" t="n">
        <v>16625</v>
      </c>
      <c r="C7" s="5" t="n">
        <v>36354</v>
      </c>
      <c r="D7" s="5" t="n">
        <v>35182</v>
      </c>
    </row>
    <row r="8" spans="1:4">
      <c r="A8" s="4" t="s">
        <v>1183</v>
      </c>
    </row>
    <row r="9" spans="1:4">
      <c r="A9" s="3" t="s">
        <v>1180</v>
      </c>
    </row>
    <row r="10" spans="1:4">
      <c r="A10" s="4" t="s">
        <v>1181</v>
      </c>
      <c r="B10" s="5" t="n">
        <v>9413</v>
      </c>
      <c r="C10" s="5" t="n">
        <v>10677</v>
      </c>
      <c r="D10" s="5" t="n">
        <v>6212</v>
      </c>
    </row>
    <row r="11" spans="1:4">
      <c r="A11" s="4" t="s">
        <v>1184</v>
      </c>
    </row>
    <row r="12" spans="1:4">
      <c r="A12" s="3" t="s">
        <v>1180</v>
      </c>
    </row>
    <row r="13" spans="1:4">
      <c r="A13" s="4" t="s">
        <v>1181</v>
      </c>
      <c r="B13" s="7" t="n">
        <v>7149</v>
      </c>
      <c r="C13" s="7" t="n">
        <v>9536</v>
      </c>
      <c r="D13" s="7" t="n">
        <v>45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113</v>
      </c>
    </row>
    <row r="3" spans="1:4">
      <c r="A3" s="3" t="s">
        <v>270</v>
      </c>
    </row>
    <row r="4" spans="1:4">
      <c r="A4" s="4" t="s">
        <v>1186</v>
      </c>
      <c r="B4" s="7" t="n">
        <v>103375</v>
      </c>
      <c r="C4" s="7" t="n">
        <v>113135</v>
      </c>
      <c r="D4" s="7" t="n">
        <v>8288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5</v>
      </c>
      <c r="D2" s="2" t="s">
        <v>113</v>
      </c>
    </row>
    <row r="3" spans="1:4">
      <c r="A3" s="3" t="s">
        <v>270</v>
      </c>
    </row>
    <row r="4" spans="1:4">
      <c r="A4" s="4" t="s">
        <v>1188</v>
      </c>
      <c r="B4" s="7" t="n">
        <v>2395</v>
      </c>
      <c r="C4" s="7" t="n">
        <v>4445</v>
      </c>
      <c r="D4" s="7" t="n">
        <v>43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5</v>
      </c>
      <c r="D2" s="2" t="s">
        <v>113</v>
      </c>
    </row>
    <row r="3" spans="1:4">
      <c r="A3" s="3" t="s">
        <v>1190</v>
      </c>
    </row>
    <row r="4" spans="1:4">
      <c r="A4" s="4" t="s">
        <v>741</v>
      </c>
      <c r="B4" s="7" t="n">
        <v>5854345</v>
      </c>
    </row>
    <row r="5" spans="1:4">
      <c r="A5" s="4" t="s">
        <v>1191</v>
      </c>
      <c r="B5" s="5" t="n">
        <v>-110109</v>
      </c>
      <c r="C5" s="7" t="n">
        <v>-153189</v>
      </c>
      <c r="D5" s="7" t="n">
        <v>-42920</v>
      </c>
    </row>
    <row r="6" spans="1:4">
      <c r="A6" s="4" t="s">
        <v>746</v>
      </c>
      <c r="B6" s="5" t="n">
        <v>5714691</v>
      </c>
      <c r="C6" s="5" t="n">
        <v>5854345</v>
      </c>
    </row>
    <row r="7" spans="1:4">
      <c r="A7" s="4" t="s">
        <v>156</v>
      </c>
    </row>
    <row r="8" spans="1:4">
      <c r="A8" s="3" t="s">
        <v>1190</v>
      </c>
    </row>
    <row r="9" spans="1:4">
      <c r="A9" s="4" t="s">
        <v>741</v>
      </c>
      <c r="B9" s="5" t="n">
        <v>-806703</v>
      </c>
      <c r="C9" s="5" t="n">
        <v>-653514</v>
      </c>
    </row>
    <row r="10" spans="1:4">
      <c r="A10" s="4" t="s">
        <v>1191</v>
      </c>
      <c r="B10" s="5" t="n">
        <v>-187900</v>
      </c>
      <c r="C10" s="5" t="n">
        <v>-170980</v>
      </c>
    </row>
    <row r="11" spans="1:4">
      <c r="A11" s="4" t="s">
        <v>1192</v>
      </c>
      <c r="B11" s="5" t="n">
        <v>77791</v>
      </c>
      <c r="C11" s="5" t="n">
        <v>17791</v>
      </c>
    </row>
    <row r="12" spans="1:4">
      <c r="A12" s="4" t="s">
        <v>746</v>
      </c>
      <c r="B12" s="5" t="n">
        <v>-916812</v>
      </c>
      <c r="C12" s="5" t="n">
        <v>-806703</v>
      </c>
      <c r="D12" s="5" t="n">
        <v>-653514</v>
      </c>
    </row>
    <row r="13" spans="1:4">
      <c r="A13" s="4" t="s">
        <v>1193</v>
      </c>
    </row>
    <row r="14" spans="1:4">
      <c r="A14" s="3" t="s">
        <v>1190</v>
      </c>
    </row>
    <row r="15" spans="1:4">
      <c r="A15" s="4" t="s">
        <v>741</v>
      </c>
      <c r="B15" s="5" t="n">
        <v>-309867</v>
      </c>
      <c r="C15" s="5" t="n">
        <v>-265578</v>
      </c>
    </row>
    <row r="16" spans="1:4">
      <c r="A16" s="4" t="s">
        <v>1191</v>
      </c>
      <c r="B16" s="5" t="n">
        <v>-104434</v>
      </c>
      <c r="C16" s="5" t="n">
        <v>-52528</v>
      </c>
    </row>
    <row r="17" spans="1:4">
      <c r="A17" s="4" t="s">
        <v>1192</v>
      </c>
      <c r="B17" s="5" t="n">
        <v>-22448</v>
      </c>
      <c r="C17" s="5" t="n">
        <v>8239</v>
      </c>
    </row>
    <row r="18" spans="1:4">
      <c r="A18" s="4" t="s">
        <v>746</v>
      </c>
      <c r="B18" s="5" t="n">
        <v>-436749</v>
      </c>
      <c r="C18" s="5" t="n">
        <v>-309867</v>
      </c>
      <c r="D18" s="5" t="n">
        <v>-265578</v>
      </c>
    </row>
    <row r="19" spans="1:4">
      <c r="A19" s="4" t="s">
        <v>1194</v>
      </c>
    </row>
    <row r="20" spans="1:4">
      <c r="A20" s="3" t="s">
        <v>1190</v>
      </c>
    </row>
    <row r="21" spans="1:4">
      <c r="A21" s="4" t="s">
        <v>741</v>
      </c>
      <c r="B21" s="5" t="n">
        <v>-496017</v>
      </c>
      <c r="C21" s="5" t="n">
        <v>-386140</v>
      </c>
    </row>
    <row r="22" spans="1:4">
      <c r="A22" s="4" t="s">
        <v>1191</v>
      </c>
      <c r="B22" s="5" t="n">
        <v>-84456</v>
      </c>
      <c r="C22" s="5" t="n">
        <v>-119070</v>
      </c>
    </row>
    <row r="23" spans="1:4">
      <c r="A23" s="4" t="s">
        <v>1192</v>
      </c>
      <c r="B23" s="5" t="n">
        <v>100428</v>
      </c>
      <c r="C23" s="5" t="n">
        <v>9193</v>
      </c>
    </row>
    <row r="24" spans="1:4">
      <c r="A24" s="4" t="s">
        <v>746</v>
      </c>
      <c r="B24" s="5" t="n">
        <v>-480045</v>
      </c>
      <c r="C24" s="5" t="n">
        <v>-496017</v>
      </c>
      <c r="D24" s="5" t="n">
        <v>-386140</v>
      </c>
    </row>
    <row r="25" spans="1:4">
      <c r="A25" s="4" t="s">
        <v>1195</v>
      </c>
    </row>
    <row r="26" spans="1:4">
      <c r="A26" s="3" t="s">
        <v>1190</v>
      </c>
    </row>
    <row r="27" spans="1:4">
      <c r="A27" s="4" t="s">
        <v>741</v>
      </c>
      <c r="B27" s="5" t="n">
        <v>-819</v>
      </c>
      <c r="C27" s="5" t="n">
        <v>-1796</v>
      </c>
    </row>
    <row r="28" spans="1:4">
      <c r="A28" s="4" t="s">
        <v>1191</v>
      </c>
      <c r="B28" s="5" t="n">
        <v>990</v>
      </c>
      <c r="C28" s="5" t="n">
        <v>618</v>
      </c>
    </row>
    <row r="29" spans="1:4">
      <c r="A29" s="4" t="s">
        <v>1192</v>
      </c>
      <c r="B29" s="5" t="n">
        <v>-189</v>
      </c>
      <c r="C29" s="5" t="n">
        <v>359</v>
      </c>
    </row>
    <row r="30" spans="1:4">
      <c r="A30" s="4" t="s">
        <v>746</v>
      </c>
      <c r="B30" s="7" t="n">
        <v>-18</v>
      </c>
      <c r="C30" s="7" t="n">
        <v>-819</v>
      </c>
      <c r="D30" s="7" t="n">
        <v>-17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5</v>
      </c>
      <c r="D2" s="2" t="s">
        <v>113</v>
      </c>
    </row>
    <row r="3" spans="1:4">
      <c r="A3" s="3" t="s">
        <v>1197</v>
      </c>
    </row>
    <row r="4" spans="1:4">
      <c r="A4" s="4" t="s">
        <v>1198</v>
      </c>
      <c r="B4" s="7" t="n">
        <v>25549</v>
      </c>
      <c r="C4" s="7" t="n">
        <v>49829</v>
      </c>
      <c r="D4" s="7" t="n">
        <v>22825</v>
      </c>
    </row>
    <row r="5" spans="1:4">
      <c r="A5" s="4" t="s">
        <v>1199</v>
      </c>
      <c r="B5" s="5" t="n">
        <v>6639</v>
      </c>
      <c r="C5" s="5" t="n">
        <v>-1546</v>
      </c>
      <c r="D5" s="5" t="n">
        <v>7481</v>
      </c>
    </row>
    <row r="6" spans="1:4">
      <c r="A6" s="4" t="s">
        <v>1200</v>
      </c>
      <c r="B6" s="5" t="n">
        <v>57156</v>
      </c>
      <c r="C6" s="5" t="n">
        <v>20858</v>
      </c>
      <c r="D6" s="5" t="n">
        <v>9194</v>
      </c>
    </row>
    <row r="7" spans="1:4">
      <c r="A7" s="4" t="s">
        <v>1201</v>
      </c>
      <c r="B7" s="5" t="n">
        <v>89344</v>
      </c>
      <c r="C7" s="5" t="n">
        <v>69141</v>
      </c>
      <c r="D7" s="5" t="n">
        <v>39500</v>
      </c>
    </row>
    <row r="8" spans="1:4">
      <c r="A8" s="3" t="s">
        <v>1202</v>
      </c>
    </row>
    <row r="9" spans="1:4">
      <c r="A9" s="4" t="s">
        <v>1198</v>
      </c>
      <c r="B9" s="5" t="n">
        <v>6607</v>
      </c>
      <c r="C9" s="5" t="n">
        <v>230358</v>
      </c>
      <c r="D9" s="5" t="n">
        <v>22854</v>
      </c>
    </row>
    <row r="10" spans="1:4">
      <c r="A10" s="4" t="s">
        <v>1199</v>
      </c>
      <c r="B10" s="5" t="n">
        <v>20408</v>
      </c>
      <c r="C10" s="5" t="n">
        <v>17318</v>
      </c>
      <c r="D10" s="5" t="n">
        <v>1832</v>
      </c>
    </row>
    <row r="11" spans="1:4">
      <c r="A11" s="4" t="s">
        <v>1200</v>
      </c>
      <c r="B11" s="5" t="n">
        <v>-79405</v>
      </c>
      <c r="C11" s="5" t="n">
        <v>8815</v>
      </c>
      <c r="D11" s="5" t="n">
        <v>8917</v>
      </c>
    </row>
    <row r="12" spans="1:4">
      <c r="A12" s="4" t="s">
        <v>1203</v>
      </c>
      <c r="B12" s="5" t="n">
        <v>-52390</v>
      </c>
      <c r="C12" s="5" t="n">
        <v>256491</v>
      </c>
      <c r="D12" s="5" t="n">
        <v>33603</v>
      </c>
    </row>
    <row r="13" spans="1:4">
      <c r="A13" s="4" t="s">
        <v>1204</v>
      </c>
      <c r="B13" s="7" t="n">
        <v>36954</v>
      </c>
      <c r="C13" s="7" t="n">
        <v>325632</v>
      </c>
      <c r="D13" s="7" t="n">
        <v>731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5</v>
      </c>
      <c r="B1" s="2" t="s">
        <v>1206</v>
      </c>
      <c r="C1" s="2" t="s">
        <v>2</v>
      </c>
      <c r="D1" s="2" t="s">
        <v>65</v>
      </c>
      <c r="E1" s="2" t="s">
        <v>113</v>
      </c>
      <c r="F1" s="2" t="s">
        <v>575</v>
      </c>
    </row>
    <row r="2" spans="1:6">
      <c r="A2" s="3" t="s">
        <v>1207</v>
      </c>
    </row>
    <row r="3" spans="1:6">
      <c r="A3" s="4" t="s">
        <v>1208</v>
      </c>
      <c r="C3" s="7" t="n">
        <v>153257</v>
      </c>
      <c r="D3" s="7" t="n">
        <v>256948</v>
      </c>
    </row>
    <row r="4" spans="1:6">
      <c r="A4" s="4" t="s">
        <v>1209</v>
      </c>
      <c r="C4" s="4" t="s">
        <v>765</v>
      </c>
    </row>
    <row r="5" spans="1:6">
      <c r="A5" s="4" t="s">
        <v>1210</v>
      </c>
      <c r="B5" s="7" t="n">
        <v>144400</v>
      </c>
    </row>
    <row r="6" spans="1:6">
      <c r="A6" s="4" t="s">
        <v>1211</v>
      </c>
      <c r="C6" s="7" t="n">
        <v>24400</v>
      </c>
    </row>
    <row r="7" spans="1:6">
      <c r="A7" s="4" t="s">
        <v>1212</v>
      </c>
      <c r="C7" s="5" t="n">
        <v>7455</v>
      </c>
      <c r="D7" s="5" t="n">
        <v>9780</v>
      </c>
      <c r="E7" s="7" t="n">
        <v>5900</v>
      </c>
    </row>
    <row r="8" spans="1:6">
      <c r="A8" s="4" t="s">
        <v>1213</v>
      </c>
      <c r="C8" s="5" t="n">
        <v>800</v>
      </c>
    </row>
    <row r="9" spans="1:6">
      <c r="A9" s="4" t="s">
        <v>1214</v>
      </c>
      <c r="D9" s="7" t="n">
        <v>-256900</v>
      </c>
    </row>
    <row r="10" spans="1:6">
      <c r="A10" s="4" t="s">
        <v>1215</v>
      </c>
      <c r="C10" s="7" t="n">
        <v>103700</v>
      </c>
    </row>
    <row r="11" spans="1:6">
      <c r="A11" s="4" t="s">
        <v>1216</v>
      </c>
      <c r="C11" s="4" t="s">
        <v>1064</v>
      </c>
      <c r="D11" s="4" t="s">
        <v>1217</v>
      </c>
      <c r="E11" s="4" t="s">
        <v>1218</v>
      </c>
    </row>
    <row r="12" spans="1:6">
      <c r="A12" s="4" t="s">
        <v>1219</v>
      </c>
      <c r="C12" s="7" t="n">
        <v>-29125</v>
      </c>
      <c r="D12" s="7" t="n">
        <v>-5088</v>
      </c>
      <c r="E12" s="7" t="n">
        <v>-3085</v>
      </c>
    </row>
    <row r="13" spans="1:6">
      <c r="A13" s="4" t="s">
        <v>1220</v>
      </c>
      <c r="C13" s="5" t="n">
        <v>-15682</v>
      </c>
      <c r="D13" s="5" t="n">
        <v>-21735</v>
      </c>
      <c r="E13" s="5" t="n">
        <v>-16337</v>
      </c>
    </row>
    <row r="14" spans="1:6">
      <c r="A14" s="4" t="s">
        <v>1221</v>
      </c>
      <c r="C14" s="5" t="n">
        <v>17900</v>
      </c>
    </row>
    <row r="15" spans="1:6">
      <c r="A15" s="4" t="s">
        <v>1222</v>
      </c>
      <c r="C15" s="5" t="n">
        <v>-6883</v>
      </c>
      <c r="D15" s="5" t="n">
        <v>-1402</v>
      </c>
      <c r="E15" s="5" t="n">
        <v>-5624</v>
      </c>
    </row>
    <row r="16" spans="1:6">
      <c r="A16" s="4" t="s">
        <v>1223</v>
      </c>
      <c r="C16" s="5" t="n">
        <v>119100</v>
      </c>
      <c r="D16" s="5" t="n">
        <v>139800</v>
      </c>
    </row>
    <row r="17" spans="1:6">
      <c r="A17" s="4" t="s">
        <v>1224</v>
      </c>
      <c r="C17" s="5" t="n">
        <v>-207</v>
      </c>
      <c r="D17" s="5" t="n">
        <v>104221</v>
      </c>
      <c r="E17" s="5" t="n">
        <v>0</v>
      </c>
    </row>
    <row r="18" spans="1:6">
      <c r="A18" s="4" t="s">
        <v>1225</v>
      </c>
      <c r="C18" s="5" t="n">
        <v>36600</v>
      </c>
      <c r="D18" s="5" t="n">
        <v>5700</v>
      </c>
    </row>
    <row r="19" spans="1:6">
      <c r="A19" s="4" t="s">
        <v>1226</v>
      </c>
      <c r="C19" s="7" t="n">
        <v>2957</v>
      </c>
      <c r="D19" s="7" t="n">
        <v>4557</v>
      </c>
      <c r="E19" s="7" t="n">
        <v>2613</v>
      </c>
    </row>
    <row r="20" spans="1:6">
      <c r="A20" s="4" t="s">
        <v>1227</v>
      </c>
      <c r="C20" s="4" t="s">
        <v>1228</v>
      </c>
      <c r="D20" s="4" t="s">
        <v>1229</v>
      </c>
      <c r="E20" s="4" t="s">
        <v>1230</v>
      </c>
    </row>
    <row r="21" spans="1:6">
      <c r="A21" s="4" t="s">
        <v>1231</v>
      </c>
      <c r="C21" s="7" t="n">
        <v>29800</v>
      </c>
    </row>
    <row r="22" spans="1:6">
      <c r="A22" s="4" t="s">
        <v>1232</v>
      </c>
      <c r="D22" s="7" t="n">
        <v>2800</v>
      </c>
    </row>
    <row r="23" spans="1:6">
      <c r="A23" s="4" t="s">
        <v>1233</v>
      </c>
      <c r="C23" s="5" t="n">
        <v>104355</v>
      </c>
      <c r="D23" s="5" t="n">
        <v>179140</v>
      </c>
      <c r="E23" s="7" t="n">
        <v>38580</v>
      </c>
      <c r="F23" s="7" t="n">
        <v>44167</v>
      </c>
    </row>
    <row r="24" spans="1:6">
      <c r="A24" s="4" t="s">
        <v>1234</v>
      </c>
      <c r="C24" s="5" t="n">
        <v>51100</v>
      </c>
      <c r="D24" s="5" t="n">
        <v>56300</v>
      </c>
    </row>
    <row r="25" spans="1:6">
      <c r="A25" s="4" t="s">
        <v>1235</v>
      </c>
      <c r="C25" s="5" t="n">
        <v>4300</v>
      </c>
    </row>
    <row r="26" spans="1:6">
      <c r="A26" s="4" t="s">
        <v>1236</v>
      </c>
      <c r="D26" s="5" t="n">
        <v>19800</v>
      </c>
    </row>
    <row r="27" spans="1:6">
      <c r="A27" s="4" t="s">
        <v>1237</v>
      </c>
    </row>
    <row r="28" spans="1:6">
      <c r="A28" s="3" t="s">
        <v>1207</v>
      </c>
    </row>
    <row r="29" spans="1:6">
      <c r="A29" s="4" t="s">
        <v>1238</v>
      </c>
      <c r="C29" s="5" t="n">
        <v>710500</v>
      </c>
      <c r="D29" s="5" t="n">
        <v>470400</v>
      </c>
    </row>
    <row r="30" spans="1:6">
      <c r="A30" s="4" t="s">
        <v>1239</v>
      </c>
    </row>
    <row r="31" spans="1:6">
      <c r="A31" s="3" t="s">
        <v>1207</v>
      </c>
    </row>
    <row r="32" spans="1:6">
      <c r="A32" s="4" t="s">
        <v>1238</v>
      </c>
      <c r="C32" s="5" t="n">
        <v>234600</v>
      </c>
    </row>
    <row r="33" spans="1:6">
      <c r="A33" s="4" t="s">
        <v>1240</v>
      </c>
    </row>
    <row r="34" spans="1:6">
      <c r="A34" s="3" t="s">
        <v>1207</v>
      </c>
    </row>
    <row r="35" spans="1:6">
      <c r="A35" s="4" t="s">
        <v>1238</v>
      </c>
      <c r="C35" s="5" t="n">
        <v>84600</v>
      </c>
    </row>
    <row r="36" spans="1:6">
      <c r="A36" s="4" t="s">
        <v>1241</v>
      </c>
    </row>
    <row r="37" spans="1:6">
      <c r="A37" s="3" t="s">
        <v>1207</v>
      </c>
    </row>
    <row r="38" spans="1:6">
      <c r="A38" s="4" t="s">
        <v>1238</v>
      </c>
      <c r="C38" s="5" t="n">
        <v>6100</v>
      </c>
    </row>
    <row r="39" spans="1:6">
      <c r="A39" s="4" t="s">
        <v>1242</v>
      </c>
    </row>
    <row r="40" spans="1:6">
      <c r="A40" s="3" t="s">
        <v>1207</v>
      </c>
    </row>
    <row r="41" spans="1:6">
      <c r="A41" s="4" t="s">
        <v>1233</v>
      </c>
      <c r="C41" s="5" t="n">
        <v>85200</v>
      </c>
      <c r="D41" s="7" t="n">
        <v>76700</v>
      </c>
    </row>
    <row r="42" spans="1:6">
      <c r="A42" s="4" t="s">
        <v>159</v>
      </c>
    </row>
    <row r="43" spans="1:6">
      <c r="A43" s="3" t="s">
        <v>1207</v>
      </c>
    </row>
    <row r="44" spans="1:6">
      <c r="A44" s="4" t="s">
        <v>939</v>
      </c>
      <c r="C44" s="5" t="n">
        <v>-37209</v>
      </c>
    </row>
    <row r="45" spans="1:6">
      <c r="A45" s="4" t="s">
        <v>1243</v>
      </c>
    </row>
    <row r="46" spans="1:6">
      <c r="A46" s="3" t="s">
        <v>1207</v>
      </c>
    </row>
    <row r="47" spans="1:6">
      <c r="A47" s="4" t="s">
        <v>939</v>
      </c>
      <c r="C47" s="5" t="n">
        <v>10200</v>
      </c>
    </row>
    <row r="48" spans="1:6">
      <c r="A48" s="4" t="s">
        <v>1244</v>
      </c>
    </row>
    <row r="49" spans="1:6">
      <c r="A49" s="3" t="s">
        <v>1207</v>
      </c>
    </row>
    <row r="50" spans="1:6">
      <c r="A50" s="4" t="s">
        <v>1215</v>
      </c>
      <c r="C50" s="5" t="n">
        <v>85400</v>
      </c>
    </row>
    <row r="51" spans="1:6">
      <c r="A51" s="4" t="s">
        <v>1245</v>
      </c>
    </row>
    <row r="52" spans="1:6">
      <c r="A52" s="3" t="s">
        <v>1207</v>
      </c>
    </row>
    <row r="53" spans="1:6">
      <c r="A53" s="4" t="s">
        <v>1215</v>
      </c>
      <c r="C53" s="7" t="n">
        <v>-109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65</v>
      </c>
    </row>
    <row r="2" spans="1:3">
      <c r="A2" s="3" t="s">
        <v>1247</v>
      </c>
    </row>
    <row r="3" spans="1:3">
      <c r="A3" s="4" t="s">
        <v>1248</v>
      </c>
      <c r="B3" s="7" t="n">
        <v>56854</v>
      </c>
      <c r="C3" s="7" t="n">
        <v>39777</v>
      </c>
    </row>
    <row r="4" spans="1:3">
      <c r="A4" s="4" t="s">
        <v>1249</v>
      </c>
      <c r="B4" s="5" t="n">
        <v>149276</v>
      </c>
      <c r="C4" s="5" t="n">
        <v>135713</v>
      </c>
    </row>
    <row r="5" spans="1:3">
      <c r="A5" s="4" t="s">
        <v>1250</v>
      </c>
      <c r="B5" s="5" t="n">
        <v>241033</v>
      </c>
      <c r="C5" s="5" t="n">
        <v>149256</v>
      </c>
    </row>
    <row r="6" spans="1:3">
      <c r="A6" s="4" t="s">
        <v>1251</v>
      </c>
      <c r="B6" s="5" t="n">
        <v>84553</v>
      </c>
      <c r="C6" s="5" t="n">
        <v>145931</v>
      </c>
    </row>
    <row r="7" spans="1:3">
      <c r="A7" s="4" t="s">
        <v>855</v>
      </c>
      <c r="B7" s="5" t="n">
        <v>13881</v>
      </c>
      <c r="C7" s="5" t="n">
        <v>13972</v>
      </c>
    </row>
    <row r="8" spans="1:3">
      <c r="A8" s="4" t="s">
        <v>1252</v>
      </c>
      <c r="B8" s="5" t="n">
        <v>62318</v>
      </c>
      <c r="C8" s="5" t="n">
        <v>144383</v>
      </c>
    </row>
    <row r="9" spans="1:3">
      <c r="A9" s="4" t="s">
        <v>1253</v>
      </c>
      <c r="B9" s="5" t="n">
        <v>21847</v>
      </c>
      <c r="C9" s="5" t="n">
        <v>5654</v>
      </c>
    </row>
    <row r="10" spans="1:3">
      <c r="A10" s="4" t="s">
        <v>1254</v>
      </c>
      <c r="B10" s="5" t="n">
        <v>8205</v>
      </c>
      <c r="C10" s="5" t="n">
        <v>5289</v>
      </c>
    </row>
    <row r="11" spans="1:3">
      <c r="A11" s="4" t="s">
        <v>855</v>
      </c>
      <c r="B11" s="5" t="n">
        <v>3821</v>
      </c>
      <c r="C11" s="5" t="n">
        <v>0</v>
      </c>
    </row>
    <row r="12" spans="1:3">
      <c r="A12" s="4" t="s">
        <v>1208</v>
      </c>
      <c r="B12" s="5" t="n">
        <v>-153257</v>
      </c>
      <c r="C12" s="5" t="n">
        <v>-256948</v>
      </c>
    </row>
    <row r="13" spans="1:3">
      <c r="A13" s="4" t="s">
        <v>1255</v>
      </c>
      <c r="B13" s="5" t="n">
        <v>488531</v>
      </c>
      <c r="C13" s="5" t="n">
        <v>383027</v>
      </c>
    </row>
    <row r="14" spans="1:3">
      <c r="A14" s="3" t="s">
        <v>1256</v>
      </c>
    </row>
    <row r="15" spans="1:3">
      <c r="A15" s="4" t="s">
        <v>1257</v>
      </c>
      <c r="B15" s="5" t="n">
        <v>-177002</v>
      </c>
      <c r="C15" s="5" t="n">
        <v>-159312</v>
      </c>
    </row>
    <row r="16" spans="1:3">
      <c r="A16" s="4" t="s">
        <v>1258</v>
      </c>
      <c r="B16" s="4" t="s">
        <v>91</v>
      </c>
      <c r="C16" s="5" t="n">
        <v>0</v>
      </c>
    </row>
    <row r="17" spans="1:3">
      <c r="A17" s="4" t="s">
        <v>1259</v>
      </c>
      <c r="B17" s="5" t="n">
        <v>-29761</v>
      </c>
      <c r="C17" s="5" t="n">
        <v>-48578</v>
      </c>
    </row>
    <row r="18" spans="1:3">
      <c r="A18" s="4" t="s">
        <v>203</v>
      </c>
      <c r="B18" s="5" t="n">
        <v>-246</v>
      </c>
      <c r="C18" s="5" t="n">
        <v>-8345</v>
      </c>
    </row>
    <row r="19" spans="1:3">
      <c r="A19" s="4" t="s">
        <v>1260</v>
      </c>
      <c r="B19" s="5" t="n">
        <v>-207009</v>
      </c>
      <c r="C19" s="5" t="n">
        <v>-216235</v>
      </c>
    </row>
    <row r="20" spans="1:3">
      <c r="A20" s="4" t="s">
        <v>1261</v>
      </c>
      <c r="B20" s="7" t="n">
        <v>281522</v>
      </c>
      <c r="C20" s="7" t="n">
        <v>16679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5</v>
      </c>
      <c r="D2" s="2" t="s">
        <v>113</v>
      </c>
    </row>
    <row r="3" spans="1:4">
      <c r="A3" s="3" t="s">
        <v>276</v>
      </c>
    </row>
    <row r="4" spans="1:4">
      <c r="A4" s="4" t="s">
        <v>1263</v>
      </c>
      <c r="B4" s="6" t="n">
        <v>7.9</v>
      </c>
      <c r="C4" s="6" t="n">
        <v>2.2</v>
      </c>
      <c r="D4" s="6" t="n">
        <v>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5</v>
      </c>
      <c r="D2" s="2" t="s">
        <v>113</v>
      </c>
    </row>
    <row r="3" spans="1:4">
      <c r="A3" s="3" t="s">
        <v>276</v>
      </c>
    </row>
    <row r="4" spans="1:4">
      <c r="A4" s="4" t="s">
        <v>1265</v>
      </c>
      <c r="B4" s="7" t="n">
        <v>73701</v>
      </c>
      <c r="C4" s="7" t="n">
        <v>81421</v>
      </c>
      <c r="D4" s="7" t="n">
        <v>85104</v>
      </c>
    </row>
    <row r="5" spans="1:4">
      <c r="A5" s="4" t="s">
        <v>1266</v>
      </c>
      <c r="B5" s="5" t="n">
        <v>10183</v>
      </c>
      <c r="C5" s="5" t="n">
        <v>15772</v>
      </c>
      <c r="D5" s="5" t="n">
        <v>6983</v>
      </c>
    </row>
    <row r="6" spans="1:4">
      <c r="A6" s="4" t="s">
        <v>1267</v>
      </c>
      <c r="B6" s="5" t="n">
        <v>-4839</v>
      </c>
      <c r="C6" s="5" t="n">
        <v>-2389</v>
      </c>
      <c r="D6" s="5" t="n">
        <v>2223</v>
      </c>
    </row>
    <row r="7" spans="1:4">
      <c r="A7" s="3" t="s">
        <v>1268</v>
      </c>
    </row>
    <row r="8" spans="1:4">
      <c r="A8" s="4" t="s">
        <v>1269</v>
      </c>
      <c r="B8" s="5" t="n">
        <v>1083</v>
      </c>
      <c r="C8" s="5" t="n">
        <v>2815</v>
      </c>
      <c r="D8" s="5" t="n">
        <v>-880</v>
      </c>
    </row>
    <row r="9" spans="1:4">
      <c r="A9" s="4" t="s">
        <v>1219</v>
      </c>
      <c r="B9" s="5" t="n">
        <v>-29125</v>
      </c>
      <c r="C9" s="5" t="n">
        <v>-5088</v>
      </c>
      <c r="D9" s="5" t="n">
        <v>-3085</v>
      </c>
    </row>
    <row r="10" spans="1:4">
      <c r="A10" s="4" t="s">
        <v>1270</v>
      </c>
      <c r="B10" s="5" t="n">
        <v>0</v>
      </c>
      <c r="C10" s="5" t="n">
        <v>0</v>
      </c>
      <c r="D10" s="5" t="n">
        <v>-1320</v>
      </c>
    </row>
    <row r="11" spans="1:4">
      <c r="A11" s="4" t="s">
        <v>1271</v>
      </c>
      <c r="B11" s="5" t="n">
        <v>-17760</v>
      </c>
      <c r="C11" s="5" t="n">
        <v>4030</v>
      </c>
      <c r="D11" s="5" t="n">
        <v>10147</v>
      </c>
    </row>
    <row r="12" spans="1:4">
      <c r="A12" s="4" t="s">
        <v>1272</v>
      </c>
      <c r="B12" s="5" t="n">
        <v>-45802</v>
      </c>
      <c r="C12" s="5" t="n">
        <v>1757</v>
      </c>
      <c r="D12" s="5" t="n">
        <v>4862</v>
      </c>
    </row>
    <row r="13" spans="1:4">
      <c r="A13" s="4" t="s">
        <v>1220</v>
      </c>
      <c r="B13" s="5" t="n">
        <v>-15682</v>
      </c>
      <c r="C13" s="5" t="n">
        <v>-21735</v>
      </c>
      <c r="D13" s="5" t="n">
        <v>-16337</v>
      </c>
    </row>
    <row r="14" spans="1:4">
      <c r="A14" s="4" t="s">
        <v>1273</v>
      </c>
      <c r="B14" s="5" t="n">
        <v>36674</v>
      </c>
      <c r="C14" s="5" t="n">
        <v>155756</v>
      </c>
      <c r="D14" s="5" t="n">
        <v>0</v>
      </c>
    </row>
    <row r="15" spans="1:4">
      <c r="A15" s="4" t="s">
        <v>1208</v>
      </c>
      <c r="B15" s="5" t="n">
        <v>-207</v>
      </c>
      <c r="C15" s="5" t="n">
        <v>104221</v>
      </c>
      <c r="D15" s="5" t="n">
        <v>0</v>
      </c>
    </row>
    <row r="16" spans="1:4">
      <c r="A16" s="4" t="s">
        <v>1222</v>
      </c>
      <c r="B16" s="5" t="n">
        <v>-6883</v>
      </c>
      <c r="C16" s="5" t="n">
        <v>-1402</v>
      </c>
      <c r="D16" s="5" t="n">
        <v>-5624</v>
      </c>
    </row>
    <row r="17" spans="1:4">
      <c r="A17" s="3" t="s">
        <v>1274</v>
      </c>
    </row>
    <row r="18" spans="1:4">
      <c r="A18" s="4" t="s">
        <v>1226</v>
      </c>
      <c r="B18" s="5" t="n">
        <v>-2957</v>
      </c>
      <c r="C18" s="5" t="n">
        <v>-4557</v>
      </c>
      <c r="D18" s="5" t="n">
        <v>-2613</v>
      </c>
    </row>
    <row r="19" spans="1:4">
      <c r="A19" s="4" t="s">
        <v>1275</v>
      </c>
      <c r="B19" s="5" t="n">
        <v>0</v>
      </c>
      <c r="C19" s="5" t="n">
        <v>0</v>
      </c>
      <c r="D19" s="5" t="n">
        <v>-1647</v>
      </c>
    </row>
    <row r="20" spans="1:4">
      <c r="A20" s="4" t="s">
        <v>1276</v>
      </c>
      <c r="B20" s="5" t="n">
        <v>5568</v>
      </c>
      <c r="C20" s="5" t="n">
        <v>1510</v>
      </c>
      <c r="D20" s="5" t="n">
        <v>1255</v>
      </c>
    </row>
    <row r="21" spans="1:4">
      <c r="A21" s="4" t="s">
        <v>1277</v>
      </c>
      <c r="B21" s="5" t="n">
        <v>-7864</v>
      </c>
      <c r="C21" s="5" t="n">
        <v>-2158</v>
      </c>
      <c r="D21" s="5" t="n">
        <v>-1783</v>
      </c>
    </row>
    <row r="22" spans="1:4">
      <c r="A22" s="4" t="s">
        <v>1278</v>
      </c>
      <c r="B22" s="5" t="n">
        <v>0</v>
      </c>
      <c r="C22" s="5" t="n">
        <v>-3678</v>
      </c>
      <c r="D22" s="5" t="n">
        <v>-725</v>
      </c>
    </row>
    <row r="23" spans="1:4">
      <c r="A23" s="4" t="s">
        <v>1279</v>
      </c>
      <c r="B23" s="5" t="n">
        <v>-4938</v>
      </c>
      <c r="C23" s="5" t="n">
        <v>1114</v>
      </c>
      <c r="D23" s="5" t="n">
        <v>1405</v>
      </c>
    </row>
    <row r="24" spans="1:4">
      <c r="A24" s="4" t="s">
        <v>1280</v>
      </c>
      <c r="B24" s="5" t="n">
        <v>-10191</v>
      </c>
      <c r="C24" s="5" t="n">
        <v>-7769</v>
      </c>
      <c r="D24" s="5" t="n">
        <v>-4108</v>
      </c>
    </row>
    <row r="25" spans="1:4">
      <c r="A25" s="4" t="s">
        <v>1204</v>
      </c>
      <c r="B25" s="7" t="n">
        <v>36954</v>
      </c>
      <c r="C25" s="7" t="n">
        <v>325632</v>
      </c>
      <c r="D25" s="7" t="n">
        <v>73103</v>
      </c>
    </row>
    <row r="26" spans="1:4">
      <c r="A26" s="4" t="s">
        <v>1216</v>
      </c>
      <c r="B26" s="4" t="s">
        <v>1064</v>
      </c>
      <c r="C26" s="4" t="s">
        <v>1217</v>
      </c>
      <c r="D26" s="4" t="s">
        <v>1218</v>
      </c>
    </row>
    <row r="27" spans="1:4">
      <c r="A27" s="4" t="s">
        <v>1266</v>
      </c>
      <c r="B27" s="4" t="s">
        <v>1026</v>
      </c>
      <c r="C27" s="4" t="s">
        <v>1281</v>
      </c>
      <c r="D27" s="4" t="s">
        <v>1026</v>
      </c>
    </row>
    <row r="28" spans="1:4">
      <c r="A28" s="4" t="s">
        <v>1267</v>
      </c>
      <c r="B28" s="4" t="s">
        <v>1282</v>
      </c>
      <c r="C28" s="4" t="s">
        <v>1283</v>
      </c>
      <c r="D28" s="4" t="s">
        <v>1284</v>
      </c>
    </row>
    <row r="29" spans="1:4">
      <c r="A29" s="3" t="s">
        <v>1268</v>
      </c>
    </row>
    <row r="30" spans="1:4">
      <c r="A30" s="4" t="s">
        <v>1269</v>
      </c>
      <c r="B30" s="4" t="s">
        <v>1285</v>
      </c>
      <c r="C30" s="4" t="s">
        <v>1284</v>
      </c>
      <c r="D30" s="4" t="s">
        <v>1286</v>
      </c>
    </row>
    <row r="31" spans="1:4">
      <c r="A31" s="4" t="s">
        <v>1219</v>
      </c>
      <c r="B31" s="4" t="s">
        <v>1287</v>
      </c>
      <c r="C31" s="4" t="s">
        <v>1288</v>
      </c>
      <c r="D31" s="4" t="s">
        <v>1289</v>
      </c>
    </row>
    <row r="32" spans="1:4">
      <c r="A32" s="4" t="s">
        <v>1290</v>
      </c>
      <c r="B32" s="4" t="s">
        <v>891</v>
      </c>
      <c r="C32" s="4" t="s">
        <v>891</v>
      </c>
      <c r="D32" s="4" t="s">
        <v>1291</v>
      </c>
    </row>
    <row r="33" spans="1:4">
      <c r="A33" s="4" t="s">
        <v>1270</v>
      </c>
      <c r="B33" s="4" t="s">
        <v>1292</v>
      </c>
    </row>
    <row r="34" spans="1:4">
      <c r="A34" s="4" t="s">
        <v>1271</v>
      </c>
      <c r="C34" s="4" t="s">
        <v>1293</v>
      </c>
      <c r="D34" s="4" t="s">
        <v>1019</v>
      </c>
    </row>
    <row r="35" spans="1:4">
      <c r="A35" s="4" t="s">
        <v>1272</v>
      </c>
      <c r="B35" s="4" t="s">
        <v>1294</v>
      </c>
      <c r="C35" s="4" t="s">
        <v>1295</v>
      </c>
      <c r="D35" s="4" t="s">
        <v>1296</v>
      </c>
    </row>
    <row r="36" spans="1:4">
      <c r="A36" s="4" t="s">
        <v>1220</v>
      </c>
      <c r="B36" s="4" t="s">
        <v>1297</v>
      </c>
      <c r="C36" s="4" t="s">
        <v>1298</v>
      </c>
      <c r="D36" s="4" t="s">
        <v>1299</v>
      </c>
    </row>
    <row r="37" spans="1:4">
      <c r="A37" s="4" t="s">
        <v>1273</v>
      </c>
      <c r="B37" s="4" t="s">
        <v>1300</v>
      </c>
      <c r="C37" s="4" t="s">
        <v>1301</v>
      </c>
      <c r="D37" s="4" t="s">
        <v>891</v>
      </c>
    </row>
    <row r="38" spans="1:4">
      <c r="A38" s="4" t="s">
        <v>1208</v>
      </c>
      <c r="B38" s="4" t="s">
        <v>1302</v>
      </c>
      <c r="C38" s="4" t="s">
        <v>1303</v>
      </c>
      <c r="D38" s="4" t="s">
        <v>891</v>
      </c>
    </row>
    <row r="39" spans="1:4">
      <c r="A39" s="4" t="s">
        <v>1222</v>
      </c>
      <c r="B39" s="4" t="s">
        <v>1304</v>
      </c>
      <c r="C39" s="4" t="s">
        <v>1286</v>
      </c>
      <c r="D39" s="4" t="s">
        <v>1305</v>
      </c>
    </row>
    <row r="40" spans="1:4">
      <c r="A40" s="3" t="s">
        <v>1274</v>
      </c>
    </row>
    <row r="41" spans="1:4">
      <c r="A41" s="4" t="s">
        <v>1226</v>
      </c>
      <c r="B41" s="4" t="s">
        <v>1306</v>
      </c>
      <c r="C41" s="4" t="s">
        <v>1282</v>
      </c>
      <c r="D41" s="4" t="s">
        <v>1307</v>
      </c>
    </row>
    <row r="42" spans="1:4">
      <c r="A42" s="4" t="s">
        <v>1275</v>
      </c>
      <c r="B42" s="4" t="s">
        <v>891</v>
      </c>
      <c r="C42" s="4" t="s">
        <v>891</v>
      </c>
      <c r="D42" s="4" t="s">
        <v>1283</v>
      </c>
    </row>
    <row r="43" spans="1:4">
      <c r="A43" s="4" t="s">
        <v>1276</v>
      </c>
      <c r="B43" s="4" t="s">
        <v>1308</v>
      </c>
      <c r="C43" s="4" t="s">
        <v>896</v>
      </c>
      <c r="D43" s="4" t="s">
        <v>896</v>
      </c>
    </row>
    <row r="44" spans="1:4">
      <c r="A44" s="4" t="s">
        <v>1277</v>
      </c>
      <c r="B44" s="4" t="s">
        <v>1309</v>
      </c>
      <c r="C44" s="4" t="s">
        <v>1283</v>
      </c>
      <c r="D44" s="4" t="s">
        <v>1283</v>
      </c>
    </row>
    <row r="45" spans="1:4">
      <c r="A45" s="4" t="s">
        <v>1278</v>
      </c>
      <c r="B45" s="4" t="s">
        <v>891</v>
      </c>
      <c r="C45" s="4" t="s">
        <v>1307</v>
      </c>
      <c r="D45" s="4" t="s">
        <v>1310</v>
      </c>
    </row>
    <row r="46" spans="1:4">
      <c r="A46" s="4" t="s">
        <v>1279</v>
      </c>
      <c r="B46" s="4" t="s">
        <v>1282</v>
      </c>
      <c r="C46" s="4" t="s">
        <v>1285</v>
      </c>
      <c r="D46" s="4" t="s">
        <v>1295</v>
      </c>
    </row>
    <row r="47" spans="1:4">
      <c r="A47" s="4" t="s">
        <v>1280</v>
      </c>
      <c r="B47" s="4" t="s">
        <v>1311</v>
      </c>
      <c r="C47" s="4" t="s">
        <v>1312</v>
      </c>
      <c r="D47" s="4" t="s">
        <v>1313</v>
      </c>
    </row>
    <row r="48" spans="1:4">
      <c r="A48" s="4" t="s">
        <v>1314</v>
      </c>
      <c r="B48" s="4" t="s">
        <v>1228</v>
      </c>
      <c r="C48" s="4" t="s">
        <v>1229</v>
      </c>
      <c r="D48" s="4" t="s">
        <v>12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15</v>
      </c>
      <c r="B1" s="2" t="s">
        <v>1</v>
      </c>
    </row>
    <row r="2" spans="1:4">
      <c r="B2" s="2" t="s">
        <v>2</v>
      </c>
      <c r="C2" s="2" t="s">
        <v>65</v>
      </c>
      <c r="D2" s="2" t="s">
        <v>113</v>
      </c>
    </row>
    <row r="3" spans="1:4">
      <c r="A3" s="3" t="s">
        <v>276</v>
      </c>
    </row>
    <row r="4" spans="1:4">
      <c r="A4" s="4" t="s">
        <v>1316</v>
      </c>
      <c r="B4" s="6" t="n">
        <v>291.7</v>
      </c>
      <c r="C4" s="6" t="n">
        <v>44.3</v>
      </c>
      <c r="D4" s="6" t="n">
        <v>78.400000000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5</v>
      </c>
      <c r="D2" s="2" t="s">
        <v>113</v>
      </c>
    </row>
    <row r="3" spans="1:4">
      <c r="A3" s="3" t="s">
        <v>1318</v>
      </c>
    </row>
    <row r="4" spans="1:4">
      <c r="A4" s="4" t="s">
        <v>1319</v>
      </c>
      <c r="B4" s="7" t="n">
        <v>350959</v>
      </c>
      <c r="C4" s="7" t="n">
        <v>330981</v>
      </c>
      <c r="D4" s="7" t="n">
        <v>243154</v>
      </c>
    </row>
    <row r="5" spans="1:4">
      <c r="A5" s="4" t="s">
        <v>1239</v>
      </c>
    </row>
    <row r="6" spans="1:4">
      <c r="A6" s="3" t="s">
        <v>1318</v>
      </c>
    </row>
    <row r="7" spans="1:4">
      <c r="A7" s="4" t="s">
        <v>1319</v>
      </c>
      <c r="B7" s="5" t="n">
        <v>225898</v>
      </c>
      <c r="C7" s="5" t="n">
        <v>263991</v>
      </c>
      <c r="D7" s="5" t="n">
        <v>177599</v>
      </c>
    </row>
    <row r="8" spans="1:4">
      <c r="A8" s="4" t="s">
        <v>1320</v>
      </c>
    </row>
    <row r="9" spans="1:4">
      <c r="A9" s="3" t="s">
        <v>1318</v>
      </c>
    </row>
    <row r="10" spans="1:4">
      <c r="A10" s="4" t="s">
        <v>1319</v>
      </c>
      <c r="B10" s="7" t="n">
        <v>125061</v>
      </c>
      <c r="C10" s="7" t="n">
        <v>66990</v>
      </c>
      <c r="D10" s="7" t="n">
        <v>655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65</v>
      </c>
      <c r="D2" s="2" t="s">
        <v>113</v>
      </c>
    </row>
    <row r="3" spans="1:4">
      <c r="A3" s="3" t="s">
        <v>276</v>
      </c>
    </row>
    <row r="4" spans="1:4">
      <c r="A4" s="4" t="s">
        <v>1322</v>
      </c>
      <c r="B4" s="7" t="n">
        <v>179140</v>
      </c>
      <c r="C4" s="7" t="n">
        <v>38580</v>
      </c>
      <c r="D4" s="7" t="n">
        <v>44167</v>
      </c>
    </row>
    <row r="5" spans="1:4">
      <c r="A5" s="4" t="s">
        <v>742</v>
      </c>
      <c r="C5" s="5" t="n">
        <v>137912</v>
      </c>
      <c r="D5" s="5" t="n">
        <v>0</v>
      </c>
    </row>
    <row r="6" spans="1:4">
      <c r="A6" s="4" t="s">
        <v>1323</v>
      </c>
      <c r="B6" s="5" t="n">
        <v>-31004</v>
      </c>
    </row>
    <row r="7" spans="1:4">
      <c r="A7" s="4" t="s">
        <v>1212</v>
      </c>
      <c r="B7" s="5" t="n">
        <v>7455</v>
      </c>
      <c r="C7" s="5" t="n">
        <v>9780</v>
      </c>
      <c r="D7" s="5" t="n">
        <v>5900</v>
      </c>
    </row>
    <row r="8" spans="1:4">
      <c r="A8" s="4" t="s">
        <v>1324</v>
      </c>
      <c r="B8" s="5" t="n">
        <v>1994</v>
      </c>
      <c r="C8" s="5" t="n">
        <v>5561</v>
      </c>
      <c r="D8" s="5" t="n">
        <v>237</v>
      </c>
    </row>
    <row r="9" spans="1:4">
      <c r="A9" s="4" t="s">
        <v>1325</v>
      </c>
      <c r="B9" s="5" t="n">
        <v>-49849</v>
      </c>
      <c r="C9" s="5" t="n">
        <v>-8962</v>
      </c>
      <c r="D9" s="5" t="n">
        <v>-4524</v>
      </c>
    </row>
    <row r="10" spans="1:4">
      <c r="A10" s="4" t="s">
        <v>1326</v>
      </c>
      <c r="B10" s="5" t="n">
        <v>-3381</v>
      </c>
      <c r="C10" s="5" t="n">
        <v>-3731</v>
      </c>
      <c r="D10" s="5" t="n">
        <v>-7200</v>
      </c>
    </row>
    <row r="11" spans="1:4">
      <c r="A11" s="4" t="s">
        <v>1327</v>
      </c>
      <c r="B11" s="7" t="n">
        <v>104355</v>
      </c>
      <c r="C11" s="7" t="n">
        <v>179140</v>
      </c>
      <c r="D11" s="7" t="n">
        <v>385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669</v>
      </c>
    </row>
    <row r="2" spans="1:2">
      <c r="A2" s="3" t="s">
        <v>279</v>
      </c>
    </row>
    <row r="3" spans="1:2">
      <c r="A3" s="4" t="s">
        <v>755</v>
      </c>
      <c r="B3" s="7" t="n">
        <v>190287</v>
      </c>
    </row>
    <row r="4" spans="1:2">
      <c r="A4" s="4" t="s">
        <v>756</v>
      </c>
      <c r="B4" s="5" t="n">
        <v>172017</v>
      </c>
    </row>
    <row r="5" spans="1:2">
      <c r="A5" s="4" t="s">
        <v>757</v>
      </c>
      <c r="B5" s="5" t="n">
        <v>151452</v>
      </c>
    </row>
    <row r="6" spans="1:2">
      <c r="A6" s="4" t="s">
        <v>758</v>
      </c>
      <c r="B6" s="5" t="n">
        <v>131250</v>
      </c>
    </row>
    <row r="7" spans="1:2">
      <c r="A7" s="4" t="s">
        <v>759</v>
      </c>
      <c r="B7" s="5" t="n">
        <v>116381</v>
      </c>
    </row>
    <row r="8" spans="1:2">
      <c r="A8" s="4" t="s">
        <v>760</v>
      </c>
      <c r="B8" s="5" t="n">
        <v>352194</v>
      </c>
    </row>
    <row r="9" spans="1:2">
      <c r="A9" s="4" t="s">
        <v>1329</v>
      </c>
      <c r="B9" s="5" t="n">
        <v>1113581</v>
      </c>
    </row>
    <row r="10" spans="1:2">
      <c r="A10" s="4" t="s">
        <v>1330</v>
      </c>
      <c r="B10" s="5" t="n">
        <v>-31884</v>
      </c>
    </row>
    <row r="11" spans="1:2">
      <c r="A11" s="4" t="s">
        <v>1331</v>
      </c>
      <c r="B11" s="7" t="n">
        <v>10816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5</v>
      </c>
      <c r="D2" s="2" t="s">
        <v>113</v>
      </c>
    </row>
    <row r="3" spans="1:4">
      <c r="A3" s="3" t="s">
        <v>279</v>
      </c>
    </row>
    <row r="4" spans="1:4">
      <c r="A4" s="4" t="s">
        <v>1333</v>
      </c>
      <c r="B4" s="7" t="n">
        <v>167365</v>
      </c>
      <c r="C4" s="7" t="n">
        <v>169931</v>
      </c>
      <c r="D4" s="7" t="n">
        <v>96875</v>
      </c>
    </row>
    <row r="5" spans="1:4">
      <c r="A5" s="4" t="s">
        <v>1334</v>
      </c>
      <c r="B5" s="5" t="n">
        <v>-11514</v>
      </c>
      <c r="C5" s="5" t="n">
        <v>-5087</v>
      </c>
      <c r="D5" s="5" t="n">
        <v>-3160</v>
      </c>
    </row>
    <row r="6" spans="1:4">
      <c r="A6" s="4" t="s">
        <v>1335</v>
      </c>
      <c r="B6" s="7" t="n">
        <v>155851</v>
      </c>
      <c r="C6" s="7" t="n">
        <v>164844</v>
      </c>
      <c r="D6" s="7" t="n">
        <v>937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669</v>
      </c>
    </row>
    <row r="2" spans="1:2">
      <c r="A2" s="4" t="s">
        <v>1337</v>
      </c>
    </row>
    <row r="3" spans="1:2">
      <c r="A3" s="3" t="s">
        <v>1338</v>
      </c>
    </row>
    <row r="4" spans="1:2">
      <c r="A4" s="4" t="s">
        <v>1339</v>
      </c>
      <c r="B4" s="6" t="n">
        <v>2.3</v>
      </c>
    </row>
    <row r="5" spans="1:2">
      <c r="A5" s="4" t="s">
        <v>1340</v>
      </c>
    </row>
    <row r="6" spans="1:2">
      <c r="A6" s="3" t="s">
        <v>1338</v>
      </c>
    </row>
    <row r="7" spans="1:2">
      <c r="A7" s="4" t="s">
        <v>1339</v>
      </c>
      <c r="B7" s="10" t="n">
        <v>259.9</v>
      </c>
    </row>
    <row r="8" spans="1:2">
      <c r="A8" s="4" t="s">
        <v>931</v>
      </c>
    </row>
    <row r="9" spans="1:2">
      <c r="A9" s="3" t="s">
        <v>1338</v>
      </c>
    </row>
    <row r="10" spans="1:2">
      <c r="A10" s="4" t="s">
        <v>932</v>
      </c>
      <c r="B10" s="10" t="n">
        <v>262.2</v>
      </c>
    </row>
    <row r="11" spans="1:2">
      <c r="A11" s="4" t="s">
        <v>1341</v>
      </c>
    </row>
    <row r="12" spans="1:2">
      <c r="A12" s="3" t="s">
        <v>1338</v>
      </c>
    </row>
    <row r="13" spans="1:2">
      <c r="A13" s="4" t="s">
        <v>932</v>
      </c>
      <c r="B13" s="7" t="n">
        <v>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4"/>
  </cols>
  <sheetData>
    <row r="1" spans="1:6">
      <c r="A1" s="1" t="s">
        <v>1342</v>
      </c>
      <c r="B1" s="2" t="s">
        <v>1343</v>
      </c>
      <c r="C1" s="2" t="s">
        <v>1344</v>
      </c>
      <c r="D1" s="2" t="s">
        <v>1345</v>
      </c>
      <c r="E1" s="2" t="s">
        <v>1346</v>
      </c>
      <c r="F1" s="2" t="s">
        <v>1347</v>
      </c>
    </row>
    <row r="2" spans="1:6">
      <c r="A2" s="4" t="s">
        <v>1348</v>
      </c>
    </row>
    <row r="3" spans="1:6">
      <c r="A3" s="3" t="s">
        <v>1338</v>
      </c>
    </row>
    <row r="4" spans="1:6">
      <c r="A4" s="4" t="s">
        <v>815</v>
      </c>
      <c r="F4" s="4" t="s">
        <v>901</v>
      </c>
    </row>
    <row r="5" spans="1:6">
      <c r="A5" s="4" t="s">
        <v>774</v>
      </c>
    </row>
    <row r="6" spans="1:6">
      <c r="A6" s="3" t="s">
        <v>1338</v>
      </c>
    </row>
    <row r="7" spans="1:6">
      <c r="A7" s="4" t="s">
        <v>1349</v>
      </c>
      <c r="C7" s="7" t="n">
        <v>95</v>
      </c>
    </row>
    <row r="8" spans="1:6">
      <c r="A8" s="4" t="s">
        <v>1350</v>
      </c>
      <c r="C8" s="7" t="n">
        <v>70</v>
      </c>
    </row>
    <row r="9" spans="1:6">
      <c r="A9" s="4" t="s">
        <v>1351</v>
      </c>
      <c r="B9" s="7" t="n">
        <v>130</v>
      </c>
    </row>
    <row r="10" spans="1:6">
      <c r="A10" s="4" t="s">
        <v>1352</v>
      </c>
    </row>
    <row r="11" spans="1:6">
      <c r="A11" s="3" t="s">
        <v>1338</v>
      </c>
    </row>
    <row r="12" spans="1:6">
      <c r="A12" s="4" t="s">
        <v>1350</v>
      </c>
      <c r="D12" s="7" t="n">
        <v>1700</v>
      </c>
    </row>
    <row r="13" spans="1:6">
      <c r="A13" s="4" t="s">
        <v>1353</v>
      </c>
    </row>
    <row r="14" spans="1:6">
      <c r="A14" s="3" t="s">
        <v>1338</v>
      </c>
    </row>
    <row r="15" spans="1:6">
      <c r="A15" s="4" t="s">
        <v>1354</v>
      </c>
      <c r="E15" s="5" t="n">
        <v>6</v>
      </c>
    </row>
    <row r="16" spans="1:6">
      <c r="A16" s="4" t="s">
        <v>1355</v>
      </c>
    </row>
    <row r="17" spans="1:6">
      <c r="A17" s="3" t="s">
        <v>1338</v>
      </c>
    </row>
    <row r="18" spans="1:6">
      <c r="A18" s="4" t="s">
        <v>1354</v>
      </c>
      <c r="E18" s="5" t="n">
        <v>10</v>
      </c>
    </row>
    <row r="19" spans="1:6">
      <c r="A19" s="4" t="s">
        <v>1356</v>
      </c>
    </row>
    <row r="20" spans="1:6">
      <c r="A20" s="3" t="s">
        <v>1338</v>
      </c>
    </row>
    <row r="21" spans="1:6">
      <c r="A21" s="4" t="s">
        <v>1350</v>
      </c>
      <c r="D21" s="7" t="n">
        <v>5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65</v>
      </c>
    </row>
    <row r="2" spans="1:3">
      <c r="A2" s="3" t="s">
        <v>1358</v>
      </c>
    </row>
    <row r="3" spans="1:3">
      <c r="A3" s="4" t="s">
        <v>1359</v>
      </c>
      <c r="B3" s="7" t="n">
        <v>1222339</v>
      </c>
      <c r="C3" s="7" t="n">
        <v>1107250</v>
      </c>
    </row>
    <row r="4" spans="1:3">
      <c r="A4" s="4" t="s">
        <v>1360</v>
      </c>
      <c r="B4" s="5" t="n">
        <v>1216028</v>
      </c>
      <c r="C4" s="5" t="n">
        <v>1393246</v>
      </c>
    </row>
    <row r="5" spans="1:3">
      <c r="A5" s="4" t="s">
        <v>1361</v>
      </c>
      <c r="B5" s="5" t="n">
        <v>401842</v>
      </c>
      <c r="C5" s="5" t="n">
        <v>13438</v>
      </c>
    </row>
    <row r="6" spans="1:3">
      <c r="A6" s="4" t="s">
        <v>1362</v>
      </c>
      <c r="B6" s="5" t="n">
        <v>2840209</v>
      </c>
      <c r="C6" s="5" t="n">
        <v>2513934</v>
      </c>
    </row>
    <row r="7" spans="1:3">
      <c r="A7" s="3" t="s">
        <v>1363</v>
      </c>
    </row>
    <row r="8" spans="1:3">
      <c r="A8" s="4" t="s">
        <v>1364</v>
      </c>
      <c r="B8" s="7" t="n">
        <v>630975</v>
      </c>
      <c r="C8" s="7" t="n">
        <v>4728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1365</v>
      </c>
      <c r="B1" s="2" t="s">
        <v>1</v>
      </c>
    </row>
    <row r="2" spans="1:2">
      <c r="B2" s="2" t="s">
        <v>2</v>
      </c>
    </row>
    <row r="3" spans="1:2">
      <c r="A3" s="3" t="s">
        <v>286</v>
      </c>
    </row>
    <row r="4" spans="1:2">
      <c r="A4" s="4" t="s">
        <v>1366</v>
      </c>
      <c r="B4" s="4" t="s">
        <v>1367</v>
      </c>
    </row>
    <row r="5" spans="1:2">
      <c r="A5" s="4" t="s">
        <v>1368</v>
      </c>
      <c r="B5" s="4" t="s">
        <v>13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65</v>
      </c>
    </row>
    <row r="2" spans="1:3">
      <c r="A2" s="3" t="s">
        <v>1370</v>
      </c>
    </row>
    <row r="3" spans="1:3">
      <c r="A3" s="4" t="s">
        <v>1371</v>
      </c>
      <c r="B3" s="7" t="n">
        <v>804931</v>
      </c>
      <c r="C3" s="7" t="n">
        <v>712961</v>
      </c>
    </row>
    <row r="4" spans="1:3">
      <c r="A4" s="4" t="s">
        <v>1372</v>
      </c>
      <c r="B4" s="5" t="n">
        <v>-496788</v>
      </c>
      <c r="C4" s="5" t="n">
        <v>-455102</v>
      </c>
    </row>
    <row r="5" spans="1:3">
      <c r="A5" s="4" t="s">
        <v>72</v>
      </c>
      <c r="B5" s="5" t="n">
        <v>308143</v>
      </c>
      <c r="C5" s="5" t="n">
        <v>257859</v>
      </c>
    </row>
    <row r="6" spans="1:3">
      <c r="A6" s="4" t="s">
        <v>1373</v>
      </c>
    </row>
    <row r="7" spans="1:3">
      <c r="A7" s="3" t="s">
        <v>1370</v>
      </c>
    </row>
    <row r="8" spans="1:3">
      <c r="A8" s="4" t="s">
        <v>1371</v>
      </c>
      <c r="B8" s="5" t="n">
        <v>355</v>
      </c>
      <c r="C8" s="5" t="n">
        <v>1340</v>
      </c>
    </row>
    <row r="9" spans="1:3">
      <c r="A9" s="4" t="s">
        <v>1374</v>
      </c>
    </row>
    <row r="10" spans="1:3">
      <c r="A10" s="3" t="s">
        <v>1370</v>
      </c>
    </row>
    <row r="11" spans="1:3">
      <c r="A11" s="4" t="s">
        <v>1371</v>
      </c>
      <c r="B11" s="5" t="n">
        <v>14331</v>
      </c>
      <c r="C11" s="5" t="n">
        <v>12867</v>
      </c>
    </row>
    <row r="12" spans="1:3">
      <c r="A12" s="4" t="s">
        <v>1375</v>
      </c>
    </row>
    <row r="13" spans="1:3">
      <c r="A13" s="3" t="s">
        <v>1370</v>
      </c>
    </row>
    <row r="14" spans="1:3">
      <c r="A14" s="4" t="s">
        <v>1371</v>
      </c>
      <c r="B14" s="5" t="n">
        <v>533804</v>
      </c>
      <c r="C14" s="5" t="n">
        <v>482783</v>
      </c>
    </row>
    <row r="15" spans="1:3">
      <c r="A15" s="4" t="s">
        <v>1376</v>
      </c>
    </row>
    <row r="16" spans="1:3">
      <c r="A16" s="3" t="s">
        <v>1370</v>
      </c>
    </row>
    <row r="17" spans="1:3">
      <c r="A17" s="4" t="s">
        <v>1371</v>
      </c>
      <c r="B17" s="5" t="n">
        <v>247660</v>
      </c>
      <c r="C17" s="5" t="n">
        <v>198287</v>
      </c>
    </row>
    <row r="18" spans="1:3">
      <c r="A18" s="4" t="s">
        <v>1377</v>
      </c>
    </row>
    <row r="19" spans="1:3">
      <c r="A19" s="3" t="s">
        <v>1370</v>
      </c>
    </row>
    <row r="20" spans="1:3">
      <c r="A20" s="4" t="s">
        <v>1371</v>
      </c>
      <c r="B20" s="7" t="n">
        <v>8781</v>
      </c>
      <c r="C20" s="7" t="n">
        <v>176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65</v>
      </c>
    </row>
    <row r="2" spans="1:3">
      <c r="A2" s="3" t="s">
        <v>286</v>
      </c>
    </row>
    <row r="3" spans="1:3">
      <c r="A3" s="4" t="s">
        <v>198</v>
      </c>
      <c r="B3" s="7" t="n">
        <v>514633</v>
      </c>
      <c r="C3" s="7" t="n">
        <v>319405</v>
      </c>
    </row>
    <row r="4" spans="1:3">
      <c r="A4" s="4" t="s">
        <v>1379</v>
      </c>
      <c r="B4" s="5" t="n">
        <v>219948</v>
      </c>
      <c r="C4" s="5" t="n">
        <v>280337</v>
      </c>
    </row>
    <row r="5" spans="1:3">
      <c r="A5" s="4" t="s">
        <v>370</v>
      </c>
      <c r="B5" s="5" t="n">
        <v>157919</v>
      </c>
      <c r="C5" s="5" t="n">
        <v>150052</v>
      </c>
    </row>
    <row r="6" spans="1:3">
      <c r="A6" s="4" t="s">
        <v>855</v>
      </c>
      <c r="B6" s="5" t="n">
        <v>25702</v>
      </c>
      <c r="C6" s="5" t="n">
        <v>11060</v>
      </c>
    </row>
    <row r="7" spans="1:3">
      <c r="A7" s="4" t="s">
        <v>156</v>
      </c>
      <c r="B7" s="7" t="n">
        <v>918202</v>
      </c>
      <c r="C7" s="7" t="n">
        <v>76085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5</v>
      </c>
    </row>
    <row r="2" spans="1:3">
      <c r="A2" s="3" t="s">
        <v>286</v>
      </c>
    </row>
    <row r="3" spans="1:3">
      <c r="A3" s="4" t="s">
        <v>1381</v>
      </c>
      <c r="B3" s="7" t="n">
        <v>677313</v>
      </c>
      <c r="C3" s="7" t="n">
        <v>633404</v>
      </c>
    </row>
    <row r="4" spans="1:3">
      <c r="A4" s="4" t="s">
        <v>1382</v>
      </c>
      <c r="B4" s="5" t="n">
        <v>58835</v>
      </c>
      <c r="C4" s="5" t="n">
        <v>40378</v>
      </c>
    </row>
    <row r="5" spans="1:3">
      <c r="A5" s="4" t="s">
        <v>1383</v>
      </c>
      <c r="B5" s="5" t="n">
        <v>258312</v>
      </c>
      <c r="C5" s="5" t="n">
        <v>295463</v>
      </c>
    </row>
    <row r="6" spans="1:3">
      <c r="A6" s="4" t="s">
        <v>1384</v>
      </c>
      <c r="B6" s="5" t="n">
        <v>83968</v>
      </c>
      <c r="C6" s="5" t="n">
        <v>58666</v>
      </c>
    </row>
    <row r="7" spans="1:3">
      <c r="A7" s="4" t="s">
        <v>1385</v>
      </c>
      <c r="B7" s="5" t="n">
        <v>34390</v>
      </c>
      <c r="C7" s="5" t="n">
        <v>58728</v>
      </c>
    </row>
    <row r="8" spans="1:3">
      <c r="A8" s="4" t="s">
        <v>1386</v>
      </c>
      <c r="B8" s="5" t="n">
        <v>68914</v>
      </c>
      <c r="C8" s="5" t="n">
        <v>58252</v>
      </c>
    </row>
    <row r="9" spans="1:3">
      <c r="A9" s="4" t="s">
        <v>1387</v>
      </c>
      <c r="B9" s="5" t="n">
        <v>23439</v>
      </c>
      <c r="C9" s="5" t="n">
        <v>22111</v>
      </c>
    </row>
    <row r="10" spans="1:3">
      <c r="A10" s="4" t="s">
        <v>1388</v>
      </c>
      <c r="B10" s="5" t="n">
        <v>179208</v>
      </c>
      <c r="C10" s="5" t="n">
        <v>0</v>
      </c>
    </row>
    <row r="11" spans="1:3">
      <c r="A11" s="4" t="s">
        <v>156</v>
      </c>
      <c r="B11" s="7" t="n">
        <v>1384379</v>
      </c>
      <c r="C11" s="7" t="n">
        <v>11670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65</v>
      </c>
    </row>
    <row r="2" spans="1:3">
      <c r="A2" s="3" t="s">
        <v>286</v>
      </c>
    </row>
    <row r="3" spans="1:3">
      <c r="A3" s="4" t="s">
        <v>1390</v>
      </c>
      <c r="B3" s="7" t="n">
        <v>398499</v>
      </c>
      <c r="C3" s="7" t="n">
        <v>329604</v>
      </c>
    </row>
    <row r="4" spans="1:3">
      <c r="A4" s="4" t="s">
        <v>1391</v>
      </c>
      <c r="B4" s="5" t="n">
        <v>177401</v>
      </c>
      <c r="C4" s="5" t="n">
        <v>216068</v>
      </c>
    </row>
    <row r="5" spans="1:3">
      <c r="A5" s="4" t="s">
        <v>198</v>
      </c>
      <c r="B5" s="5" t="n">
        <v>233111</v>
      </c>
      <c r="C5" s="5" t="n">
        <v>152613</v>
      </c>
    </row>
    <row r="6" spans="1:3">
      <c r="A6" s="4" t="s">
        <v>76</v>
      </c>
      <c r="B6" s="5" t="n">
        <v>609994</v>
      </c>
      <c r="C6" s="5" t="n">
        <v>562692</v>
      </c>
    </row>
    <row r="7" spans="1:3">
      <c r="A7" s="4" t="s">
        <v>156</v>
      </c>
      <c r="B7" s="7" t="n">
        <v>1419005</v>
      </c>
      <c r="C7" s="7" t="n">
        <v>12609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31"/>
    <col customWidth="1" max="3" min="3" width="22"/>
    <col customWidth="1" max="4" min="4" width="22"/>
  </cols>
  <sheetData>
    <row r="1" spans="1:4">
      <c r="A1" s="1" t="s">
        <v>1392</v>
      </c>
      <c r="B1" s="2" t="s">
        <v>1</v>
      </c>
    </row>
    <row r="2" spans="1:4">
      <c r="B2" s="2" t="s">
        <v>479</v>
      </c>
      <c r="C2" s="2" t="s">
        <v>480</v>
      </c>
      <c r="D2" s="2" t="s">
        <v>481</v>
      </c>
    </row>
    <row r="3" spans="1:4">
      <c r="A3" s="3" t="s">
        <v>289</v>
      </c>
    </row>
    <row r="4" spans="1:4">
      <c r="A4" s="4" t="s">
        <v>1393</v>
      </c>
      <c r="B4" s="5" t="n">
        <v>2</v>
      </c>
      <c r="C4" s="5" t="n">
        <v>3</v>
      </c>
      <c r="D4" s="5" t="n">
        <v>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945</v>
      </c>
      <c r="J1" s="2" t="s">
        <v>1</v>
      </c>
    </row>
    <row r="2" spans="1:12">
      <c r="B2" s="2" t="s">
        <v>2</v>
      </c>
      <c r="C2" s="2" t="s">
        <v>622</v>
      </c>
      <c r="D2" s="2" t="s">
        <v>4</v>
      </c>
      <c r="E2" s="2" t="s">
        <v>623</v>
      </c>
      <c r="F2" s="2" t="s">
        <v>65</v>
      </c>
      <c r="G2" s="2" t="s">
        <v>624</v>
      </c>
      <c r="H2" s="2" t="s">
        <v>625</v>
      </c>
      <c r="I2" s="2" t="s">
        <v>626</v>
      </c>
      <c r="J2" s="2" t="s">
        <v>2</v>
      </c>
      <c r="K2" s="2" t="s">
        <v>65</v>
      </c>
      <c r="L2" s="2" t="s">
        <v>113</v>
      </c>
    </row>
    <row r="3" spans="1:12">
      <c r="A3" s="3" t="s">
        <v>1395</v>
      </c>
    </row>
    <row r="4" spans="1:12">
      <c r="A4" s="4" t="s">
        <v>115</v>
      </c>
      <c r="B4" s="7" t="n">
        <v>3392862</v>
      </c>
      <c r="C4" s="7" t="n">
        <v>3169622</v>
      </c>
      <c r="D4" s="7" t="n">
        <v>3091596</v>
      </c>
      <c r="E4" s="7" t="n">
        <v>3083788</v>
      </c>
      <c r="F4" s="7" t="n">
        <v>2991856</v>
      </c>
      <c r="G4" s="7" t="n">
        <v>2933623</v>
      </c>
      <c r="H4" s="7" t="n">
        <v>2870295</v>
      </c>
      <c r="I4" s="7" t="n">
        <v>1783999</v>
      </c>
      <c r="J4" s="7" t="n">
        <v>12737868</v>
      </c>
      <c r="K4" s="7" t="n">
        <v>10579773</v>
      </c>
      <c r="L4" s="7" t="n">
        <v>6330126</v>
      </c>
    </row>
    <row r="5" spans="1:12">
      <c r="A5" s="4" t="s">
        <v>1396</v>
      </c>
    </row>
    <row r="6" spans="1:12">
      <c r="A6" s="3" t="s">
        <v>1395</v>
      </c>
    </row>
    <row r="7" spans="1:12">
      <c r="A7" s="4" t="s">
        <v>115</v>
      </c>
      <c r="J7" s="5" t="n">
        <v>4551162</v>
      </c>
      <c r="K7" s="5" t="n">
        <v>3725365</v>
      </c>
      <c r="L7" s="5" t="n">
        <v>2467501</v>
      </c>
    </row>
    <row r="8" spans="1:12">
      <c r="A8" s="4" t="s">
        <v>1397</v>
      </c>
    </row>
    <row r="9" spans="1:12">
      <c r="A9" s="3" t="s">
        <v>1395</v>
      </c>
    </row>
    <row r="10" spans="1:12">
      <c r="A10" s="4" t="s">
        <v>115</v>
      </c>
      <c r="J10" s="7" t="n">
        <v>8186706</v>
      </c>
      <c r="K10" s="7" t="n">
        <v>6854408</v>
      </c>
      <c r="L10" s="7" t="n">
        <v>386262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8</v>
      </c>
      <c r="B1" s="2" t="s">
        <v>945</v>
      </c>
      <c r="J1" s="2" t="s">
        <v>1</v>
      </c>
    </row>
    <row r="2" spans="1:12">
      <c r="B2" s="2" t="s">
        <v>2</v>
      </c>
      <c r="C2" s="2" t="s">
        <v>622</v>
      </c>
      <c r="D2" s="2" t="s">
        <v>4</v>
      </c>
      <c r="E2" s="2" t="s">
        <v>623</v>
      </c>
      <c r="F2" s="2" t="s">
        <v>65</v>
      </c>
      <c r="G2" s="2" t="s">
        <v>624</v>
      </c>
      <c r="H2" s="2" t="s">
        <v>625</v>
      </c>
      <c r="I2" s="2" t="s">
        <v>626</v>
      </c>
      <c r="J2" s="2" t="s">
        <v>2</v>
      </c>
      <c r="K2" s="2" t="s">
        <v>65</v>
      </c>
      <c r="L2" s="2" t="s">
        <v>113</v>
      </c>
    </row>
    <row r="3" spans="1:12">
      <c r="A3" s="3" t="s">
        <v>1395</v>
      </c>
    </row>
    <row r="4" spans="1:12">
      <c r="A4" s="4" t="s">
        <v>1399</v>
      </c>
      <c r="B4" s="7" t="n">
        <v>99086</v>
      </c>
      <c r="C4" s="7" t="n">
        <v>89954</v>
      </c>
      <c r="D4" s="7" t="n">
        <v>102681</v>
      </c>
      <c r="E4" s="7" t="n">
        <v>113130</v>
      </c>
      <c r="F4" s="7" t="n">
        <v>160846</v>
      </c>
      <c r="G4" s="7" t="n">
        <v>162512</v>
      </c>
      <c r="H4" s="7" t="n">
        <v>68755</v>
      </c>
      <c r="I4" s="7" t="n">
        <v>-4670</v>
      </c>
      <c r="J4" s="7" t="n">
        <v>404851</v>
      </c>
      <c r="K4" s="7" t="n">
        <v>387443</v>
      </c>
      <c r="L4" s="7" t="n">
        <v>244142</v>
      </c>
    </row>
    <row r="5" spans="1:12">
      <c r="A5" s="4" t="s">
        <v>256</v>
      </c>
      <c r="H5" s="5" t="n">
        <v>-130300</v>
      </c>
      <c r="J5" s="5" t="n">
        <v>-337066</v>
      </c>
      <c r="K5" s="5" t="n">
        <v>-153951</v>
      </c>
      <c r="L5" s="5" t="n">
        <v>-91648</v>
      </c>
    </row>
    <row r="6" spans="1:12">
      <c r="A6" s="4" t="s">
        <v>1400</v>
      </c>
      <c r="J6" s="5" t="n">
        <v>-53892</v>
      </c>
      <c r="K6" s="5" t="n">
        <v>-56462</v>
      </c>
      <c r="L6" s="5" t="n">
        <v>-988</v>
      </c>
    </row>
    <row r="7" spans="1:12">
      <c r="A7" s="4" t="s">
        <v>125</v>
      </c>
      <c r="B7" s="7" t="n">
        <v>53537</v>
      </c>
      <c r="C7" s="7" t="n">
        <v>93399</v>
      </c>
      <c r="D7" s="7" t="n">
        <v>111832</v>
      </c>
      <c r="E7" s="7" t="n">
        <v>92191</v>
      </c>
      <c r="F7" s="7" t="n">
        <v>142400</v>
      </c>
      <c r="G7" s="7" t="n">
        <v>146633</v>
      </c>
      <c r="H7" s="7" t="n">
        <v>48651</v>
      </c>
      <c r="I7" s="7" t="n">
        <v>-6703</v>
      </c>
      <c r="J7" s="5" t="n">
        <v>350959</v>
      </c>
      <c r="K7" s="5" t="n">
        <v>330981</v>
      </c>
      <c r="L7" s="5" t="n">
        <v>243154</v>
      </c>
    </row>
    <row r="8" spans="1:12">
      <c r="A8" s="4" t="s">
        <v>1401</v>
      </c>
      <c r="J8" s="5" t="n">
        <v>311470</v>
      </c>
    </row>
    <row r="9" spans="1:12">
      <c r="A9" s="4" t="s">
        <v>1402</v>
      </c>
      <c r="J9" s="5" t="n">
        <v>14800</v>
      </c>
      <c r="K9" s="5" t="n">
        <v>25600</v>
      </c>
      <c r="L9" s="5" t="n">
        <v>29100</v>
      </c>
    </row>
    <row r="10" spans="1:12">
      <c r="A10" s="4" t="s">
        <v>773</v>
      </c>
      <c r="J10" s="5" t="n">
        <v>79100</v>
      </c>
      <c r="K10" s="5" t="n">
        <v>68100</v>
      </c>
      <c r="L10" s="5" t="n">
        <v>46100</v>
      </c>
    </row>
    <row r="11" spans="1:12">
      <c r="A11" s="4" t="s">
        <v>190</v>
      </c>
      <c r="J11" s="5" t="n">
        <v>79098</v>
      </c>
      <c r="K11" s="5" t="n">
        <v>80731</v>
      </c>
      <c r="L11" s="5" t="n">
        <v>46095</v>
      </c>
    </row>
    <row r="12" spans="1:12">
      <c r="A12" s="4" t="s">
        <v>1403</v>
      </c>
      <c r="J12" s="5" t="n">
        <v>35000</v>
      </c>
    </row>
    <row r="13" spans="1:12">
      <c r="A13" s="4" t="s">
        <v>1404</v>
      </c>
      <c r="J13" s="5" t="n">
        <v>35400</v>
      </c>
      <c r="K13" s="5" t="n">
        <v>64800</v>
      </c>
    </row>
    <row r="14" spans="1:12">
      <c r="A14" s="4" t="s">
        <v>502</v>
      </c>
    </row>
    <row r="15" spans="1:12">
      <c r="A15" s="3" t="s">
        <v>1395</v>
      </c>
    </row>
    <row r="16" spans="1:12">
      <c r="A16" s="4" t="s">
        <v>1405</v>
      </c>
      <c r="J16" s="5" t="n">
        <v>-18169</v>
      </c>
      <c r="K16" s="5" t="n">
        <v>-80436</v>
      </c>
      <c r="L16" s="5" t="n">
        <v>-17100</v>
      </c>
    </row>
    <row r="17" spans="1:12">
      <c r="A17" s="4" t="s">
        <v>1401</v>
      </c>
      <c r="J17" s="5" t="n">
        <v>311332</v>
      </c>
      <c r="K17" s="5" t="n">
        <v>190806</v>
      </c>
      <c r="L17" s="5" t="n">
        <v>135438</v>
      </c>
    </row>
    <row r="18" spans="1:12">
      <c r="A18" s="4" t="s">
        <v>1406</v>
      </c>
    </row>
    <row r="19" spans="1:12">
      <c r="A19" s="3" t="s">
        <v>1395</v>
      </c>
    </row>
    <row r="20" spans="1:12">
      <c r="A20" s="4" t="s">
        <v>1399</v>
      </c>
      <c r="J20" s="5" t="n">
        <v>1024437</v>
      </c>
      <c r="K20" s="5" t="n">
        <v>783618</v>
      </c>
      <c r="L20" s="5" t="n">
        <v>463124</v>
      </c>
    </row>
    <row r="21" spans="1:12">
      <c r="A21" s="4" t="s">
        <v>1407</v>
      </c>
    </row>
    <row r="22" spans="1:12">
      <c r="A22" s="3" t="s">
        <v>1395</v>
      </c>
    </row>
    <row r="23" spans="1:12">
      <c r="A23" s="4" t="s">
        <v>1408</v>
      </c>
      <c r="J23" s="5" t="n">
        <v>-264351</v>
      </c>
      <c r="K23" s="5" t="n">
        <v>-161788</v>
      </c>
      <c r="L23" s="5" t="n">
        <v>-110234</v>
      </c>
    </row>
    <row r="24" spans="1:12">
      <c r="A24" s="4" t="s">
        <v>1409</v>
      </c>
    </row>
    <row r="25" spans="1:12">
      <c r="A25" s="3" t="s">
        <v>1395</v>
      </c>
    </row>
    <row r="26" spans="1:12">
      <c r="A26" s="4" t="s">
        <v>1401</v>
      </c>
      <c r="J26" s="5" t="n">
        <v>184646</v>
      </c>
      <c r="K26" s="5" t="n">
        <v>77148</v>
      </c>
      <c r="L26" s="5" t="n">
        <v>42781</v>
      </c>
    </row>
    <row r="27" spans="1:12">
      <c r="A27" s="4" t="s">
        <v>1410</v>
      </c>
    </row>
    <row r="28" spans="1:12">
      <c r="A28" s="3" t="s">
        <v>1395</v>
      </c>
    </row>
    <row r="29" spans="1:12">
      <c r="A29" s="4" t="s">
        <v>1399</v>
      </c>
      <c r="J29" s="5" t="n">
        <v>310043</v>
      </c>
      <c r="K29" s="5" t="n">
        <v>255718</v>
      </c>
      <c r="L29" s="5" t="n">
        <v>197196</v>
      </c>
    </row>
    <row r="30" spans="1:12">
      <c r="A30" s="4" t="s">
        <v>1411</v>
      </c>
      <c r="K30" s="5" t="n">
        <v>15000</v>
      </c>
    </row>
    <row r="31" spans="1:12">
      <c r="A31" s="4" t="s">
        <v>1412</v>
      </c>
    </row>
    <row r="32" spans="1:12">
      <c r="A32" s="3" t="s">
        <v>1395</v>
      </c>
    </row>
    <row r="33" spans="1:12">
      <c r="A33" s="4" t="s">
        <v>1399</v>
      </c>
      <c r="J33" s="5" t="n">
        <v>714394</v>
      </c>
      <c r="K33" s="5" t="n">
        <v>527900</v>
      </c>
      <c r="L33" s="5" t="n">
        <v>265928</v>
      </c>
    </row>
    <row r="34" spans="1:12">
      <c r="A34" s="4" t="s">
        <v>1401</v>
      </c>
      <c r="L34" s="7" t="n">
        <v>23800</v>
      </c>
    </row>
    <row r="35" spans="1:12">
      <c r="A35" s="4" t="s">
        <v>1413</v>
      </c>
    </row>
    <row r="36" spans="1:12">
      <c r="A36" s="3" t="s">
        <v>1395</v>
      </c>
    </row>
    <row r="37" spans="1:12">
      <c r="A37" s="4" t="s">
        <v>1414</v>
      </c>
      <c r="J37" s="7" t="n">
        <v>3200</v>
      </c>
      <c r="K37" s="7" t="n">
        <v>18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945</v>
      </c>
      <c r="J1" s="2" t="s">
        <v>1</v>
      </c>
    </row>
    <row r="2" spans="1:12">
      <c r="B2" s="2" t="s">
        <v>2</v>
      </c>
      <c r="C2" s="2" t="s">
        <v>622</v>
      </c>
      <c r="D2" s="2" t="s">
        <v>4</v>
      </c>
      <c r="E2" s="2" t="s">
        <v>623</v>
      </c>
      <c r="F2" s="2" t="s">
        <v>65</v>
      </c>
      <c r="G2" s="2" t="s">
        <v>624</v>
      </c>
      <c r="H2" s="2" t="s">
        <v>625</v>
      </c>
      <c r="I2" s="2" t="s">
        <v>626</v>
      </c>
      <c r="J2" s="2" t="s">
        <v>2</v>
      </c>
      <c r="K2" s="2" t="s">
        <v>65</v>
      </c>
      <c r="L2" s="2" t="s">
        <v>113</v>
      </c>
    </row>
    <row r="3" spans="1:12">
      <c r="A3" s="3" t="s">
        <v>1416</v>
      </c>
    </row>
    <row r="4" spans="1:12">
      <c r="A4" s="4" t="s">
        <v>115</v>
      </c>
      <c r="B4" s="7" t="n">
        <v>3392862</v>
      </c>
      <c r="C4" s="7" t="n">
        <v>3169622</v>
      </c>
      <c r="D4" s="7" t="n">
        <v>3091596</v>
      </c>
      <c r="E4" s="7" t="n">
        <v>3083788</v>
      </c>
      <c r="F4" s="7" t="n">
        <v>2991856</v>
      </c>
      <c r="G4" s="7" t="n">
        <v>2933623</v>
      </c>
      <c r="H4" s="7" t="n">
        <v>2870295</v>
      </c>
      <c r="I4" s="7" t="n">
        <v>1783999</v>
      </c>
      <c r="J4" s="7" t="n">
        <v>12737868</v>
      </c>
      <c r="K4" s="7" t="n">
        <v>10579773</v>
      </c>
      <c r="L4" s="7" t="n">
        <v>6330126</v>
      </c>
    </row>
    <row r="5" spans="1:12">
      <c r="A5" s="4" t="s">
        <v>705</v>
      </c>
      <c r="B5" s="5" t="n">
        <v>308143</v>
      </c>
      <c r="F5" s="5" t="n">
        <v>257859</v>
      </c>
      <c r="J5" s="5" t="n">
        <v>308143</v>
      </c>
      <c r="K5" s="5" t="n">
        <v>257859</v>
      </c>
    </row>
    <row r="6" spans="1:12">
      <c r="A6" s="4" t="s">
        <v>1184</v>
      </c>
    </row>
    <row r="7" spans="1:12">
      <c r="A7" s="3" t="s">
        <v>1416</v>
      </c>
    </row>
    <row r="8" spans="1:12">
      <c r="A8" s="4" t="s">
        <v>115</v>
      </c>
      <c r="J8" s="5" t="n">
        <v>9006730</v>
      </c>
      <c r="K8" s="5" t="n">
        <v>6908988</v>
      </c>
      <c r="L8" s="5" t="n">
        <v>3881696</v>
      </c>
    </row>
    <row r="9" spans="1:12">
      <c r="A9" s="4" t="s">
        <v>705</v>
      </c>
      <c r="B9" s="5" t="n">
        <v>230476</v>
      </c>
      <c r="F9" s="5" t="n">
        <v>118073</v>
      </c>
      <c r="J9" s="5" t="n">
        <v>230476</v>
      </c>
      <c r="K9" s="5" t="n">
        <v>118073</v>
      </c>
    </row>
    <row r="10" spans="1:12">
      <c r="A10" s="4" t="s">
        <v>1183</v>
      </c>
    </row>
    <row r="11" spans="1:12">
      <c r="A11" s="3" t="s">
        <v>1416</v>
      </c>
    </row>
    <row r="12" spans="1:12">
      <c r="A12" s="4" t="s">
        <v>115</v>
      </c>
      <c r="J12" s="5" t="n">
        <v>2242976</v>
      </c>
      <c r="K12" s="5" t="n">
        <v>2495805</v>
      </c>
      <c r="L12" s="5" t="n">
        <v>1754036</v>
      </c>
    </row>
    <row r="13" spans="1:12">
      <c r="A13" s="4" t="s">
        <v>705</v>
      </c>
      <c r="B13" s="5" t="n">
        <v>52775</v>
      </c>
      <c r="F13" s="5" t="n">
        <v>58739</v>
      </c>
      <c r="J13" s="5" t="n">
        <v>52775</v>
      </c>
      <c r="K13" s="5" t="n">
        <v>58739</v>
      </c>
    </row>
    <row r="14" spans="1:12">
      <c r="A14" s="4" t="s">
        <v>1182</v>
      </c>
    </row>
    <row r="15" spans="1:12">
      <c r="A15" s="3" t="s">
        <v>1416</v>
      </c>
    </row>
    <row r="16" spans="1:12">
      <c r="A16" s="4" t="s">
        <v>115</v>
      </c>
      <c r="J16" s="5" t="n">
        <v>213172</v>
      </c>
      <c r="K16" s="5" t="n">
        <v>189865</v>
      </c>
      <c r="L16" s="5" t="n">
        <v>6531</v>
      </c>
    </row>
    <row r="17" spans="1:12">
      <c r="A17" s="4" t="s">
        <v>705</v>
      </c>
      <c r="B17" s="5" t="n">
        <v>3199</v>
      </c>
      <c r="F17" s="5" t="n">
        <v>21559</v>
      </c>
      <c r="J17" s="5" t="n">
        <v>3199</v>
      </c>
      <c r="K17" s="5" t="n">
        <v>21559</v>
      </c>
    </row>
    <row r="18" spans="1:12">
      <c r="A18" s="4" t="s">
        <v>1417</v>
      </c>
    </row>
    <row r="19" spans="1:12">
      <c r="A19" s="3" t="s">
        <v>1416</v>
      </c>
    </row>
    <row r="20" spans="1:12">
      <c r="A20" s="4" t="s">
        <v>115</v>
      </c>
      <c r="J20" s="5" t="n">
        <v>195023</v>
      </c>
      <c r="K20" s="5" t="n">
        <v>163761</v>
      </c>
      <c r="L20" s="5" t="n">
        <v>111646</v>
      </c>
    </row>
    <row r="21" spans="1:12">
      <c r="A21" s="4" t="s">
        <v>705</v>
      </c>
      <c r="B21" s="5" t="n">
        <v>5652</v>
      </c>
      <c r="F21" s="5" t="n">
        <v>3588</v>
      </c>
      <c r="J21" s="5" t="n">
        <v>5652</v>
      </c>
      <c r="K21" s="5" t="n">
        <v>3588</v>
      </c>
    </row>
    <row r="22" spans="1:12">
      <c r="A22" s="4" t="s">
        <v>1418</v>
      </c>
    </row>
    <row r="23" spans="1:12">
      <c r="A23" s="3" t="s">
        <v>1416</v>
      </c>
    </row>
    <row r="24" spans="1:12">
      <c r="A24" s="4" t="s">
        <v>115</v>
      </c>
      <c r="J24" s="5" t="n">
        <v>62543</v>
      </c>
      <c r="K24" s="5" t="n">
        <v>52533</v>
      </c>
      <c r="L24" s="5" t="n">
        <v>40469</v>
      </c>
    </row>
    <row r="25" spans="1:12">
      <c r="A25" s="4" t="s">
        <v>705</v>
      </c>
      <c r="B25" s="5" t="n">
        <v>2379</v>
      </c>
      <c r="F25" s="5" t="n">
        <v>19446</v>
      </c>
      <c r="J25" s="5" t="n">
        <v>2379</v>
      </c>
      <c r="K25" s="5" t="n">
        <v>19446</v>
      </c>
    </row>
    <row r="26" spans="1:12">
      <c r="A26" s="4" t="s">
        <v>1419</v>
      </c>
    </row>
    <row r="27" spans="1:12">
      <c r="A27" s="3" t="s">
        <v>1416</v>
      </c>
    </row>
    <row r="28" spans="1:12">
      <c r="A28" s="4" t="s">
        <v>115</v>
      </c>
      <c r="J28" s="5" t="n">
        <v>533251</v>
      </c>
      <c r="K28" s="5" t="n">
        <v>578108</v>
      </c>
      <c r="L28" s="5" t="n">
        <v>519575</v>
      </c>
    </row>
    <row r="29" spans="1:12">
      <c r="A29" s="4" t="s">
        <v>705</v>
      </c>
      <c r="B29" s="5" t="n">
        <v>12091</v>
      </c>
      <c r="F29" s="5" t="n">
        <v>16151</v>
      </c>
      <c r="J29" s="5" t="n">
        <v>12091</v>
      </c>
      <c r="K29" s="5" t="n">
        <v>16151</v>
      </c>
    </row>
    <row r="30" spans="1:12">
      <c r="A30" s="4" t="s">
        <v>1420</v>
      </c>
    </row>
    <row r="31" spans="1:12">
      <c r="A31" s="3" t="s">
        <v>1416</v>
      </c>
    </row>
    <row r="32" spans="1:12">
      <c r="A32" s="4" t="s">
        <v>115</v>
      </c>
      <c r="J32" s="5" t="n">
        <v>7416</v>
      </c>
      <c r="K32" s="5" t="n">
        <v>17656</v>
      </c>
      <c r="L32" s="5" t="n">
        <v>244</v>
      </c>
    </row>
    <row r="33" spans="1:12">
      <c r="A33" s="4" t="s">
        <v>705</v>
      </c>
      <c r="B33" s="5" t="n">
        <v>0</v>
      </c>
      <c r="F33" s="5" t="n">
        <v>3650</v>
      </c>
      <c r="J33" s="5" t="n">
        <v>0</v>
      </c>
      <c r="K33" s="5" t="n">
        <v>3650</v>
      </c>
    </row>
    <row r="34" spans="1:12">
      <c r="A34" s="4" t="s">
        <v>1421</v>
      </c>
    </row>
    <row r="35" spans="1:12">
      <c r="A35" s="3" t="s">
        <v>1416</v>
      </c>
    </row>
    <row r="36" spans="1:12">
      <c r="A36" s="4" t="s">
        <v>115</v>
      </c>
      <c r="J36" s="5" t="n">
        <v>476757</v>
      </c>
      <c r="K36" s="5" t="n">
        <v>173057</v>
      </c>
      <c r="L36" s="7" t="n">
        <v>15929</v>
      </c>
    </row>
    <row r="37" spans="1:12">
      <c r="A37" s="4" t="s">
        <v>705</v>
      </c>
      <c r="B37" s="7" t="n">
        <v>1571</v>
      </c>
      <c r="F37" s="7" t="n">
        <v>16653</v>
      </c>
      <c r="J37" s="7" t="n">
        <v>1571</v>
      </c>
      <c r="K37" s="7" t="n">
        <v>1665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2</v>
      </c>
      <c r="B1" s="2" t="s">
        <v>1</v>
      </c>
    </row>
    <row r="2" spans="1:4">
      <c r="B2" s="2" t="s">
        <v>2</v>
      </c>
      <c r="C2" s="2" t="s">
        <v>65</v>
      </c>
      <c r="D2" s="2" t="s">
        <v>113</v>
      </c>
    </row>
    <row r="3" spans="1:4">
      <c r="A3" s="4" t="s">
        <v>1423</v>
      </c>
    </row>
    <row r="4" spans="1:4">
      <c r="A4" s="3" t="s">
        <v>1424</v>
      </c>
    </row>
    <row r="5" spans="1:4">
      <c r="A5" s="4" t="s">
        <v>1425</v>
      </c>
      <c r="B5" s="4" t="s">
        <v>1050</v>
      </c>
      <c r="C5" s="4" t="s">
        <v>1426</v>
      </c>
      <c r="D5" s="4" t="s">
        <v>14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945</v>
      </c>
      <c r="J1" s="2" t="s">
        <v>1</v>
      </c>
    </row>
    <row r="2" spans="1:12">
      <c r="B2" s="2" t="s">
        <v>2</v>
      </c>
      <c r="C2" s="2" t="s">
        <v>622</v>
      </c>
      <c r="D2" s="2" t="s">
        <v>4</v>
      </c>
      <c r="E2" s="2" t="s">
        <v>623</v>
      </c>
      <c r="F2" s="2" t="s">
        <v>65</v>
      </c>
      <c r="G2" s="2" t="s">
        <v>624</v>
      </c>
      <c r="H2" s="2" t="s">
        <v>625</v>
      </c>
      <c r="I2" s="2" t="s">
        <v>626</v>
      </c>
      <c r="J2" s="2" t="s">
        <v>2</v>
      </c>
      <c r="K2" s="2" t="s">
        <v>65</v>
      </c>
      <c r="L2" s="2" t="s">
        <v>113</v>
      </c>
    </row>
    <row r="3" spans="1:12">
      <c r="A3" s="3" t="s">
        <v>1429</v>
      </c>
    </row>
    <row r="4" spans="1:12">
      <c r="A4" s="4" t="s">
        <v>115</v>
      </c>
      <c r="B4" s="7" t="n">
        <v>3392862</v>
      </c>
      <c r="C4" s="7" t="n">
        <v>3169622</v>
      </c>
      <c r="D4" s="7" t="n">
        <v>3091596</v>
      </c>
      <c r="E4" s="7" t="n">
        <v>3083788</v>
      </c>
      <c r="F4" s="7" t="n">
        <v>2991856</v>
      </c>
      <c r="G4" s="7" t="n">
        <v>2933623</v>
      </c>
      <c r="H4" s="7" t="n">
        <v>2870295</v>
      </c>
      <c r="I4" s="7" t="n">
        <v>1783999</v>
      </c>
      <c r="J4" s="7" t="n">
        <v>12737868</v>
      </c>
      <c r="K4" s="7" t="n">
        <v>10579773</v>
      </c>
      <c r="L4" s="7" t="n">
        <v>6330126</v>
      </c>
    </row>
    <row r="5" spans="1:12">
      <c r="A5" s="4" t="s">
        <v>119</v>
      </c>
      <c r="B5" s="5" t="n">
        <v>99086</v>
      </c>
      <c r="C5" s="5" t="n">
        <v>89954</v>
      </c>
      <c r="D5" s="5" t="n">
        <v>102681</v>
      </c>
      <c r="E5" s="5" t="n">
        <v>113130</v>
      </c>
      <c r="F5" s="5" t="n">
        <v>160846</v>
      </c>
      <c r="G5" s="5" t="n">
        <v>162512</v>
      </c>
      <c r="H5" s="5" t="n">
        <v>68755</v>
      </c>
      <c r="I5" s="5" t="n">
        <v>-4670</v>
      </c>
      <c r="J5" s="5" t="n">
        <v>404851</v>
      </c>
      <c r="K5" s="5" t="n">
        <v>387443</v>
      </c>
      <c r="L5" s="5" t="n">
        <v>244142</v>
      </c>
    </row>
    <row r="6" spans="1:12">
      <c r="A6" s="4" t="s">
        <v>125</v>
      </c>
      <c r="B6" s="5" t="n">
        <v>53537</v>
      </c>
      <c r="C6" s="5" t="n">
        <v>93399</v>
      </c>
      <c r="D6" s="5" t="n">
        <v>111832</v>
      </c>
      <c r="E6" s="5" t="n">
        <v>92191</v>
      </c>
      <c r="F6" s="5" t="n">
        <v>142400</v>
      </c>
      <c r="G6" s="5" t="n">
        <v>146633</v>
      </c>
      <c r="H6" s="5" t="n">
        <v>48651</v>
      </c>
      <c r="I6" s="5" t="n">
        <v>-6703</v>
      </c>
      <c r="J6" s="5" t="n">
        <v>350959</v>
      </c>
      <c r="K6" s="5" t="n">
        <v>330981</v>
      </c>
      <c r="L6" s="5" t="n">
        <v>243154</v>
      </c>
    </row>
    <row r="7" spans="1:12">
      <c r="A7" s="4" t="s">
        <v>127</v>
      </c>
      <c r="B7" s="5" t="n">
        <v>29413</v>
      </c>
      <c r="C7" s="5" t="n">
        <v>95380</v>
      </c>
      <c r="D7" s="5" t="n">
        <v>119779</v>
      </c>
      <c r="E7" s="5" t="n">
        <v>69433</v>
      </c>
      <c r="F7" s="5" t="n">
        <v>-73002</v>
      </c>
      <c r="G7" s="5" t="n">
        <v>115459</v>
      </c>
      <c r="H7" s="5" t="n">
        <v>-3205</v>
      </c>
      <c r="I7" s="5" t="n">
        <v>-33903</v>
      </c>
      <c r="J7" s="5" t="n">
        <v>314005</v>
      </c>
      <c r="K7" s="5" t="n">
        <v>5349</v>
      </c>
      <c r="L7" s="5" t="n">
        <v>170051</v>
      </c>
    </row>
    <row r="8" spans="1:12">
      <c r="A8" s="4" t="s">
        <v>630</v>
      </c>
      <c r="B8" s="5" t="n">
        <v>21946</v>
      </c>
      <c r="C8" s="5" t="n">
        <v>89365</v>
      </c>
      <c r="D8" s="5" t="n">
        <v>114755</v>
      </c>
      <c r="E8" s="5" t="n">
        <v>64894</v>
      </c>
      <c r="F8" s="5" t="n">
        <v>-76997</v>
      </c>
      <c r="G8" s="5" t="n">
        <v>113336</v>
      </c>
      <c r="H8" s="5" t="n">
        <v>-6290</v>
      </c>
      <c r="I8" s="5" t="n">
        <v>-34234</v>
      </c>
      <c r="J8" s="5" t="n">
        <v>290960</v>
      </c>
      <c r="K8" s="5" t="n">
        <v>-4185</v>
      </c>
      <c r="L8" s="5" t="n">
        <v>170167</v>
      </c>
    </row>
    <row r="9" spans="1:12">
      <c r="A9" s="4" t="s">
        <v>134</v>
      </c>
      <c r="B9" s="7" t="n">
        <v>142324</v>
      </c>
      <c r="C9" s="7" t="n">
        <v>524442</v>
      </c>
      <c r="D9" s="7" t="n">
        <v>56917</v>
      </c>
      <c r="E9" s="7" t="n">
        <v>124296</v>
      </c>
      <c r="F9" s="7" t="n">
        <v>-37541</v>
      </c>
      <c r="G9" s="7" t="n">
        <v>150222</v>
      </c>
      <c r="H9" s="7" t="n">
        <v>48587</v>
      </c>
      <c r="I9" s="7" t="n">
        <v>2163</v>
      </c>
      <c r="J9" s="7" t="n">
        <v>847979</v>
      </c>
      <c r="K9" s="7" t="n">
        <v>163431</v>
      </c>
      <c r="L9" s="7" t="n">
        <v>293727</v>
      </c>
    </row>
    <row r="10" spans="1:12">
      <c r="A10" s="3" t="s">
        <v>1430</v>
      </c>
    </row>
    <row r="11" spans="1:12">
      <c r="A11" s="4" t="s">
        <v>136</v>
      </c>
      <c r="B11" s="8" t="n">
        <v>0.16</v>
      </c>
      <c r="C11" s="8" t="n">
        <v>0.65</v>
      </c>
      <c r="D11" s="8" t="n">
        <v>0.83</v>
      </c>
      <c r="E11" s="8" t="n">
        <v>0.45</v>
      </c>
      <c r="F11" s="8" t="n">
        <v>-0.54</v>
      </c>
      <c r="G11" s="8" t="n">
        <v>0.79</v>
      </c>
      <c r="H11" s="8" t="n">
        <v>-0.04</v>
      </c>
      <c r="I11" s="8" t="n">
        <v>-0.27</v>
      </c>
      <c r="J11" s="8" t="n">
        <v>2.11</v>
      </c>
      <c r="K11" s="8" t="n">
        <v>-0.03</v>
      </c>
      <c r="L11" s="8" t="n">
        <v>1.41</v>
      </c>
    </row>
    <row r="12" spans="1:12">
      <c r="A12" s="4" t="s">
        <v>137</v>
      </c>
      <c r="B12" s="9" t="n">
        <v>0.89</v>
      </c>
      <c r="C12" s="9" t="n">
        <v>3.18</v>
      </c>
      <c r="D12" s="9" t="n">
        <v>-0.42</v>
      </c>
      <c r="E12" s="9" t="n">
        <v>0.42</v>
      </c>
      <c r="F12" s="9" t="n">
        <v>0.28</v>
      </c>
      <c r="G12" s="9" t="n">
        <v>0.26</v>
      </c>
      <c r="H12" s="9" t="n">
        <v>0.39</v>
      </c>
      <c r="I12" s="9" t="n">
        <v>0.29</v>
      </c>
      <c r="J12" s="9" t="n">
        <v>4.03</v>
      </c>
      <c r="K12" s="9" t="n">
        <v>1.21</v>
      </c>
      <c r="L12" s="9" t="n">
        <v>1.02</v>
      </c>
    </row>
    <row r="13" spans="1:12">
      <c r="A13" s="4" t="s">
        <v>138</v>
      </c>
      <c r="B13" s="9" t="n">
        <v>1.06</v>
      </c>
      <c r="C13" s="9" t="n">
        <v>3.83</v>
      </c>
      <c r="D13" s="9" t="n">
        <v>0.41</v>
      </c>
      <c r="E13" s="9" t="n">
        <v>0.87</v>
      </c>
      <c r="F13" s="9" t="n">
        <v>-0.26</v>
      </c>
      <c r="G13" s="9" t="n">
        <v>1.05</v>
      </c>
      <c r="H13" s="9" t="n">
        <v>0.34</v>
      </c>
      <c r="I13" s="9" t="n">
        <v>0.02</v>
      </c>
      <c r="J13" s="9" t="n">
        <v>6.14</v>
      </c>
      <c r="K13" s="9" t="n">
        <v>1.18</v>
      </c>
      <c r="L13" s="9" t="n">
        <v>2.43</v>
      </c>
    </row>
    <row r="14" spans="1:12">
      <c r="A14" s="4" t="s">
        <v>139</v>
      </c>
      <c r="B14" s="9" t="n">
        <v>0.16</v>
      </c>
      <c r="C14" s="9" t="n">
        <v>0.65</v>
      </c>
      <c r="D14" s="9" t="n">
        <v>0.82</v>
      </c>
      <c r="E14" s="9" t="n">
        <v>0.45</v>
      </c>
      <c r="F14" s="9" t="n">
        <v>-0.54</v>
      </c>
      <c r="G14" s="9" t="n">
        <v>0.79</v>
      </c>
      <c r="H14" s="9" t="n">
        <v>-0.04</v>
      </c>
      <c r="I14" s="9" t="n">
        <v>-0.27</v>
      </c>
      <c r="J14" s="9" t="n">
        <v>2.09</v>
      </c>
      <c r="K14" s="9" t="n">
        <v>-0.03</v>
      </c>
      <c r="L14" s="9" t="n">
        <v>1.4</v>
      </c>
    </row>
    <row r="15" spans="1:12">
      <c r="A15" s="4" t="s">
        <v>140</v>
      </c>
      <c r="B15" s="9" t="n">
        <v>0.88</v>
      </c>
      <c r="C15" s="9" t="n">
        <v>3.15</v>
      </c>
      <c r="D15" s="9" t="n">
        <v>-0.41</v>
      </c>
      <c r="E15" s="9" t="n">
        <v>0.41</v>
      </c>
      <c r="F15" s="9" t="n">
        <v>0.28</v>
      </c>
      <c r="G15" s="9" t="n">
        <v>0.26</v>
      </c>
      <c r="H15" s="9" t="n">
        <v>0.39</v>
      </c>
      <c r="I15" s="9" t="n">
        <v>0.29</v>
      </c>
      <c r="J15" s="5" t="n">
        <v>4</v>
      </c>
      <c r="K15" s="9" t="n">
        <v>1.21</v>
      </c>
      <c r="L15" s="9" t="n">
        <v>1.02</v>
      </c>
    </row>
    <row r="16" spans="1:12">
      <c r="A16" s="4" t="s">
        <v>141</v>
      </c>
      <c r="B16" s="9" t="n">
        <v>1.04</v>
      </c>
      <c r="C16" s="9" t="n">
        <v>3.8</v>
      </c>
      <c r="D16" s="9" t="n">
        <v>0.41</v>
      </c>
      <c r="E16" s="9" t="n">
        <v>0.86</v>
      </c>
      <c r="F16" s="9" t="n">
        <v>-0.26</v>
      </c>
      <c r="G16" s="9" t="n">
        <v>1.05</v>
      </c>
      <c r="H16" s="8" t="n">
        <v>0.34</v>
      </c>
      <c r="I16" s="9" t="n">
        <v>0.02</v>
      </c>
      <c r="J16" s="8" t="n">
        <v>6.08</v>
      </c>
      <c r="K16" s="8" t="n">
        <v>1.18</v>
      </c>
      <c r="L16" s="8" t="n">
        <v>2.42</v>
      </c>
    </row>
    <row r="17" spans="1:12">
      <c r="A17" s="4" t="s">
        <v>1431</v>
      </c>
      <c r="H17" s="7" t="n">
        <v>130300</v>
      </c>
      <c r="J17" s="7" t="n">
        <v>337066</v>
      </c>
      <c r="K17" s="7" t="n">
        <v>153951</v>
      </c>
      <c r="L17" s="7" t="n">
        <v>91648</v>
      </c>
    </row>
    <row r="18" spans="1:12">
      <c r="A18" s="4" t="s">
        <v>1432</v>
      </c>
      <c r="B18" s="8" t="n">
        <v>1.32</v>
      </c>
      <c r="C18" s="8" t="n">
        <v>0.75</v>
      </c>
      <c r="D18" s="8" t="n">
        <v>0.36</v>
      </c>
      <c r="E18" s="8" t="n">
        <v>0.33</v>
      </c>
      <c r="F18" s="8" t="n">
        <v>1.67</v>
      </c>
      <c r="G18" s="8" t="n">
        <v>0.45</v>
      </c>
      <c r="H18" s="8" t="n">
        <v>0.91</v>
      </c>
      <c r="I18" s="8" t="n">
        <v>0.73</v>
      </c>
    </row>
    <row r="19" spans="1:12">
      <c r="A19" s="4" t="s">
        <v>119</v>
      </c>
    </row>
    <row r="20" spans="1:12">
      <c r="A20" s="3" t="s">
        <v>1430</v>
      </c>
    </row>
    <row r="21" spans="1:12">
      <c r="A21" s="4" t="s">
        <v>1431</v>
      </c>
      <c r="B21" s="7" t="n">
        <v>154200</v>
      </c>
      <c r="C21" s="7" t="n">
        <v>142800</v>
      </c>
      <c r="D21" s="7" t="n">
        <v>119000</v>
      </c>
      <c r="E21" s="7" t="n">
        <v>47200</v>
      </c>
      <c r="F21" s="7" t="n">
        <v>60200</v>
      </c>
      <c r="G21" s="7" t="n">
        <v>60700</v>
      </c>
      <c r="H21" s="7" t="n">
        <v>105900</v>
      </c>
      <c r="I21" s="7" t="n">
        <v>83400</v>
      </c>
    </row>
    <row r="22" spans="1:12">
      <c r="A22" s="4" t="s">
        <v>134</v>
      </c>
    </row>
    <row r="23" spans="1:12">
      <c r="A23" s="3" t="s">
        <v>1430</v>
      </c>
    </row>
    <row r="24" spans="1:12">
      <c r="A24" s="4" t="s">
        <v>1431</v>
      </c>
      <c r="B24" s="7" t="n">
        <v>179300</v>
      </c>
      <c r="C24" s="7" t="n">
        <v>103800</v>
      </c>
      <c r="D24" s="7" t="n">
        <v>50800</v>
      </c>
      <c r="E24" s="7" t="n">
        <v>46800</v>
      </c>
      <c r="F24" s="7" t="n">
        <v>241800</v>
      </c>
      <c r="G24" s="7" t="n">
        <v>64800</v>
      </c>
      <c r="I24" s="7" t="n">
        <v>921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33</v>
      </c>
      <c r="B1" s="1" t="s">
        <v>1434</v>
      </c>
      <c r="C1" s="2" t="s">
        <v>1435</v>
      </c>
    </row>
    <row r="2" spans="1:3">
      <c r="A2" s="4" t="s">
        <v>1436</v>
      </c>
      <c r="B2" s="4" t="s">
        <v>1437</v>
      </c>
      <c r="C2" s="7" t="n">
        <v>16633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31068</v>
      </c>
      <c r="C3" s="7" t="n">
        <v>634870</v>
      </c>
    </row>
    <row r="4" spans="1:3">
      <c r="A4" s="4" t="s">
        <v>68</v>
      </c>
      <c r="B4" s="5" t="n">
        <v>2840209</v>
      </c>
      <c r="C4" s="5" t="n">
        <v>2513934</v>
      </c>
    </row>
    <row r="5" spans="1:3">
      <c r="A5" s="4" t="s">
        <v>69</v>
      </c>
      <c r="B5" s="5" t="n">
        <v>639539</v>
      </c>
      <c r="C5" s="5" t="n">
        <v>171096</v>
      </c>
    </row>
    <row r="6" spans="1:3">
      <c r="A6" s="4" t="s">
        <v>70</v>
      </c>
      <c r="B6" s="5" t="n">
        <v>952</v>
      </c>
      <c r="C6" s="5" t="n">
        <v>1236684</v>
      </c>
    </row>
    <row r="7" spans="1:3">
      <c r="A7" s="4" t="s">
        <v>71</v>
      </c>
      <c r="B7" s="5" t="n">
        <v>4111768</v>
      </c>
      <c r="C7" s="5" t="n">
        <v>4556584</v>
      </c>
    </row>
    <row r="8" spans="1:3">
      <c r="A8" s="4" t="s">
        <v>72</v>
      </c>
      <c r="B8" s="5" t="n">
        <v>308143</v>
      </c>
      <c r="C8" s="5" t="n">
        <v>257859</v>
      </c>
    </row>
    <row r="9" spans="1:3">
      <c r="A9" s="3" t="s">
        <v>73</v>
      </c>
    </row>
    <row r="10" spans="1:3">
      <c r="A10" s="4" t="s">
        <v>74</v>
      </c>
      <c r="B10" s="5" t="n">
        <v>5432544</v>
      </c>
      <c r="C10" s="5" t="n">
        <v>4795856</v>
      </c>
    </row>
    <row r="11" spans="1:3">
      <c r="A11" s="4" t="s">
        <v>75</v>
      </c>
      <c r="B11" s="5" t="n">
        <v>665076</v>
      </c>
      <c r="C11" s="5" t="n">
        <v>572952</v>
      </c>
    </row>
    <row r="12" spans="1:3">
      <c r="A12" s="4" t="s">
        <v>76</v>
      </c>
      <c r="B12" s="5" t="n">
        <v>918202</v>
      </c>
      <c r="C12" s="5" t="n">
        <v>760854</v>
      </c>
    </row>
    <row r="13" spans="1:3">
      <c r="A13" s="4" t="s">
        <v>77</v>
      </c>
      <c r="B13" s="5" t="n">
        <v>26978</v>
      </c>
      <c r="C13" s="5" t="n">
        <v>1701690</v>
      </c>
    </row>
    <row r="14" spans="1:3">
      <c r="A14" s="4" t="s">
        <v>78</v>
      </c>
      <c r="B14" s="5" t="n">
        <v>7042800</v>
      </c>
      <c r="C14" s="5" t="n">
        <v>7831352</v>
      </c>
    </row>
    <row r="15" spans="1:3">
      <c r="A15" s="4" t="s">
        <v>79</v>
      </c>
      <c r="B15" s="5" t="n">
        <v>11462711</v>
      </c>
      <c r="C15" s="5" t="n">
        <v>12645795</v>
      </c>
    </row>
    <row r="16" spans="1:3">
      <c r="A16" s="3" t="s">
        <v>80</v>
      </c>
    </row>
    <row r="17" spans="1:3">
      <c r="A17" s="4" t="s">
        <v>81</v>
      </c>
      <c r="B17" s="5" t="n">
        <v>199901</v>
      </c>
      <c r="C17" s="5" t="n">
        <v>3172</v>
      </c>
    </row>
    <row r="18" spans="1:3">
      <c r="A18" s="4" t="s">
        <v>82</v>
      </c>
      <c r="B18" s="5" t="n">
        <v>1072645</v>
      </c>
      <c r="C18" s="5" t="n">
        <v>776189</v>
      </c>
    </row>
    <row r="19" spans="1:3">
      <c r="A19" s="4" t="s">
        <v>83</v>
      </c>
      <c r="B19" s="5" t="n">
        <v>1384379</v>
      </c>
      <c r="C19" s="5" t="n">
        <v>1167002</v>
      </c>
    </row>
    <row r="20" spans="1:3">
      <c r="A20" s="4" t="s">
        <v>84</v>
      </c>
      <c r="B20" s="5" t="n">
        <v>414208</v>
      </c>
      <c r="C20" s="5" t="n">
        <v>442760</v>
      </c>
    </row>
    <row r="21" spans="1:3">
      <c r="A21" s="4" t="s">
        <v>85</v>
      </c>
      <c r="B21" s="5" t="n">
        <v>2573</v>
      </c>
      <c r="C21" s="5" t="n">
        <v>756570</v>
      </c>
    </row>
    <row r="22" spans="1:3">
      <c r="A22" s="4" t="s">
        <v>86</v>
      </c>
      <c r="B22" s="5" t="n">
        <v>3073706</v>
      </c>
      <c r="C22" s="5" t="n">
        <v>3145693</v>
      </c>
    </row>
    <row r="23" spans="1:3">
      <c r="A23" s="4" t="s">
        <v>87</v>
      </c>
      <c r="B23" s="5" t="n">
        <v>1201245</v>
      </c>
      <c r="C23" s="5" t="n">
        <v>2144167</v>
      </c>
    </row>
    <row r="24" spans="1:3">
      <c r="A24" s="4" t="s">
        <v>88</v>
      </c>
      <c r="B24" s="5" t="n">
        <v>1419005</v>
      </c>
      <c r="C24" s="5" t="n">
        <v>1260977</v>
      </c>
    </row>
    <row r="25" spans="1:3">
      <c r="A25" s="4" t="s">
        <v>89</v>
      </c>
      <c r="B25" s="5" t="n">
        <v>97</v>
      </c>
      <c r="C25" s="5" t="n">
        <v>150604</v>
      </c>
    </row>
    <row r="26" spans="1:3">
      <c r="A26" s="4" t="s">
        <v>90</v>
      </c>
      <c r="B26" s="4" t="s">
        <v>91</v>
      </c>
      <c r="C26" s="4" t="s">
        <v>91</v>
      </c>
    </row>
    <row r="27" spans="1:3">
      <c r="A27" s="3" t="s">
        <v>92</v>
      </c>
    </row>
    <row r="28" spans="1:3">
      <c r="A28" s="4" t="s">
        <v>93</v>
      </c>
      <c r="B28" s="4" t="s">
        <v>91</v>
      </c>
      <c r="C28" s="4" t="s">
        <v>91</v>
      </c>
    </row>
    <row r="29" spans="1:3">
      <c r="A29" s="4" t="s">
        <v>94</v>
      </c>
      <c r="B29" s="5" t="n">
        <v>132879</v>
      </c>
      <c r="C29" s="5" t="n">
        <v>142218</v>
      </c>
    </row>
    <row r="30" spans="1:3">
      <c r="A30" s="4" t="s">
        <v>95</v>
      </c>
      <c r="B30" s="5" t="n">
        <v>2559450</v>
      </c>
      <c r="C30" s="5" t="n">
        <v>2708839</v>
      </c>
    </row>
    <row r="31" spans="1:3">
      <c r="A31" s="4" t="s">
        <v>96</v>
      </c>
      <c r="B31" s="5" t="n">
        <v>3939174</v>
      </c>
      <c r="C31" s="5" t="n">
        <v>3809991</v>
      </c>
    </row>
    <row r="32" spans="1:3">
      <c r="A32" s="4" t="s">
        <v>97</v>
      </c>
      <c r="B32" s="5" t="n">
        <v>-916812</v>
      </c>
      <c r="C32" s="5" t="n">
        <v>-806703</v>
      </c>
    </row>
    <row r="33" spans="1:3">
      <c r="A33" s="4" t="s">
        <v>98</v>
      </c>
      <c r="B33" s="5" t="n">
        <v>5714691</v>
      </c>
      <c r="C33" s="5" t="n">
        <v>5854345</v>
      </c>
    </row>
    <row r="34" spans="1:3">
      <c r="A34" s="4" t="s">
        <v>99</v>
      </c>
      <c r="B34" s="5" t="n">
        <v>53967</v>
      </c>
      <c r="C34" s="5" t="n">
        <v>90009</v>
      </c>
    </row>
    <row r="35" spans="1:3">
      <c r="A35" s="4" t="s">
        <v>100</v>
      </c>
      <c r="B35" s="5" t="n">
        <v>5768658</v>
      </c>
      <c r="C35" s="5" t="n">
        <v>5944354</v>
      </c>
    </row>
    <row r="36" spans="1:3">
      <c r="A36" s="4" t="s">
        <v>101</v>
      </c>
      <c r="B36" s="7" t="n">
        <v>11462711</v>
      </c>
      <c r="C36" s="7" t="n">
        <v>12645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275</v>
      </c>
      <c r="B14" s="4" t="s">
        <v>315</v>
      </c>
    </row>
    <row r="15" spans="1:2">
      <c r="A15" s="4" t="s">
        <v>316</v>
      </c>
      <c r="B15" s="4" t="s">
        <v>317</v>
      </c>
    </row>
    <row r="16" spans="1:2">
      <c r="A16" s="4" t="s">
        <v>243</v>
      </c>
      <c r="B16" s="4" t="s">
        <v>318</v>
      </c>
    </row>
    <row r="17" spans="1:2">
      <c r="A17" s="4" t="s">
        <v>319</v>
      </c>
      <c r="B17" s="4" t="s">
        <v>320</v>
      </c>
    </row>
    <row r="18" spans="1:2">
      <c r="A18" s="4" t="s">
        <v>321</v>
      </c>
      <c r="B18"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7" t="n">
        <v>1</v>
      </c>
      <c r="C3" s="7" t="n">
        <v>1</v>
      </c>
    </row>
    <row r="4" spans="1:3">
      <c r="A4" s="4" t="s">
        <v>105</v>
      </c>
      <c r="B4" s="5" t="n">
        <v>1000000</v>
      </c>
      <c r="C4" s="5" t="n">
        <v>1000000</v>
      </c>
    </row>
    <row r="5" spans="1:3">
      <c r="A5" s="4" t="s">
        <v>106</v>
      </c>
      <c r="B5" s="5" t="n">
        <v>0</v>
      </c>
      <c r="C5" s="5" t="n">
        <v>0</v>
      </c>
    </row>
    <row r="6" spans="1:3">
      <c r="A6" s="4" t="s">
        <v>107</v>
      </c>
      <c r="B6" s="5" t="n">
        <v>0</v>
      </c>
      <c r="C6" s="5" t="n">
        <v>0</v>
      </c>
    </row>
    <row r="7" spans="1:3">
      <c r="A7" s="4" t="s">
        <v>108</v>
      </c>
      <c r="B7" s="7" t="n">
        <v>1</v>
      </c>
      <c r="C7" s="7" t="n">
        <v>1</v>
      </c>
    </row>
    <row r="8" spans="1:3">
      <c r="A8" s="4" t="s">
        <v>109</v>
      </c>
      <c r="B8" s="5" t="n">
        <v>240000000</v>
      </c>
      <c r="C8" s="5" t="n">
        <v>240000000</v>
      </c>
    </row>
    <row r="9" spans="1:3">
      <c r="A9" s="4" t="s">
        <v>110</v>
      </c>
      <c r="B9" s="5" t="n">
        <v>132879395</v>
      </c>
      <c r="C9" s="5" t="n">
        <v>142217933</v>
      </c>
    </row>
    <row r="10" spans="1:3">
      <c r="A10" s="4" t="s">
        <v>111</v>
      </c>
      <c r="B10" s="5" t="n">
        <v>132879395</v>
      </c>
      <c r="C10" s="5" t="n">
        <v>142217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12737868</v>
      </c>
      <c r="C4" s="7" t="n">
        <v>10579773</v>
      </c>
      <c r="D4" s="7" t="n">
        <v>6330126</v>
      </c>
    </row>
    <row r="5" spans="1:4">
      <c r="A5" s="4" t="s">
        <v>116</v>
      </c>
      <c r="B5" s="5" t="n">
        <v>-10260840</v>
      </c>
      <c r="C5" s="5" t="n">
        <v>-8421223</v>
      </c>
      <c r="D5" s="5" t="n">
        <v>-5070091</v>
      </c>
    </row>
    <row r="6" spans="1:4">
      <c r="A6" s="4" t="s">
        <v>117</v>
      </c>
      <c r="B6" s="5" t="n">
        <v>2477028</v>
      </c>
      <c r="C6" s="5" t="n">
        <v>2158550</v>
      </c>
      <c r="D6" s="5" t="n">
        <v>1260035</v>
      </c>
    </row>
    <row r="7" spans="1:4">
      <c r="A7" s="4" t="s">
        <v>118</v>
      </c>
      <c r="B7" s="5" t="n">
        <v>-2072177</v>
      </c>
      <c r="C7" s="5" t="n">
        <v>-1771107</v>
      </c>
      <c r="D7" s="5" t="n">
        <v>-1015893</v>
      </c>
    </row>
    <row r="8" spans="1:4">
      <c r="A8" s="4" t="s">
        <v>119</v>
      </c>
      <c r="B8" s="5" t="n">
        <v>404851</v>
      </c>
      <c r="C8" s="5" t="n">
        <v>387443</v>
      </c>
      <c r="D8" s="5" t="n">
        <v>244142</v>
      </c>
    </row>
    <row r="9" spans="1:4">
      <c r="A9" s="3" t="s">
        <v>120</v>
      </c>
    </row>
    <row r="10" spans="1:4">
      <c r="A10" s="4" t="s">
        <v>121</v>
      </c>
      <c r="B10" s="5" t="n">
        <v>9487</v>
      </c>
      <c r="C10" s="5" t="n">
        <v>8984</v>
      </c>
      <c r="D10" s="5" t="n">
        <v>8748</v>
      </c>
    </row>
    <row r="11" spans="1:4">
      <c r="A11" s="4" t="s">
        <v>122</v>
      </c>
      <c r="B11" s="5" t="n">
        <v>-83847</v>
      </c>
      <c r="C11" s="5" t="n">
        <v>-76760</v>
      </c>
      <c r="D11" s="5" t="n">
        <v>-12035</v>
      </c>
    </row>
    <row r="12" spans="1:4">
      <c r="A12" s="4" t="s">
        <v>123</v>
      </c>
      <c r="B12" s="5" t="n">
        <v>20468</v>
      </c>
      <c r="C12" s="5" t="n">
        <v>11314</v>
      </c>
      <c r="D12" s="5" t="n">
        <v>2299</v>
      </c>
    </row>
    <row r="13" spans="1:4">
      <c r="A13" s="4" t="s">
        <v>124</v>
      </c>
      <c r="B13" s="5" t="n">
        <v>-53892</v>
      </c>
      <c r="C13" s="5" t="n">
        <v>-56462</v>
      </c>
      <c r="D13" s="5" t="n">
        <v>-988</v>
      </c>
    </row>
    <row r="14" spans="1:4">
      <c r="A14" s="4" t="s">
        <v>125</v>
      </c>
      <c r="B14" s="5" t="n">
        <v>350959</v>
      </c>
      <c r="C14" s="5" t="n">
        <v>330981</v>
      </c>
      <c r="D14" s="5" t="n">
        <v>243154</v>
      </c>
    </row>
    <row r="15" spans="1:4">
      <c r="A15" s="4" t="s">
        <v>126</v>
      </c>
      <c r="B15" s="5" t="n">
        <v>-36954</v>
      </c>
      <c r="C15" s="5" t="n">
        <v>-325632</v>
      </c>
      <c r="D15" s="5" t="n">
        <v>-73103</v>
      </c>
    </row>
    <row r="16" spans="1:4">
      <c r="A16" s="4" t="s">
        <v>127</v>
      </c>
      <c r="B16" s="5" t="n">
        <v>314005</v>
      </c>
      <c r="C16" s="5" t="n">
        <v>5349</v>
      </c>
      <c r="D16" s="5" t="n">
        <v>170051</v>
      </c>
    </row>
    <row r="17" spans="1:4">
      <c r="A17" s="4" t="s">
        <v>128</v>
      </c>
      <c r="B17" s="5" t="n">
        <v>559214</v>
      </c>
      <c r="C17" s="5" t="n">
        <v>167793</v>
      </c>
      <c r="D17" s="5" t="n">
        <v>117324</v>
      </c>
    </row>
    <row r="18" spans="1:4">
      <c r="A18" s="4" t="s">
        <v>129</v>
      </c>
      <c r="B18" s="5" t="n">
        <v>873219</v>
      </c>
      <c r="C18" s="5" t="n">
        <v>173142</v>
      </c>
      <c r="D18" s="5" t="n">
        <v>287375</v>
      </c>
    </row>
    <row r="19" spans="1:4">
      <c r="A19" s="4" t="s">
        <v>130</v>
      </c>
      <c r="B19" s="5" t="n">
        <v>-23045</v>
      </c>
      <c r="C19" s="5" t="n">
        <v>-9534</v>
      </c>
      <c r="D19" s="5" t="n">
        <v>116</v>
      </c>
    </row>
    <row r="20" spans="1:4">
      <c r="A20" s="4" t="s">
        <v>131</v>
      </c>
      <c r="B20" s="5" t="n">
        <v>290960</v>
      </c>
      <c r="C20" s="5" t="n">
        <v>-4185</v>
      </c>
      <c r="D20" s="5" t="n">
        <v>170167</v>
      </c>
    </row>
    <row r="21" spans="1:4">
      <c r="A21" s="4" t="s">
        <v>132</v>
      </c>
      <c r="B21" s="5" t="n">
        <v>-2195</v>
      </c>
      <c r="C21" s="5" t="n">
        <v>-177</v>
      </c>
      <c r="D21" s="5" t="n">
        <v>6236</v>
      </c>
    </row>
    <row r="22" spans="1:4">
      <c r="A22" s="4" t="s">
        <v>133</v>
      </c>
      <c r="B22" s="5" t="n">
        <v>557019</v>
      </c>
      <c r="C22" s="5" t="n">
        <v>167616</v>
      </c>
      <c r="D22" s="5" t="n">
        <v>123560</v>
      </c>
    </row>
    <row r="23" spans="1:4">
      <c r="A23" s="4" t="s">
        <v>134</v>
      </c>
      <c r="B23" s="7" t="n">
        <v>847979</v>
      </c>
      <c r="C23" s="7" t="n">
        <v>163431</v>
      </c>
      <c r="D23" s="7" t="n">
        <v>293727</v>
      </c>
    </row>
    <row r="24" spans="1:4">
      <c r="A24" s="3" t="s">
        <v>135</v>
      </c>
    </row>
    <row r="25" spans="1:4">
      <c r="A25" s="4" t="s">
        <v>136</v>
      </c>
      <c r="B25" s="8" t="n">
        <v>2.11</v>
      </c>
      <c r="C25" s="8" t="n">
        <v>-0.03</v>
      </c>
      <c r="D25" s="8" t="n">
        <v>1.41</v>
      </c>
    </row>
    <row r="26" spans="1:4">
      <c r="A26" s="4" t="s">
        <v>137</v>
      </c>
      <c r="B26" s="9" t="n">
        <v>4.03</v>
      </c>
      <c r="C26" s="9" t="n">
        <v>1.21</v>
      </c>
      <c r="D26" s="9" t="n">
        <v>1.02</v>
      </c>
    </row>
    <row r="27" spans="1:4">
      <c r="A27" s="4" t="s">
        <v>138</v>
      </c>
      <c r="B27" s="9" t="n">
        <v>6.14</v>
      </c>
      <c r="C27" s="9" t="n">
        <v>1.18</v>
      </c>
      <c r="D27" s="9" t="n">
        <v>2.43</v>
      </c>
    </row>
    <row r="28" spans="1:4">
      <c r="A28" s="4" t="s">
        <v>139</v>
      </c>
      <c r="B28" s="9" t="n">
        <v>2.09</v>
      </c>
      <c r="C28" s="9" t="n">
        <v>-0.03</v>
      </c>
      <c r="D28" s="9" t="n">
        <v>1.4</v>
      </c>
    </row>
    <row r="29" spans="1:4">
      <c r="A29" s="4" t="s">
        <v>140</v>
      </c>
      <c r="B29" s="5" t="n">
        <v>4</v>
      </c>
      <c r="C29" s="9" t="n">
        <v>1.21</v>
      </c>
      <c r="D29" s="9" t="n">
        <v>1.02</v>
      </c>
    </row>
    <row r="30" spans="1:4">
      <c r="A30" s="4" t="s">
        <v>141</v>
      </c>
      <c r="B30" s="8" t="n">
        <v>6.08</v>
      </c>
      <c r="C30" s="8" t="n">
        <v>1.18</v>
      </c>
      <c r="D30" s="8" t="n">
        <v>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row>
    <row r="16" spans="1:2">
      <c r="A16" s="3" t="s">
        <v>390</v>
      </c>
    </row>
    <row r="17" spans="1:2">
      <c r="A17" s="4" t="s">
        <v>414</v>
      </c>
      <c r="B17" s="4" t="s">
        <v>415</v>
      </c>
    </row>
    <row r="18" spans="1:2">
      <c r="A18" s="4" t="s">
        <v>416</v>
      </c>
      <c r="B18" s="4" t="s">
        <v>417</v>
      </c>
    </row>
    <row r="19" spans="1:2">
      <c r="A19" s="4" t="s">
        <v>418</v>
      </c>
      <c r="B19" s="4" t="s">
        <v>419</v>
      </c>
    </row>
    <row r="20" spans="1:2">
      <c r="A20" s="4" t="s">
        <v>420</v>
      </c>
      <c r="B20" s="4" t="s">
        <v>421</v>
      </c>
    </row>
    <row r="21" spans="1:2">
      <c r="A21" s="4" t="s">
        <v>422</v>
      </c>
      <c r="B21" s="4" t="s">
        <v>423</v>
      </c>
    </row>
    <row r="22" spans="1:2">
      <c r="A22" s="4" t="s">
        <v>424</v>
      </c>
    </row>
    <row r="23" spans="1:2">
      <c r="A23" s="3" t="s">
        <v>390</v>
      </c>
    </row>
    <row r="24" spans="1:2">
      <c r="A24" s="4" t="s">
        <v>414</v>
      </c>
      <c r="B24" s="4" t="s">
        <v>425</v>
      </c>
    </row>
    <row r="25" spans="1:2">
      <c r="A25" s="4" t="s">
        <v>416</v>
      </c>
      <c r="B25" s="4" t="s">
        <v>426</v>
      </c>
    </row>
    <row r="26" spans="1:2">
      <c r="A26" s="4" t="s">
        <v>418</v>
      </c>
      <c r="B26" s="4" t="s">
        <v>427</v>
      </c>
    </row>
    <row r="27" spans="1:2">
      <c r="A27" s="4" t="s">
        <v>420</v>
      </c>
      <c r="B27" s="4" t="s">
        <v>428</v>
      </c>
    </row>
    <row r="28" spans="1:2">
      <c r="A28" s="4" t="s">
        <v>422</v>
      </c>
      <c r="B28"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273</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3</v>
      </c>
      <c r="B1" s="2" t="s">
        <v>1</v>
      </c>
    </row>
    <row r="2" spans="1:2">
      <c r="B2" s="2" t="s">
        <v>2</v>
      </c>
    </row>
    <row r="3" spans="1:2">
      <c r="A3" s="3" t="s">
        <v>27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2</v>
      </c>
    </row>
    <row r="3" spans="1:2">
      <c r="A3" s="3" t="s">
        <v>286</v>
      </c>
    </row>
    <row r="4" spans="1:2">
      <c r="A4" s="4" t="s">
        <v>459</v>
      </c>
      <c r="B4" s="4" t="s">
        <v>460</v>
      </c>
    </row>
    <row r="5" spans="1:2">
      <c r="A5" s="4" t="s">
        <v>461</v>
      </c>
      <c r="B5" s="4" t="s">
        <v>462</v>
      </c>
    </row>
    <row r="6" spans="1:2">
      <c r="A6" s="4" t="s">
        <v>463</v>
      </c>
      <c r="B6" s="4" t="s">
        <v>464</v>
      </c>
    </row>
    <row r="7" spans="1:2">
      <c r="A7" s="4" t="s">
        <v>465</v>
      </c>
      <c r="B7" s="4" t="s">
        <v>466</v>
      </c>
    </row>
    <row r="8" spans="1:2">
      <c r="A8" s="4" t="s">
        <v>88</v>
      </c>
      <c r="B8"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9</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92</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2"/>
    <col customWidth="1" max="5" min="5" width="22"/>
    <col customWidth="1" max="6" min="6" width="14"/>
  </cols>
  <sheetData>
    <row r="1" spans="1:6">
      <c r="A1" s="1" t="s">
        <v>478</v>
      </c>
      <c r="B1" s="2" t="s">
        <v>1</v>
      </c>
    </row>
    <row r="2" spans="1:6">
      <c r="B2" s="2" t="s">
        <v>479</v>
      </c>
      <c r="C2" s="2" t="s">
        <v>2</v>
      </c>
      <c r="D2" s="2" t="s">
        <v>480</v>
      </c>
      <c r="E2" s="2" t="s">
        <v>481</v>
      </c>
      <c r="F2" s="2" t="s">
        <v>113</v>
      </c>
    </row>
    <row r="3" spans="1:6">
      <c r="A3" s="3" t="s">
        <v>232</v>
      </c>
    </row>
    <row r="4" spans="1:6">
      <c r="A4" s="4" t="s">
        <v>482</v>
      </c>
      <c r="B4" s="5" t="n">
        <v>2</v>
      </c>
      <c r="D4" s="5" t="n">
        <v>3</v>
      </c>
      <c r="E4" s="5" t="n">
        <v>3</v>
      </c>
    </row>
    <row r="5" spans="1:6">
      <c r="A5" s="4" t="s">
        <v>483</v>
      </c>
      <c r="C5" s="4" t="s">
        <v>484</v>
      </c>
      <c r="E5" s="4" t="s">
        <v>485</v>
      </c>
      <c r="F5" s="4" t="s">
        <v>484</v>
      </c>
    </row>
    <row r="6" spans="1:6">
      <c r="A6" s="4" t="s">
        <v>486</v>
      </c>
      <c r="C6" s="4" t="s">
        <v>487</v>
      </c>
      <c r="E6" s="4" t="s">
        <v>488</v>
      </c>
      <c r="F6" s="4" t="s">
        <v>487</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491</v>
      </c>
      <c r="D1" s="2" t="s">
        <v>492</v>
      </c>
    </row>
    <row r="2" spans="1:4">
      <c r="A2" s="4" t="s">
        <v>493</v>
      </c>
    </row>
    <row r="3" spans="1:4">
      <c r="A3" s="3" t="s">
        <v>494</v>
      </c>
    </row>
    <row r="4" spans="1:4">
      <c r="A4" s="4" t="s">
        <v>495</v>
      </c>
      <c r="B4" s="4" t="s">
        <v>496</v>
      </c>
    </row>
    <row r="5" spans="1:4">
      <c r="A5" s="4" t="s">
        <v>497</v>
      </c>
      <c r="B5" s="6" t="n">
        <v>902.6</v>
      </c>
    </row>
    <row r="6" spans="1:4">
      <c r="A6" s="4" t="s">
        <v>498</v>
      </c>
      <c r="B6" s="10" t="n">
        <v>604.2</v>
      </c>
    </row>
    <row r="7" spans="1:4">
      <c r="A7" s="4" t="s">
        <v>499</v>
      </c>
      <c r="B7" s="10" t="n">
        <v>29.1</v>
      </c>
    </row>
    <row r="8" spans="1:4">
      <c r="A8" s="4" t="s">
        <v>500</v>
      </c>
      <c r="B8" s="10" t="n">
        <v>22.6</v>
      </c>
    </row>
    <row r="9" spans="1:4">
      <c r="A9" s="4" t="s">
        <v>501</v>
      </c>
      <c r="B9" s="6" t="n">
        <v>275.8</v>
      </c>
    </row>
    <row r="10" spans="1:4">
      <c r="A10" s="4" t="s">
        <v>502</v>
      </c>
    </row>
    <row r="11" spans="1:4">
      <c r="A11" s="3" t="s">
        <v>494</v>
      </c>
    </row>
    <row r="12" spans="1:4">
      <c r="A12" s="4" t="s">
        <v>495</v>
      </c>
      <c r="D12" s="4" t="s">
        <v>496</v>
      </c>
    </row>
    <row r="13" spans="1:4">
      <c r="A13" s="4" t="s">
        <v>498</v>
      </c>
      <c r="D13" s="7" t="n">
        <v>1800</v>
      </c>
    </row>
    <row r="14" spans="1:4">
      <c r="A14" s="4" t="s">
        <v>499</v>
      </c>
      <c r="D14" s="10" t="n">
        <v>315.2</v>
      </c>
    </row>
    <row r="15" spans="1:4">
      <c r="A15" s="4" t="s">
        <v>503</v>
      </c>
      <c r="D15" s="7" t="n">
        <v>1400</v>
      </c>
    </row>
    <row r="16" spans="1:4">
      <c r="A16" s="4" t="s">
        <v>504</v>
      </c>
      <c r="D16" s="10" t="n">
        <v>20.7</v>
      </c>
    </row>
    <row r="17" spans="1:4">
      <c r="A17" s="4" t="s">
        <v>505</v>
      </c>
      <c r="C17" s="7" t="n">
        <v>3400</v>
      </c>
    </row>
    <row r="18" spans="1:4">
      <c r="A18" s="4" t="s">
        <v>501</v>
      </c>
      <c r="D18" s="7" t="n">
        <v>706</v>
      </c>
    </row>
    <row r="19" spans="1:4">
      <c r="A19" s="4" t="s">
        <v>506</v>
      </c>
    </row>
    <row r="20" spans="1:4">
      <c r="A20" s="3" t="s">
        <v>494</v>
      </c>
    </row>
    <row r="21" spans="1:4">
      <c r="A21" s="4" t="s">
        <v>498</v>
      </c>
      <c r="C21" s="5" t="n">
        <v>2800</v>
      </c>
    </row>
    <row r="22" spans="1:4">
      <c r="A22" s="4" t="s">
        <v>503</v>
      </c>
      <c r="C22" s="6" t="n">
        <v>58.2</v>
      </c>
    </row>
    <row r="23" spans="1:4">
      <c r="A23" s="4" t="s">
        <v>507</v>
      </c>
    </row>
    <row r="24" spans="1:4">
      <c r="A24" s="3" t="s">
        <v>494</v>
      </c>
    </row>
    <row r="25" spans="1:4">
      <c r="A25" s="4" t="s">
        <v>500</v>
      </c>
      <c r="D25" s="5" t="n">
        <v>20</v>
      </c>
    </row>
    <row r="26" spans="1:4">
      <c r="A26" s="4" t="s">
        <v>501</v>
      </c>
      <c r="D26" s="7"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65</v>
      </c>
      <c r="D2" s="2" t="s">
        <v>113</v>
      </c>
    </row>
    <row r="3" spans="1:4">
      <c r="A3" s="3" t="s">
        <v>143</v>
      </c>
    </row>
    <row r="4" spans="1:4">
      <c r="A4" s="4" t="s">
        <v>129</v>
      </c>
      <c r="B4" s="7" t="n">
        <v>873219</v>
      </c>
      <c r="C4" s="7" t="n">
        <v>173142</v>
      </c>
      <c r="D4" s="7" t="n">
        <v>287375</v>
      </c>
    </row>
    <row r="5" spans="1:4">
      <c r="A5" s="3" t="s">
        <v>144</v>
      </c>
    </row>
    <row r="6" spans="1:4">
      <c r="A6" s="4" t="s">
        <v>145</v>
      </c>
      <c r="B6" s="5" t="n">
        <v>15972</v>
      </c>
      <c r="C6" s="5" t="n">
        <v>-109877</v>
      </c>
      <c r="D6" s="5" t="n">
        <v>-140527</v>
      </c>
    </row>
    <row r="7" spans="1:4">
      <c r="A7" s="4" t="s">
        <v>146</v>
      </c>
      <c r="B7" s="5" t="n">
        <v>1369</v>
      </c>
      <c r="C7" s="5" t="n">
        <v>118</v>
      </c>
      <c r="D7" s="5" t="n">
        <v>-1350</v>
      </c>
    </row>
    <row r="8" spans="1:4">
      <c r="A8" s="4" t="s">
        <v>147</v>
      </c>
      <c r="B8" s="5" t="n">
        <v>-157632</v>
      </c>
      <c r="C8" s="5" t="n">
        <v>-27231</v>
      </c>
      <c r="D8" s="5" t="n">
        <v>123427</v>
      </c>
    </row>
    <row r="9" spans="1:4">
      <c r="A9" s="4" t="s">
        <v>148</v>
      </c>
      <c r="B9" s="5" t="n">
        <v>-140291</v>
      </c>
      <c r="C9" s="5" t="n">
        <v>-136990</v>
      </c>
      <c r="D9" s="5" t="n">
        <v>-18450</v>
      </c>
    </row>
    <row r="10" spans="1:4">
      <c r="A10" s="3" t="s">
        <v>149</v>
      </c>
    </row>
    <row r="11" spans="1:4">
      <c r="A11" s="4" t="s">
        <v>150</v>
      </c>
      <c r="B11" s="5" t="n">
        <v>-568</v>
      </c>
      <c r="C11" s="5" t="n">
        <v>859</v>
      </c>
      <c r="D11" s="5" t="n">
        <v>-90</v>
      </c>
    </row>
    <row r="12" spans="1:4">
      <c r="A12" s="4" t="s">
        <v>147</v>
      </c>
      <c r="B12" s="5" t="n">
        <v>30750</v>
      </c>
      <c r="C12" s="5" t="n">
        <v>-17058</v>
      </c>
      <c r="D12" s="5" t="n">
        <v>-24380</v>
      </c>
    </row>
    <row r="13" spans="1:4">
      <c r="A13" s="4" t="s">
        <v>149</v>
      </c>
      <c r="B13" s="5" t="n">
        <v>30182</v>
      </c>
      <c r="C13" s="5" t="n">
        <v>-16199</v>
      </c>
      <c r="D13" s="5" t="n">
        <v>-24470</v>
      </c>
    </row>
    <row r="14" spans="1:4">
      <c r="A14" s="4" t="s">
        <v>151</v>
      </c>
      <c r="B14" s="5" t="n">
        <v>-110109</v>
      </c>
      <c r="C14" s="5" t="n">
        <v>-153189</v>
      </c>
      <c r="D14" s="5" t="n">
        <v>-42920</v>
      </c>
    </row>
    <row r="15" spans="1:4">
      <c r="A15" s="4" t="s">
        <v>152</v>
      </c>
      <c r="B15" s="5" t="n">
        <v>763110</v>
      </c>
      <c r="C15" s="5" t="n">
        <v>19953</v>
      </c>
      <c r="D15" s="5" t="n">
        <v>244455</v>
      </c>
    </row>
    <row r="16" spans="1:4">
      <c r="A16" s="4" t="s">
        <v>153</v>
      </c>
      <c r="B16" s="5" t="n">
        <v>-25240</v>
      </c>
      <c r="C16" s="5" t="n">
        <v>-9711</v>
      </c>
      <c r="D16" s="5" t="n">
        <v>6352</v>
      </c>
    </row>
    <row r="17" spans="1:4">
      <c r="A17" s="4" t="s">
        <v>154</v>
      </c>
      <c r="B17" s="7" t="n">
        <v>737870</v>
      </c>
      <c r="C17" s="7" t="n">
        <v>10242</v>
      </c>
      <c r="D17" s="7" t="n">
        <v>250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16"/>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row>
    <row r="7" spans="1:2">
      <c r="A7" s="3" t="s">
        <v>510</v>
      </c>
    </row>
    <row r="8" spans="1:2">
      <c r="A8" s="4" t="s">
        <v>511</v>
      </c>
      <c r="B8" s="4" t="s">
        <v>514</v>
      </c>
    </row>
    <row r="9" spans="1:2">
      <c r="A9" s="4" t="s">
        <v>515</v>
      </c>
    </row>
    <row r="10" spans="1:2">
      <c r="A10" s="3" t="s">
        <v>510</v>
      </c>
    </row>
    <row r="11" spans="1:2">
      <c r="A11" s="4" t="s">
        <v>511</v>
      </c>
      <c r="B11" s="4" t="s">
        <v>516</v>
      </c>
    </row>
    <row r="12" spans="1:2">
      <c r="A12" s="4" t="s">
        <v>517</v>
      </c>
    </row>
    <row r="13" spans="1:2">
      <c r="A13" s="3" t="s">
        <v>510</v>
      </c>
    </row>
    <row r="14" spans="1:2">
      <c r="A14" s="4" t="s">
        <v>511</v>
      </c>
      <c r="B14" s="4" t="s">
        <v>518</v>
      </c>
    </row>
    <row r="15" spans="1:2">
      <c r="A15" s="4" t="s">
        <v>519</v>
      </c>
    </row>
    <row r="16" spans="1:2">
      <c r="A16" s="3" t="s">
        <v>510</v>
      </c>
    </row>
    <row r="17" spans="1:2">
      <c r="A17" s="4" t="s">
        <v>511</v>
      </c>
      <c r="B17" s="4" t="s">
        <v>520</v>
      </c>
    </row>
    <row r="18" spans="1:2">
      <c r="A18" s="4" t="s">
        <v>521</v>
      </c>
    </row>
    <row r="19" spans="1:2">
      <c r="A19" s="3" t="s">
        <v>510</v>
      </c>
    </row>
    <row r="20" spans="1:2">
      <c r="A20" s="4" t="s">
        <v>511</v>
      </c>
      <c r="B20"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23</v>
      </c>
      <c r="C1" s="2" t="s">
        <v>2</v>
      </c>
      <c r="D1" s="2" t="s">
        <v>65</v>
      </c>
      <c r="E1" s="2" t="s">
        <v>113</v>
      </c>
    </row>
    <row r="2" spans="1:5">
      <c r="A2" s="3" t="s">
        <v>524</v>
      </c>
    </row>
    <row r="3" spans="1:5">
      <c r="A3" s="4" t="s">
        <v>525</v>
      </c>
      <c r="C3" s="4" t="s">
        <v>526</v>
      </c>
    </row>
    <row r="4" spans="1:5">
      <c r="A4" s="4" t="s">
        <v>527</v>
      </c>
      <c r="C4" s="7" t="n">
        <v>27295425</v>
      </c>
      <c r="D4" s="7" t="n">
        <v>23831467</v>
      </c>
      <c r="E4" s="7" t="n">
        <v>23190491</v>
      </c>
    </row>
    <row r="5" spans="1:5">
      <c r="A5" s="4" t="s">
        <v>528</v>
      </c>
      <c r="C5" s="5" t="n">
        <v>389423</v>
      </c>
      <c r="D5" s="5" t="n">
        <v>394304</v>
      </c>
      <c r="E5" s="5" t="n">
        <v>443300</v>
      </c>
    </row>
    <row r="6" spans="1:5">
      <c r="A6" s="4" t="s">
        <v>529</v>
      </c>
      <c r="C6" s="5" t="n">
        <v>6146619</v>
      </c>
    </row>
    <row r="7" spans="1:5">
      <c r="A7" s="4" t="s">
        <v>530</v>
      </c>
    </row>
    <row r="8" spans="1:5">
      <c r="A8" s="3" t="s">
        <v>524</v>
      </c>
    </row>
    <row r="9" spans="1:5">
      <c r="A9" s="4" t="s">
        <v>527</v>
      </c>
      <c r="C9" s="7" t="n">
        <v>24824232</v>
      </c>
      <c r="D9" s="7" t="n">
        <v>21590858</v>
      </c>
      <c r="E9" s="7" t="n">
        <v>21084657</v>
      </c>
    </row>
    <row r="10" spans="1:5">
      <c r="A10" s="4" t="s">
        <v>528</v>
      </c>
      <c r="C10" s="5" t="n">
        <v>354580</v>
      </c>
      <c r="D10" s="5" t="n">
        <v>357899</v>
      </c>
      <c r="E10" s="5" t="n">
        <v>403652</v>
      </c>
    </row>
    <row r="11" spans="1:5">
      <c r="A11" s="4" t="s">
        <v>531</v>
      </c>
      <c r="B11" s="5" t="n">
        <v>4350000</v>
      </c>
    </row>
    <row r="12" spans="1:5">
      <c r="A12" s="4" t="s">
        <v>529</v>
      </c>
      <c r="C12" s="5" t="n">
        <v>3833375</v>
      </c>
    </row>
    <row r="13" spans="1:5">
      <c r="A13" s="4" t="s">
        <v>532</v>
      </c>
    </row>
    <row r="14" spans="1:5">
      <c r="A14" s="3" t="s">
        <v>524</v>
      </c>
    </row>
    <row r="15" spans="1:5">
      <c r="A15" s="4" t="s">
        <v>527</v>
      </c>
      <c r="C15" s="7" t="n">
        <v>2471193</v>
      </c>
      <c r="D15" s="7" t="n">
        <v>2240609</v>
      </c>
      <c r="E15" s="7" t="n">
        <v>2105834</v>
      </c>
    </row>
    <row r="16" spans="1:5">
      <c r="A16" s="4" t="s">
        <v>528</v>
      </c>
      <c r="C16" s="5" t="n">
        <v>34843</v>
      </c>
      <c r="D16" s="5" t="n">
        <v>36405</v>
      </c>
      <c r="E16" s="5" t="n">
        <v>39648</v>
      </c>
    </row>
    <row r="17" spans="1:5">
      <c r="A17" s="4" t="s">
        <v>531</v>
      </c>
      <c r="B17" s="5" t="n">
        <v>150000</v>
      </c>
    </row>
    <row r="18" spans="1:5">
      <c r="A18" s="4" t="s">
        <v>529</v>
      </c>
      <c r="C18" s="5" t="n">
        <v>103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5</v>
      </c>
    </row>
    <row r="3" spans="1:3">
      <c r="A3" s="3" t="s">
        <v>524</v>
      </c>
    </row>
    <row r="4" spans="1:3">
      <c r="A4" s="4" t="s">
        <v>534</v>
      </c>
      <c r="B4" s="5" t="n">
        <v>30950000</v>
      </c>
    </row>
    <row r="5" spans="1:3">
      <c r="A5" s="4" t="s">
        <v>529</v>
      </c>
      <c r="B5" s="5" t="n">
        <v>6146619</v>
      </c>
    </row>
    <row r="6" spans="1:3">
      <c r="A6" s="4" t="s">
        <v>535</v>
      </c>
      <c r="B6" s="5" t="n">
        <v>926606</v>
      </c>
    </row>
    <row r="7" spans="1:3">
      <c r="A7" s="4" t="s">
        <v>536</v>
      </c>
      <c r="B7" s="5" t="n">
        <v>5220013</v>
      </c>
      <c r="C7" s="5" t="n">
        <v>5631371</v>
      </c>
    </row>
    <row r="8" spans="1:3">
      <c r="A8" s="4" t="s">
        <v>537</v>
      </c>
    </row>
    <row r="9" spans="1:3">
      <c r="A9" s="3" t="s">
        <v>524</v>
      </c>
    </row>
    <row r="10" spans="1:3">
      <c r="A10" s="4" t="s">
        <v>534</v>
      </c>
      <c r="B10" s="5" t="n">
        <v>29850000</v>
      </c>
    </row>
    <row r="11" spans="1:3">
      <c r="A11" s="4" t="s">
        <v>529</v>
      </c>
      <c r="B11" s="5" t="n">
        <v>5719617</v>
      </c>
    </row>
    <row r="12" spans="1:3">
      <c r="A12" s="4" t="s">
        <v>535</v>
      </c>
      <c r="B12" s="5" t="n">
        <v>755856</v>
      </c>
    </row>
    <row r="13" spans="1:3">
      <c r="A13" s="4" t="s">
        <v>536</v>
      </c>
      <c r="B13" s="5" t="n">
        <v>4963761</v>
      </c>
      <c r="C13" s="5" t="n">
        <v>5335741</v>
      </c>
    </row>
    <row r="14" spans="1:3">
      <c r="A14" s="4" t="s">
        <v>538</v>
      </c>
    </row>
    <row r="15" spans="1:3">
      <c r="A15" s="3" t="s">
        <v>524</v>
      </c>
    </row>
    <row r="16" spans="1:3">
      <c r="A16" s="4" t="s">
        <v>539</v>
      </c>
      <c r="B16" s="9" t="n">
        <v>1.92</v>
      </c>
    </row>
    <row r="17" spans="1:3">
      <c r="A17" s="4" t="s">
        <v>540</v>
      </c>
      <c r="B17" s="5" t="n">
        <v>1</v>
      </c>
    </row>
    <row r="18" spans="1:3">
      <c r="A18" s="4" t="s">
        <v>541</v>
      </c>
    </row>
    <row r="19" spans="1:3">
      <c r="A19" s="3" t="s">
        <v>524</v>
      </c>
    </row>
    <row r="20" spans="1:3">
      <c r="A20" s="4" t="s">
        <v>534</v>
      </c>
      <c r="B20" s="5" t="n">
        <v>1100000</v>
      </c>
    </row>
    <row r="21" spans="1:3">
      <c r="A21" s="4" t="s">
        <v>529</v>
      </c>
      <c r="B21" s="5" t="n">
        <v>427002</v>
      </c>
    </row>
    <row r="22" spans="1:3">
      <c r="A22" s="4" t="s">
        <v>535</v>
      </c>
      <c r="B22" s="5" t="n">
        <v>170750</v>
      </c>
    </row>
    <row r="23" spans="1:3">
      <c r="A23" s="4" t="s">
        <v>536</v>
      </c>
      <c r="B23" s="5" t="n">
        <v>256252</v>
      </c>
      <c r="C23" s="5" t="n">
        <v>295630</v>
      </c>
    </row>
    <row r="24" spans="1:3">
      <c r="A24" s="4" t="s">
        <v>540</v>
      </c>
      <c r="B24" s="9" t="n">
        <v>1.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42</v>
      </c>
      <c r="B1" s="2" t="s">
        <v>1</v>
      </c>
    </row>
    <row r="2" spans="1:4">
      <c r="B2" s="2" t="s">
        <v>2</v>
      </c>
      <c r="C2" s="2" t="s">
        <v>65</v>
      </c>
      <c r="D2" s="2" t="s">
        <v>113</v>
      </c>
    </row>
    <row r="3" spans="1:4">
      <c r="A3" s="3" t="s">
        <v>524</v>
      </c>
    </row>
    <row r="4" spans="1:4">
      <c r="A4" s="4" t="s">
        <v>543</v>
      </c>
      <c r="B4" s="7" t="n">
        <v>54988</v>
      </c>
      <c r="C4" s="7" t="n">
        <v>66747</v>
      </c>
      <c r="D4" s="7" t="n">
        <v>38649</v>
      </c>
    </row>
    <row r="5" spans="1:4">
      <c r="A5" s="4" t="s">
        <v>544</v>
      </c>
    </row>
    <row r="6" spans="1:4">
      <c r="A6" s="3" t="s">
        <v>524</v>
      </c>
    </row>
    <row r="7" spans="1:4">
      <c r="A7" s="4" t="s">
        <v>543</v>
      </c>
      <c r="B7" s="5" t="n">
        <v>37864</v>
      </c>
      <c r="C7" s="5" t="n">
        <v>64121</v>
      </c>
      <c r="D7" s="5" t="n">
        <v>34466</v>
      </c>
    </row>
    <row r="8" spans="1:4">
      <c r="A8" s="4" t="s">
        <v>545</v>
      </c>
    </row>
    <row r="9" spans="1:4">
      <c r="A9" s="3" t="s">
        <v>524</v>
      </c>
    </row>
    <row r="10" spans="1:4">
      <c r="A10" s="4" t="s">
        <v>543</v>
      </c>
      <c r="B10" s="5" t="n">
        <v>17124</v>
      </c>
      <c r="C10" s="7" t="n">
        <v>2626</v>
      </c>
      <c r="D10" s="7" t="n">
        <v>4183</v>
      </c>
    </row>
    <row r="11" spans="1:4">
      <c r="A11" s="4" t="s">
        <v>537</v>
      </c>
    </row>
    <row r="12" spans="1:4">
      <c r="A12" s="3" t="s">
        <v>524</v>
      </c>
    </row>
    <row r="13" spans="1:4">
      <c r="A13" s="4" t="s">
        <v>546</v>
      </c>
      <c r="B13" s="7" t="n">
        <v>77200</v>
      </c>
    </row>
    <row r="14" spans="1:4">
      <c r="A14" s="4" t="s">
        <v>547</v>
      </c>
      <c r="B14" s="4" t="s">
        <v>5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113</v>
      </c>
    </row>
    <row r="3" spans="1:4">
      <c r="A3" s="3" t="s">
        <v>550</v>
      </c>
    </row>
    <row r="4" spans="1:4">
      <c r="A4" s="4" t="s">
        <v>551</v>
      </c>
      <c r="B4" s="5" t="n">
        <v>1766759</v>
      </c>
      <c r="C4" s="5" t="n">
        <v>2516825</v>
      </c>
      <c r="D4" s="5" t="n">
        <v>3577512</v>
      </c>
    </row>
    <row r="5" spans="1:4">
      <c r="A5" s="4" t="s">
        <v>552</v>
      </c>
      <c r="B5" s="5" t="n">
        <v>0</v>
      </c>
      <c r="C5" s="5" t="n">
        <v>0</v>
      </c>
      <c r="D5" s="5" t="n">
        <v>0</v>
      </c>
    </row>
    <row r="6" spans="1:4">
      <c r="A6" s="4" t="s">
        <v>553</v>
      </c>
      <c r="B6" s="5" t="n">
        <v>-828529</v>
      </c>
      <c r="C6" s="5" t="n">
        <v>-636019</v>
      </c>
      <c r="D6" s="5" t="n">
        <v>-906648</v>
      </c>
    </row>
    <row r="7" spans="1:4">
      <c r="A7" s="4" t="s">
        <v>554</v>
      </c>
      <c r="B7" s="5" t="n">
        <v>-11624</v>
      </c>
      <c r="C7" s="5" t="n">
        <v>-114047</v>
      </c>
      <c r="D7" s="5" t="n">
        <v>-154039</v>
      </c>
    </row>
    <row r="8" spans="1:4">
      <c r="A8" s="4" t="s">
        <v>555</v>
      </c>
      <c r="B8" s="5" t="n">
        <v>926606</v>
      </c>
      <c r="C8" s="5" t="n">
        <v>1766759</v>
      </c>
      <c r="D8" s="5" t="n">
        <v>2516825</v>
      </c>
    </row>
    <row r="9" spans="1:4">
      <c r="A9" s="3" t="s">
        <v>556</v>
      </c>
    </row>
    <row r="10" spans="1:4">
      <c r="A10" s="4" t="s">
        <v>557</v>
      </c>
      <c r="B10" s="8" t="n">
        <v>45.53</v>
      </c>
      <c r="C10" s="8" t="n">
        <v>46.19</v>
      </c>
      <c r="D10" s="8" t="n">
        <v>45.69</v>
      </c>
    </row>
    <row r="11" spans="1:4">
      <c r="A11" s="4" t="s">
        <v>558</v>
      </c>
      <c r="B11" s="5" t="n">
        <v>0</v>
      </c>
      <c r="C11" s="5" t="n">
        <v>0</v>
      </c>
      <c r="D11" s="5" t="n">
        <v>0</v>
      </c>
    </row>
    <row r="12" spans="1:4">
      <c r="A12" s="4" t="s">
        <v>559</v>
      </c>
      <c r="B12" s="9" t="n">
        <v>45.63</v>
      </c>
      <c r="C12" s="9" t="n">
        <v>46.93</v>
      </c>
      <c r="D12" s="9" t="n">
        <v>43.79</v>
      </c>
    </row>
    <row r="13" spans="1:4">
      <c r="A13" s="4" t="s">
        <v>560</v>
      </c>
      <c r="B13" s="9" t="n">
        <v>42.1</v>
      </c>
      <c r="C13" s="9" t="n">
        <v>52.26</v>
      </c>
      <c r="D13" s="9" t="n">
        <v>48.79</v>
      </c>
    </row>
    <row r="14" spans="1:4">
      <c r="A14" s="4" t="s">
        <v>561</v>
      </c>
      <c r="B14" s="8" t="n">
        <v>45.48</v>
      </c>
      <c r="C14" s="8" t="n">
        <v>45.53</v>
      </c>
      <c r="D14" s="8" t="n">
        <v>46.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5</v>
      </c>
      <c r="D2" s="2" t="s">
        <v>113</v>
      </c>
    </row>
    <row r="3" spans="1:4">
      <c r="A3" s="3" t="s">
        <v>238</v>
      </c>
    </row>
    <row r="4" spans="1:4">
      <c r="A4" s="4" t="s">
        <v>563</v>
      </c>
      <c r="B4" s="7" t="n">
        <v>27720</v>
      </c>
      <c r="C4" s="7" t="n">
        <v>13931</v>
      </c>
      <c r="D4" s="7" t="n">
        <v>14713</v>
      </c>
    </row>
    <row r="5" spans="1:4">
      <c r="A5" s="4" t="s">
        <v>564</v>
      </c>
      <c r="B5" s="7" t="n">
        <v>38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13</v>
      </c>
    </row>
    <row r="3" spans="1:4">
      <c r="A3" s="3" t="s">
        <v>566</v>
      </c>
    </row>
    <row r="4" spans="1:4">
      <c r="A4" s="4" t="s">
        <v>567</v>
      </c>
      <c r="B4" s="8" t="n">
        <v>32.51</v>
      </c>
      <c r="C4" s="8" t="n">
        <v>32.51</v>
      </c>
      <c r="D4" s="8" t="n">
        <v>32.51</v>
      </c>
    </row>
    <row r="5" spans="1:4">
      <c r="A5" s="4" t="s">
        <v>568</v>
      </c>
      <c r="B5" s="8" t="n">
        <v>60.43</v>
      </c>
      <c r="C5" s="8" t="n">
        <v>60.43</v>
      </c>
      <c r="D5" s="8" t="n">
        <v>80.63</v>
      </c>
    </row>
    <row r="6" spans="1:4">
      <c r="A6" s="4" t="s">
        <v>569</v>
      </c>
      <c r="B6" s="5" t="n">
        <v>860114</v>
      </c>
      <c r="C6" s="5" t="n">
        <v>1557900</v>
      </c>
      <c r="D6" s="5" t="n">
        <v>1992022</v>
      </c>
    </row>
    <row r="7" spans="1:4">
      <c r="A7" s="3" t="s">
        <v>570</v>
      </c>
    </row>
    <row r="8" spans="1:4">
      <c r="A8" s="4" t="s">
        <v>571</v>
      </c>
      <c r="B8" s="8" t="n">
        <v>36.88</v>
      </c>
      <c r="C8" s="8" t="n">
        <v>35.93</v>
      </c>
      <c r="D8" s="8" t="n">
        <v>37.03</v>
      </c>
    </row>
    <row r="9" spans="1:4">
      <c r="A9" s="4" t="s">
        <v>572</v>
      </c>
      <c r="B9" s="9" t="n">
        <v>60.43</v>
      </c>
      <c r="C9" s="9" t="n">
        <v>61.26</v>
      </c>
      <c r="D9" s="9" t="n">
        <v>55.53</v>
      </c>
    </row>
    <row r="10" spans="1:4">
      <c r="A10" s="4" t="s">
        <v>573</v>
      </c>
      <c r="B10" s="7" t="n">
        <v>0</v>
      </c>
      <c r="C10" s="7" t="n">
        <v>0</v>
      </c>
      <c r="D1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4</v>
      </c>
      <c r="B1" s="2" t="s">
        <v>1</v>
      </c>
    </row>
    <row r="2" spans="1:5">
      <c r="B2" s="2" t="s">
        <v>2</v>
      </c>
      <c r="C2" s="2" t="s">
        <v>65</v>
      </c>
      <c r="D2" s="2" t="s">
        <v>113</v>
      </c>
      <c r="E2" s="2" t="s">
        <v>575</v>
      </c>
    </row>
    <row r="3" spans="1:5">
      <c r="A3" s="3" t="s">
        <v>576</v>
      </c>
    </row>
    <row r="4" spans="1:5">
      <c r="A4" s="4" t="s">
        <v>577</v>
      </c>
      <c r="B4" s="5" t="n">
        <v>926606</v>
      </c>
      <c r="C4" s="5" t="n">
        <v>1766759</v>
      </c>
      <c r="D4" s="5" t="n">
        <v>2516825</v>
      </c>
      <c r="E4" s="5" t="n">
        <v>3577512</v>
      </c>
    </row>
    <row r="5" spans="1:5">
      <c r="A5" s="4" t="s">
        <v>578</v>
      </c>
      <c r="B5" s="4" t="s">
        <v>579</v>
      </c>
    </row>
    <row r="6" spans="1:5">
      <c r="A6" s="4" t="s">
        <v>580</v>
      </c>
      <c r="B6" s="8" t="n">
        <v>45.48</v>
      </c>
      <c r="C6" s="8" t="n">
        <v>45.53</v>
      </c>
      <c r="D6" s="8" t="n">
        <v>46.19</v>
      </c>
      <c r="E6" s="8" t="n">
        <v>45.69</v>
      </c>
    </row>
    <row r="7" spans="1:5">
      <c r="A7" s="4" t="s">
        <v>581</v>
      </c>
      <c r="B7" s="5" t="n">
        <v>860114</v>
      </c>
    </row>
    <row r="8" spans="1:5">
      <c r="A8" s="4" t="s">
        <v>582</v>
      </c>
      <c r="B8" s="8" t="n">
        <v>45.75</v>
      </c>
    </row>
    <row r="9" spans="1:5">
      <c r="A9" s="4" t="s">
        <v>583</v>
      </c>
    </row>
    <row r="10" spans="1:5">
      <c r="A10" s="3" t="s">
        <v>576</v>
      </c>
    </row>
    <row r="11" spans="1:5">
      <c r="A11" s="4" t="s">
        <v>577</v>
      </c>
      <c r="B11" s="5" t="n">
        <v>60500</v>
      </c>
    </row>
    <row r="12" spans="1:5">
      <c r="A12" s="4" t="s">
        <v>578</v>
      </c>
      <c r="B12" s="4" t="s">
        <v>584</v>
      </c>
    </row>
    <row r="13" spans="1:5">
      <c r="A13" s="4" t="s">
        <v>580</v>
      </c>
      <c r="B13" s="8" t="n">
        <v>36.99</v>
      </c>
    </row>
    <row r="14" spans="1:5">
      <c r="A14" s="4" t="s">
        <v>581</v>
      </c>
      <c r="B14" s="5" t="n">
        <v>60500</v>
      </c>
    </row>
    <row r="15" spans="1:5">
      <c r="A15" s="4" t="s">
        <v>582</v>
      </c>
      <c r="B15" s="8" t="n">
        <v>36.99</v>
      </c>
    </row>
    <row r="16" spans="1:5">
      <c r="A16" s="4" t="s">
        <v>585</v>
      </c>
    </row>
    <row r="17" spans="1:5">
      <c r="A17" s="3" t="s">
        <v>576</v>
      </c>
    </row>
    <row r="18" spans="1:5">
      <c r="A18" s="4" t="s">
        <v>577</v>
      </c>
      <c r="B18" s="5" t="n">
        <v>607119</v>
      </c>
    </row>
    <row r="19" spans="1:5">
      <c r="A19" s="4" t="s">
        <v>578</v>
      </c>
      <c r="B19" s="4" t="s">
        <v>586</v>
      </c>
    </row>
    <row r="20" spans="1:5">
      <c r="A20" s="4" t="s">
        <v>580</v>
      </c>
      <c r="B20" s="8" t="n">
        <v>42.9</v>
      </c>
    </row>
    <row r="21" spans="1:5">
      <c r="A21" s="4" t="s">
        <v>581</v>
      </c>
      <c r="B21" s="5" t="n">
        <v>540627</v>
      </c>
    </row>
    <row r="22" spans="1:5">
      <c r="A22" s="4" t="s">
        <v>582</v>
      </c>
      <c r="B22" s="8" t="n">
        <v>43.02</v>
      </c>
    </row>
    <row r="23" spans="1:5">
      <c r="A23" s="4" t="s">
        <v>587</v>
      </c>
    </row>
    <row r="24" spans="1:5">
      <c r="A24" s="3" t="s">
        <v>576</v>
      </c>
    </row>
    <row r="25" spans="1:5">
      <c r="A25" s="4" t="s">
        <v>577</v>
      </c>
      <c r="B25" s="5" t="n">
        <v>227612</v>
      </c>
    </row>
    <row r="26" spans="1:5">
      <c r="A26" s="4" t="s">
        <v>578</v>
      </c>
      <c r="B26" s="4" t="s">
        <v>588</v>
      </c>
    </row>
    <row r="27" spans="1:5">
      <c r="A27" s="4" t="s">
        <v>580</v>
      </c>
      <c r="B27" s="8" t="n">
        <v>52.54</v>
      </c>
    </row>
    <row r="28" spans="1:5">
      <c r="A28" s="4" t="s">
        <v>581</v>
      </c>
      <c r="B28" s="5" t="n">
        <v>227612</v>
      </c>
    </row>
    <row r="29" spans="1:5">
      <c r="A29" s="4" t="s">
        <v>582</v>
      </c>
      <c r="B29" s="8" t="n">
        <v>52.54</v>
      </c>
    </row>
    <row r="30" spans="1:5">
      <c r="A30" s="4" t="s">
        <v>589</v>
      </c>
    </row>
    <row r="31" spans="1:5">
      <c r="A31" s="3" t="s">
        <v>576</v>
      </c>
    </row>
    <row r="32" spans="1:5">
      <c r="A32" s="4" t="s">
        <v>577</v>
      </c>
      <c r="B32" s="5" t="n">
        <v>31375</v>
      </c>
    </row>
    <row r="33" spans="1:5">
      <c r="A33" s="4" t="s">
        <v>578</v>
      </c>
      <c r="B33" s="4" t="s">
        <v>590</v>
      </c>
    </row>
    <row r="34" spans="1:5">
      <c r="A34" s="4" t="s">
        <v>580</v>
      </c>
      <c r="B34" s="8" t="n">
        <v>60.36</v>
      </c>
    </row>
    <row r="35" spans="1:5">
      <c r="A35" s="4" t="s">
        <v>581</v>
      </c>
      <c r="B35" s="5" t="n">
        <v>31375</v>
      </c>
    </row>
    <row r="36" spans="1:5">
      <c r="A36" s="4" t="s">
        <v>582</v>
      </c>
      <c r="B36" s="8" t="n">
        <v>60.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5</v>
      </c>
      <c r="D2" s="2" t="s">
        <v>113</v>
      </c>
    </row>
    <row r="3" spans="1:4">
      <c r="A3" s="4" t="s">
        <v>541</v>
      </c>
    </row>
    <row r="4" spans="1:4">
      <c r="A4" s="3" t="s">
        <v>524</v>
      </c>
    </row>
    <row r="5" spans="1:4">
      <c r="A5" s="4" t="s">
        <v>540</v>
      </c>
      <c r="B5" s="9" t="n">
        <v>1.92</v>
      </c>
    </row>
    <row r="6" spans="1:4">
      <c r="A6" s="4" t="s">
        <v>592</v>
      </c>
    </row>
    <row r="7" spans="1:4">
      <c r="A7" s="3" t="s">
        <v>524</v>
      </c>
    </row>
    <row r="8" spans="1:4">
      <c r="A8" s="4" t="s">
        <v>593</v>
      </c>
      <c r="B8" s="5" t="n">
        <v>34000</v>
      </c>
    </row>
    <row r="9" spans="1:4">
      <c r="A9" s="4" t="s">
        <v>594</v>
      </c>
    </row>
    <row r="10" spans="1:4">
      <c r="A10" s="3" t="s">
        <v>524</v>
      </c>
    </row>
    <row r="11" spans="1:4">
      <c r="A11" s="4" t="s">
        <v>595</v>
      </c>
      <c r="B11" s="5" t="n">
        <v>26372</v>
      </c>
      <c r="C11" s="5" t="n">
        <v>21620</v>
      </c>
      <c r="D11" s="5" t="n">
        <v>21123</v>
      </c>
    </row>
    <row r="12" spans="1:4">
      <c r="A12" s="4" t="s">
        <v>593</v>
      </c>
      <c r="B12" s="5" t="n">
        <v>92068</v>
      </c>
    </row>
    <row r="13" spans="1:4">
      <c r="A13" s="4" t="s">
        <v>596</v>
      </c>
    </row>
    <row r="14" spans="1:4">
      <c r="A14" s="3" t="s">
        <v>524</v>
      </c>
    </row>
    <row r="15" spans="1:4">
      <c r="A15" s="4" t="s">
        <v>595</v>
      </c>
      <c r="B15" s="5" t="n">
        <v>0</v>
      </c>
      <c r="C15" s="5" t="n">
        <v>0</v>
      </c>
      <c r="D15" s="5" t="n">
        <v>0</v>
      </c>
    </row>
    <row r="16" spans="1:4">
      <c r="A16" s="4" t="s">
        <v>597</v>
      </c>
      <c r="B16" s="5" t="n">
        <v>105301</v>
      </c>
      <c r="C16" s="5" t="n">
        <v>284254</v>
      </c>
      <c r="D16" s="5" t="n">
        <v>365481</v>
      </c>
    </row>
    <row r="17" spans="1:4">
      <c r="A17" s="4" t="s">
        <v>593</v>
      </c>
      <c r="B17" s="5" t="n">
        <v>95626</v>
      </c>
    </row>
    <row r="18" spans="1:4">
      <c r="A18" s="4" t="s">
        <v>598</v>
      </c>
    </row>
    <row r="19" spans="1:4">
      <c r="A19" s="3" t="s">
        <v>524</v>
      </c>
    </row>
    <row r="20" spans="1:4">
      <c r="A20" s="4" t="s">
        <v>540</v>
      </c>
      <c r="B20" s="5" t="n">
        <v>1</v>
      </c>
    </row>
    <row r="21" spans="1:4">
      <c r="A21" s="4" t="s">
        <v>539</v>
      </c>
      <c r="B21" s="9" t="n">
        <v>1.92</v>
      </c>
    </row>
    <row r="22" spans="1:4">
      <c r="A22" s="4" t="s">
        <v>599</v>
      </c>
    </row>
    <row r="23" spans="1:4">
      <c r="A23" s="3" t="s">
        <v>524</v>
      </c>
    </row>
    <row r="24" spans="1:4">
      <c r="A24" s="4" t="s">
        <v>595</v>
      </c>
      <c r="B24" s="5" t="n">
        <v>318056</v>
      </c>
      <c r="C24" s="5" t="n">
        <v>1087724</v>
      </c>
      <c r="D24" s="5" t="n">
        <v>496951</v>
      </c>
    </row>
    <row r="25" spans="1:4">
      <c r="A25" s="4" t="s">
        <v>597</v>
      </c>
      <c r="B25" s="5" t="n">
        <v>295122</v>
      </c>
      <c r="C25" s="5" t="n">
        <v>336516</v>
      </c>
      <c r="D25" s="5" t="n">
        <v>128536</v>
      </c>
    </row>
    <row r="26" spans="1:4">
      <c r="A26" s="4" t="s">
        <v>593</v>
      </c>
      <c r="B26" s="5" t="n">
        <v>833091</v>
      </c>
    </row>
    <row r="27" spans="1:4">
      <c r="A27" s="4" t="s">
        <v>600</v>
      </c>
    </row>
    <row r="28" spans="1:4">
      <c r="A28" s="3" t="s">
        <v>524</v>
      </c>
    </row>
    <row r="29" spans="1:4">
      <c r="A29" s="4" t="s">
        <v>595</v>
      </c>
      <c r="B29" s="5" t="n">
        <v>240068</v>
      </c>
      <c r="C29" s="5" t="n">
        <v>254784</v>
      </c>
      <c r="D29" s="5" t="n">
        <v>237058</v>
      </c>
    </row>
    <row r="30" spans="1:4">
      <c r="A30" s="4" t="s">
        <v>597</v>
      </c>
      <c r="B30" s="5" t="n">
        <v>183654</v>
      </c>
      <c r="C30" s="5" t="n">
        <v>95063</v>
      </c>
      <c r="D30" s="5" t="n">
        <v>86742</v>
      </c>
    </row>
    <row r="31" spans="1:4">
      <c r="A31" s="4" t="s">
        <v>593</v>
      </c>
      <c r="B31" s="5" t="n">
        <v>6682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113</v>
      </c>
    </row>
    <row r="3" spans="1:4">
      <c r="A3" s="3" t="s">
        <v>602</v>
      </c>
    </row>
    <row r="4" spans="1:4">
      <c r="A4" s="4" t="s">
        <v>603</v>
      </c>
      <c r="B4" s="7" t="n">
        <v>0</v>
      </c>
      <c r="C4" s="7" t="n">
        <v>0</v>
      </c>
      <c r="D4" s="7" t="n">
        <v>0</v>
      </c>
    </row>
    <row r="5" spans="1:4">
      <c r="A5" s="4" t="s">
        <v>604</v>
      </c>
    </row>
    <row r="6" spans="1:4">
      <c r="A6" s="3" t="s">
        <v>605</v>
      </c>
    </row>
    <row r="7" spans="1:4">
      <c r="A7" s="4" t="s">
        <v>606</v>
      </c>
      <c r="B7" s="5" t="n">
        <v>2329535</v>
      </c>
    </row>
    <row r="8" spans="1:4">
      <c r="A8" s="4" t="s">
        <v>607</v>
      </c>
      <c r="B8" s="5" t="n">
        <v>710718</v>
      </c>
    </row>
    <row r="9" spans="1:4">
      <c r="A9" s="4" t="s">
        <v>608</v>
      </c>
      <c r="B9" s="5" t="n">
        <v>-1093926</v>
      </c>
    </row>
    <row r="10" spans="1:4">
      <c r="A10" s="4" t="s">
        <v>609</v>
      </c>
      <c r="B10" s="5" t="n">
        <v>-223290</v>
      </c>
    </row>
    <row r="11" spans="1:4">
      <c r="A11" s="4" t="s">
        <v>610</v>
      </c>
      <c r="B11" s="5" t="n">
        <v>1723037</v>
      </c>
      <c r="C11" s="5" t="n">
        <v>2329535</v>
      </c>
    </row>
    <row r="12" spans="1:4">
      <c r="A12" s="3" t="s">
        <v>602</v>
      </c>
    </row>
    <row r="13" spans="1:4">
      <c r="A13" s="4" t="s">
        <v>611</v>
      </c>
      <c r="B13" s="8" t="n">
        <v>56.11</v>
      </c>
    </row>
    <row r="14" spans="1:4">
      <c r="A14" s="4" t="s">
        <v>603</v>
      </c>
      <c r="B14" s="9" t="n">
        <v>73.12</v>
      </c>
    </row>
    <row r="15" spans="1:4">
      <c r="A15" s="4" t="s">
        <v>612</v>
      </c>
      <c r="B15" s="9" t="n">
        <v>51.54</v>
      </c>
    </row>
    <row r="16" spans="1:4">
      <c r="A16" s="4" t="s">
        <v>613</v>
      </c>
      <c r="B16" s="9" t="n">
        <v>57.87</v>
      </c>
    </row>
    <row r="17" spans="1:4">
      <c r="A17" s="4" t="s">
        <v>614</v>
      </c>
      <c r="B17" s="8" t="n">
        <v>65.8</v>
      </c>
      <c r="C17" s="8" t="n">
        <v>5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12"/>
    <col customWidth="1" max="3" min="3" width="35"/>
    <col customWidth="1" max="4" min="4" width="13"/>
    <col customWidth="1" max="5" min="5" width="27"/>
    <col customWidth="1" max="6" min="6" width="18"/>
    <col customWidth="1" max="7" min="7" width="47"/>
    <col customWidth="1" max="8" min="8" width="26"/>
  </cols>
  <sheetData>
    <row r="1" spans="1:8">
      <c r="A1" s="1" t="s">
        <v>155</v>
      </c>
      <c r="B1" s="2" t="s">
        <v>156</v>
      </c>
      <c r="C1" s="2" t="s">
        <v>157</v>
      </c>
      <c r="D1" s="2" t="s">
        <v>33</v>
      </c>
      <c r="E1" s="2" t="s">
        <v>158</v>
      </c>
      <c r="F1" s="2" t="s">
        <v>159</v>
      </c>
      <c r="G1" s="2" t="s">
        <v>160</v>
      </c>
      <c r="H1" s="2" t="s">
        <v>161</v>
      </c>
    </row>
    <row r="2" spans="1:8">
      <c r="A2" s="4" t="s">
        <v>162</v>
      </c>
      <c r="B2" s="7" t="n">
        <v>4330182</v>
      </c>
      <c r="C2" s="7" t="n">
        <v>4265276</v>
      </c>
      <c r="D2" s="7" t="n">
        <v>120951</v>
      </c>
      <c r="E2" s="7" t="n">
        <v>1168272</v>
      </c>
      <c r="F2" s="7" t="n">
        <v>3586647</v>
      </c>
      <c r="G2" s="7" t="n">
        <v>-610594</v>
      </c>
      <c r="H2" s="7" t="n">
        <v>64906</v>
      </c>
    </row>
    <row r="3" spans="1:8">
      <c r="A3" s="3" t="s">
        <v>163</v>
      </c>
    </row>
    <row r="4" spans="1:8">
      <c r="A4" s="4" t="s">
        <v>164</v>
      </c>
      <c r="B4" s="5" t="n">
        <v>287375</v>
      </c>
      <c r="C4" s="5" t="n">
        <v>293727</v>
      </c>
      <c r="F4" s="5" t="n">
        <v>293727</v>
      </c>
      <c r="H4" s="5" t="n">
        <v>-6352</v>
      </c>
    </row>
    <row r="5" spans="1:8">
      <c r="A5" s="4" t="s">
        <v>165</v>
      </c>
      <c r="B5" s="5" t="n">
        <v>-140527</v>
      </c>
      <c r="C5" s="5" t="n">
        <v>-140527</v>
      </c>
      <c r="G5" s="5" t="n">
        <v>-140527</v>
      </c>
    </row>
    <row r="6" spans="1:8">
      <c r="A6" s="4" t="s">
        <v>166</v>
      </c>
      <c r="B6" s="5" t="n">
        <v>99047</v>
      </c>
      <c r="C6" s="5" t="n">
        <v>99047</v>
      </c>
      <c r="G6" s="5" t="n">
        <v>99047</v>
      </c>
    </row>
    <row r="7" spans="1:8">
      <c r="A7" s="4" t="s">
        <v>167</v>
      </c>
      <c r="B7" s="5" t="n">
        <v>-1440</v>
      </c>
      <c r="C7" s="5" t="n">
        <v>-1440</v>
      </c>
      <c r="G7" s="5" t="n">
        <v>-1440</v>
      </c>
    </row>
    <row r="8" spans="1:8">
      <c r="A8" s="4" t="s">
        <v>168</v>
      </c>
      <c r="B8" s="5" t="n">
        <v>445</v>
      </c>
      <c r="H8" s="5" t="n">
        <v>445</v>
      </c>
    </row>
    <row r="9" spans="1:8">
      <c r="A9" s="4" t="s">
        <v>169</v>
      </c>
      <c r="B9" s="5" t="n">
        <v>-72765</v>
      </c>
      <c r="C9" s="5" t="n">
        <v>-72765</v>
      </c>
      <c r="F9" s="5" t="n">
        <v>-72765</v>
      </c>
    </row>
    <row r="10" spans="1:8">
      <c r="A10" s="4" t="s">
        <v>170</v>
      </c>
      <c r="B10" s="5" t="n">
        <v>-4559</v>
      </c>
      <c r="C10" s="5" t="n">
        <v>-4559</v>
      </c>
      <c r="F10" s="5" t="n">
        <v>-4559</v>
      </c>
    </row>
    <row r="11" spans="1:8">
      <c r="A11" s="4" t="s">
        <v>171</v>
      </c>
      <c r="B11" s="5" t="n">
        <v>100585</v>
      </c>
      <c r="C11" s="5" t="n">
        <v>100585</v>
      </c>
      <c r="D11" s="5" t="n">
        <v>1468</v>
      </c>
      <c r="E11" s="5" t="n">
        <v>99117</v>
      </c>
    </row>
    <row r="12" spans="1:8">
      <c r="A12" s="4" t="s">
        <v>172</v>
      </c>
      <c r="B12" s="5" t="n">
        <v>-110992</v>
      </c>
      <c r="C12" s="5" t="n">
        <v>-110992</v>
      </c>
      <c r="D12" s="5" t="n">
        <v>-2033</v>
      </c>
      <c r="E12" s="5" t="n">
        <v>-27607</v>
      </c>
      <c r="F12" s="5" t="n">
        <v>-81352</v>
      </c>
    </row>
    <row r="13" spans="1:8">
      <c r="A13" s="4" t="s">
        <v>173</v>
      </c>
      <c r="B13" s="5" t="n">
        <v>4487351</v>
      </c>
      <c r="C13" s="5" t="n">
        <v>4428352</v>
      </c>
      <c r="D13" s="5" t="n">
        <v>120386</v>
      </c>
      <c r="E13" s="5" t="n">
        <v>1239782</v>
      </c>
      <c r="F13" s="5" t="n">
        <v>3721698</v>
      </c>
      <c r="G13" s="5" t="n">
        <v>-653514</v>
      </c>
      <c r="H13" s="5" t="n">
        <v>58999</v>
      </c>
    </row>
    <row r="14" spans="1:8">
      <c r="A14" s="3" t="s">
        <v>163</v>
      </c>
    </row>
    <row r="15" spans="1:8">
      <c r="A15" s="4" t="s">
        <v>164</v>
      </c>
      <c r="B15" s="5" t="n">
        <v>173142</v>
      </c>
      <c r="C15" s="5" t="n">
        <v>163431</v>
      </c>
      <c r="F15" s="5" t="n">
        <v>163431</v>
      </c>
      <c r="H15" s="5" t="n">
        <v>9711</v>
      </c>
    </row>
    <row r="16" spans="1:8">
      <c r="A16" s="4" t="s">
        <v>165</v>
      </c>
      <c r="B16" s="5" t="n">
        <v>-109877</v>
      </c>
      <c r="C16" s="5" t="n">
        <v>-109877</v>
      </c>
      <c r="G16" s="5" t="n">
        <v>-109877</v>
      </c>
    </row>
    <row r="17" spans="1:8">
      <c r="A17" s="4" t="s">
        <v>166</v>
      </c>
      <c r="B17" s="5" t="n">
        <v>-34129</v>
      </c>
      <c r="C17" s="5" t="n">
        <v>-34129</v>
      </c>
      <c r="F17" s="5" t="n">
        <v>10160</v>
      </c>
      <c r="G17" s="5" t="n">
        <v>-44289</v>
      </c>
    </row>
    <row r="18" spans="1:8">
      <c r="A18" s="4" t="s">
        <v>167</v>
      </c>
      <c r="B18" s="5" t="n">
        <v>977</v>
      </c>
      <c r="C18" s="5" t="n">
        <v>977</v>
      </c>
      <c r="G18" s="5" t="n">
        <v>977</v>
      </c>
    </row>
    <row r="19" spans="1:8">
      <c r="A19" s="4" t="s">
        <v>168</v>
      </c>
      <c r="B19" s="5" t="n">
        <v>37146</v>
      </c>
      <c r="C19" s="5" t="n">
        <v>3456</v>
      </c>
      <c r="E19" s="5" t="n">
        <v>3456</v>
      </c>
      <c r="H19" s="5" t="n">
        <v>33690</v>
      </c>
    </row>
    <row r="20" spans="1:8">
      <c r="A20" s="4" t="s">
        <v>169</v>
      </c>
      <c r="B20" s="5" t="n">
        <v>-85608</v>
      </c>
      <c r="C20" s="5" t="n">
        <v>-85608</v>
      </c>
      <c r="F20" s="5" t="n">
        <v>-85608</v>
      </c>
    </row>
    <row r="21" spans="1:8">
      <c r="A21" s="4" t="s">
        <v>170</v>
      </c>
      <c r="B21" s="5" t="n">
        <v>-4686</v>
      </c>
      <c r="C21" s="5" t="n">
        <v>7705</v>
      </c>
      <c r="F21" s="5" t="n">
        <v>7705</v>
      </c>
      <c r="H21" s="5" t="n">
        <v>-12391</v>
      </c>
    </row>
    <row r="22" spans="1:8">
      <c r="A22" s="4" t="s">
        <v>174</v>
      </c>
      <c r="B22" s="5" t="n">
        <v>79242</v>
      </c>
      <c r="C22" s="5" t="n">
        <v>79242</v>
      </c>
      <c r="E22" s="5" t="n">
        <v>81196</v>
      </c>
      <c r="F22" s="5" t="n">
        <v>-1954</v>
      </c>
    </row>
    <row r="23" spans="1:8">
      <c r="A23" s="4" t="s">
        <v>171</v>
      </c>
      <c r="B23" s="5" t="n">
        <v>1403777</v>
      </c>
      <c r="C23" s="5" t="n">
        <v>1403777</v>
      </c>
      <c r="D23" s="5" t="n">
        <v>21881</v>
      </c>
      <c r="E23" s="5" t="n">
        <v>1385316</v>
      </c>
      <c r="F23" s="5" t="n">
        <v>-3420</v>
      </c>
    </row>
    <row r="24" spans="1:8">
      <c r="A24" s="4" t="s">
        <v>172</v>
      </c>
      <c r="B24" s="5" t="n">
        <v>-2981</v>
      </c>
      <c r="C24" s="5" t="n">
        <v>-2981</v>
      </c>
      <c r="D24" s="5" t="n">
        <v>-49</v>
      </c>
      <c r="E24" s="5" t="n">
        <v>-911</v>
      </c>
      <c r="F24" s="5" t="n">
        <v>-2021</v>
      </c>
    </row>
    <row r="25" spans="1:8">
      <c r="A25" s="4" t="s">
        <v>175</v>
      </c>
      <c r="B25" s="5" t="n">
        <v>5944354</v>
      </c>
      <c r="C25" s="5" t="n">
        <v>5854345</v>
      </c>
      <c r="D25" s="5" t="n">
        <v>142218</v>
      </c>
      <c r="E25" s="5" t="n">
        <v>2708839</v>
      </c>
      <c r="F25" s="5" t="n">
        <v>3809991</v>
      </c>
      <c r="G25" s="5" t="n">
        <v>-806703</v>
      </c>
      <c r="H25" s="5" t="n">
        <v>90009</v>
      </c>
    </row>
    <row r="26" spans="1:8">
      <c r="A26" s="3" t="s">
        <v>163</v>
      </c>
    </row>
    <row r="27" spans="1:8">
      <c r="A27" s="4" t="s">
        <v>164</v>
      </c>
      <c r="B27" s="5" t="n">
        <v>873219</v>
      </c>
      <c r="C27" s="5" t="n">
        <v>847979</v>
      </c>
      <c r="F27" s="5" t="n">
        <v>847979</v>
      </c>
      <c r="H27" s="5" t="n">
        <v>25240</v>
      </c>
    </row>
    <row r="28" spans="1:8">
      <c r="A28" s="4" t="s">
        <v>165</v>
      </c>
      <c r="B28" s="5" t="n">
        <v>-84456</v>
      </c>
      <c r="C28" s="5" t="n">
        <v>-84456</v>
      </c>
      <c r="G28" s="5" t="n">
        <v>-84456</v>
      </c>
    </row>
    <row r="29" spans="1:8">
      <c r="A29" s="4" t="s">
        <v>166</v>
      </c>
      <c r="B29" s="5" t="n">
        <v>-139218</v>
      </c>
      <c r="C29" s="5" t="n">
        <v>-139218</v>
      </c>
      <c r="G29" s="5" t="n">
        <v>-139218</v>
      </c>
    </row>
    <row r="30" spans="1:8">
      <c r="A30" s="4" t="s">
        <v>167</v>
      </c>
      <c r="B30" s="5" t="n">
        <v>801</v>
      </c>
      <c r="C30" s="5" t="n">
        <v>801</v>
      </c>
      <c r="G30" s="5" t="n">
        <v>801</v>
      </c>
    </row>
    <row r="31" spans="1:8">
      <c r="A31" s="4" t="s">
        <v>168</v>
      </c>
      <c r="B31" s="5" t="n">
        <v>-1113</v>
      </c>
      <c r="C31" s="5" t="n">
        <v>-1113</v>
      </c>
      <c r="E31" s="5" t="n">
        <v>-1113</v>
      </c>
    </row>
    <row r="32" spans="1:8">
      <c r="A32" s="4" t="s">
        <v>169</v>
      </c>
      <c r="B32" s="5" t="n">
        <v>-92980</v>
      </c>
      <c r="C32" s="5" t="n">
        <v>-92980</v>
      </c>
      <c r="F32" s="5" t="n">
        <v>-92980</v>
      </c>
    </row>
    <row r="33" spans="1:8">
      <c r="A33" s="4" t="s">
        <v>170</v>
      </c>
      <c r="B33" s="5" t="n">
        <v>-15555</v>
      </c>
      <c r="H33" s="5" t="n">
        <v>-15555</v>
      </c>
    </row>
    <row r="34" spans="1:8">
      <c r="A34" s="4" t="s">
        <v>174</v>
      </c>
      <c r="B34" s="5" t="n">
        <v>69137</v>
      </c>
      <c r="C34" s="5" t="n">
        <v>69137</v>
      </c>
      <c r="E34" s="5" t="n">
        <v>69128</v>
      </c>
      <c r="F34" s="5" t="n">
        <v>9</v>
      </c>
    </row>
    <row r="35" spans="1:8">
      <c r="A35" s="4" t="s">
        <v>171</v>
      </c>
      <c r="B35" s="5" t="n">
        <v>38317</v>
      </c>
      <c r="C35" s="5" t="n">
        <v>38317</v>
      </c>
      <c r="D35" s="5" t="n">
        <v>1681</v>
      </c>
      <c r="E35" s="5" t="n">
        <v>43508</v>
      </c>
      <c r="F35" s="5" t="n">
        <v>-6872</v>
      </c>
    </row>
    <row r="36" spans="1:8">
      <c r="A36" s="4" t="s">
        <v>172</v>
      </c>
      <c r="B36" s="5" t="n">
        <v>-853676</v>
      </c>
      <c r="C36" s="5" t="n">
        <v>-853676</v>
      </c>
      <c r="D36" s="5" t="n">
        <v>-11020</v>
      </c>
      <c r="E36" s="5" t="n">
        <v>-260912</v>
      </c>
      <c r="F36" s="5" t="n">
        <v>-581744</v>
      </c>
    </row>
    <row r="37" spans="1:8">
      <c r="A37" s="4" t="s">
        <v>176</v>
      </c>
      <c r="B37" s="5" t="n">
        <v>67037</v>
      </c>
      <c r="C37" s="5" t="n">
        <v>112764</v>
      </c>
      <c r="G37" s="5" t="n">
        <v>112764</v>
      </c>
      <c r="H37" s="5" t="n">
        <v>-45727</v>
      </c>
    </row>
    <row r="38" spans="1:8">
      <c r="A38" s="4" t="s">
        <v>177</v>
      </c>
      <c r="B38" s="7" t="n">
        <v>5768658</v>
      </c>
      <c r="C38" s="5" t="n">
        <v>5714691</v>
      </c>
      <c r="D38" s="7" t="n">
        <v>132879</v>
      </c>
      <c r="E38" s="7" t="n">
        <v>2559450</v>
      </c>
      <c r="F38" s="5" t="n">
        <v>3939174</v>
      </c>
      <c r="G38" s="7" t="n">
        <v>-916812</v>
      </c>
      <c r="H38" s="7" t="n">
        <v>53967</v>
      </c>
    </row>
    <row r="39" spans="1:8">
      <c r="A39" s="3" t="s">
        <v>163</v>
      </c>
    </row>
    <row r="40" spans="1:8">
      <c r="A40" s="4" t="s">
        <v>178</v>
      </c>
      <c r="C40" s="7" t="n">
        <v>-37209</v>
      </c>
      <c r="F40" s="7" t="n">
        <v>-37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615</v>
      </c>
      <c r="B1" s="2" t="s">
        <v>1</v>
      </c>
    </row>
    <row r="2" spans="1:2">
      <c r="B2" s="2" t="s">
        <v>616</v>
      </c>
    </row>
    <row r="3" spans="1:2">
      <c r="A3" s="3" t="s">
        <v>524</v>
      </c>
    </row>
    <row r="4" spans="1:2">
      <c r="A4" s="4" t="s">
        <v>617</v>
      </c>
      <c r="B4" s="6" t="n">
        <v>37.8</v>
      </c>
    </row>
    <row r="5" spans="1:2">
      <c r="A5" s="4" t="s">
        <v>596</v>
      </c>
    </row>
    <row r="6" spans="1:2">
      <c r="A6" s="3" t="s">
        <v>524</v>
      </c>
    </row>
    <row r="7" spans="1:2">
      <c r="A7" s="4" t="s">
        <v>593</v>
      </c>
      <c r="B7" s="5" t="n">
        <v>95626</v>
      </c>
    </row>
    <row r="8" spans="1:2">
      <c r="A8" s="4" t="s">
        <v>598</v>
      </c>
    </row>
    <row r="9" spans="1:2">
      <c r="A9" s="3" t="s">
        <v>524</v>
      </c>
    </row>
    <row r="10" spans="1:2">
      <c r="A10" s="4" t="s">
        <v>547</v>
      </c>
      <c r="B10" s="4" t="s">
        <v>548</v>
      </c>
    </row>
    <row r="11" spans="1:2">
      <c r="A11" s="4" t="s">
        <v>541</v>
      </c>
    </row>
    <row r="12" spans="1:2">
      <c r="A12" s="3" t="s">
        <v>524</v>
      </c>
    </row>
    <row r="13" spans="1:2">
      <c r="A13" s="4" t="s">
        <v>547</v>
      </c>
      <c r="B13" s="4" t="s">
        <v>618</v>
      </c>
    </row>
    <row r="14" spans="1:2">
      <c r="A14" s="4" t="s">
        <v>592</v>
      </c>
    </row>
    <row r="15" spans="1:2">
      <c r="A15" s="3" t="s">
        <v>524</v>
      </c>
    </row>
    <row r="16" spans="1:2">
      <c r="A16" s="4" t="s">
        <v>593</v>
      </c>
      <c r="B1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s>
  <sheetData>
    <row r="1" spans="1:16">
      <c r="A1" s="1" t="s">
        <v>619</v>
      </c>
      <c r="B1" s="2" t="s">
        <v>620</v>
      </c>
      <c r="C1" s="2" t="s">
        <v>621</v>
      </c>
      <c r="D1" s="2" t="s">
        <v>2</v>
      </c>
      <c r="E1" s="2" t="s">
        <v>622</v>
      </c>
      <c r="F1" s="2" t="s">
        <v>4</v>
      </c>
      <c r="G1" s="2" t="s">
        <v>623</v>
      </c>
      <c r="H1" s="2" t="s">
        <v>65</v>
      </c>
      <c r="I1" s="2" t="s">
        <v>624</v>
      </c>
      <c r="J1" s="2" t="s">
        <v>625</v>
      </c>
      <c r="K1" s="2" t="s">
        <v>626</v>
      </c>
      <c r="L1" s="2" t="s">
        <v>2</v>
      </c>
      <c r="M1" s="2" t="s">
        <v>65</v>
      </c>
      <c r="N1" s="2" t="s">
        <v>113</v>
      </c>
      <c r="O1" s="2" t="s">
        <v>627</v>
      </c>
      <c r="P1" s="2" t="s">
        <v>628</v>
      </c>
    </row>
    <row r="2" spans="1:16">
      <c r="A2" s="3" t="s">
        <v>629</v>
      </c>
    </row>
    <row r="3" spans="1:16">
      <c r="A3" s="4" t="s">
        <v>630</v>
      </c>
      <c r="D3" s="7" t="n">
        <v>21946000</v>
      </c>
      <c r="E3" s="7" t="n">
        <v>89365000</v>
      </c>
      <c r="F3" s="7" t="n">
        <v>114755000</v>
      </c>
      <c r="G3" s="7" t="n">
        <v>64894000</v>
      </c>
      <c r="H3" s="7" t="n">
        <v>-76997000</v>
      </c>
      <c r="I3" s="7" t="n">
        <v>113336000</v>
      </c>
      <c r="J3" s="7" t="n">
        <v>-6290000</v>
      </c>
      <c r="K3" s="7" t="n">
        <v>-34234000</v>
      </c>
      <c r="L3" s="7" t="n">
        <v>290960000</v>
      </c>
      <c r="M3" s="7" t="n">
        <v>-4185000</v>
      </c>
      <c r="N3" s="7" t="n">
        <v>170167000</v>
      </c>
    </row>
    <row r="4" spans="1:16">
      <c r="A4" s="4" t="s">
        <v>631</v>
      </c>
      <c r="L4" s="5" t="n">
        <v>-415000</v>
      </c>
      <c r="M4" s="5" t="n">
        <v>0</v>
      </c>
      <c r="N4" s="5" t="n">
        <v>-1783000</v>
      </c>
    </row>
    <row r="5" spans="1:16">
      <c r="A5" s="4" t="s">
        <v>632</v>
      </c>
      <c r="L5" s="5" t="n">
        <v>290545000</v>
      </c>
      <c r="M5" s="5" t="n">
        <v>-4185000</v>
      </c>
      <c r="N5" s="5" t="n">
        <v>168384000</v>
      </c>
    </row>
    <row r="6" spans="1:16">
      <c r="A6" s="4" t="s">
        <v>633</v>
      </c>
      <c r="L6" s="5" t="n">
        <v>557019000</v>
      </c>
      <c r="M6" s="5" t="n">
        <v>167616000</v>
      </c>
      <c r="N6" s="5" t="n">
        <v>123560000</v>
      </c>
    </row>
    <row r="7" spans="1:16">
      <c r="A7" s="4" t="s">
        <v>634</v>
      </c>
      <c r="L7" s="5" t="n">
        <v>-795000</v>
      </c>
      <c r="M7" s="5" t="n">
        <v>-808000</v>
      </c>
      <c r="N7" s="5" t="n">
        <v>-1294000</v>
      </c>
    </row>
    <row r="8" spans="1:16">
      <c r="A8" s="4" t="s">
        <v>635</v>
      </c>
      <c r="L8" s="5" t="n">
        <v>556224000</v>
      </c>
      <c r="M8" s="5" t="n">
        <v>166808000</v>
      </c>
      <c r="N8" s="5" t="n">
        <v>122266000</v>
      </c>
    </row>
    <row r="9" spans="1:16">
      <c r="A9" s="4" t="s">
        <v>636</v>
      </c>
      <c r="L9" s="7" t="n">
        <v>846769000</v>
      </c>
      <c r="M9" s="7" t="n">
        <v>162623000</v>
      </c>
      <c r="N9" s="7" t="n">
        <v>290650000</v>
      </c>
    </row>
    <row r="10" spans="1:16">
      <c r="A10" s="3" t="s">
        <v>637</v>
      </c>
    </row>
    <row r="11" spans="1:16">
      <c r="A11" s="4" t="s">
        <v>638</v>
      </c>
      <c r="L11" s="5" t="n">
        <v>138104000</v>
      </c>
      <c r="M11" s="5" t="n">
        <v>138182000</v>
      </c>
      <c r="N11" s="5" t="n">
        <v>120689000</v>
      </c>
    </row>
    <row r="12" spans="1:16">
      <c r="A12" s="4" t="s">
        <v>639</v>
      </c>
      <c r="L12" s="5" t="n">
        <v>-197000</v>
      </c>
      <c r="M12" s="5" t="n">
        <v>-646000</v>
      </c>
      <c r="N12" s="5" t="n">
        <v>-1319000</v>
      </c>
    </row>
    <row r="13" spans="1:16">
      <c r="A13" s="4" t="s">
        <v>640</v>
      </c>
      <c r="L13" s="5" t="n">
        <v>137907000</v>
      </c>
      <c r="M13" s="5" t="n">
        <v>137536000</v>
      </c>
      <c r="N13" s="5" t="n">
        <v>119370000</v>
      </c>
    </row>
    <row r="14" spans="1:16">
      <c r="A14" s="3" t="s">
        <v>641</v>
      </c>
    </row>
    <row r="15" spans="1:16">
      <c r="A15" s="4" t="s">
        <v>642</v>
      </c>
      <c r="L15" s="5" t="n">
        <v>1299000</v>
      </c>
      <c r="M15" s="5" t="n">
        <v>0</v>
      </c>
      <c r="N15" s="5" t="n">
        <v>777000</v>
      </c>
    </row>
    <row r="16" spans="1:16">
      <c r="A16" s="4" t="s">
        <v>643</v>
      </c>
      <c r="L16" s="5" t="n">
        <v>139206000</v>
      </c>
      <c r="M16" s="5" t="n">
        <v>137536000</v>
      </c>
      <c r="N16" s="5" t="n">
        <v>120147000</v>
      </c>
    </row>
    <row r="17" spans="1:16">
      <c r="A17" s="3" t="s">
        <v>644</v>
      </c>
    </row>
    <row r="18" spans="1:16">
      <c r="A18" s="4" t="s">
        <v>136</v>
      </c>
      <c r="D18" s="8" t="n">
        <v>0.16</v>
      </c>
      <c r="E18" s="8" t="n">
        <v>0.65</v>
      </c>
      <c r="F18" s="8" t="n">
        <v>0.83</v>
      </c>
      <c r="G18" s="8" t="n">
        <v>0.45</v>
      </c>
      <c r="H18" s="8" t="n">
        <v>-0.54</v>
      </c>
      <c r="I18" s="8" t="n">
        <v>0.79</v>
      </c>
      <c r="J18" s="8" t="n">
        <v>-0.04</v>
      </c>
      <c r="K18" s="8" t="n">
        <v>-0.27</v>
      </c>
      <c r="L18" s="8" t="n">
        <v>2.11</v>
      </c>
      <c r="M18" s="8" t="n">
        <v>-0.03</v>
      </c>
      <c r="N18" s="8" t="n">
        <v>1.41</v>
      </c>
    </row>
    <row r="19" spans="1:16">
      <c r="A19" s="4" t="s">
        <v>137</v>
      </c>
      <c r="D19" s="9" t="n">
        <v>0.89</v>
      </c>
      <c r="E19" s="9" t="n">
        <v>3.18</v>
      </c>
      <c r="F19" s="9" t="n">
        <v>-0.42</v>
      </c>
      <c r="G19" s="9" t="n">
        <v>0.42</v>
      </c>
      <c r="H19" s="9" t="n">
        <v>0.28</v>
      </c>
      <c r="I19" s="9" t="n">
        <v>0.26</v>
      </c>
      <c r="J19" s="9" t="n">
        <v>0.39</v>
      </c>
      <c r="K19" s="9" t="n">
        <v>0.29</v>
      </c>
      <c r="L19" s="9" t="n">
        <v>4.03</v>
      </c>
      <c r="M19" s="9" t="n">
        <v>1.21</v>
      </c>
      <c r="N19" s="9" t="n">
        <v>1.02</v>
      </c>
    </row>
    <row r="20" spans="1:16">
      <c r="A20" s="4" t="s">
        <v>645</v>
      </c>
      <c r="D20" s="9" t="n">
        <v>1.06</v>
      </c>
      <c r="E20" s="9" t="n">
        <v>3.83</v>
      </c>
      <c r="F20" s="9" t="n">
        <v>0.41</v>
      </c>
      <c r="G20" s="9" t="n">
        <v>0.87</v>
      </c>
      <c r="H20" s="9" t="n">
        <v>-0.26</v>
      </c>
      <c r="I20" s="9" t="n">
        <v>1.05</v>
      </c>
      <c r="J20" s="9" t="n">
        <v>0.34</v>
      </c>
      <c r="K20" s="9" t="n">
        <v>0.02</v>
      </c>
      <c r="L20" s="9" t="n">
        <v>6.14</v>
      </c>
      <c r="M20" s="9" t="n">
        <v>1.18</v>
      </c>
      <c r="N20" s="9" t="n">
        <v>2.43</v>
      </c>
    </row>
    <row r="21" spans="1:16">
      <c r="A21" s="3" t="s">
        <v>646</v>
      </c>
    </row>
    <row r="22" spans="1:16">
      <c r="A22" s="4" t="s">
        <v>139</v>
      </c>
      <c r="D22" s="9" t="n">
        <v>0.16</v>
      </c>
      <c r="E22" s="9" t="n">
        <v>0.65</v>
      </c>
      <c r="F22" s="9" t="n">
        <v>0.82</v>
      </c>
      <c r="G22" s="9" t="n">
        <v>0.45</v>
      </c>
      <c r="H22" s="9" t="n">
        <v>-0.54</v>
      </c>
      <c r="I22" s="9" t="n">
        <v>0.79</v>
      </c>
      <c r="J22" s="9" t="n">
        <v>-0.04</v>
      </c>
      <c r="K22" s="9" t="n">
        <v>-0.27</v>
      </c>
      <c r="L22" s="9" t="n">
        <v>2.09</v>
      </c>
      <c r="M22" s="9" t="n">
        <v>-0.03</v>
      </c>
      <c r="N22" s="9" t="n">
        <v>1.4</v>
      </c>
    </row>
    <row r="23" spans="1:16">
      <c r="A23" s="4" t="s">
        <v>140</v>
      </c>
      <c r="D23" s="9" t="n">
        <v>0.88</v>
      </c>
      <c r="E23" s="9" t="n">
        <v>3.15</v>
      </c>
      <c r="F23" s="9" t="n">
        <v>-0.41</v>
      </c>
      <c r="G23" s="9" t="n">
        <v>0.41</v>
      </c>
      <c r="H23" s="9" t="n">
        <v>0.28</v>
      </c>
      <c r="I23" s="9" t="n">
        <v>0.26</v>
      </c>
      <c r="J23" s="9" t="n">
        <v>0.39</v>
      </c>
      <c r="K23" s="9" t="n">
        <v>0.29</v>
      </c>
      <c r="L23" s="5" t="n">
        <v>4</v>
      </c>
      <c r="M23" s="9" t="n">
        <v>1.21</v>
      </c>
      <c r="N23" s="9" t="n">
        <v>1.02</v>
      </c>
    </row>
    <row r="24" spans="1:16">
      <c r="A24" s="4" t="s">
        <v>647</v>
      </c>
      <c r="D24" s="8" t="n">
        <v>1.04</v>
      </c>
      <c r="E24" s="8" t="n">
        <v>3.8</v>
      </c>
      <c r="F24" s="8" t="n">
        <v>0.41</v>
      </c>
      <c r="G24" s="8" t="n">
        <v>0.86</v>
      </c>
      <c r="H24" s="8" t="n">
        <v>-0.26</v>
      </c>
      <c r="I24" s="8" t="n">
        <v>1.05</v>
      </c>
      <c r="J24" s="8" t="n">
        <v>0.34</v>
      </c>
      <c r="K24" s="8" t="n">
        <v>0.02</v>
      </c>
      <c r="L24" s="8" t="n">
        <v>6.08</v>
      </c>
      <c r="M24" s="8" t="n">
        <v>1.18</v>
      </c>
      <c r="N24" s="8" t="n">
        <v>2.42</v>
      </c>
    </row>
    <row r="25" spans="1:16">
      <c r="A25" s="4" t="s">
        <v>648</v>
      </c>
      <c r="M25" s="5" t="n">
        <v>1176</v>
      </c>
    </row>
    <row r="26" spans="1:16">
      <c r="A26" s="3" t="s">
        <v>346</v>
      </c>
    </row>
    <row r="27" spans="1:16">
      <c r="A27" s="4" t="s">
        <v>649</v>
      </c>
      <c r="B27" s="7" t="n">
        <v>1000000000</v>
      </c>
      <c r="C27" s="7" t="n">
        <v>500000000</v>
      </c>
      <c r="P27" s="7" t="n">
        <v>1000000000</v>
      </c>
    </row>
    <row r="28" spans="1:16">
      <c r="A28" s="4" t="s">
        <v>650</v>
      </c>
      <c r="B28" s="7" t="n">
        <v>250000000</v>
      </c>
      <c r="O28" s="7" t="n">
        <v>250000000</v>
      </c>
    </row>
    <row r="29" spans="1:16">
      <c r="A29" s="4" t="s">
        <v>651</v>
      </c>
      <c r="O29" s="7" t="n">
        <v>393700000</v>
      </c>
    </row>
    <row r="30" spans="1:16">
      <c r="A30" s="4" t="s">
        <v>652</v>
      </c>
      <c r="B30" s="8" t="n">
        <v>86.43000000000001</v>
      </c>
      <c r="C30" s="8" t="n">
        <v>61.74</v>
      </c>
    </row>
    <row r="31" spans="1:16">
      <c r="A31" s="4" t="s">
        <v>653</v>
      </c>
      <c r="B31" s="5" t="n">
        <v>7014633000</v>
      </c>
      <c r="C31" s="5" t="n">
        <v>400500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54</v>
      </c>
      <c r="B1" s="2" t="s">
        <v>655</v>
      </c>
      <c r="C1" s="2" t="s">
        <v>656</v>
      </c>
      <c r="D1" s="2" t="s">
        <v>628</v>
      </c>
      <c r="E1" s="2" t="s">
        <v>657</v>
      </c>
      <c r="F1" s="2" t="s">
        <v>658</v>
      </c>
      <c r="G1" s="2" t="s">
        <v>659</v>
      </c>
      <c r="H1" s="2" t="s">
        <v>660</v>
      </c>
      <c r="I1" s="2" t="s">
        <v>661</v>
      </c>
      <c r="J1" s="2" t="s">
        <v>622</v>
      </c>
      <c r="K1" s="2" t="s">
        <v>4</v>
      </c>
      <c r="L1" s="2" t="s">
        <v>623</v>
      </c>
    </row>
    <row r="2" spans="1:12">
      <c r="A2" s="3" t="s">
        <v>241</v>
      </c>
    </row>
    <row r="3" spans="1:12">
      <c r="A3" s="4" t="s">
        <v>662</v>
      </c>
      <c r="B3" s="8" t="n">
        <v>0.17</v>
      </c>
      <c r="C3" s="8" t="n">
        <v>0.17</v>
      </c>
      <c r="D3" s="8" t="n">
        <v>0.17</v>
      </c>
      <c r="E3" s="8" t="n">
        <v>0.15</v>
      </c>
      <c r="F3" s="8" t="n">
        <v>0.15</v>
      </c>
      <c r="G3" s="8" t="n">
        <v>0.15</v>
      </c>
      <c r="H3" s="8" t="n">
        <v>0.15</v>
      </c>
      <c r="I3" s="8" t="n">
        <v>0.15</v>
      </c>
      <c r="J3" s="8" t="n">
        <v>0.15</v>
      </c>
      <c r="K3" s="8" t="n">
        <v>0.15</v>
      </c>
      <c r="L3" s="8" t="n">
        <v>0.15</v>
      </c>
    </row>
    <row r="4" spans="1:12">
      <c r="A4" s="4" t="s">
        <v>663</v>
      </c>
      <c r="J4" s="8" t="n">
        <v>0.15</v>
      </c>
      <c r="K4" s="8" t="n">
        <v>0.15</v>
      </c>
      <c r="L4" s="8"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664</v>
      </c>
      <c r="B1" s="2" t="s">
        <v>665</v>
      </c>
      <c r="C1" s="2" t="s">
        <v>666</v>
      </c>
      <c r="D1" s="2" t="s">
        <v>667</v>
      </c>
      <c r="E1" s="2" t="s">
        <v>668</v>
      </c>
      <c r="F1" s="2" t="s">
        <v>669</v>
      </c>
      <c r="G1" s="2" t="s">
        <v>670</v>
      </c>
      <c r="H1" s="2" t="s">
        <v>669</v>
      </c>
      <c r="I1" s="2" t="s">
        <v>669</v>
      </c>
      <c r="J1" s="2" t="s">
        <v>671</v>
      </c>
    </row>
    <row r="2" spans="1:10">
      <c r="A2" s="3" t="s">
        <v>494</v>
      </c>
    </row>
    <row r="3" spans="1:10">
      <c r="A3" s="4" t="s">
        <v>672</v>
      </c>
      <c r="D3" s="7" t="n">
        <v>136000000</v>
      </c>
    </row>
    <row r="4" spans="1:10">
      <c r="A4" s="4" t="s">
        <v>493</v>
      </c>
    </row>
    <row r="5" spans="1:10">
      <c r="A5" s="3" t="s">
        <v>494</v>
      </c>
    </row>
    <row r="6" spans="1:10">
      <c r="A6" s="4" t="s">
        <v>495</v>
      </c>
      <c r="D6" s="4" t="s">
        <v>496</v>
      </c>
    </row>
    <row r="7" spans="1:10">
      <c r="A7" s="4" t="s">
        <v>498</v>
      </c>
      <c r="D7" s="7" t="n">
        <v>604200000</v>
      </c>
    </row>
    <row r="8" spans="1:10">
      <c r="A8" s="4" t="s">
        <v>499</v>
      </c>
      <c r="D8" s="5" t="n">
        <v>29100000</v>
      </c>
    </row>
    <row r="9" spans="1:10">
      <c r="A9" s="4" t="s">
        <v>673</v>
      </c>
      <c r="D9" s="5" t="n">
        <v>22600000</v>
      </c>
    </row>
    <row r="10" spans="1:10">
      <c r="A10" s="4" t="s">
        <v>501</v>
      </c>
      <c r="D10" s="5" t="n">
        <v>275800000</v>
      </c>
    </row>
    <row r="11" spans="1:10">
      <c r="A11" s="4" t="s">
        <v>674</v>
      </c>
      <c r="F11" s="7" t="n">
        <v>7500000</v>
      </c>
    </row>
    <row r="12" spans="1:10">
      <c r="A12" s="4" t="s">
        <v>675</v>
      </c>
      <c r="F12" s="5" t="n">
        <v>9300000</v>
      </c>
    </row>
    <row r="13" spans="1:10">
      <c r="A13" s="4" t="s">
        <v>676</v>
      </c>
      <c r="F13" s="5" t="n">
        <v>7400000</v>
      </c>
    </row>
    <row r="14" spans="1:10">
      <c r="A14" s="4" t="s">
        <v>677</v>
      </c>
      <c r="F14" s="5" t="n">
        <v>9400000</v>
      </c>
    </row>
    <row r="15" spans="1:10">
      <c r="A15" s="4" t="s">
        <v>678</v>
      </c>
      <c r="H15" s="7" t="n">
        <v>136300000</v>
      </c>
    </row>
    <row r="16" spans="1:10">
      <c r="A16" s="4" t="s">
        <v>679</v>
      </c>
      <c r="H16" s="5" t="n">
        <v>17700000</v>
      </c>
    </row>
    <row r="17" spans="1:10">
      <c r="A17" s="4" t="s">
        <v>497</v>
      </c>
      <c r="D17" s="5" t="n">
        <v>902600000</v>
      </c>
    </row>
    <row r="18" spans="1:10">
      <c r="A18" s="4" t="s">
        <v>680</v>
      </c>
      <c r="F18" s="5" t="n">
        <v>12900000</v>
      </c>
      <c r="H18" s="7" t="n">
        <v>12900000</v>
      </c>
      <c r="I18" s="7" t="n">
        <v>12900000</v>
      </c>
    </row>
    <row r="19" spans="1:10">
      <c r="A19" s="4" t="s">
        <v>673</v>
      </c>
      <c r="D19" s="7" t="n">
        <v>298400000</v>
      </c>
    </row>
    <row r="20" spans="1:10">
      <c r="A20" s="4" t="s">
        <v>681</v>
      </c>
    </row>
    <row r="21" spans="1:10">
      <c r="A21" s="3" t="s">
        <v>494</v>
      </c>
    </row>
    <row r="22" spans="1:10">
      <c r="A22" s="4" t="s">
        <v>682</v>
      </c>
      <c r="I22" s="4" t="s">
        <v>520</v>
      </c>
    </row>
    <row r="23" spans="1:10">
      <c r="A23" s="4" t="s">
        <v>683</v>
      </c>
    </row>
    <row r="24" spans="1:10">
      <c r="A24" s="3" t="s">
        <v>494</v>
      </c>
    </row>
    <row r="25" spans="1:10">
      <c r="A25" s="4" t="s">
        <v>682</v>
      </c>
      <c r="I25" s="4" t="s">
        <v>684</v>
      </c>
    </row>
    <row r="26" spans="1:10">
      <c r="A26" s="4" t="s">
        <v>685</v>
      </c>
    </row>
    <row r="27" spans="1:10">
      <c r="A27" s="3" t="s">
        <v>494</v>
      </c>
    </row>
    <row r="28" spans="1:10">
      <c r="A28" s="4" t="s">
        <v>682</v>
      </c>
      <c r="I28" s="4" t="s">
        <v>686</v>
      </c>
    </row>
    <row r="29" spans="1:10">
      <c r="A29" s="4" t="s">
        <v>687</v>
      </c>
    </row>
    <row r="30" spans="1:10">
      <c r="A30" s="3" t="s">
        <v>494</v>
      </c>
    </row>
    <row r="31" spans="1:10">
      <c r="A31" s="4" t="s">
        <v>682</v>
      </c>
      <c r="I31" s="4" t="s">
        <v>520</v>
      </c>
    </row>
    <row r="32" spans="1:10">
      <c r="A32" s="4" t="s">
        <v>502</v>
      </c>
    </row>
    <row r="33" spans="1:10">
      <c r="A33" s="3" t="s">
        <v>494</v>
      </c>
    </row>
    <row r="34" spans="1:10">
      <c r="A34" s="4" t="s">
        <v>495</v>
      </c>
      <c r="E34" s="4" t="s">
        <v>496</v>
      </c>
    </row>
    <row r="35" spans="1:10">
      <c r="A35" s="4" t="s">
        <v>498</v>
      </c>
      <c r="E35" s="7" t="n">
        <v>1800000000</v>
      </c>
    </row>
    <row r="36" spans="1:10">
      <c r="A36" s="4" t="s">
        <v>499</v>
      </c>
      <c r="E36" s="5" t="n">
        <v>315200000</v>
      </c>
    </row>
    <row r="37" spans="1:10">
      <c r="A37" s="4" t="s">
        <v>503</v>
      </c>
      <c r="E37" s="7" t="n">
        <v>1400000000</v>
      </c>
    </row>
    <row r="38" spans="1:10">
      <c r="A38" s="4" t="s">
        <v>688</v>
      </c>
      <c r="E38" s="10" t="n">
        <v>20.7</v>
      </c>
    </row>
    <row r="39" spans="1:10">
      <c r="A39" s="4" t="s">
        <v>501</v>
      </c>
      <c r="E39" s="7" t="n">
        <v>706000000</v>
      </c>
    </row>
    <row r="40" spans="1:10">
      <c r="A40" s="4" t="s">
        <v>672</v>
      </c>
      <c r="E40" s="5" t="n">
        <v>0</v>
      </c>
    </row>
    <row r="41" spans="1:10">
      <c r="A41" s="4" t="s">
        <v>674</v>
      </c>
      <c r="E41" s="5" t="n">
        <v>404700000</v>
      </c>
    </row>
    <row r="42" spans="1:10">
      <c r="A42" s="4" t="s">
        <v>689</v>
      </c>
      <c r="G42" s="7" t="n">
        <v>-4000000</v>
      </c>
    </row>
    <row r="43" spans="1:10">
      <c r="A43" s="4" t="s">
        <v>690</v>
      </c>
      <c r="F43" s="5" t="n">
        <v>51800000</v>
      </c>
      <c r="G43" s="5" t="n">
        <v>11500000</v>
      </c>
    </row>
    <row r="44" spans="1:10">
      <c r="A44" s="4" t="s">
        <v>691</v>
      </c>
      <c r="G44" s="7" t="n">
        <v>20700000</v>
      </c>
    </row>
    <row r="45" spans="1:10">
      <c r="A45" s="4" t="s">
        <v>692</v>
      </c>
      <c r="F45" s="7" t="n">
        <v>-12800000</v>
      </c>
    </row>
    <row r="46" spans="1:10">
      <c r="A46" s="4" t="s">
        <v>677</v>
      </c>
      <c r="I46" s="7" t="n">
        <v>36400000</v>
      </c>
    </row>
    <row r="47" spans="1:10">
      <c r="A47" s="4" t="s">
        <v>678</v>
      </c>
      <c r="J47" s="7" t="n">
        <v>3800000000</v>
      </c>
    </row>
    <row r="48" spans="1:10">
      <c r="A48" s="4" t="s">
        <v>679</v>
      </c>
      <c r="J48" s="5" t="n">
        <v>185900000</v>
      </c>
    </row>
    <row r="49" spans="1:10">
      <c r="A49" s="4" t="s">
        <v>693</v>
      </c>
      <c r="J49" s="7" t="n">
        <v>99300000</v>
      </c>
    </row>
    <row r="50" spans="1:10">
      <c r="A50" s="4" t="s">
        <v>694</v>
      </c>
    </row>
    <row r="51" spans="1:10">
      <c r="A51" s="3" t="s">
        <v>494</v>
      </c>
    </row>
    <row r="52" spans="1:10">
      <c r="A52" s="4" t="s">
        <v>682</v>
      </c>
      <c r="I52" s="4" t="s">
        <v>520</v>
      </c>
    </row>
    <row r="53" spans="1:10">
      <c r="A53" s="4" t="s">
        <v>695</v>
      </c>
    </row>
    <row r="54" spans="1:10">
      <c r="A54" s="3" t="s">
        <v>494</v>
      </c>
    </row>
    <row r="55" spans="1:10">
      <c r="A55" s="4" t="s">
        <v>696</v>
      </c>
      <c r="I55" s="4" t="s">
        <v>686</v>
      </c>
    </row>
    <row r="56" spans="1:10">
      <c r="A56" s="4" t="s">
        <v>697</v>
      </c>
    </row>
    <row r="57" spans="1:10">
      <c r="A57" s="3" t="s">
        <v>494</v>
      </c>
    </row>
    <row r="58" spans="1:10">
      <c r="A58" s="4" t="s">
        <v>696</v>
      </c>
      <c r="I58" s="4" t="s">
        <v>698</v>
      </c>
    </row>
    <row r="59" spans="1:10">
      <c r="A59" s="4" t="s">
        <v>699</v>
      </c>
    </row>
    <row r="60" spans="1:10">
      <c r="A60" s="3" t="s">
        <v>494</v>
      </c>
    </row>
    <row r="61" spans="1:10">
      <c r="A61" s="4" t="s">
        <v>682</v>
      </c>
      <c r="I61" s="4" t="s">
        <v>520</v>
      </c>
    </row>
    <row r="62" spans="1:10">
      <c r="A62" s="4" t="s">
        <v>700</v>
      </c>
    </row>
    <row r="63" spans="1:10">
      <c r="A63" s="3" t="s">
        <v>494</v>
      </c>
    </row>
    <row r="64" spans="1:10">
      <c r="A64" s="4" t="s">
        <v>673</v>
      </c>
      <c r="E64" s="5" t="n">
        <v>20000000</v>
      </c>
    </row>
    <row r="65" spans="1:10">
      <c r="A65" s="4" t="s">
        <v>501</v>
      </c>
      <c r="E65" s="7" t="n">
        <v>700000000</v>
      </c>
    </row>
    <row r="66" spans="1:10">
      <c r="A66" s="4" t="s">
        <v>701</v>
      </c>
    </row>
    <row r="67" spans="1:10">
      <c r="A67" s="3" t="s">
        <v>494</v>
      </c>
    </row>
    <row r="68" spans="1:10">
      <c r="A68" s="4" t="s">
        <v>497</v>
      </c>
      <c r="B68" s="7" t="n">
        <v>300000000</v>
      </c>
      <c r="C68" s="11"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490</v>
      </c>
      <c r="D1" s="2" t="s">
        <v>65</v>
      </c>
      <c r="E1" s="2" t="s">
        <v>492</v>
      </c>
    </row>
    <row r="2" spans="1:5">
      <c r="A2" s="3" t="s">
        <v>79</v>
      </c>
    </row>
    <row r="3" spans="1:5">
      <c r="A3" s="4" t="s">
        <v>74</v>
      </c>
      <c r="B3" s="7" t="n">
        <v>5432544</v>
      </c>
      <c r="D3" s="7" t="n">
        <v>4795856</v>
      </c>
    </row>
    <row r="4" spans="1:5">
      <c r="A4" s="4" t="s">
        <v>493</v>
      </c>
    </row>
    <row r="5" spans="1:5">
      <c r="A5" s="3" t="s">
        <v>79</v>
      </c>
    </row>
    <row r="6" spans="1:5">
      <c r="A6" s="4" t="s">
        <v>67</v>
      </c>
      <c r="C6" s="7" t="n">
        <v>29100</v>
      </c>
    </row>
    <row r="7" spans="1:5">
      <c r="A7" s="4" t="s">
        <v>703</v>
      </c>
      <c r="C7" s="5" t="n">
        <v>80100</v>
      </c>
    </row>
    <row r="8" spans="1:5">
      <c r="A8" s="4" t="s">
        <v>704</v>
      </c>
      <c r="C8" s="5" t="n">
        <v>21300</v>
      </c>
    </row>
    <row r="9" spans="1:5">
      <c r="A9" s="4" t="s">
        <v>69</v>
      </c>
      <c r="C9" s="5" t="n">
        <v>2500</v>
      </c>
    </row>
    <row r="10" spans="1:5">
      <c r="A10" s="4" t="s">
        <v>705</v>
      </c>
      <c r="C10" s="5" t="n">
        <v>25900</v>
      </c>
    </row>
    <row r="11" spans="1:5">
      <c r="A11" s="4" t="s">
        <v>706</v>
      </c>
      <c r="C11" s="5" t="n">
        <v>36700</v>
      </c>
    </row>
    <row r="12" spans="1:5">
      <c r="A12" s="4" t="s">
        <v>74</v>
      </c>
      <c r="C12" s="5" t="n">
        <v>611800</v>
      </c>
    </row>
    <row r="13" spans="1:5">
      <c r="A13" s="4" t="s">
        <v>707</v>
      </c>
      <c r="C13" s="5" t="n">
        <v>179000</v>
      </c>
    </row>
    <row r="14" spans="1:5">
      <c r="A14" s="4" t="s">
        <v>708</v>
      </c>
      <c r="C14" s="5" t="n">
        <v>986400</v>
      </c>
    </row>
    <row r="15" spans="1:5">
      <c r="A15" s="3" t="s">
        <v>709</v>
      </c>
    </row>
    <row r="16" spans="1:5">
      <c r="A16" s="4" t="s">
        <v>82</v>
      </c>
      <c r="C16" s="5" t="n">
        <v>8300</v>
      </c>
    </row>
    <row r="17" spans="1:5">
      <c r="A17" s="4" t="s">
        <v>83</v>
      </c>
      <c r="C17" s="5" t="n">
        <v>68700</v>
      </c>
    </row>
    <row r="18" spans="1:5">
      <c r="A18" s="4" t="s">
        <v>673</v>
      </c>
      <c r="C18" s="5" t="n">
        <v>298400</v>
      </c>
    </row>
    <row r="19" spans="1:5">
      <c r="A19" s="4" t="s">
        <v>710</v>
      </c>
      <c r="C19" s="5" t="n">
        <v>275800</v>
      </c>
    </row>
    <row r="20" spans="1:5">
      <c r="A20" s="4" t="s">
        <v>711</v>
      </c>
      <c r="C20" s="5" t="n">
        <v>3900</v>
      </c>
    </row>
    <row r="21" spans="1:5">
      <c r="A21" s="4" t="s">
        <v>202</v>
      </c>
      <c r="C21" s="5" t="n">
        <v>2900</v>
      </c>
    </row>
    <row r="22" spans="1:5">
      <c r="A22" s="4" t="s">
        <v>712</v>
      </c>
      <c r="C22" s="5" t="n">
        <v>382200</v>
      </c>
    </row>
    <row r="23" spans="1:5">
      <c r="A23" s="4" t="s">
        <v>713</v>
      </c>
      <c r="C23" s="7" t="n">
        <v>604200</v>
      </c>
    </row>
    <row r="24" spans="1:5">
      <c r="A24" s="4" t="s">
        <v>502</v>
      </c>
    </row>
    <row r="25" spans="1:5">
      <c r="A25" s="3" t="s">
        <v>79</v>
      </c>
    </row>
    <row r="26" spans="1:5">
      <c r="A26" s="4" t="s">
        <v>67</v>
      </c>
      <c r="E26" s="7" t="n">
        <v>315200</v>
      </c>
    </row>
    <row r="27" spans="1:5">
      <c r="A27" s="4" t="s">
        <v>703</v>
      </c>
      <c r="E27" s="5" t="n">
        <v>1120600</v>
      </c>
    </row>
    <row r="28" spans="1:5">
      <c r="A28" s="4" t="s">
        <v>69</v>
      </c>
      <c r="E28" s="5" t="n">
        <v>72700</v>
      </c>
    </row>
    <row r="29" spans="1:5">
      <c r="A29" s="4" t="s">
        <v>705</v>
      </c>
      <c r="E29" s="5" t="n">
        <v>175100</v>
      </c>
    </row>
    <row r="30" spans="1:5">
      <c r="A30" s="4" t="s">
        <v>74</v>
      </c>
      <c r="E30" s="5" t="n">
        <v>3165500</v>
      </c>
    </row>
    <row r="31" spans="1:5">
      <c r="A31" s="4" t="s">
        <v>707</v>
      </c>
      <c r="E31" s="5" t="n">
        <v>416700</v>
      </c>
    </row>
    <row r="32" spans="1:5">
      <c r="A32" s="4" t="s">
        <v>76</v>
      </c>
      <c r="E32" s="5" t="n">
        <v>530800</v>
      </c>
    </row>
    <row r="33" spans="1:5">
      <c r="A33" s="4" t="s">
        <v>708</v>
      </c>
      <c r="E33" s="5" t="n">
        <v>5796600</v>
      </c>
    </row>
    <row r="34" spans="1:5">
      <c r="A34" s="3" t="s">
        <v>709</v>
      </c>
    </row>
    <row r="35" spans="1:5">
      <c r="A35" s="4" t="s">
        <v>714</v>
      </c>
      <c r="E35" s="5" t="n">
        <v>2200</v>
      </c>
    </row>
    <row r="36" spans="1:5">
      <c r="A36" s="4" t="s">
        <v>82</v>
      </c>
      <c r="E36" s="5" t="n">
        <v>309600</v>
      </c>
    </row>
    <row r="37" spans="1:5">
      <c r="A37" s="4" t="s">
        <v>83</v>
      </c>
      <c r="E37" s="5" t="n">
        <v>787400</v>
      </c>
    </row>
    <row r="38" spans="1:5">
      <c r="A38" s="4" t="s">
        <v>84</v>
      </c>
      <c r="E38" s="5" t="n">
        <v>260800</v>
      </c>
    </row>
    <row r="39" spans="1:5">
      <c r="A39" s="4" t="s">
        <v>715</v>
      </c>
      <c r="E39" s="5" t="n">
        <v>9600</v>
      </c>
    </row>
    <row r="40" spans="1:5">
      <c r="A40" s="4" t="s">
        <v>710</v>
      </c>
      <c r="E40" s="5" t="n">
        <v>706000</v>
      </c>
    </row>
    <row r="41" spans="1:5">
      <c r="A41" s="4" t="s">
        <v>202</v>
      </c>
      <c r="E41" s="5" t="n">
        <v>659000</v>
      </c>
    </row>
    <row r="42" spans="1:5">
      <c r="A42" s="4" t="s">
        <v>712</v>
      </c>
      <c r="E42" s="5" t="n">
        <v>2734600</v>
      </c>
    </row>
    <row r="43" spans="1:5">
      <c r="A43" s="4" t="s">
        <v>99</v>
      </c>
      <c r="E43" s="5" t="n">
        <v>-37300</v>
      </c>
    </row>
    <row r="44" spans="1:5">
      <c r="A44" s="4" t="s">
        <v>713</v>
      </c>
      <c r="E44" s="5" t="n">
        <v>3024700</v>
      </c>
    </row>
    <row r="45" spans="1:5">
      <c r="A45" s="4" t="s">
        <v>694</v>
      </c>
    </row>
    <row r="46" spans="1:5">
      <c r="A46" s="3" t="s">
        <v>79</v>
      </c>
    </row>
    <row r="47" spans="1:5">
      <c r="A47" s="4" t="s">
        <v>707</v>
      </c>
      <c r="E47" s="5" t="n">
        <v>412300</v>
      </c>
    </row>
    <row r="48" spans="1:5">
      <c r="A48" s="4" t="s">
        <v>716</v>
      </c>
    </row>
    <row r="49" spans="1:5">
      <c r="A49" s="3" t="s">
        <v>79</v>
      </c>
    </row>
    <row r="50" spans="1:5">
      <c r="A50" s="4" t="s">
        <v>707</v>
      </c>
      <c r="E50" s="7" t="n">
        <v>4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718</v>
      </c>
    </row>
    <row r="3" spans="1:2">
      <c r="A3" s="3" t="s">
        <v>494</v>
      </c>
    </row>
    <row r="4" spans="1:2">
      <c r="A4" s="4" t="s">
        <v>719</v>
      </c>
      <c r="B4" s="6" t="n">
        <v>50.2</v>
      </c>
    </row>
    <row r="5" spans="1:2">
      <c r="A5" s="4" t="s">
        <v>720</v>
      </c>
      <c r="B5" s="10" t="n">
        <v>27.5</v>
      </c>
    </row>
    <row r="6" spans="1:2">
      <c r="A6" s="4" t="s">
        <v>156</v>
      </c>
      <c r="B6" s="6" t="n">
        <v>7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5</v>
      </c>
    </row>
    <row r="3" spans="1:3">
      <c r="A3" s="4" t="s">
        <v>493</v>
      </c>
    </row>
    <row r="4" spans="1:3">
      <c r="A4" s="3" t="s">
        <v>494</v>
      </c>
    </row>
    <row r="5" spans="1:3">
      <c r="A5" s="4" t="s">
        <v>115</v>
      </c>
      <c r="B5" s="6" t="n">
        <v>13068.7</v>
      </c>
      <c r="C5" s="6" t="n">
        <v>11087.2</v>
      </c>
    </row>
    <row r="6" spans="1:3">
      <c r="A6" s="4" t="s">
        <v>164</v>
      </c>
      <c r="B6" s="5" t="n">
        <v>326</v>
      </c>
      <c r="C6" s="10" t="n">
        <v>2.8</v>
      </c>
    </row>
    <row r="7" spans="1:3">
      <c r="A7" s="4" t="s">
        <v>722</v>
      </c>
      <c r="B7" s="7" t="n">
        <v>303</v>
      </c>
      <c r="C7" s="6" t="n">
        <v>-6.7</v>
      </c>
    </row>
    <row r="8" spans="1:3">
      <c r="A8" s="3" t="s">
        <v>723</v>
      </c>
    </row>
    <row r="9" spans="1:3">
      <c r="A9" s="4" t="s">
        <v>724</v>
      </c>
      <c r="B9" s="8" t="n">
        <v>2.19</v>
      </c>
      <c r="C9" s="8" t="n">
        <v>-0.05</v>
      </c>
    </row>
    <row r="10" spans="1:3">
      <c r="A10" s="4" t="s">
        <v>725</v>
      </c>
      <c r="B10" s="8" t="n">
        <v>2.17</v>
      </c>
      <c r="C10" s="8" t="n">
        <v>-0.05</v>
      </c>
    </row>
    <row r="11" spans="1:3">
      <c r="A11" s="4" t="s">
        <v>726</v>
      </c>
      <c r="B11" s="6" t="n">
        <v>41.3</v>
      </c>
      <c r="C11" s="6" t="n">
        <v>305.7</v>
      </c>
    </row>
    <row r="12" spans="1:3">
      <c r="A12" s="4" t="s">
        <v>502</v>
      </c>
    </row>
    <row r="13" spans="1:3">
      <c r="A13" s="3" t="s">
        <v>494</v>
      </c>
    </row>
    <row r="14" spans="1:3">
      <c r="A14" s="4" t="s">
        <v>115</v>
      </c>
      <c r="C14" s="10" t="n">
        <v>16012.4</v>
      </c>
    </row>
    <row r="15" spans="1:3">
      <c r="A15" s="4" t="s">
        <v>164</v>
      </c>
      <c r="C15" s="10" t="n">
        <v>196.3</v>
      </c>
    </row>
    <row r="16" spans="1:3">
      <c r="A16" s="4" t="s">
        <v>722</v>
      </c>
      <c r="C16" s="6" t="n">
        <v>184.5</v>
      </c>
    </row>
    <row r="17" spans="1:3">
      <c r="A17" s="3" t="s">
        <v>723</v>
      </c>
    </row>
    <row r="18" spans="1:3">
      <c r="A18" s="4" t="s">
        <v>724</v>
      </c>
      <c r="C18" s="8" t="n">
        <v>1.28</v>
      </c>
    </row>
    <row r="19" spans="1:3">
      <c r="A19" s="4" t="s">
        <v>725</v>
      </c>
      <c r="C19" s="8" t="n">
        <v>1.27</v>
      </c>
    </row>
    <row r="20" spans="1:3">
      <c r="A20" s="4" t="s">
        <v>726</v>
      </c>
      <c r="C20" s="6" t="n">
        <v>40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669</v>
      </c>
    </row>
    <row r="3" spans="1:2">
      <c r="A3" s="3" t="s">
        <v>728</v>
      </c>
    </row>
    <row r="4" spans="1:2">
      <c r="A4" s="4" t="s">
        <v>729</v>
      </c>
      <c r="B4" s="7" t="n">
        <v>4795856</v>
      </c>
    </row>
    <row r="5" spans="1:2">
      <c r="A5" s="4" t="s">
        <v>730</v>
      </c>
      <c r="B5" s="5" t="n">
        <v>612000</v>
      </c>
    </row>
    <row r="6" spans="1:2">
      <c r="A6" s="4" t="s">
        <v>731</v>
      </c>
      <c r="B6" s="5" t="n">
        <v>51000</v>
      </c>
    </row>
    <row r="7" spans="1:2">
      <c r="A7" s="4" t="s">
        <v>732</v>
      </c>
      <c r="B7" s="5" t="n">
        <v>-26000</v>
      </c>
    </row>
    <row r="8" spans="1:2">
      <c r="A8" s="4" t="s">
        <v>733</v>
      </c>
      <c r="B8" s="5" t="n">
        <v>5432544</v>
      </c>
    </row>
    <row r="9" spans="1:2">
      <c r="A9" s="4" t="s">
        <v>734</v>
      </c>
    </row>
    <row r="10" spans="1:2">
      <c r="A10" s="3" t="s">
        <v>728</v>
      </c>
    </row>
    <row r="11" spans="1:2">
      <c r="A11" s="4" t="s">
        <v>729</v>
      </c>
      <c r="B11" s="5" t="n">
        <v>1581000</v>
      </c>
    </row>
    <row r="12" spans="1:2">
      <c r="A12" s="4" t="s">
        <v>730</v>
      </c>
      <c r="B12" s="5" t="n">
        <v>612000</v>
      </c>
    </row>
    <row r="13" spans="1:2">
      <c r="A13" s="4" t="s">
        <v>731</v>
      </c>
      <c r="B13" s="5" t="n">
        <v>17000</v>
      </c>
    </row>
    <row r="14" spans="1:2">
      <c r="A14" s="4" t="s">
        <v>732</v>
      </c>
      <c r="B14" s="5" t="n">
        <v>-8000</v>
      </c>
    </row>
    <row r="15" spans="1:2">
      <c r="A15" s="4" t="s">
        <v>733</v>
      </c>
      <c r="B15" s="5" t="n">
        <v>2202000</v>
      </c>
    </row>
    <row r="16" spans="1:2">
      <c r="A16" s="4" t="s">
        <v>735</v>
      </c>
    </row>
    <row r="17" spans="1:2">
      <c r="A17" s="3" t="s">
        <v>728</v>
      </c>
    </row>
    <row r="18" spans="1:2">
      <c r="A18" s="4" t="s">
        <v>729</v>
      </c>
      <c r="B18" s="5" t="n">
        <v>3215000</v>
      </c>
    </row>
    <row r="19" spans="1:2">
      <c r="A19" s="4" t="s">
        <v>730</v>
      </c>
      <c r="B19" s="5" t="n">
        <v>0</v>
      </c>
    </row>
    <row r="20" spans="1:2">
      <c r="A20" s="4" t="s">
        <v>731</v>
      </c>
      <c r="B20" s="5" t="n">
        <v>34000</v>
      </c>
    </row>
    <row r="21" spans="1:2">
      <c r="A21" s="4" t="s">
        <v>732</v>
      </c>
      <c r="B21" s="5" t="n">
        <v>-18000</v>
      </c>
    </row>
    <row r="22" spans="1:2">
      <c r="A22" s="4" t="s">
        <v>733</v>
      </c>
      <c r="B22" s="7" t="n">
        <v>323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669</v>
      </c>
    </row>
    <row r="2" spans="1:2">
      <c r="A2" s="3" t="s">
        <v>737</v>
      </c>
    </row>
    <row r="3" spans="1:2">
      <c r="A3" s="4" t="s">
        <v>715</v>
      </c>
      <c r="B3" s="6" t="n">
        <v>4.7</v>
      </c>
    </row>
    <row r="4" spans="1:2">
      <c r="A4" s="4" t="s">
        <v>738</v>
      </c>
      <c r="B4" s="7"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113</v>
      </c>
    </row>
    <row r="3" spans="1:4">
      <c r="A3" s="3" t="s">
        <v>740</v>
      </c>
    </row>
    <row r="4" spans="1:4">
      <c r="A4" s="4" t="s">
        <v>741</v>
      </c>
      <c r="B4" s="7" t="n">
        <v>572952</v>
      </c>
    </row>
    <row r="5" spans="1:4">
      <c r="A5" s="4" t="s">
        <v>742</v>
      </c>
      <c r="B5" s="5" t="n">
        <v>179000</v>
      </c>
    </row>
    <row r="6" spans="1:4">
      <c r="A6" s="4" t="s">
        <v>743</v>
      </c>
      <c r="B6" s="5" t="n">
        <v>-883</v>
      </c>
    </row>
    <row r="7" spans="1:4">
      <c r="A7" s="4" t="s">
        <v>744</v>
      </c>
      <c r="B7" s="5" t="n">
        <v>-79098</v>
      </c>
      <c r="C7" s="7" t="n">
        <v>-80731</v>
      </c>
      <c r="D7" s="7" t="n">
        <v>-46095</v>
      </c>
    </row>
    <row r="8" spans="1:4">
      <c r="A8" s="4" t="s">
        <v>745</v>
      </c>
      <c r="B8" s="5" t="n">
        <v>-6895</v>
      </c>
    </row>
    <row r="9" spans="1:4">
      <c r="A9" s="4" t="s">
        <v>746</v>
      </c>
      <c r="B9" s="7" t="n">
        <v>665076</v>
      </c>
      <c r="C9" s="5" t="n">
        <v>572952</v>
      </c>
    </row>
    <row r="10" spans="1:4">
      <c r="A10" s="4" t="s">
        <v>747</v>
      </c>
      <c r="B10" s="4" t="s">
        <v>748</v>
      </c>
    </row>
    <row r="11" spans="1:4">
      <c r="A11" s="4" t="s">
        <v>749</v>
      </c>
    </row>
    <row r="12" spans="1:4">
      <c r="A12" s="3" t="s">
        <v>740</v>
      </c>
    </row>
    <row r="13" spans="1:4">
      <c r="A13" s="4" t="s">
        <v>741</v>
      </c>
      <c r="B13" s="7" t="n">
        <v>568323</v>
      </c>
    </row>
    <row r="14" spans="1:4">
      <c r="A14" s="4" t="s">
        <v>742</v>
      </c>
      <c r="B14" s="5" t="n">
        <v>137000</v>
      </c>
    </row>
    <row r="15" spans="1:4">
      <c r="A15" s="4" t="s">
        <v>743</v>
      </c>
      <c r="B15" s="5" t="n">
        <v>0</v>
      </c>
    </row>
    <row r="16" spans="1:4">
      <c r="A16" s="4" t="s">
        <v>744</v>
      </c>
      <c r="B16" s="5" t="n">
        <v>-76565</v>
      </c>
    </row>
    <row r="17" spans="1:4">
      <c r="A17" s="4" t="s">
        <v>745</v>
      </c>
      <c r="B17" s="5" t="n">
        <v>-6366</v>
      </c>
    </row>
    <row r="18" spans="1:4">
      <c r="A18" s="4" t="s">
        <v>746</v>
      </c>
      <c r="B18" s="7" t="n">
        <v>622392</v>
      </c>
      <c r="C18" s="5" t="n">
        <v>568323</v>
      </c>
    </row>
    <row r="19" spans="1:4">
      <c r="A19" s="4" t="s">
        <v>747</v>
      </c>
      <c r="B19" s="4" t="s">
        <v>748</v>
      </c>
    </row>
    <row r="20" spans="1:4">
      <c r="A20" s="4" t="s">
        <v>750</v>
      </c>
    </row>
    <row r="21" spans="1:4">
      <c r="A21" s="3" t="s">
        <v>740</v>
      </c>
    </row>
    <row r="22" spans="1:4">
      <c r="A22" s="4" t="s">
        <v>741</v>
      </c>
      <c r="B22" s="7" t="n">
        <v>0</v>
      </c>
    </row>
    <row r="23" spans="1:4">
      <c r="A23" s="4" t="s">
        <v>742</v>
      </c>
      <c r="B23" s="5" t="n">
        <v>42000</v>
      </c>
    </row>
    <row r="24" spans="1:4">
      <c r="A24" s="4" t="s">
        <v>743</v>
      </c>
      <c r="B24" s="5" t="n">
        <v>0</v>
      </c>
    </row>
    <row r="25" spans="1:4">
      <c r="A25" s="4" t="s">
        <v>744</v>
      </c>
      <c r="B25" s="5" t="n">
        <v>-1167</v>
      </c>
    </row>
    <row r="26" spans="1:4">
      <c r="A26" s="4" t="s">
        <v>745</v>
      </c>
      <c r="B26" s="5" t="n">
        <v>0</v>
      </c>
    </row>
    <row r="27" spans="1:4">
      <c r="A27" s="4" t="s">
        <v>746</v>
      </c>
      <c r="B27" s="7" t="n">
        <v>40833</v>
      </c>
      <c r="C27" s="5" t="n">
        <v>0</v>
      </c>
    </row>
    <row r="28" spans="1:4">
      <c r="A28" s="4" t="s">
        <v>747</v>
      </c>
      <c r="B28" s="4" t="s">
        <v>684</v>
      </c>
    </row>
    <row r="29" spans="1:4">
      <c r="A29" s="4" t="s">
        <v>751</v>
      </c>
    </row>
    <row r="30" spans="1:4">
      <c r="A30" s="3" t="s">
        <v>740</v>
      </c>
    </row>
    <row r="31" spans="1:4">
      <c r="A31" s="4" t="s">
        <v>741</v>
      </c>
      <c r="B31" s="7" t="n">
        <v>2102</v>
      </c>
    </row>
    <row r="32" spans="1:4">
      <c r="A32" s="4" t="s">
        <v>742</v>
      </c>
      <c r="B32" s="5" t="n">
        <v>0</v>
      </c>
    </row>
    <row r="33" spans="1:4">
      <c r="A33" s="4" t="s">
        <v>743</v>
      </c>
      <c r="B33" s="5" t="n">
        <v>0</v>
      </c>
    </row>
    <row r="34" spans="1:4">
      <c r="A34" s="4" t="s">
        <v>744</v>
      </c>
      <c r="B34" s="5" t="n">
        <v>-920</v>
      </c>
    </row>
    <row r="35" spans="1:4">
      <c r="A35" s="4" t="s">
        <v>745</v>
      </c>
      <c r="B35" s="5" t="n">
        <v>1</v>
      </c>
    </row>
    <row r="36" spans="1:4">
      <c r="A36" s="4" t="s">
        <v>746</v>
      </c>
      <c r="B36" s="7" t="n">
        <v>1183</v>
      </c>
      <c r="C36" s="5" t="n">
        <v>2102</v>
      </c>
    </row>
    <row r="37" spans="1:4">
      <c r="A37" s="4" t="s">
        <v>747</v>
      </c>
      <c r="B37" s="4" t="s">
        <v>686</v>
      </c>
    </row>
    <row r="38" spans="1:4">
      <c r="A38" s="4" t="s">
        <v>752</v>
      </c>
    </row>
    <row r="39" spans="1:4">
      <c r="A39" s="3" t="s">
        <v>740</v>
      </c>
    </row>
    <row r="40" spans="1:4">
      <c r="A40" s="4" t="s">
        <v>741</v>
      </c>
      <c r="B40" s="7" t="n">
        <v>2527</v>
      </c>
    </row>
    <row r="41" spans="1:4">
      <c r="A41" s="4" t="s">
        <v>742</v>
      </c>
      <c r="B41" s="5" t="n">
        <v>0</v>
      </c>
    </row>
    <row r="42" spans="1:4">
      <c r="A42" s="4" t="s">
        <v>743</v>
      </c>
      <c r="B42" s="5" t="n">
        <v>-883</v>
      </c>
    </row>
    <row r="43" spans="1:4">
      <c r="A43" s="4" t="s">
        <v>744</v>
      </c>
      <c r="B43" s="5" t="n">
        <v>-446</v>
      </c>
    </row>
    <row r="44" spans="1:4">
      <c r="A44" s="4" t="s">
        <v>745</v>
      </c>
      <c r="B44" s="5" t="n">
        <v>-530</v>
      </c>
    </row>
    <row r="45" spans="1:4">
      <c r="A45" s="4" t="s">
        <v>746</v>
      </c>
      <c r="B45" s="7" t="n">
        <v>668</v>
      </c>
      <c r="C45" s="7" t="n">
        <v>2527</v>
      </c>
    </row>
    <row r="46" spans="1:4">
      <c r="A46" s="4" t="s">
        <v>747</v>
      </c>
      <c r="B46"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13</v>
      </c>
    </row>
    <row r="3" spans="1:4">
      <c r="A3" s="3" t="s">
        <v>180</v>
      </c>
    </row>
    <row r="4" spans="1:4">
      <c r="A4" s="4" t="s">
        <v>147</v>
      </c>
      <c r="B4" s="7" t="n">
        <v>-30750</v>
      </c>
      <c r="C4" s="7" t="n">
        <v>17058</v>
      </c>
      <c r="D4" s="7" t="n">
        <v>24380</v>
      </c>
    </row>
    <row r="5" spans="1:4">
      <c r="A5" s="4" t="s">
        <v>181</v>
      </c>
      <c r="B5" s="5" t="n">
        <v>568</v>
      </c>
      <c r="C5" s="5" t="n">
        <v>-859</v>
      </c>
      <c r="D5" s="5" t="n">
        <v>90</v>
      </c>
    </row>
    <row r="6" spans="1:4">
      <c r="A6" s="4" t="s">
        <v>182</v>
      </c>
      <c r="C6" s="7" t="n">
        <v>1015</v>
      </c>
      <c r="D6" s="7" t="n">
        <v>1015</v>
      </c>
    </row>
    <row r="7" spans="1:4">
      <c r="A7" s="4" t="s">
        <v>183</v>
      </c>
      <c r="B7" s="5" t="n">
        <v>5402</v>
      </c>
    </row>
    <row r="8" spans="1:4">
      <c r="A8" s="4" t="s">
        <v>184</v>
      </c>
      <c r="B8" s="5" t="n">
        <v>-10285</v>
      </c>
    </row>
    <row r="9" spans="1:4">
      <c r="A9" s="4" t="s">
        <v>185</v>
      </c>
      <c r="B9" s="7" t="n">
        <v>25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69</v>
      </c>
    </row>
    <row r="2" spans="1:2">
      <c r="A2" s="3" t="s">
        <v>247</v>
      </c>
    </row>
    <row r="3" spans="1:2">
      <c r="A3" s="4" t="s">
        <v>755</v>
      </c>
      <c r="B3" s="6" t="n">
        <v>86.59999999999999</v>
      </c>
    </row>
    <row r="4" spans="1:2">
      <c r="A4" s="4" t="s">
        <v>756</v>
      </c>
      <c r="B4" s="10" t="n">
        <v>82.8</v>
      </c>
    </row>
    <row r="5" spans="1:2">
      <c r="A5" s="4" t="s">
        <v>757</v>
      </c>
      <c r="B5" s="10" t="n">
        <v>81.7</v>
      </c>
    </row>
    <row r="6" spans="1:2">
      <c r="A6" s="4" t="s">
        <v>758</v>
      </c>
      <c r="B6" s="10" t="n">
        <v>81.40000000000001</v>
      </c>
    </row>
    <row r="7" spans="1:2">
      <c r="A7" s="4" t="s">
        <v>759</v>
      </c>
      <c r="B7" s="10" t="n">
        <v>81.40000000000001</v>
      </c>
    </row>
    <row r="8" spans="1:2">
      <c r="A8" s="4" t="s">
        <v>760</v>
      </c>
      <c r="B8" s="10" t="n">
        <v>247.2</v>
      </c>
    </row>
    <row r="9" spans="1:2">
      <c r="A9" s="4" t="s">
        <v>156</v>
      </c>
      <c r="B9" s="6" t="n">
        <v>6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491</v>
      </c>
      <c r="C1" s="2" t="s">
        <v>2</v>
      </c>
      <c r="D1" s="2" t="s">
        <v>65</v>
      </c>
      <c r="E1" s="2" t="s">
        <v>113</v>
      </c>
    </row>
    <row r="2" spans="1:5">
      <c r="A2" s="3" t="s">
        <v>762</v>
      </c>
    </row>
    <row r="3" spans="1:5">
      <c r="A3" s="4" t="s">
        <v>176</v>
      </c>
      <c r="B3" s="4" t="s">
        <v>763</v>
      </c>
    </row>
    <row r="4" spans="1:5">
      <c r="A4" s="4" t="s">
        <v>764</v>
      </c>
      <c r="C4" s="4" t="s">
        <v>765</v>
      </c>
    </row>
    <row r="5" spans="1:5">
      <c r="A5" s="4" t="s">
        <v>118</v>
      </c>
      <c r="C5" s="7" t="n">
        <v>2072177</v>
      </c>
      <c r="D5" s="7" t="n">
        <v>1771107</v>
      </c>
      <c r="E5" s="7" t="n">
        <v>1015893</v>
      </c>
    </row>
    <row r="6" spans="1:5">
      <c r="A6" s="4" t="s">
        <v>766</v>
      </c>
      <c r="C6" s="5" t="n">
        <v>83847</v>
      </c>
      <c r="D6" s="5" t="n">
        <v>76760</v>
      </c>
      <c r="E6" s="5" t="n">
        <v>12035</v>
      </c>
    </row>
    <row r="7" spans="1:5">
      <c r="A7" s="3" t="s">
        <v>767</v>
      </c>
    </row>
    <row r="8" spans="1:5">
      <c r="A8" s="4" t="s">
        <v>768</v>
      </c>
      <c r="C8" s="5" t="n">
        <v>-14800</v>
      </c>
      <c r="D8" s="5" t="n">
        <v>-25600</v>
      </c>
      <c r="E8" s="5" t="n">
        <v>-29100</v>
      </c>
    </row>
    <row r="9" spans="1:5">
      <c r="A9" s="4" t="s">
        <v>128</v>
      </c>
      <c r="C9" s="5" t="n">
        <v>559214</v>
      </c>
      <c r="D9" s="5" t="n">
        <v>167793</v>
      </c>
      <c r="E9" s="5" t="n">
        <v>117324</v>
      </c>
    </row>
    <row r="10" spans="1:5">
      <c r="A10" s="3" t="s">
        <v>769</v>
      </c>
    </row>
    <row r="11" spans="1:5">
      <c r="A11" s="4" t="s">
        <v>70</v>
      </c>
      <c r="C11" s="5" t="n">
        <v>952</v>
      </c>
      <c r="D11" s="5" t="n">
        <v>1236684</v>
      </c>
    </row>
    <row r="12" spans="1:5">
      <c r="A12" s="3" t="s">
        <v>770</v>
      </c>
    </row>
    <row r="13" spans="1:5">
      <c r="A13" s="4" t="s">
        <v>77</v>
      </c>
      <c r="C13" s="5" t="n">
        <v>26978</v>
      </c>
      <c r="D13" s="5" t="n">
        <v>1701690</v>
      </c>
    </row>
    <row r="14" spans="1:5">
      <c r="A14" s="3" t="s">
        <v>771</v>
      </c>
    </row>
    <row r="15" spans="1:5">
      <c r="A15" s="4" t="s">
        <v>85</v>
      </c>
      <c r="C15" s="5" t="n">
        <v>2573</v>
      </c>
      <c r="D15" s="5" t="n">
        <v>756570</v>
      </c>
    </row>
    <row r="16" spans="1:5">
      <c r="A16" s="3" t="s">
        <v>772</v>
      </c>
    </row>
    <row r="17" spans="1:5">
      <c r="A17" s="4" t="s">
        <v>89</v>
      </c>
      <c r="C17" s="5" t="n">
        <v>97</v>
      </c>
      <c r="D17" s="5" t="n">
        <v>150604</v>
      </c>
    </row>
    <row r="18" spans="1:5">
      <c r="A18" s="3" t="s">
        <v>188</v>
      </c>
    </row>
    <row r="19" spans="1:5">
      <c r="A19" s="4" t="s">
        <v>773</v>
      </c>
      <c r="C19" s="5" t="n">
        <v>79100</v>
      </c>
      <c r="D19" s="5" t="n">
        <v>68100</v>
      </c>
      <c r="E19" s="5" t="n">
        <v>46100</v>
      </c>
    </row>
    <row r="20" spans="1:5">
      <c r="A20" s="4" t="s">
        <v>190</v>
      </c>
      <c r="C20" s="5" t="n">
        <v>79098</v>
      </c>
      <c r="D20" s="5" t="n">
        <v>80731</v>
      </c>
      <c r="E20" s="5" t="n">
        <v>46095</v>
      </c>
    </row>
    <row r="21" spans="1:5">
      <c r="A21" s="4" t="s">
        <v>174</v>
      </c>
      <c r="C21" s="5" t="n">
        <v>69137</v>
      </c>
      <c r="D21" s="5" t="n">
        <v>79242</v>
      </c>
      <c r="E21" s="5" t="n">
        <v>38764</v>
      </c>
    </row>
    <row r="22" spans="1:5">
      <c r="A22" s="4" t="s">
        <v>774</v>
      </c>
    </row>
    <row r="23" spans="1:5">
      <c r="A23" s="3" t="s">
        <v>762</v>
      </c>
    </row>
    <row r="24" spans="1:5">
      <c r="A24" s="4" t="s">
        <v>118</v>
      </c>
      <c r="C24" s="5" t="n">
        <v>95000</v>
      </c>
    </row>
    <row r="25" spans="1:5">
      <c r="A25" s="4" t="s">
        <v>775</v>
      </c>
      <c r="C25" s="5" t="n">
        <v>-35000</v>
      </c>
    </row>
    <row r="26" spans="1:5">
      <c r="A26" s="4" t="s">
        <v>506</v>
      </c>
    </row>
    <row r="27" spans="1:5">
      <c r="A27" s="3" t="s">
        <v>762</v>
      </c>
    </row>
    <row r="28" spans="1:5">
      <c r="A28" s="4" t="s">
        <v>497</v>
      </c>
      <c r="B28" s="7" t="n">
        <v>3400000</v>
      </c>
    </row>
    <row r="29" spans="1:5">
      <c r="A29" s="4" t="s">
        <v>498</v>
      </c>
      <c r="B29" s="5" t="n">
        <v>2800000</v>
      </c>
    </row>
    <row r="30" spans="1:5">
      <c r="A30" s="4" t="s">
        <v>776</v>
      </c>
    </row>
    <row r="31" spans="1:5">
      <c r="A31" s="3" t="s">
        <v>762</v>
      </c>
    </row>
    <row r="32" spans="1:5">
      <c r="A32" s="4" t="s">
        <v>777</v>
      </c>
      <c r="C32" s="5" t="n">
        <v>935110</v>
      </c>
      <c r="D32" s="5" t="n">
        <v>0</v>
      </c>
      <c r="E32" s="5" t="n">
        <v>0</v>
      </c>
    </row>
    <row r="33" spans="1:5">
      <c r="A33" s="4" t="s">
        <v>778</v>
      </c>
      <c r="B33" s="5" t="n">
        <v>33000</v>
      </c>
    </row>
    <row r="34" spans="1:5">
      <c r="A34" s="4" t="s">
        <v>779</v>
      </c>
      <c r="B34" s="5" t="n">
        <v>34400</v>
      </c>
    </row>
    <row r="35" spans="1:5">
      <c r="A35" s="3" t="s">
        <v>767</v>
      </c>
    </row>
    <row r="36" spans="1:5">
      <c r="A36" s="4" t="s">
        <v>115</v>
      </c>
      <c r="B36" s="7" t="n">
        <v>95300</v>
      </c>
      <c r="C36" s="5" t="n">
        <v>2725699</v>
      </c>
      <c r="D36" s="5" t="n">
        <v>4404873</v>
      </c>
      <c r="E36" s="5" t="n">
        <v>3692662</v>
      </c>
    </row>
    <row r="37" spans="1:5">
      <c r="A37" s="4" t="s">
        <v>116</v>
      </c>
      <c r="C37" s="5" t="n">
        <v>-2338113</v>
      </c>
      <c r="D37" s="5" t="n">
        <v>-3756263</v>
      </c>
      <c r="E37" s="5" t="n">
        <v>-3191747</v>
      </c>
    </row>
    <row r="38" spans="1:5">
      <c r="A38" s="4" t="s">
        <v>117</v>
      </c>
      <c r="C38" s="5" t="n">
        <v>387586</v>
      </c>
      <c r="D38" s="5" t="n">
        <v>648610</v>
      </c>
      <c r="E38" s="5" t="n">
        <v>500915</v>
      </c>
    </row>
    <row r="39" spans="1:5">
      <c r="A39" s="4" t="s">
        <v>118</v>
      </c>
      <c r="C39" s="5" t="n">
        <v>-320264</v>
      </c>
      <c r="D39" s="5" t="n">
        <v>-412282</v>
      </c>
      <c r="E39" s="5" t="n">
        <v>-366284</v>
      </c>
    </row>
    <row r="40" spans="1:5">
      <c r="A40" s="4" t="s">
        <v>780</v>
      </c>
      <c r="C40" s="5" t="n">
        <v>67322</v>
      </c>
      <c r="D40" s="5" t="n">
        <v>236328</v>
      </c>
      <c r="E40" s="5" t="n">
        <v>134631</v>
      </c>
    </row>
    <row r="41" spans="1:5">
      <c r="A41" s="4" t="s">
        <v>777</v>
      </c>
      <c r="C41" s="5" t="n">
        <v>935110</v>
      </c>
      <c r="D41" s="5" t="n">
        <v>0</v>
      </c>
      <c r="E41" s="5" t="n">
        <v>0</v>
      </c>
    </row>
    <row r="42" spans="1:5">
      <c r="A42" s="4" t="s">
        <v>768</v>
      </c>
      <c r="C42" s="5" t="n">
        <v>-47390</v>
      </c>
      <c r="D42" s="5" t="n">
        <v>-12604</v>
      </c>
    </row>
    <row r="43" spans="1:5">
      <c r="A43" s="4" t="s">
        <v>781</v>
      </c>
      <c r="E43" s="5" t="n">
        <v>15432</v>
      </c>
    </row>
    <row r="44" spans="1:5">
      <c r="A44" s="4" t="s">
        <v>782</v>
      </c>
      <c r="C44" s="5" t="n">
        <v>955042</v>
      </c>
      <c r="D44" s="5" t="n">
        <v>223724</v>
      </c>
      <c r="E44" s="5" t="n">
        <v>150063</v>
      </c>
    </row>
    <row r="45" spans="1:5">
      <c r="A45" s="4" t="s">
        <v>783</v>
      </c>
      <c r="C45" s="5" t="n">
        <v>-395828</v>
      </c>
      <c r="D45" s="5" t="n">
        <v>-55931</v>
      </c>
      <c r="E45" s="5" t="n">
        <v>-32739</v>
      </c>
    </row>
    <row r="46" spans="1:5">
      <c r="A46" s="4" t="s">
        <v>128</v>
      </c>
      <c r="C46" s="5" t="n">
        <v>559214</v>
      </c>
      <c r="D46" s="5" t="n">
        <v>167793</v>
      </c>
      <c r="E46" s="7" t="n">
        <v>117324</v>
      </c>
    </row>
    <row r="47" spans="1:5">
      <c r="A47" s="3" t="s">
        <v>769</v>
      </c>
    </row>
    <row r="48" spans="1:5">
      <c r="A48" s="4" t="s">
        <v>67</v>
      </c>
      <c r="C48" s="5" t="n">
        <v>0</v>
      </c>
      <c r="D48" s="5" t="n">
        <v>158488</v>
      </c>
    </row>
    <row r="49" spans="1:5">
      <c r="A49" s="4" t="s">
        <v>68</v>
      </c>
      <c r="C49" s="5" t="n">
        <v>871</v>
      </c>
      <c r="D49" s="5" t="n">
        <v>1040996</v>
      </c>
    </row>
    <row r="50" spans="1:5">
      <c r="A50" s="4" t="s">
        <v>69</v>
      </c>
      <c r="C50" s="5" t="n">
        <v>81</v>
      </c>
      <c r="D50" s="5" t="n">
        <v>37200</v>
      </c>
    </row>
    <row r="51" spans="1:5">
      <c r="A51" s="4" t="s">
        <v>70</v>
      </c>
      <c r="C51" s="5" t="n">
        <v>952</v>
      </c>
      <c r="D51" s="5" t="n">
        <v>1236684</v>
      </c>
    </row>
    <row r="52" spans="1:5">
      <c r="A52" s="3" t="s">
        <v>770</v>
      </c>
    </row>
    <row r="53" spans="1:5">
      <c r="A53" s="4" t="s">
        <v>72</v>
      </c>
      <c r="C53" s="5" t="n">
        <v>1643</v>
      </c>
      <c r="D53" s="5" t="n">
        <v>199847</v>
      </c>
    </row>
    <row r="54" spans="1:5">
      <c r="A54" s="4" t="s">
        <v>74</v>
      </c>
      <c r="C54" s="5" t="n">
        <v>24896</v>
      </c>
      <c r="D54" s="5" t="n">
        <v>1308000</v>
      </c>
    </row>
    <row r="55" spans="1:5">
      <c r="A55" s="4" t="s">
        <v>75</v>
      </c>
      <c r="C55" s="5" t="n">
        <v>0</v>
      </c>
      <c r="D55" s="5" t="n">
        <v>83005</v>
      </c>
    </row>
    <row r="56" spans="1:5">
      <c r="A56" s="4" t="s">
        <v>76</v>
      </c>
      <c r="C56" s="5" t="n">
        <v>439</v>
      </c>
      <c r="D56" s="5" t="n">
        <v>110838</v>
      </c>
    </row>
    <row r="57" spans="1:5">
      <c r="A57" s="4" t="s">
        <v>77</v>
      </c>
      <c r="C57" s="5" t="n">
        <v>26978</v>
      </c>
      <c r="D57" s="5" t="n">
        <v>1701690</v>
      </c>
    </row>
    <row r="58" spans="1:5">
      <c r="A58" s="3" t="s">
        <v>771</v>
      </c>
    </row>
    <row r="59" spans="1:5">
      <c r="A59" s="4" t="s">
        <v>714</v>
      </c>
      <c r="C59" s="5" t="n">
        <v>0</v>
      </c>
      <c r="D59" s="5" t="n">
        <v>1782</v>
      </c>
    </row>
    <row r="60" spans="1:5">
      <c r="A60" s="4" t="s">
        <v>82</v>
      </c>
      <c r="C60" s="5" t="n">
        <v>0</v>
      </c>
      <c r="D60" s="5" t="n">
        <v>351482</v>
      </c>
    </row>
    <row r="61" spans="1:5">
      <c r="A61" s="4" t="s">
        <v>83</v>
      </c>
      <c r="C61" s="5" t="n">
        <v>2495</v>
      </c>
      <c r="D61" s="5" t="n">
        <v>321627</v>
      </c>
    </row>
    <row r="62" spans="1:5">
      <c r="A62" s="4" t="s">
        <v>84</v>
      </c>
      <c r="C62" s="5" t="n">
        <v>78</v>
      </c>
      <c r="D62" s="5" t="n">
        <v>81679</v>
      </c>
    </row>
    <row r="63" spans="1:5">
      <c r="A63" s="4" t="s">
        <v>85</v>
      </c>
      <c r="C63" s="5" t="n">
        <v>2573</v>
      </c>
      <c r="D63" s="5" t="n">
        <v>756570</v>
      </c>
    </row>
    <row r="64" spans="1:5">
      <c r="A64" s="3" t="s">
        <v>772</v>
      </c>
    </row>
    <row r="65" spans="1:5">
      <c r="A65" s="4" t="s">
        <v>87</v>
      </c>
      <c r="C65" s="5" t="n">
        <v>0</v>
      </c>
      <c r="D65" s="5" t="n">
        <v>2710</v>
      </c>
    </row>
    <row r="66" spans="1:5">
      <c r="A66" s="4" t="s">
        <v>88</v>
      </c>
      <c r="C66" s="5" t="n">
        <v>97</v>
      </c>
      <c r="D66" s="5" t="n">
        <v>147894</v>
      </c>
    </row>
    <row r="67" spans="1:5">
      <c r="A67" s="4" t="s">
        <v>89</v>
      </c>
      <c r="C67" s="5" t="n">
        <v>97</v>
      </c>
      <c r="D67" s="5" t="n">
        <v>150604</v>
      </c>
    </row>
    <row r="68" spans="1:5">
      <c r="A68" s="3" t="s">
        <v>188</v>
      </c>
    </row>
    <row r="69" spans="1:5">
      <c r="A69" s="4" t="s">
        <v>773</v>
      </c>
      <c r="C69" s="5" t="n">
        <v>2110</v>
      </c>
      <c r="D69" s="5" t="n">
        <v>26627</v>
      </c>
    </row>
    <row r="70" spans="1:5">
      <c r="A70" s="4" t="s">
        <v>190</v>
      </c>
      <c r="C70" s="5" t="n">
        <v>614</v>
      </c>
      <c r="D70" s="5" t="n">
        <v>13327</v>
      </c>
    </row>
    <row r="71" spans="1:5">
      <c r="A71" s="4" t="s">
        <v>206</v>
      </c>
      <c r="C71" s="5" t="n">
        <v>-9204</v>
      </c>
      <c r="D71" s="5" t="n">
        <v>-19669</v>
      </c>
    </row>
    <row r="72" spans="1:5">
      <c r="A72" s="4" t="s">
        <v>174</v>
      </c>
      <c r="C72" s="7" t="n">
        <v>10852</v>
      </c>
      <c r="D72" s="5" t="n">
        <v>10838</v>
      </c>
    </row>
    <row r="73" spans="1:5">
      <c r="A73" s="4" t="s">
        <v>784</v>
      </c>
    </row>
    <row r="74" spans="1:5">
      <c r="A74" s="3" t="s">
        <v>762</v>
      </c>
    </row>
    <row r="75" spans="1:5">
      <c r="A75" s="4" t="s">
        <v>785</v>
      </c>
      <c r="B75" s="10" t="n">
        <v>58.2</v>
      </c>
    </row>
    <row r="76" spans="1:5">
      <c r="A76" s="4" t="s">
        <v>786</v>
      </c>
      <c r="C76" s="10" t="n">
        <v>6.8</v>
      </c>
    </row>
    <row r="77" spans="1:5">
      <c r="A77" s="4" t="s">
        <v>787</v>
      </c>
      <c r="C77" s="7" t="n">
        <v>4900</v>
      </c>
    </row>
    <row r="78" spans="1:5">
      <c r="A78" s="4" t="s">
        <v>788</v>
      </c>
    </row>
    <row r="79" spans="1:5">
      <c r="A79" s="3" t="s">
        <v>762</v>
      </c>
    </row>
    <row r="80" spans="1:5">
      <c r="A80" s="4" t="s">
        <v>789</v>
      </c>
      <c r="C80" s="5" t="n">
        <v>451100</v>
      </c>
    </row>
    <row r="81" spans="1:5">
      <c r="A81" s="4" t="s">
        <v>790</v>
      </c>
    </row>
    <row r="82" spans="1:5">
      <c r="A82" s="3" t="s">
        <v>762</v>
      </c>
    </row>
    <row r="83" spans="1:5">
      <c r="A83" s="4" t="s">
        <v>785</v>
      </c>
      <c r="B83" s="10" t="n">
        <v>51.4</v>
      </c>
    </row>
    <row r="84" spans="1:5">
      <c r="A84" s="4" t="s">
        <v>791</v>
      </c>
      <c r="C84" s="5" t="n">
        <v>5200</v>
      </c>
    </row>
    <row r="85" spans="1:5">
      <c r="A85" s="4" t="s">
        <v>792</v>
      </c>
    </row>
    <row r="86" spans="1:5">
      <c r="A86" s="3" t="s">
        <v>762</v>
      </c>
    </row>
    <row r="87" spans="1:5">
      <c r="A87" s="4" t="s">
        <v>793</v>
      </c>
      <c r="B87" s="7" t="n">
        <v>35400</v>
      </c>
    </row>
    <row r="88" spans="1:5">
      <c r="A88" s="4" t="s">
        <v>794</v>
      </c>
    </row>
    <row r="89" spans="1:5">
      <c r="A89" s="3" t="s">
        <v>762</v>
      </c>
    </row>
    <row r="90" spans="1:5">
      <c r="A90" s="4" t="s">
        <v>795</v>
      </c>
      <c r="C90" s="5" t="n">
        <v>6000</v>
      </c>
    </row>
    <row r="91" spans="1:5">
      <c r="A91" s="4" t="s">
        <v>796</v>
      </c>
      <c r="C91" s="5" t="n">
        <v>4400</v>
      </c>
      <c r="D91" s="5" t="n">
        <v>8400</v>
      </c>
    </row>
    <row r="92" spans="1:5">
      <c r="A92" s="4" t="s">
        <v>797</v>
      </c>
    </row>
    <row r="93" spans="1:5">
      <c r="A93" s="3" t="s">
        <v>762</v>
      </c>
    </row>
    <row r="94" spans="1:5">
      <c r="A94" s="4" t="s">
        <v>766</v>
      </c>
      <c r="C94" s="5" t="n">
        <v>35000</v>
      </c>
    </row>
    <row r="95" spans="1:5">
      <c r="A95" s="4" t="s">
        <v>798</v>
      </c>
    </row>
    <row r="96" spans="1:5">
      <c r="A96" s="3" t="s">
        <v>762</v>
      </c>
    </row>
    <row r="97" spans="1:5">
      <c r="A97" s="4" t="s">
        <v>777</v>
      </c>
      <c r="C97" s="5" t="n">
        <v>9600</v>
      </c>
    </row>
    <row r="98" spans="1:5">
      <c r="A98" s="3" t="s">
        <v>767</v>
      </c>
    </row>
    <row r="99" spans="1:5">
      <c r="A99" s="4" t="s">
        <v>777</v>
      </c>
      <c r="C99" s="7" t="n">
        <v>9600</v>
      </c>
    </row>
    <row r="100" spans="1:5">
      <c r="A100" s="4" t="s">
        <v>799</v>
      </c>
    </row>
    <row r="101" spans="1:5">
      <c r="A101" s="3" t="s">
        <v>762</v>
      </c>
    </row>
    <row r="102" spans="1:5">
      <c r="A102" s="4" t="s">
        <v>777</v>
      </c>
      <c r="D102" s="5" t="n">
        <v>21000</v>
      </c>
    </row>
    <row r="103" spans="1:5">
      <c r="A103" s="3" t="s">
        <v>767</v>
      </c>
    </row>
    <row r="104" spans="1:5">
      <c r="A104" s="4" t="s">
        <v>777</v>
      </c>
      <c r="D104" s="7" t="n">
        <v>2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801</v>
      </c>
      <c r="C1" s="2" t="s">
        <v>1</v>
      </c>
    </row>
    <row r="2" spans="1:5">
      <c r="B2" s="2" t="s">
        <v>802</v>
      </c>
      <c r="C2" s="2" t="s">
        <v>2</v>
      </c>
      <c r="D2" s="2" t="s">
        <v>65</v>
      </c>
      <c r="E2" s="2" t="s">
        <v>113</v>
      </c>
    </row>
    <row r="3" spans="1:5">
      <c r="A3" s="3" t="s">
        <v>803</v>
      </c>
    </row>
    <row r="4" spans="1:5">
      <c r="A4" s="4" t="s">
        <v>804</v>
      </c>
      <c r="C4" s="7" t="n">
        <v>71800</v>
      </c>
    </row>
    <row r="5" spans="1:5">
      <c r="A5" s="4" t="s">
        <v>805</v>
      </c>
      <c r="C5" s="5" t="n">
        <v>64708</v>
      </c>
      <c r="D5" s="7" t="n">
        <v>0</v>
      </c>
      <c r="E5" s="7" t="n">
        <v>0</v>
      </c>
    </row>
    <row r="6" spans="1:5">
      <c r="A6" s="4" t="s">
        <v>806</v>
      </c>
      <c r="C6" s="5" t="n">
        <v>8784</v>
      </c>
      <c r="D6" s="5" t="n">
        <v>2639</v>
      </c>
      <c r="E6" s="5" t="n">
        <v>7788</v>
      </c>
    </row>
    <row r="7" spans="1:5">
      <c r="A7" s="4" t="s">
        <v>807</v>
      </c>
    </row>
    <row r="8" spans="1:5">
      <c r="A8" s="3" t="s">
        <v>803</v>
      </c>
    </row>
    <row r="9" spans="1:5">
      <c r="A9" s="4" t="s">
        <v>808</v>
      </c>
      <c r="C9" s="5" t="n">
        <v>45200</v>
      </c>
      <c r="D9" s="5" t="n">
        <v>28400</v>
      </c>
      <c r="E9" s="5" t="n">
        <v>700</v>
      </c>
    </row>
    <row r="10" spans="1:5">
      <c r="A10" s="4" t="s">
        <v>809</v>
      </c>
    </row>
    <row r="11" spans="1:5">
      <c r="A11" s="3" t="s">
        <v>803</v>
      </c>
    </row>
    <row r="12" spans="1:5">
      <c r="A12" s="4" t="s">
        <v>810</v>
      </c>
      <c r="C12" s="5" t="n">
        <v>61100</v>
      </c>
      <c r="D12" s="5" t="n">
        <v>85100</v>
      </c>
    </row>
    <row r="13" spans="1:5">
      <c r="A13" s="4" t="s">
        <v>811</v>
      </c>
      <c r="C13" s="5" t="n">
        <v>63700</v>
      </c>
      <c r="D13" s="5" t="n">
        <v>75900</v>
      </c>
    </row>
    <row r="14" spans="1:5">
      <c r="A14" s="4" t="s">
        <v>808</v>
      </c>
      <c r="C14" s="5" t="n">
        <v>227000</v>
      </c>
      <c r="D14" s="5" t="n">
        <v>221100</v>
      </c>
      <c r="E14" s="5" t="n">
        <v>130300</v>
      </c>
    </row>
    <row r="15" spans="1:5">
      <c r="A15" s="4" t="s">
        <v>812</v>
      </c>
      <c r="C15" s="5" t="n">
        <v>19500</v>
      </c>
      <c r="D15" s="5" t="n">
        <v>11100</v>
      </c>
    </row>
    <row r="16" spans="1:5">
      <c r="A16" s="4" t="s">
        <v>813</v>
      </c>
    </row>
    <row r="17" spans="1:5">
      <c r="A17" s="3" t="s">
        <v>803</v>
      </c>
    </row>
    <row r="18" spans="1:5">
      <c r="A18" s="4" t="s">
        <v>810</v>
      </c>
      <c r="C18" s="5" t="n">
        <v>157900</v>
      </c>
      <c r="D18" s="5" t="n">
        <v>150100</v>
      </c>
    </row>
    <row r="19" spans="1:5">
      <c r="A19" s="4" t="s">
        <v>808</v>
      </c>
      <c r="C19" s="7" t="n">
        <v>48500</v>
      </c>
      <c r="D19" s="7" t="n">
        <v>47900</v>
      </c>
      <c r="E19" s="7" t="n">
        <v>38100</v>
      </c>
    </row>
    <row r="20" spans="1:5">
      <c r="A20" s="4" t="s">
        <v>814</v>
      </c>
    </row>
    <row r="21" spans="1:5">
      <c r="A21" s="3" t="s">
        <v>803</v>
      </c>
    </row>
    <row r="22" spans="1:5">
      <c r="A22" s="4" t="s">
        <v>815</v>
      </c>
      <c r="B22" s="4" t="s">
        <v>816</v>
      </c>
    </row>
    <row r="23" spans="1:5">
      <c r="A23" s="4" t="s">
        <v>805</v>
      </c>
      <c r="B23" s="7" t="n">
        <v>1200</v>
      </c>
    </row>
    <row r="24" spans="1:5">
      <c r="A24" s="4" t="s">
        <v>806</v>
      </c>
      <c r="B24" s="7" t="n">
        <v>4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13</v>
      </c>
    </row>
    <row r="3" spans="1:4">
      <c r="A3" s="3" t="s">
        <v>818</v>
      </c>
    </row>
    <row r="4" spans="1:4">
      <c r="A4" s="4" t="s">
        <v>819</v>
      </c>
      <c r="B4" s="6" t="n">
        <v>192.6</v>
      </c>
      <c r="C4" s="6" t="n">
        <v>161.9</v>
      </c>
    </row>
    <row r="5" spans="1:4">
      <c r="A5" s="4" t="s">
        <v>820</v>
      </c>
      <c r="B5" s="5" t="n">
        <v>0</v>
      </c>
      <c r="C5" s="10" t="n">
        <v>0.3</v>
      </c>
    </row>
    <row r="6" spans="1:4">
      <c r="A6" s="4" t="s">
        <v>821</v>
      </c>
      <c r="B6" s="10" t="n">
        <v>192.6</v>
      </c>
      <c r="C6" s="10" t="n">
        <v>162.2</v>
      </c>
    </row>
    <row r="7" spans="1:4">
      <c r="A7" s="4" t="s">
        <v>822</v>
      </c>
      <c r="B7" s="10" t="n">
        <v>138.5</v>
      </c>
      <c r="C7" s="10" t="n">
        <v>85.7</v>
      </c>
    </row>
    <row r="8" spans="1:4">
      <c r="A8" s="4" t="s">
        <v>823</v>
      </c>
      <c r="B8" s="5" t="n">
        <v>0</v>
      </c>
      <c r="C8" s="5" t="n">
        <v>0</v>
      </c>
    </row>
    <row r="9" spans="1:4">
      <c r="A9" s="4" t="s">
        <v>824</v>
      </c>
      <c r="B9" s="10" t="n">
        <v>138.5</v>
      </c>
      <c r="C9" s="10" t="n">
        <v>85.7</v>
      </c>
    </row>
    <row r="10" spans="1:4">
      <c r="A10" s="3" t="s">
        <v>825</v>
      </c>
    </row>
    <row r="11" spans="1:4">
      <c r="A11" s="4" t="s">
        <v>826</v>
      </c>
      <c r="B11" s="10" t="n">
        <v>571.6</v>
      </c>
      <c r="C11" s="10" t="n">
        <v>481.4</v>
      </c>
      <c r="D11" s="6" t="n">
        <v>72.5</v>
      </c>
    </row>
    <row r="12" spans="1:4">
      <c r="A12" s="4" t="s">
        <v>116</v>
      </c>
      <c r="B12" s="10" t="n">
        <v>-526.7</v>
      </c>
      <c r="C12" s="10" t="n">
        <v>-452.9</v>
      </c>
      <c r="D12" s="10" t="n">
        <v>-71.8</v>
      </c>
    </row>
    <row r="13" spans="1:4">
      <c r="A13" s="4" t="s">
        <v>117</v>
      </c>
      <c r="B13" s="10" t="n">
        <v>44.9</v>
      </c>
      <c r="C13" s="10" t="n">
        <v>28.5</v>
      </c>
      <c r="D13" s="10" t="n">
        <v>0.7</v>
      </c>
    </row>
    <row r="14" spans="1:4">
      <c r="A14" s="4" t="s">
        <v>164</v>
      </c>
      <c r="B14" s="10" t="n">
        <v>45.2</v>
      </c>
      <c r="C14" s="10" t="n">
        <v>28.4</v>
      </c>
      <c r="D14" s="10" t="n">
        <v>0.7</v>
      </c>
    </row>
    <row r="15" spans="1:4">
      <c r="A15" s="4" t="s">
        <v>827</v>
      </c>
    </row>
    <row r="16" spans="1:4">
      <c r="A16" s="3" t="s">
        <v>818</v>
      </c>
    </row>
    <row r="17" spans="1:4">
      <c r="A17" s="4" t="s">
        <v>819</v>
      </c>
      <c r="B17" s="10" t="n">
        <v>1443.5</v>
      </c>
      <c r="C17" s="10" t="n">
        <v>1509.8</v>
      </c>
    </row>
    <row r="18" spans="1:4">
      <c r="A18" s="4" t="s">
        <v>820</v>
      </c>
      <c r="B18" s="10" t="n">
        <v>29.9</v>
      </c>
      <c r="C18" s="10" t="n">
        <v>32.8</v>
      </c>
    </row>
    <row r="19" spans="1:4">
      <c r="A19" s="4" t="s">
        <v>821</v>
      </c>
      <c r="B19" s="10" t="n">
        <v>1473.4</v>
      </c>
      <c r="C19" s="10" t="n">
        <v>1542.6</v>
      </c>
    </row>
    <row r="20" spans="1:4">
      <c r="A20" s="4" t="s">
        <v>822</v>
      </c>
      <c r="B20" s="10" t="n">
        <v>692.1</v>
      </c>
      <c r="C20" s="10" t="n">
        <v>832.9</v>
      </c>
    </row>
    <row r="21" spans="1:4">
      <c r="A21" s="4" t="s">
        <v>823</v>
      </c>
      <c r="B21" s="10" t="n">
        <v>473.6</v>
      </c>
      <c r="C21" s="5" t="n">
        <v>664</v>
      </c>
    </row>
    <row r="22" spans="1:4">
      <c r="A22" s="4" t="s">
        <v>824</v>
      </c>
      <c r="B22" s="10" t="n">
        <v>1165.7</v>
      </c>
      <c r="C22" s="10" t="n">
        <v>1496.9</v>
      </c>
    </row>
    <row r="23" spans="1:4">
      <c r="A23" s="4" t="s">
        <v>828</v>
      </c>
      <c r="B23" s="10" t="n">
        <v>307.7</v>
      </c>
      <c r="C23" s="10" t="n">
        <v>45.7</v>
      </c>
    </row>
    <row r="24" spans="1:4">
      <c r="A24" s="4" t="s">
        <v>829</v>
      </c>
      <c r="B24" s="10" t="n">
        <v>1473.4</v>
      </c>
      <c r="C24" s="10" t="n">
        <v>1542.6</v>
      </c>
    </row>
    <row r="25" spans="1:4">
      <c r="A25" s="3" t="s">
        <v>825</v>
      </c>
    </row>
    <row r="26" spans="1:4">
      <c r="A26" s="4" t="s">
        <v>826</v>
      </c>
      <c r="B26" s="10" t="n">
        <v>3533.1</v>
      </c>
      <c r="C26" s="5" t="n">
        <v>3165</v>
      </c>
      <c r="D26" s="10" t="n">
        <v>1853.7</v>
      </c>
    </row>
    <row r="27" spans="1:4">
      <c r="A27" s="4" t="s">
        <v>116</v>
      </c>
      <c r="B27" s="10" t="n">
        <v>-3176.2</v>
      </c>
      <c r="C27" s="10" t="n">
        <v>-2902.5</v>
      </c>
      <c r="D27" s="10" t="n">
        <v>-1706.6</v>
      </c>
    </row>
    <row r="28" spans="1:4">
      <c r="A28" s="4" t="s">
        <v>117</v>
      </c>
      <c r="B28" s="10" t="n">
        <v>356.9</v>
      </c>
      <c r="C28" s="10" t="n">
        <v>262.5</v>
      </c>
      <c r="D28" s="10" t="n">
        <v>147.1</v>
      </c>
    </row>
    <row r="29" spans="1:4">
      <c r="A29" s="4" t="s">
        <v>164</v>
      </c>
      <c r="B29" s="7" t="n">
        <v>227</v>
      </c>
      <c r="C29" s="6" t="n">
        <v>221.1</v>
      </c>
      <c r="D29" s="6" t="n">
        <v>13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0</v>
      </c>
      <c r="B1" s="2" t="s">
        <v>1</v>
      </c>
    </row>
    <row r="2" spans="1:4">
      <c r="B2" s="2" t="s">
        <v>2</v>
      </c>
      <c r="C2" s="2" t="s">
        <v>65</v>
      </c>
      <c r="D2" s="2" t="s">
        <v>113</v>
      </c>
    </row>
    <row r="3" spans="1:4">
      <c r="A3" s="3" t="s">
        <v>831</v>
      </c>
    </row>
    <row r="4" spans="1:4">
      <c r="A4" s="4" t="s">
        <v>832</v>
      </c>
      <c r="B4" s="7" t="n">
        <v>935110</v>
      </c>
      <c r="C4" s="7" t="n">
        <v>0</v>
      </c>
      <c r="D4" s="7" t="n">
        <v>0</v>
      </c>
    </row>
    <row r="5" spans="1:4">
      <c r="A5" s="4" t="s">
        <v>833</v>
      </c>
    </row>
    <row r="6" spans="1:4">
      <c r="A6" s="3" t="s">
        <v>831</v>
      </c>
    </row>
    <row r="7" spans="1:4">
      <c r="A7" s="4" t="s">
        <v>832</v>
      </c>
      <c r="C7" s="7" t="n">
        <v>21000</v>
      </c>
    </row>
    <row r="8" spans="1:4">
      <c r="A8" s="4" t="s">
        <v>834</v>
      </c>
    </row>
    <row r="9" spans="1:4">
      <c r="A9" s="3" t="s">
        <v>831</v>
      </c>
    </row>
    <row r="10" spans="1:4">
      <c r="A10" s="4" t="s">
        <v>835</v>
      </c>
      <c r="B10" s="7" t="n">
        <v>3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3</v>
      </c>
    </row>
    <row r="3" spans="1:4">
      <c r="A3" s="3" t="s">
        <v>831</v>
      </c>
    </row>
    <row r="4" spans="1:4">
      <c r="A4" s="4" t="s">
        <v>837</v>
      </c>
      <c r="B4" s="7" t="n">
        <v>311470</v>
      </c>
    </row>
    <row r="5" spans="1:4">
      <c r="A5" s="4" t="s">
        <v>502</v>
      </c>
    </row>
    <row r="6" spans="1:4">
      <c r="A6" s="3" t="s">
        <v>831</v>
      </c>
    </row>
    <row r="7" spans="1:4">
      <c r="A7" s="4" t="s">
        <v>837</v>
      </c>
      <c r="B7" s="5" t="n">
        <v>311332</v>
      </c>
      <c r="C7" s="7" t="n">
        <v>190806</v>
      </c>
      <c r="D7" s="7" t="n">
        <v>135438</v>
      </c>
    </row>
    <row r="8" spans="1:4">
      <c r="A8" s="4" t="s">
        <v>838</v>
      </c>
    </row>
    <row r="9" spans="1:4">
      <c r="A9" s="3" t="s">
        <v>831</v>
      </c>
    </row>
    <row r="10" spans="1:4">
      <c r="A10" s="4" t="s">
        <v>837</v>
      </c>
      <c r="B10" s="5" t="n">
        <v>17989</v>
      </c>
      <c r="C10" s="5" t="n">
        <v>20254</v>
      </c>
      <c r="D10" s="5" t="n">
        <v>2356</v>
      </c>
    </row>
    <row r="11" spans="1:4">
      <c r="A11" s="4" t="s">
        <v>839</v>
      </c>
    </row>
    <row r="12" spans="1:4">
      <c r="A12" s="3" t="s">
        <v>831</v>
      </c>
    </row>
    <row r="13" spans="1:4">
      <c r="A13" s="4" t="s">
        <v>837</v>
      </c>
      <c r="B13" s="5" t="n">
        <v>108835</v>
      </c>
      <c r="C13" s="5" t="n">
        <v>56238</v>
      </c>
      <c r="D13" s="5" t="n">
        <v>47743</v>
      </c>
    </row>
    <row r="14" spans="1:4">
      <c r="A14" s="4" t="s">
        <v>840</v>
      </c>
    </row>
    <row r="15" spans="1:4">
      <c r="A15" s="3" t="s">
        <v>831</v>
      </c>
    </row>
    <row r="16" spans="1:4">
      <c r="A16" s="4" t="s">
        <v>837</v>
      </c>
      <c r="B16" s="5" t="n">
        <v>311470</v>
      </c>
      <c r="C16" s="5" t="n">
        <v>153640</v>
      </c>
      <c r="D16" s="5" t="n">
        <v>92880</v>
      </c>
    </row>
    <row r="17" spans="1:4">
      <c r="A17" s="4" t="s">
        <v>841</v>
      </c>
    </row>
    <row r="18" spans="1:4">
      <c r="A18" s="3" t="s">
        <v>831</v>
      </c>
    </row>
    <row r="19" spans="1:4">
      <c r="A19" s="4" t="s">
        <v>837</v>
      </c>
      <c r="B19" s="5" t="n">
        <v>-138</v>
      </c>
      <c r="C19" s="5" t="n">
        <v>37166</v>
      </c>
      <c r="D19" s="5" t="n">
        <v>42558</v>
      </c>
    </row>
    <row r="20" spans="1:4">
      <c r="A20" s="4" t="s">
        <v>842</v>
      </c>
    </row>
    <row r="21" spans="1:4">
      <c r="A21" s="3" t="s">
        <v>831</v>
      </c>
    </row>
    <row r="22" spans="1:4">
      <c r="A22" s="4" t="s">
        <v>837</v>
      </c>
      <c r="B22" s="7" t="n">
        <v>184646</v>
      </c>
      <c r="C22" s="7" t="n">
        <v>77148</v>
      </c>
      <c r="D22" s="7" t="n">
        <v>427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669</v>
      </c>
    </row>
    <row r="3" spans="1:2">
      <c r="A3" s="3" t="s">
        <v>844</v>
      </c>
    </row>
    <row r="4" spans="1:2">
      <c r="A4" s="4" t="s">
        <v>845</v>
      </c>
      <c r="B4" s="7" t="n">
        <v>102297</v>
      </c>
    </row>
    <row r="5" spans="1:2">
      <c r="A5" s="4" t="s">
        <v>846</v>
      </c>
      <c r="B5" s="5" t="n">
        <v>-6884</v>
      </c>
    </row>
    <row r="6" spans="1:2">
      <c r="A6" s="4" t="s">
        <v>847</v>
      </c>
      <c r="B6" s="5" t="n">
        <v>311470</v>
      </c>
    </row>
    <row r="7" spans="1:2">
      <c r="A7" s="4" t="s">
        <v>848</v>
      </c>
      <c r="B7" s="5" t="n">
        <v>-244181</v>
      </c>
    </row>
    <row r="8" spans="1:2">
      <c r="A8" s="4" t="s">
        <v>849</v>
      </c>
      <c r="B8" s="7" t="n">
        <v>1627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13</v>
      </c>
    </row>
    <row r="3" spans="1:4">
      <c r="A3" s="3" t="s">
        <v>831</v>
      </c>
    </row>
    <row r="4" spans="1:4">
      <c r="A4" s="4" t="s">
        <v>851</v>
      </c>
      <c r="B4" s="7" t="n">
        <v>311470</v>
      </c>
      <c r="C4" s="7" t="n">
        <v>153640</v>
      </c>
      <c r="D4" s="7" t="n">
        <v>92880</v>
      </c>
    </row>
    <row r="5" spans="1:4">
      <c r="A5" s="4" t="s">
        <v>852</v>
      </c>
    </row>
    <row r="6" spans="1:4">
      <c r="A6" s="3" t="s">
        <v>831</v>
      </c>
    </row>
    <row r="7" spans="1:4">
      <c r="A7" s="4" t="s">
        <v>851</v>
      </c>
      <c r="B7" s="5" t="n">
        <v>99976</v>
      </c>
      <c r="C7" s="5" t="n">
        <v>61526</v>
      </c>
      <c r="D7" s="5" t="n">
        <v>40575</v>
      </c>
    </row>
    <row r="8" spans="1:4">
      <c r="A8" s="4" t="s">
        <v>853</v>
      </c>
    </row>
    <row r="9" spans="1:4">
      <c r="A9" s="3" t="s">
        <v>831</v>
      </c>
    </row>
    <row r="10" spans="1:4">
      <c r="A10" s="4" t="s">
        <v>851</v>
      </c>
      <c r="B10" s="5" t="n">
        <v>33742</v>
      </c>
      <c r="C10" s="5" t="n">
        <v>29056</v>
      </c>
      <c r="D10" s="5" t="n">
        <v>34797</v>
      </c>
    </row>
    <row r="11" spans="1:4">
      <c r="A11" s="4" t="s">
        <v>854</v>
      </c>
    </row>
    <row r="12" spans="1:4">
      <c r="A12" s="3" t="s">
        <v>831</v>
      </c>
    </row>
    <row r="13" spans="1:4">
      <c r="A13" s="4" t="s">
        <v>851</v>
      </c>
      <c r="B13" s="5" t="n">
        <v>133148</v>
      </c>
      <c r="C13" s="5" t="n">
        <v>35987</v>
      </c>
      <c r="D13" s="5" t="n">
        <v>4236</v>
      </c>
    </row>
    <row r="14" spans="1:4">
      <c r="A14" s="4" t="s">
        <v>855</v>
      </c>
    </row>
    <row r="15" spans="1:4">
      <c r="A15" s="3" t="s">
        <v>831</v>
      </c>
    </row>
    <row r="16" spans="1:4">
      <c r="A16" s="4" t="s">
        <v>851</v>
      </c>
      <c r="B16" s="7" t="n">
        <v>44604</v>
      </c>
      <c r="C16" s="7" t="n">
        <v>27071</v>
      </c>
      <c r="D16" s="7" t="n">
        <v>132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669</v>
      </c>
    </row>
    <row r="2" spans="1:2">
      <c r="A2" s="3" t="s">
        <v>831</v>
      </c>
    </row>
    <row r="3" spans="1:2">
      <c r="A3" s="4" t="s">
        <v>857</v>
      </c>
      <c r="B3" s="7" t="n">
        <v>477742</v>
      </c>
    </row>
    <row r="4" spans="1:2">
      <c r="A4" s="4" t="s">
        <v>852</v>
      </c>
    </row>
    <row r="5" spans="1:2">
      <c r="A5" s="3" t="s">
        <v>831</v>
      </c>
    </row>
    <row r="6" spans="1:2">
      <c r="A6" s="4" t="s">
        <v>857</v>
      </c>
      <c r="B6" s="5" t="n">
        <v>161501</v>
      </c>
    </row>
    <row r="7" spans="1:2">
      <c r="A7" s="4" t="s">
        <v>853</v>
      </c>
    </row>
    <row r="8" spans="1:2">
      <c r="A8" s="3" t="s">
        <v>831</v>
      </c>
    </row>
    <row r="9" spans="1:2">
      <c r="A9" s="4" t="s">
        <v>857</v>
      </c>
      <c r="B9" s="5" t="n">
        <v>75678</v>
      </c>
    </row>
    <row r="10" spans="1:2">
      <c r="A10" s="4" t="s">
        <v>854</v>
      </c>
    </row>
    <row r="11" spans="1:2">
      <c r="A11" s="3" t="s">
        <v>831</v>
      </c>
    </row>
    <row r="12" spans="1:2">
      <c r="A12" s="4" t="s">
        <v>857</v>
      </c>
      <c r="B12" s="5" t="n">
        <v>169135</v>
      </c>
    </row>
    <row r="13" spans="1:2">
      <c r="A13" s="4" t="s">
        <v>855</v>
      </c>
    </row>
    <row r="14" spans="1:2">
      <c r="A14" s="3" t="s">
        <v>831</v>
      </c>
    </row>
    <row r="15" spans="1:2">
      <c r="A15" s="4" t="s">
        <v>857</v>
      </c>
      <c r="B15" s="7" t="n">
        <v>714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8</v>
      </c>
      <c r="B1" s="2" t="s">
        <v>490</v>
      </c>
      <c r="C1" s="2" t="s">
        <v>2</v>
      </c>
    </row>
    <row r="2" spans="1:3">
      <c r="A2" s="3" t="s">
        <v>859</v>
      </c>
    </row>
    <row r="3" spans="1:3">
      <c r="A3" s="4" t="s">
        <v>81</v>
      </c>
      <c r="C3" s="7" t="n">
        <v>200000000</v>
      </c>
    </row>
    <row r="4" spans="1:3">
      <c r="A4" s="4" t="s">
        <v>860</v>
      </c>
      <c r="C4" s="7" t="n">
        <v>100000</v>
      </c>
    </row>
    <row r="5" spans="1:3">
      <c r="A5" s="4" t="s">
        <v>861</v>
      </c>
      <c r="B5" s="7" t="n">
        <v>200000000</v>
      </c>
    </row>
    <row r="6" spans="1:3">
      <c r="A6" s="4" t="s">
        <v>862</v>
      </c>
      <c r="B6" s="4" t="s">
        <v>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13</v>
      </c>
    </row>
    <row r="3" spans="1:4">
      <c r="A3" s="3" t="s">
        <v>187</v>
      </c>
    </row>
    <row r="4" spans="1:4">
      <c r="A4" s="4" t="s">
        <v>164</v>
      </c>
      <c r="B4" s="7" t="n">
        <v>873219</v>
      </c>
      <c r="C4" s="7" t="n">
        <v>173142</v>
      </c>
      <c r="D4" s="7" t="n">
        <v>287375</v>
      </c>
    </row>
    <row r="5" spans="1:4">
      <c r="A5" s="3" t="s">
        <v>188</v>
      </c>
    </row>
    <row r="6" spans="1:4">
      <c r="A6" s="4" t="s">
        <v>189</v>
      </c>
      <c r="B6" s="5" t="n">
        <v>90171</v>
      </c>
      <c r="C6" s="5" t="n">
        <v>117856</v>
      </c>
      <c r="D6" s="5" t="n">
        <v>76418</v>
      </c>
    </row>
    <row r="7" spans="1:4">
      <c r="A7" s="4" t="s">
        <v>190</v>
      </c>
      <c r="B7" s="5" t="n">
        <v>79098</v>
      </c>
      <c r="C7" s="5" t="n">
        <v>80731</v>
      </c>
      <c r="D7" s="5" t="n">
        <v>46095</v>
      </c>
    </row>
    <row r="8" spans="1:4">
      <c r="A8" s="4" t="s">
        <v>191</v>
      </c>
      <c r="B8" s="5" t="n">
        <v>-935110</v>
      </c>
      <c r="C8" s="5" t="n">
        <v>0</v>
      </c>
      <c r="D8" s="5" t="n">
        <v>0</v>
      </c>
    </row>
    <row r="9" spans="1:4">
      <c r="A9" s="4" t="s">
        <v>192</v>
      </c>
      <c r="B9" s="5" t="n">
        <v>9608</v>
      </c>
      <c r="C9" s="5" t="n">
        <v>20967</v>
      </c>
      <c r="D9" s="5" t="n">
        <v>-10058</v>
      </c>
    </row>
    <row r="10" spans="1:4">
      <c r="A10" s="4" t="s">
        <v>193</v>
      </c>
      <c r="B10" s="5" t="n">
        <v>78108</v>
      </c>
      <c r="C10" s="5" t="n">
        <v>0</v>
      </c>
      <c r="D10" s="5" t="n">
        <v>0</v>
      </c>
    </row>
    <row r="11" spans="1:4">
      <c r="A11" s="4" t="s">
        <v>174</v>
      </c>
      <c r="B11" s="5" t="n">
        <v>69137</v>
      </c>
      <c r="C11" s="5" t="n">
        <v>79242</v>
      </c>
      <c r="D11" s="5" t="n">
        <v>38764</v>
      </c>
    </row>
    <row r="12" spans="1:4">
      <c r="A12" s="4" t="s">
        <v>194</v>
      </c>
      <c r="B12" s="5" t="n">
        <v>0</v>
      </c>
      <c r="C12" s="5" t="n">
        <v>0</v>
      </c>
      <c r="D12" s="5" t="n">
        <v>-2877</v>
      </c>
    </row>
    <row r="13" spans="1:4">
      <c r="A13" s="4" t="s">
        <v>195</v>
      </c>
      <c r="B13" s="5" t="n">
        <v>-8784</v>
      </c>
      <c r="C13" s="5" t="n">
        <v>-2639</v>
      </c>
      <c r="D13" s="5" t="n">
        <v>-7788</v>
      </c>
    </row>
    <row r="14" spans="1:4">
      <c r="A14" s="4" t="s">
        <v>196</v>
      </c>
      <c r="B14" s="5" t="n">
        <v>6222</v>
      </c>
      <c r="C14" s="5" t="n">
        <v>17491</v>
      </c>
      <c r="D14" s="5" t="n">
        <v>14876</v>
      </c>
    </row>
    <row r="15" spans="1:4">
      <c r="A15" s="4" t="s">
        <v>197</v>
      </c>
      <c r="B15" s="5" t="n">
        <v>-33087</v>
      </c>
      <c r="C15" s="5" t="n">
        <v>5414</v>
      </c>
      <c r="D15" s="5" t="n">
        <v>-9955</v>
      </c>
    </row>
    <row r="16" spans="1:4">
      <c r="A16" s="4" t="s">
        <v>198</v>
      </c>
      <c r="B16" s="5" t="n">
        <v>-105939</v>
      </c>
      <c r="C16" s="5" t="n">
        <v>288126</v>
      </c>
      <c r="D16" s="5" t="n">
        <v>36663</v>
      </c>
    </row>
    <row r="17" spans="1:4">
      <c r="A17" s="3" t="s">
        <v>199</v>
      </c>
    </row>
    <row r="18" spans="1:4">
      <c r="A18" s="4" t="s">
        <v>68</v>
      </c>
      <c r="B18" s="5" t="n">
        <v>-401770</v>
      </c>
      <c r="C18" s="5" t="n">
        <v>-435198</v>
      </c>
      <c r="D18" s="5" t="n">
        <v>75441</v>
      </c>
    </row>
    <row r="19" spans="1:4">
      <c r="A19" s="4" t="s">
        <v>200</v>
      </c>
      <c r="B19" s="5" t="n">
        <v>-13117</v>
      </c>
      <c r="C19" s="5" t="n">
        <v>-19134</v>
      </c>
      <c r="D19" s="5" t="n">
        <v>-23755</v>
      </c>
    </row>
    <row r="20" spans="1:4">
      <c r="A20" s="4" t="s">
        <v>82</v>
      </c>
      <c r="B20" s="5" t="n">
        <v>295146</v>
      </c>
      <c r="C20" s="5" t="n">
        <v>183057</v>
      </c>
      <c r="D20" s="5" t="n">
        <v>153961</v>
      </c>
    </row>
    <row r="21" spans="1:4">
      <c r="A21" s="4" t="s">
        <v>201</v>
      </c>
      <c r="B21" s="5" t="n">
        <v>-294995</v>
      </c>
      <c r="C21" s="5" t="n">
        <v>68970</v>
      </c>
      <c r="D21" s="5" t="n">
        <v>4264</v>
      </c>
    </row>
    <row r="22" spans="1:4">
      <c r="A22" s="4" t="s">
        <v>83</v>
      </c>
      <c r="B22" s="5" t="n">
        <v>-305716</v>
      </c>
      <c r="C22" s="5" t="n">
        <v>-37746</v>
      </c>
      <c r="D22" s="5" t="n">
        <v>-56279</v>
      </c>
    </row>
    <row r="23" spans="1:4">
      <c r="A23" s="4" t="s">
        <v>84</v>
      </c>
      <c r="B23" s="5" t="n">
        <v>333876</v>
      </c>
      <c r="C23" s="5" t="n">
        <v>6268</v>
      </c>
      <c r="D23" s="5" t="n">
        <v>-31976</v>
      </c>
    </row>
    <row r="24" spans="1:4">
      <c r="A24" s="4" t="s">
        <v>202</v>
      </c>
      <c r="B24" s="5" t="n">
        <v>-106256</v>
      </c>
      <c r="C24" s="5" t="n">
        <v>-79280</v>
      </c>
      <c r="D24" s="5" t="n">
        <v>-33547</v>
      </c>
    </row>
    <row r="25" spans="1:4">
      <c r="A25" s="4" t="s">
        <v>203</v>
      </c>
      <c r="B25" s="5" t="n">
        <v>3753</v>
      </c>
      <c r="C25" s="5" t="n">
        <v>13885</v>
      </c>
      <c r="D25" s="5" t="n">
        <v>17259</v>
      </c>
    </row>
    <row r="26" spans="1:4">
      <c r="A26" s="4" t="s">
        <v>204</v>
      </c>
      <c r="B26" s="5" t="n">
        <v>-366436</v>
      </c>
      <c r="C26" s="5" t="n">
        <v>481152</v>
      </c>
      <c r="D26" s="5" t="n">
        <v>574881</v>
      </c>
    </row>
    <row r="27" spans="1:4">
      <c r="A27" s="3" t="s">
        <v>205</v>
      </c>
    </row>
    <row r="28" spans="1:4">
      <c r="A28" s="4" t="s">
        <v>206</v>
      </c>
      <c r="B28" s="5" t="n">
        <v>-135977</v>
      </c>
      <c r="C28" s="5" t="n">
        <v>-94884</v>
      </c>
      <c r="D28" s="5" t="n">
        <v>-118060</v>
      </c>
    </row>
    <row r="29" spans="1:4">
      <c r="A29" s="4" t="s">
        <v>207</v>
      </c>
      <c r="B29" s="5" t="n">
        <v>7177</v>
      </c>
      <c r="C29" s="5" t="n">
        <v>3293</v>
      </c>
      <c r="D29" s="5" t="n">
        <v>2387</v>
      </c>
    </row>
    <row r="30" spans="1:4">
      <c r="A30" s="4" t="s">
        <v>208</v>
      </c>
      <c r="B30" s="5" t="n">
        <v>-8761</v>
      </c>
      <c r="C30" s="5" t="n">
        <v>-5416</v>
      </c>
      <c r="D30" s="5" t="n">
        <v>31701</v>
      </c>
    </row>
    <row r="31" spans="1:4">
      <c r="A31" s="4" t="s">
        <v>209</v>
      </c>
      <c r="B31" s="5" t="n">
        <v>-575110</v>
      </c>
      <c r="C31" s="5" t="n">
        <v>-1488336</v>
      </c>
      <c r="D31" s="5" t="n">
        <v>-150190</v>
      </c>
    </row>
    <row r="32" spans="1:4">
      <c r="A32" s="4" t="s">
        <v>210</v>
      </c>
      <c r="B32" s="5" t="n">
        <v>64708</v>
      </c>
      <c r="C32" s="5" t="n">
        <v>0</v>
      </c>
      <c r="D32" s="5" t="n">
        <v>0</v>
      </c>
    </row>
    <row r="33" spans="1:4">
      <c r="A33" s="4" t="s">
        <v>211</v>
      </c>
      <c r="B33" s="5" t="n">
        <v>2801425</v>
      </c>
      <c r="C33" s="5" t="n">
        <v>7736</v>
      </c>
      <c r="D33" s="5" t="n">
        <v>-2036</v>
      </c>
    </row>
    <row r="34" spans="1:4">
      <c r="A34" s="4" t="s">
        <v>212</v>
      </c>
      <c r="B34" s="5" t="n">
        <v>-1113</v>
      </c>
      <c r="C34" s="5" t="n">
        <v>0</v>
      </c>
      <c r="D34" s="5" t="n">
        <v>0</v>
      </c>
    </row>
    <row r="35" spans="1:4">
      <c r="A35" s="4" t="s">
        <v>213</v>
      </c>
      <c r="B35" s="5" t="n">
        <v>2152349</v>
      </c>
      <c r="C35" s="5" t="n">
        <v>-1577607</v>
      </c>
      <c r="D35" s="5" t="n">
        <v>-236198</v>
      </c>
    </row>
    <row r="36" spans="1:4">
      <c r="A36" s="3" t="s">
        <v>214</v>
      </c>
    </row>
    <row r="37" spans="1:4">
      <c r="A37" s="4" t="s">
        <v>215</v>
      </c>
      <c r="B37" s="5" t="n">
        <v>2782193</v>
      </c>
      <c r="C37" s="5" t="n">
        <v>5784355</v>
      </c>
      <c r="D37" s="5" t="n">
        <v>1694023</v>
      </c>
    </row>
    <row r="38" spans="1:4">
      <c r="A38" s="4" t="s">
        <v>216</v>
      </c>
      <c r="B38" s="5" t="n">
        <v>-3996970</v>
      </c>
      <c r="C38" s="5" t="n">
        <v>-4572182</v>
      </c>
      <c r="D38" s="5" t="n">
        <v>-1846797</v>
      </c>
    </row>
    <row r="39" spans="1:4">
      <c r="A39" s="4" t="s">
        <v>217</v>
      </c>
      <c r="B39" s="5" t="n">
        <v>200001</v>
      </c>
      <c r="C39" s="5" t="n">
        <v>712</v>
      </c>
      <c r="D39" s="5" t="n">
        <v>1347</v>
      </c>
    </row>
    <row r="40" spans="1:4">
      <c r="A40" s="4" t="s">
        <v>218</v>
      </c>
      <c r="B40" s="5" t="n">
        <v>-28566</v>
      </c>
      <c r="C40" s="5" t="n">
        <v>-3391</v>
      </c>
      <c r="D40" s="5" t="n">
        <v>-702</v>
      </c>
    </row>
    <row r="41" spans="1:4">
      <c r="A41" s="4" t="s">
        <v>219</v>
      </c>
      <c r="B41" s="5" t="n">
        <v>-3915</v>
      </c>
      <c r="C41" s="5" t="n">
        <v>0</v>
      </c>
      <c r="D41" s="5" t="n">
        <v>0</v>
      </c>
    </row>
    <row r="42" spans="1:4">
      <c r="A42" s="4" t="s">
        <v>220</v>
      </c>
      <c r="B42" s="5" t="n">
        <v>64958</v>
      </c>
      <c r="C42" s="5" t="n">
        <v>53584</v>
      </c>
      <c r="D42" s="5" t="n">
        <v>62645</v>
      </c>
    </row>
    <row r="43" spans="1:4">
      <c r="A43" s="4" t="s">
        <v>221</v>
      </c>
      <c r="B43" s="5" t="n">
        <v>-853676</v>
      </c>
      <c r="C43" s="5" t="n">
        <v>-2981</v>
      </c>
      <c r="D43" s="5" t="n">
        <v>-97180</v>
      </c>
    </row>
    <row r="44" spans="1:4">
      <c r="A44" s="4" t="s">
        <v>222</v>
      </c>
      <c r="B44" s="5" t="n">
        <v>0</v>
      </c>
      <c r="C44" s="5" t="n">
        <v>0</v>
      </c>
      <c r="D44" s="5" t="n">
        <v>2877</v>
      </c>
    </row>
    <row r="45" spans="1:4">
      <c r="A45" s="4" t="s">
        <v>223</v>
      </c>
      <c r="B45" s="5" t="n">
        <v>-26641</v>
      </c>
      <c r="C45" s="5" t="n">
        <v>-31108</v>
      </c>
      <c r="D45" s="5" t="n">
        <v>0</v>
      </c>
    </row>
    <row r="46" spans="1:4">
      <c r="A46" s="4" t="s">
        <v>224</v>
      </c>
      <c r="B46" s="5" t="n">
        <v>-106396</v>
      </c>
      <c r="C46" s="5" t="n">
        <v>-86569</v>
      </c>
      <c r="D46" s="5" t="n">
        <v>-58793</v>
      </c>
    </row>
    <row r="47" spans="1:4">
      <c r="A47" s="4" t="s">
        <v>225</v>
      </c>
      <c r="B47" s="5" t="n">
        <v>-1969012</v>
      </c>
      <c r="C47" s="5" t="n">
        <v>1142420</v>
      </c>
      <c r="D47" s="5" t="n">
        <v>-242580</v>
      </c>
    </row>
    <row r="48" spans="1:4">
      <c r="A48" s="4" t="s">
        <v>226</v>
      </c>
      <c r="B48" s="5" t="n">
        <v>20809</v>
      </c>
      <c r="C48" s="5" t="n">
        <v>-26758</v>
      </c>
      <c r="D48" s="5" t="n">
        <v>22332</v>
      </c>
    </row>
    <row r="49" spans="1:4">
      <c r="A49" s="4" t="s">
        <v>227</v>
      </c>
      <c r="B49" s="5" t="n">
        <v>-162290</v>
      </c>
      <c r="C49" s="5" t="n">
        <v>19207</v>
      </c>
      <c r="D49" s="5" t="n">
        <v>118435</v>
      </c>
    </row>
    <row r="50" spans="1:4">
      <c r="A50" s="4" t="s">
        <v>228</v>
      </c>
      <c r="B50" s="5" t="n">
        <v>793358</v>
      </c>
      <c r="C50" s="5" t="n">
        <v>774151</v>
      </c>
      <c r="D50" s="5" t="n">
        <v>655716</v>
      </c>
    </row>
    <row r="51" spans="1:4">
      <c r="A51" s="4" t="s">
        <v>229</v>
      </c>
      <c r="B51" s="5" t="n">
        <v>631068</v>
      </c>
      <c r="C51" s="5" t="n">
        <v>793358</v>
      </c>
      <c r="D51" s="5" t="n">
        <v>774151</v>
      </c>
    </row>
    <row r="52" spans="1:4">
      <c r="A52" s="4" t="s">
        <v>230</v>
      </c>
      <c r="C52" s="5" t="n">
        <v>0</v>
      </c>
      <c r="D52" s="5" t="n">
        <v>-158488</v>
      </c>
    </row>
    <row r="53" spans="1:4">
      <c r="A53" s="4" t="s">
        <v>67</v>
      </c>
      <c r="B53" s="7" t="n">
        <v>631068</v>
      </c>
      <c r="C53" s="7" t="n">
        <v>634870</v>
      </c>
      <c r="D53" s="7" t="n">
        <v>6078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65</v>
      </c>
      <c r="D1" s="2" t="s">
        <v>113</v>
      </c>
    </row>
    <row r="2" spans="1:4">
      <c r="A2" s="3" t="s">
        <v>865</v>
      </c>
    </row>
    <row r="3" spans="1:4">
      <c r="A3" s="4" t="s">
        <v>866</v>
      </c>
      <c r="B3" s="7" t="n">
        <v>1201245</v>
      </c>
      <c r="C3" s="7" t="n">
        <v>2144167</v>
      </c>
    </row>
    <row r="4" spans="1:4">
      <c r="A4" s="4" t="s">
        <v>867</v>
      </c>
      <c r="B4" s="5" t="n">
        <v>-2535</v>
      </c>
      <c r="C4" s="5" t="n">
        <v>-4998</v>
      </c>
    </row>
    <row r="5" spans="1:4">
      <c r="A5" s="4" t="s">
        <v>855</v>
      </c>
      <c r="B5" s="5" t="n">
        <v>0</v>
      </c>
      <c r="C5" s="5" t="n">
        <v>36</v>
      </c>
    </row>
    <row r="6" spans="1:4">
      <c r="A6" s="4" t="s">
        <v>868</v>
      </c>
    </row>
    <row r="7" spans="1:4">
      <c r="A7" s="3" t="s">
        <v>865</v>
      </c>
    </row>
    <row r="8" spans="1:4">
      <c r="A8" s="4" t="s">
        <v>866</v>
      </c>
      <c r="B8" s="5" t="n">
        <v>400000</v>
      </c>
      <c r="D8" s="7" t="n">
        <v>1500000</v>
      </c>
    </row>
    <row r="9" spans="1:4">
      <c r="A9" s="4" t="s">
        <v>869</v>
      </c>
    </row>
    <row r="10" spans="1:4">
      <c r="A10" s="3" t="s">
        <v>865</v>
      </c>
    </row>
    <row r="11" spans="1:4">
      <c r="A11" s="4" t="s">
        <v>866</v>
      </c>
      <c r="B11" s="7" t="n">
        <v>190000</v>
      </c>
      <c r="C11" s="5" t="n">
        <v>190000</v>
      </c>
    </row>
    <row r="12" spans="1:4">
      <c r="A12" s="4" t="s">
        <v>870</v>
      </c>
      <c r="B12" s="4" t="s">
        <v>871</v>
      </c>
    </row>
    <row r="13" spans="1:4">
      <c r="A13" s="4" t="s">
        <v>872</v>
      </c>
    </row>
    <row r="14" spans="1:4">
      <c r="A14" s="3" t="s">
        <v>865</v>
      </c>
    </row>
    <row r="15" spans="1:4">
      <c r="A15" s="4" t="s">
        <v>866</v>
      </c>
      <c r="B15" s="7" t="n">
        <v>180000</v>
      </c>
      <c r="C15" s="5" t="n">
        <v>180000</v>
      </c>
    </row>
    <row r="16" spans="1:4">
      <c r="A16" s="4" t="s">
        <v>870</v>
      </c>
      <c r="B16" s="4" t="s">
        <v>873</v>
      </c>
    </row>
    <row r="17" spans="1:4">
      <c r="A17" s="4" t="s">
        <v>874</v>
      </c>
    </row>
    <row r="18" spans="1:4">
      <c r="A18" s="3" t="s">
        <v>865</v>
      </c>
    </row>
    <row r="19" spans="1:4">
      <c r="A19" s="4" t="s">
        <v>866</v>
      </c>
      <c r="B19" s="7" t="n">
        <v>130000</v>
      </c>
      <c r="C19" s="5" t="n">
        <v>130000</v>
      </c>
    </row>
    <row r="20" spans="1:4">
      <c r="A20" s="4" t="s">
        <v>870</v>
      </c>
      <c r="B20" s="4" t="s">
        <v>875</v>
      </c>
    </row>
    <row r="21" spans="1:4">
      <c r="A21" s="4" t="s">
        <v>876</v>
      </c>
    </row>
    <row r="22" spans="1:4">
      <c r="A22" s="3" t="s">
        <v>865</v>
      </c>
    </row>
    <row r="23" spans="1:4">
      <c r="A23" s="4" t="s">
        <v>866</v>
      </c>
      <c r="B23" s="7" t="n">
        <v>303780</v>
      </c>
      <c r="C23" s="5" t="n">
        <v>0</v>
      </c>
    </row>
    <row r="24" spans="1:4">
      <c r="A24" s="4" t="s">
        <v>877</v>
      </c>
    </row>
    <row r="25" spans="1:4">
      <c r="A25" s="3" t="s">
        <v>865</v>
      </c>
    </row>
    <row r="26" spans="1:4">
      <c r="A26" s="4" t="s">
        <v>866</v>
      </c>
      <c r="B26" s="7" t="n">
        <v>0</v>
      </c>
      <c r="C26" s="7" t="n">
        <v>149129</v>
      </c>
    </row>
    <row r="27" spans="1:4">
      <c r="A27" s="4" t="s">
        <v>878</v>
      </c>
    </row>
    <row r="28" spans="1:4">
      <c r="A28" s="3" t="s">
        <v>865</v>
      </c>
    </row>
    <row r="29" spans="1:4">
      <c r="A29" s="4" t="s">
        <v>870</v>
      </c>
      <c r="B29" s="4" t="s">
        <v>879</v>
      </c>
    </row>
    <row r="30" spans="1:4">
      <c r="A30" s="4" t="s">
        <v>880</v>
      </c>
    </row>
    <row r="31" spans="1:4">
      <c r="A31" s="3" t="s">
        <v>865</v>
      </c>
    </row>
    <row r="32" spans="1:4">
      <c r="A32" s="4" t="s">
        <v>870</v>
      </c>
      <c r="C32" s="4" t="s">
        <v>881</v>
      </c>
    </row>
    <row r="33" spans="1:4">
      <c r="A33" s="4" t="s">
        <v>882</v>
      </c>
    </row>
    <row r="34" spans="1:4">
      <c r="A34" s="3" t="s">
        <v>865</v>
      </c>
    </row>
    <row r="35" spans="1:4">
      <c r="A35" s="4" t="s">
        <v>870</v>
      </c>
      <c r="C35" s="4" t="s">
        <v>883</v>
      </c>
    </row>
    <row r="36" spans="1:4">
      <c r="A36" s="4" t="s">
        <v>884</v>
      </c>
    </row>
    <row r="37" spans="1:4">
      <c r="A37" s="3" t="s">
        <v>865</v>
      </c>
    </row>
    <row r="38" spans="1:4">
      <c r="A38" s="4" t="s">
        <v>870</v>
      </c>
      <c r="C38" s="4" t="s">
        <v>8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5</v>
      </c>
    </row>
    <row r="3" spans="1:3">
      <c r="A3" s="4" t="s">
        <v>887</v>
      </c>
    </row>
    <row r="4" spans="1:3">
      <c r="A4" s="3" t="s">
        <v>888</v>
      </c>
    </row>
    <row r="5" spans="1:3">
      <c r="A5" s="4" t="s">
        <v>862</v>
      </c>
      <c r="B5" s="4" t="s">
        <v>889</v>
      </c>
    </row>
    <row r="6" spans="1:3">
      <c r="A6" s="4" t="s">
        <v>890</v>
      </c>
    </row>
    <row r="7" spans="1:3">
      <c r="A7" s="3" t="s">
        <v>888</v>
      </c>
    </row>
    <row r="8" spans="1:3">
      <c r="A8" s="4" t="s">
        <v>862</v>
      </c>
      <c r="B8" s="4" t="s">
        <v>891</v>
      </c>
    </row>
    <row r="9" spans="1:3">
      <c r="A9" s="4" t="s">
        <v>892</v>
      </c>
    </row>
    <row r="10" spans="1:3">
      <c r="A10" s="3" t="s">
        <v>888</v>
      </c>
    </row>
    <row r="11" spans="1:3">
      <c r="A11" s="4" t="s">
        <v>862</v>
      </c>
      <c r="B11" s="4" t="s">
        <v>863</v>
      </c>
    </row>
    <row r="12" spans="1:3">
      <c r="A12" s="4" t="s">
        <v>893</v>
      </c>
    </row>
    <row r="13" spans="1:3">
      <c r="A13" s="3" t="s">
        <v>888</v>
      </c>
    </row>
    <row r="14" spans="1:3">
      <c r="A14" s="4" t="s">
        <v>862</v>
      </c>
      <c r="B14" s="4" t="s">
        <v>894</v>
      </c>
    </row>
    <row r="15" spans="1:3">
      <c r="A15" s="4" t="s">
        <v>895</v>
      </c>
    </row>
    <row r="16" spans="1:3">
      <c r="A16" s="3" t="s">
        <v>888</v>
      </c>
    </row>
    <row r="17" spans="1:3">
      <c r="A17" s="4" t="s">
        <v>862</v>
      </c>
      <c r="B17" s="4" t="s">
        <v>896</v>
      </c>
    </row>
    <row r="18" spans="1:3">
      <c r="A18" s="4" t="s">
        <v>897</v>
      </c>
    </row>
    <row r="19" spans="1:3">
      <c r="A19" s="3" t="s">
        <v>888</v>
      </c>
    </row>
    <row r="20" spans="1:3">
      <c r="A20" s="4" t="s">
        <v>862</v>
      </c>
      <c r="B20" s="4" t="s">
        <v>863</v>
      </c>
    </row>
    <row r="21" spans="1:3">
      <c r="A21" s="4" t="s">
        <v>898</v>
      </c>
    </row>
    <row r="22" spans="1:3">
      <c r="A22" s="3" t="s">
        <v>888</v>
      </c>
    </row>
    <row r="23" spans="1:3">
      <c r="A23" s="4" t="s">
        <v>862</v>
      </c>
      <c r="B23" s="4" t="s">
        <v>891</v>
      </c>
    </row>
    <row r="24" spans="1:3">
      <c r="A24" s="4" t="s">
        <v>899</v>
      </c>
    </row>
    <row r="25" spans="1:3">
      <c r="A25" s="3" t="s">
        <v>888</v>
      </c>
    </row>
    <row r="26" spans="1:3">
      <c r="A26" s="4" t="s">
        <v>862</v>
      </c>
      <c r="B26" s="4" t="s">
        <v>894</v>
      </c>
    </row>
    <row r="27" spans="1:3">
      <c r="A27" s="4" t="s">
        <v>900</v>
      </c>
    </row>
    <row r="28" spans="1:3">
      <c r="A28" s="3" t="s">
        <v>888</v>
      </c>
    </row>
    <row r="29" spans="1:3">
      <c r="A29" s="4" t="s">
        <v>862</v>
      </c>
      <c r="B29" s="4" t="s">
        <v>901</v>
      </c>
    </row>
    <row r="30" spans="1:3">
      <c r="A30" s="4" t="s">
        <v>902</v>
      </c>
    </row>
    <row r="31" spans="1:3">
      <c r="A31" s="3" t="s">
        <v>888</v>
      </c>
    </row>
    <row r="32" spans="1:3">
      <c r="A32" s="4" t="s">
        <v>870</v>
      </c>
      <c r="C32" s="4" t="s">
        <v>881</v>
      </c>
    </row>
    <row r="33" spans="1:3">
      <c r="A33" s="4" t="s">
        <v>903</v>
      </c>
    </row>
    <row r="34" spans="1:3">
      <c r="A34" s="3" t="s">
        <v>888</v>
      </c>
    </row>
    <row r="35" spans="1:3">
      <c r="A35" s="4" t="s">
        <v>870</v>
      </c>
      <c r="C35" s="4" t="s">
        <v>885</v>
      </c>
    </row>
    <row r="36" spans="1:3">
      <c r="A36" s="4" t="s">
        <v>904</v>
      </c>
    </row>
    <row r="37" spans="1:3">
      <c r="A37" s="3" t="s">
        <v>888</v>
      </c>
    </row>
    <row r="38" spans="1:3">
      <c r="A38" s="4" t="s">
        <v>862</v>
      </c>
      <c r="B38" s="4" t="s">
        <v>863</v>
      </c>
    </row>
    <row r="39" spans="1:3">
      <c r="A39" s="4" t="s">
        <v>905</v>
      </c>
    </row>
    <row r="40" spans="1:3">
      <c r="A40" s="3" t="s">
        <v>888</v>
      </c>
    </row>
    <row r="41" spans="1:3">
      <c r="A41" s="4" t="s">
        <v>862</v>
      </c>
      <c r="B41" s="4" t="s">
        <v>891</v>
      </c>
    </row>
    <row r="42" spans="1:3">
      <c r="A42" s="4" t="s">
        <v>906</v>
      </c>
    </row>
    <row r="43" spans="1:3">
      <c r="A43" s="3" t="s">
        <v>888</v>
      </c>
    </row>
    <row r="44" spans="1:3">
      <c r="A44" s="4" t="s">
        <v>862</v>
      </c>
      <c r="B44" s="4" t="s">
        <v>894</v>
      </c>
    </row>
    <row r="45" spans="1:3">
      <c r="A45" s="4" t="s">
        <v>907</v>
      </c>
    </row>
    <row r="46" spans="1:3">
      <c r="A46" s="3" t="s">
        <v>888</v>
      </c>
    </row>
    <row r="47" spans="1:3">
      <c r="A47" s="4" t="s">
        <v>862</v>
      </c>
      <c r="B47" s="4" t="s">
        <v>896</v>
      </c>
    </row>
    <row r="48" spans="1:3">
      <c r="A48" s="4" t="s">
        <v>908</v>
      </c>
    </row>
    <row r="49" spans="1:3">
      <c r="A49" s="3" t="s">
        <v>888</v>
      </c>
    </row>
    <row r="50" spans="1:3">
      <c r="A50" s="4" t="s">
        <v>870</v>
      </c>
      <c r="B50" s="4" t="s">
        <v>879</v>
      </c>
    </row>
    <row r="51" spans="1:3">
      <c r="A51" s="4" t="s">
        <v>909</v>
      </c>
    </row>
    <row r="52" spans="1:3">
      <c r="A52" s="3" t="s">
        <v>888</v>
      </c>
    </row>
    <row r="53" spans="1:3">
      <c r="A53" s="4" t="s">
        <v>870</v>
      </c>
      <c r="C53" s="4" t="s">
        <v>8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 customWidth="1" max="5" min="5" width="14"/>
    <col customWidth="1" max="6" min="6" width="15"/>
    <col customWidth="1" max="7" min="7" width="15"/>
  </cols>
  <sheetData>
    <row r="1" spans="1:7">
      <c r="A1" s="1" t="s">
        <v>910</v>
      </c>
      <c r="B1" s="2" t="s">
        <v>1</v>
      </c>
    </row>
    <row r="2" spans="1:7">
      <c r="B2" s="2" t="s">
        <v>2</v>
      </c>
      <c r="C2" s="2" t="s">
        <v>911</v>
      </c>
      <c r="D2" s="2" t="s">
        <v>65</v>
      </c>
      <c r="E2" s="2" t="s">
        <v>912</v>
      </c>
      <c r="F2" s="2" t="s">
        <v>113</v>
      </c>
      <c r="G2" s="2" t="s">
        <v>913</v>
      </c>
    </row>
    <row r="3" spans="1:7">
      <c r="A3" s="3" t="s">
        <v>888</v>
      </c>
    </row>
    <row r="4" spans="1:7">
      <c r="A4" s="4" t="s">
        <v>914</v>
      </c>
      <c r="B4" s="7" t="n">
        <v>1201245000</v>
      </c>
      <c r="D4" s="7" t="n">
        <v>2144167000</v>
      </c>
    </row>
    <row r="5" spans="1:7">
      <c r="A5" s="4" t="s">
        <v>915</v>
      </c>
    </row>
    <row r="6" spans="1:7">
      <c r="A6" s="3" t="s">
        <v>888</v>
      </c>
    </row>
    <row r="7" spans="1:7">
      <c r="A7" s="4" t="s">
        <v>916</v>
      </c>
      <c r="B7" s="4" t="s">
        <v>917</v>
      </c>
    </row>
    <row r="8" spans="1:7">
      <c r="A8" s="4" t="s">
        <v>918</v>
      </c>
    </row>
    <row r="9" spans="1:7">
      <c r="A9" s="3" t="s">
        <v>888</v>
      </c>
    </row>
    <row r="10" spans="1:7">
      <c r="A10" s="4" t="s">
        <v>916</v>
      </c>
      <c r="B10" s="4" t="s">
        <v>919</v>
      </c>
    </row>
    <row r="11" spans="1:7">
      <c r="A11" s="4" t="s">
        <v>877</v>
      </c>
    </row>
    <row r="12" spans="1:7">
      <c r="A12" s="3" t="s">
        <v>888</v>
      </c>
    </row>
    <row r="13" spans="1:7">
      <c r="A13" s="4" t="s">
        <v>914</v>
      </c>
      <c r="B13" s="7" t="n">
        <v>0</v>
      </c>
      <c r="D13" s="7" t="n">
        <v>149129000</v>
      </c>
    </row>
    <row r="14" spans="1:7">
      <c r="A14" s="4" t="s">
        <v>920</v>
      </c>
    </row>
    <row r="15" spans="1:7">
      <c r="A15" s="3" t="s">
        <v>888</v>
      </c>
    </row>
    <row r="16" spans="1:7">
      <c r="A16" s="4" t="s">
        <v>861</v>
      </c>
      <c r="B16" s="5" t="n">
        <v>400000000</v>
      </c>
    </row>
    <row r="17" spans="1:7">
      <c r="A17" s="4" t="s">
        <v>921</v>
      </c>
    </row>
    <row r="18" spans="1:7">
      <c r="A18" s="3" t="s">
        <v>888</v>
      </c>
    </row>
    <row r="19" spans="1:7">
      <c r="A19" s="4" t="s">
        <v>861</v>
      </c>
      <c r="B19" s="5" t="n">
        <v>50000000</v>
      </c>
    </row>
    <row r="20" spans="1:7">
      <c r="A20" s="4" t="s">
        <v>868</v>
      </c>
    </row>
    <row r="21" spans="1:7">
      <c r="A21" s="3" t="s">
        <v>888</v>
      </c>
    </row>
    <row r="22" spans="1:7">
      <c r="A22" s="4" t="s">
        <v>914</v>
      </c>
      <c r="B22" s="5" t="n">
        <v>400000000</v>
      </c>
      <c r="F22" s="7" t="n">
        <v>1500000000</v>
      </c>
    </row>
    <row r="23" spans="1:7">
      <c r="A23" s="4" t="s">
        <v>922</v>
      </c>
    </row>
    <row r="24" spans="1:7">
      <c r="A24" s="3" t="s">
        <v>888</v>
      </c>
    </row>
    <row r="25" spans="1:7">
      <c r="A25" s="4" t="s">
        <v>914</v>
      </c>
      <c r="E25" s="7" t="n">
        <v>500000000</v>
      </c>
    </row>
    <row r="26" spans="1:7">
      <c r="A26" s="4" t="s">
        <v>923</v>
      </c>
      <c r="B26" s="5" t="n">
        <v>532900000</v>
      </c>
    </row>
    <row r="27" spans="1:7">
      <c r="A27" s="4" t="s">
        <v>924</v>
      </c>
    </row>
    <row r="28" spans="1:7">
      <c r="A28" s="3" t="s">
        <v>888</v>
      </c>
    </row>
    <row r="29" spans="1:7">
      <c r="A29" s="4" t="s">
        <v>861</v>
      </c>
      <c r="G29" s="7" t="n">
        <v>1600000000</v>
      </c>
    </row>
    <row r="30" spans="1:7">
      <c r="A30" s="4" t="s">
        <v>925</v>
      </c>
      <c r="B30" s="5" t="n">
        <v>1940000000</v>
      </c>
    </row>
    <row r="31" spans="1:7">
      <c r="A31" s="4" t="s">
        <v>926</v>
      </c>
    </row>
    <row r="32" spans="1:7">
      <c r="A32" s="3" t="s">
        <v>888</v>
      </c>
    </row>
    <row r="33" spans="1:7">
      <c r="A33" s="4" t="s">
        <v>861</v>
      </c>
      <c r="C33" s="7" t="n">
        <v>2250000000</v>
      </c>
    </row>
    <row r="34" spans="1:7">
      <c r="A34" s="4" t="s">
        <v>927</v>
      </c>
      <c r="C34" s="7" t="n">
        <v>3250000000</v>
      </c>
    </row>
    <row r="35" spans="1:7">
      <c r="A35" s="4" t="s">
        <v>928</v>
      </c>
    </row>
    <row r="36" spans="1:7">
      <c r="A36" s="3" t="s">
        <v>888</v>
      </c>
    </row>
    <row r="37" spans="1:7">
      <c r="A37" s="4" t="s">
        <v>929</v>
      </c>
      <c r="B37" s="5" t="n">
        <v>2300000</v>
      </c>
    </row>
    <row r="38" spans="1:7">
      <c r="A38" s="4" t="s">
        <v>930</v>
      </c>
    </row>
    <row r="39" spans="1:7">
      <c r="A39" s="3" t="s">
        <v>888</v>
      </c>
    </row>
    <row r="40" spans="1:7">
      <c r="A40" s="4" t="s">
        <v>929</v>
      </c>
      <c r="B40" s="5" t="n">
        <v>259900000</v>
      </c>
    </row>
    <row r="41" spans="1:7">
      <c r="A41" s="4" t="s">
        <v>931</v>
      </c>
    </row>
    <row r="42" spans="1:7">
      <c r="A42" s="3" t="s">
        <v>888</v>
      </c>
    </row>
    <row r="43" spans="1:7">
      <c r="A43" s="4" t="s">
        <v>932</v>
      </c>
      <c r="B43" s="7" t="n">
        <v>2622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3</v>
      </c>
      <c r="B1" s="2" t="s">
        <v>1</v>
      </c>
    </row>
    <row r="2" spans="1:4">
      <c r="B2" s="2" t="s">
        <v>2</v>
      </c>
      <c r="C2" s="2" t="s">
        <v>65</v>
      </c>
      <c r="D2" s="2" t="s">
        <v>113</v>
      </c>
    </row>
    <row r="3" spans="1:4">
      <c r="A3" s="3" t="s">
        <v>260</v>
      </c>
    </row>
    <row r="4" spans="1:4">
      <c r="A4" s="4" t="s">
        <v>934</v>
      </c>
      <c r="B4" s="7" t="n">
        <v>81582</v>
      </c>
      <c r="C4" s="7" t="n">
        <v>68467</v>
      </c>
      <c r="D4" s="7" t="n">
        <v>128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65</v>
      </c>
      <c r="C2" s="2" t="s">
        <v>2</v>
      </c>
    </row>
    <row r="3" spans="1:3">
      <c r="A3" s="3" t="s">
        <v>936</v>
      </c>
    </row>
    <row r="4" spans="1:3">
      <c r="A4" s="4" t="s">
        <v>184</v>
      </c>
      <c r="C4" s="7" t="n">
        <v>10285</v>
      </c>
    </row>
    <row r="5" spans="1:3">
      <c r="A5" s="4" t="s">
        <v>96</v>
      </c>
      <c r="B5" s="7" t="n">
        <v>3809991</v>
      </c>
      <c r="C5" s="5" t="n">
        <v>3939174</v>
      </c>
    </row>
    <row r="6" spans="1:3">
      <c r="A6" s="4" t="s">
        <v>84</v>
      </c>
      <c r="B6" s="5" t="n">
        <v>442760</v>
      </c>
      <c r="C6" s="5" t="n">
        <v>414208</v>
      </c>
    </row>
    <row r="7" spans="1:3">
      <c r="A7" s="4" t="s">
        <v>68</v>
      </c>
      <c r="B7" s="5" t="n">
        <v>2513934</v>
      </c>
      <c r="C7" s="5" t="n">
        <v>2840209</v>
      </c>
    </row>
    <row r="8" spans="1:3">
      <c r="A8" s="4" t="s">
        <v>937</v>
      </c>
      <c r="B8" s="5" t="n">
        <v>350300</v>
      </c>
    </row>
    <row r="9" spans="1:3">
      <c r="A9" s="4" t="s">
        <v>938</v>
      </c>
    </row>
    <row r="10" spans="1:3">
      <c r="A10" s="3" t="s">
        <v>936</v>
      </c>
    </row>
    <row r="11" spans="1:3">
      <c r="A11" s="4" t="s">
        <v>939</v>
      </c>
      <c r="C11" s="5" t="n">
        <v>37209</v>
      </c>
    </row>
    <row r="12" spans="1:3">
      <c r="A12" s="4" t="s">
        <v>184</v>
      </c>
      <c r="B12" s="5" t="n">
        <v>10300</v>
      </c>
    </row>
    <row r="13" spans="1:3">
      <c r="A13" s="4" t="s">
        <v>940</v>
      </c>
    </row>
    <row r="14" spans="1:3">
      <c r="A14" s="3" t="s">
        <v>936</v>
      </c>
    </row>
    <row r="15" spans="1:3">
      <c r="A15" s="4" t="s">
        <v>84</v>
      </c>
      <c r="C15" s="5" t="n">
        <v>3744</v>
      </c>
    </row>
    <row r="16" spans="1:3">
      <c r="A16" s="4" t="s">
        <v>68</v>
      </c>
      <c r="C16" s="7" t="n">
        <v>396</v>
      </c>
    </row>
    <row r="17" spans="1:3">
      <c r="A17" s="4" t="s">
        <v>941</v>
      </c>
    </row>
    <row r="18" spans="1:3">
      <c r="A18" s="3" t="s">
        <v>936</v>
      </c>
    </row>
    <row r="19" spans="1:3">
      <c r="A19" s="4" t="s">
        <v>96</v>
      </c>
      <c r="B19" s="5" t="n">
        <v>21200</v>
      </c>
    </row>
    <row r="20" spans="1:3">
      <c r="A20" s="4" t="s">
        <v>942</v>
      </c>
      <c r="B20" s="5" t="n">
        <v>5400</v>
      </c>
    </row>
    <row r="21" spans="1:3">
      <c r="A21" s="4" t="s">
        <v>84</v>
      </c>
      <c r="B21" s="5" t="n">
        <v>15200</v>
      </c>
    </row>
    <row r="22" spans="1:3">
      <c r="A22" s="4" t="s">
        <v>68</v>
      </c>
      <c r="B22" s="5" t="n">
        <v>11400</v>
      </c>
    </row>
    <row r="23" spans="1:3">
      <c r="A23" s="4" t="s">
        <v>943</v>
      </c>
    </row>
    <row r="24" spans="1:3">
      <c r="A24" s="3" t="s">
        <v>936</v>
      </c>
    </row>
    <row r="25" spans="1:3">
      <c r="A25" s="4" t="s">
        <v>96</v>
      </c>
      <c r="B25" s="5" t="n">
        <v>16000</v>
      </c>
    </row>
    <row r="26" spans="1:3">
      <c r="A26" s="4" t="s">
        <v>942</v>
      </c>
      <c r="B26" s="5" t="n">
        <v>600</v>
      </c>
    </row>
    <row r="27" spans="1:3">
      <c r="A27" s="4" t="s">
        <v>84</v>
      </c>
      <c r="B27" s="7" t="n">
        <v>154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945</v>
      </c>
      <c r="J1" s="2" t="s">
        <v>1</v>
      </c>
    </row>
    <row r="2" spans="1:12">
      <c r="B2" s="2" t="s">
        <v>2</v>
      </c>
      <c r="C2" s="2" t="s">
        <v>622</v>
      </c>
      <c r="D2" s="2" t="s">
        <v>4</v>
      </c>
      <c r="E2" s="2" t="s">
        <v>623</v>
      </c>
      <c r="F2" s="2" t="s">
        <v>65</v>
      </c>
      <c r="G2" s="2" t="s">
        <v>624</v>
      </c>
      <c r="H2" s="2" t="s">
        <v>625</v>
      </c>
      <c r="I2" s="2" t="s">
        <v>626</v>
      </c>
      <c r="J2" s="2" t="s">
        <v>2</v>
      </c>
      <c r="K2" s="2" t="s">
        <v>65</v>
      </c>
      <c r="L2" s="2" t="s">
        <v>113</v>
      </c>
    </row>
    <row r="3" spans="1:12">
      <c r="A3" s="3" t="s">
        <v>946</v>
      </c>
    </row>
    <row r="4" spans="1:12">
      <c r="A4" s="4" t="s">
        <v>115</v>
      </c>
      <c r="B4" s="7" t="n">
        <v>3392862</v>
      </c>
      <c r="C4" s="7" t="n">
        <v>3169622</v>
      </c>
      <c r="D4" s="7" t="n">
        <v>3091596</v>
      </c>
      <c r="E4" s="7" t="n">
        <v>3083788</v>
      </c>
      <c r="F4" s="7" t="n">
        <v>2991856</v>
      </c>
      <c r="G4" s="7" t="n">
        <v>2933623</v>
      </c>
      <c r="H4" s="7" t="n">
        <v>2870295</v>
      </c>
      <c r="I4" s="7" t="n">
        <v>1783999</v>
      </c>
      <c r="J4" s="7" t="n">
        <v>12737868</v>
      </c>
      <c r="K4" s="7" t="n">
        <v>10579773</v>
      </c>
      <c r="L4" s="7" t="n">
        <v>6330126</v>
      </c>
    </row>
    <row r="5" spans="1:12">
      <c r="A5" s="4" t="s">
        <v>117</v>
      </c>
      <c r="J5" s="5" t="n">
        <v>2477028</v>
      </c>
      <c r="K5" s="5" t="n">
        <v>2158550</v>
      </c>
      <c r="L5" s="5" t="n">
        <v>1260035</v>
      </c>
    </row>
    <row r="6" spans="1:12">
      <c r="A6" s="4" t="s">
        <v>118</v>
      </c>
      <c r="J6" s="5" t="n">
        <v>-2072177</v>
      </c>
      <c r="K6" s="5" t="n">
        <v>-1771107</v>
      </c>
      <c r="L6" s="5" t="n">
        <v>-1015893</v>
      </c>
    </row>
    <row r="7" spans="1:12">
      <c r="A7" s="4" t="s">
        <v>119</v>
      </c>
      <c r="B7" s="5" t="n">
        <v>99086</v>
      </c>
      <c r="C7" s="5" t="n">
        <v>89954</v>
      </c>
      <c r="D7" s="5" t="n">
        <v>102681</v>
      </c>
      <c r="E7" s="5" t="n">
        <v>113130</v>
      </c>
      <c r="F7" s="5" t="n">
        <v>160846</v>
      </c>
      <c r="G7" s="5" t="n">
        <v>162512</v>
      </c>
      <c r="H7" s="5" t="n">
        <v>68755</v>
      </c>
      <c r="I7" s="5" t="n">
        <v>-4670</v>
      </c>
      <c r="J7" s="5" t="n">
        <v>404851</v>
      </c>
      <c r="K7" s="5" t="n">
        <v>387443</v>
      </c>
      <c r="L7" s="5" t="n">
        <v>244142</v>
      </c>
    </row>
    <row r="8" spans="1:12">
      <c r="A8" s="4" t="s">
        <v>125</v>
      </c>
      <c r="B8" s="5" t="n">
        <v>53537</v>
      </c>
      <c r="C8" s="5" t="n">
        <v>93399</v>
      </c>
      <c r="D8" s="5" t="n">
        <v>111832</v>
      </c>
      <c r="E8" s="5" t="n">
        <v>92191</v>
      </c>
      <c r="F8" s="5" t="n">
        <v>142400</v>
      </c>
      <c r="G8" s="5" t="n">
        <v>146633</v>
      </c>
      <c r="H8" s="5" t="n">
        <v>48651</v>
      </c>
      <c r="I8" s="5" t="n">
        <v>-6703</v>
      </c>
      <c r="J8" s="5" t="n">
        <v>350959</v>
      </c>
      <c r="K8" s="5" t="n">
        <v>330981</v>
      </c>
      <c r="L8" s="5" t="n">
        <v>243154</v>
      </c>
    </row>
    <row r="9" spans="1:12">
      <c r="A9" s="4" t="s">
        <v>947</v>
      </c>
      <c r="J9" s="5" t="n">
        <v>-89344</v>
      </c>
      <c r="K9" s="5" t="n">
        <v>-69141</v>
      </c>
      <c r="L9" s="5" t="n">
        <v>-39500</v>
      </c>
    </row>
    <row r="10" spans="1:12">
      <c r="A10" s="4" t="s">
        <v>127</v>
      </c>
      <c r="B10" s="5" t="n">
        <v>29413</v>
      </c>
      <c r="C10" s="5" t="n">
        <v>95380</v>
      </c>
      <c r="D10" s="5" t="n">
        <v>119779</v>
      </c>
      <c r="E10" s="5" t="n">
        <v>69433</v>
      </c>
      <c r="F10" s="5" t="n">
        <v>-73002</v>
      </c>
      <c r="G10" s="5" t="n">
        <v>115459</v>
      </c>
      <c r="H10" s="5" t="n">
        <v>-3205</v>
      </c>
      <c r="I10" s="5" t="n">
        <v>-33903</v>
      </c>
      <c r="J10" s="5" t="n">
        <v>314005</v>
      </c>
      <c r="K10" s="5" t="n">
        <v>5349</v>
      </c>
      <c r="L10" s="5" t="n">
        <v>170051</v>
      </c>
    </row>
    <row r="11" spans="1:12">
      <c r="A11" s="4" t="s">
        <v>128</v>
      </c>
      <c r="J11" s="5" t="n">
        <v>559214</v>
      </c>
      <c r="K11" s="5" t="n">
        <v>167793</v>
      </c>
      <c r="L11" s="5" t="n">
        <v>117324</v>
      </c>
    </row>
    <row r="12" spans="1:12">
      <c r="A12" s="4" t="s">
        <v>129</v>
      </c>
      <c r="J12" s="5" t="n">
        <v>873219</v>
      </c>
      <c r="K12" s="5" t="n">
        <v>173142</v>
      </c>
      <c r="L12" s="5" t="n">
        <v>287375</v>
      </c>
    </row>
    <row r="13" spans="1:12">
      <c r="A13" s="4" t="s">
        <v>630</v>
      </c>
      <c r="B13" s="5" t="n">
        <v>21946</v>
      </c>
      <c r="C13" s="5" t="n">
        <v>89365</v>
      </c>
      <c r="D13" s="5" t="n">
        <v>114755</v>
      </c>
      <c r="E13" s="5" t="n">
        <v>64894</v>
      </c>
      <c r="F13" s="5" t="n">
        <v>-76997</v>
      </c>
      <c r="G13" s="5" t="n">
        <v>113336</v>
      </c>
      <c r="H13" s="5" t="n">
        <v>-6290</v>
      </c>
      <c r="I13" s="5" t="n">
        <v>-34234</v>
      </c>
      <c r="J13" s="5" t="n">
        <v>290960</v>
      </c>
      <c r="K13" s="5" t="n">
        <v>-4185</v>
      </c>
      <c r="L13" s="5" t="n">
        <v>170167</v>
      </c>
    </row>
    <row r="14" spans="1:12">
      <c r="A14" s="4" t="s">
        <v>133</v>
      </c>
      <c r="J14" s="5" t="n">
        <v>557019</v>
      </c>
      <c r="K14" s="5" t="n">
        <v>167616</v>
      </c>
      <c r="L14" s="5" t="n">
        <v>123560</v>
      </c>
    </row>
    <row r="15" spans="1:12">
      <c r="A15" s="4" t="s">
        <v>948</v>
      </c>
      <c r="B15" s="7" t="n">
        <v>142324</v>
      </c>
      <c r="C15" s="7" t="n">
        <v>524442</v>
      </c>
      <c r="D15" s="7" t="n">
        <v>56917</v>
      </c>
      <c r="E15" s="7" t="n">
        <v>124296</v>
      </c>
      <c r="F15" s="7" t="n">
        <v>-37541</v>
      </c>
      <c r="G15" s="7" t="n">
        <v>150222</v>
      </c>
      <c r="H15" s="7" t="n">
        <v>48587</v>
      </c>
      <c r="I15" s="7" t="n">
        <v>2163</v>
      </c>
      <c r="J15" s="5" t="n">
        <v>847979</v>
      </c>
      <c r="K15" s="7" t="n">
        <v>163431</v>
      </c>
      <c r="L15" s="7" t="n">
        <v>293727</v>
      </c>
    </row>
    <row r="16" spans="1:12">
      <c r="A16" s="4" t="s">
        <v>949</v>
      </c>
    </row>
    <row r="17" spans="1:12">
      <c r="A17" s="3" t="s">
        <v>946</v>
      </c>
    </row>
    <row r="18" spans="1:12">
      <c r="A18" s="4" t="s">
        <v>115</v>
      </c>
      <c r="J18" s="5" t="n">
        <v>12737868</v>
      </c>
    </row>
    <row r="19" spans="1:12">
      <c r="A19" s="4" t="s">
        <v>950</v>
      </c>
      <c r="J19" s="5" t="n">
        <v>-10260840</v>
      </c>
    </row>
    <row r="20" spans="1:12">
      <c r="A20" s="4" t="s">
        <v>117</v>
      </c>
      <c r="J20" s="5" t="n">
        <v>2477028</v>
      </c>
    </row>
    <row r="21" spans="1:12">
      <c r="A21" s="4" t="s">
        <v>118</v>
      </c>
      <c r="J21" s="5" t="n">
        <v>-2072177</v>
      </c>
    </row>
    <row r="22" spans="1:12">
      <c r="A22" s="4" t="s">
        <v>119</v>
      </c>
      <c r="J22" s="5" t="n">
        <v>404851</v>
      </c>
    </row>
    <row r="23" spans="1:12">
      <c r="A23" s="4" t="s">
        <v>125</v>
      </c>
      <c r="J23" s="5" t="n">
        <v>350959</v>
      </c>
    </row>
    <row r="24" spans="1:12">
      <c r="A24" s="4" t="s">
        <v>947</v>
      </c>
      <c r="J24" s="5" t="n">
        <v>-36954</v>
      </c>
    </row>
    <row r="25" spans="1:12">
      <c r="A25" s="4" t="s">
        <v>127</v>
      </c>
      <c r="J25" s="5" t="n">
        <v>314005</v>
      </c>
    </row>
    <row r="26" spans="1:12">
      <c r="A26" s="4" t="s">
        <v>128</v>
      </c>
      <c r="J26" s="5" t="n">
        <v>559214</v>
      </c>
    </row>
    <row r="27" spans="1:12">
      <c r="A27" s="4" t="s">
        <v>129</v>
      </c>
      <c r="J27" s="5" t="n">
        <v>873219</v>
      </c>
    </row>
    <row r="28" spans="1:12">
      <c r="A28" s="4" t="s">
        <v>630</v>
      </c>
      <c r="J28" s="5" t="n">
        <v>290960</v>
      </c>
    </row>
    <row r="29" spans="1:12">
      <c r="A29" s="4" t="s">
        <v>133</v>
      </c>
      <c r="J29" s="5" t="n">
        <v>557019</v>
      </c>
    </row>
    <row r="30" spans="1:12">
      <c r="A30" s="4" t="s">
        <v>948</v>
      </c>
      <c r="J30" s="5" t="n">
        <v>847979</v>
      </c>
    </row>
    <row r="31" spans="1:12">
      <c r="A31" s="4" t="s">
        <v>951</v>
      </c>
    </row>
    <row r="32" spans="1:12">
      <c r="A32" s="3" t="s">
        <v>946</v>
      </c>
    </row>
    <row r="33" spans="1:12">
      <c r="A33" s="4" t="s">
        <v>115</v>
      </c>
      <c r="J33" s="5" t="n">
        <v>12714710</v>
      </c>
    </row>
    <row r="34" spans="1:12">
      <c r="A34" s="4" t="s">
        <v>950</v>
      </c>
      <c r="J34" s="5" t="n">
        <v>-10260840</v>
      </c>
    </row>
    <row r="35" spans="1:12">
      <c r="A35" s="4" t="s">
        <v>117</v>
      </c>
      <c r="J35" s="5" t="n">
        <v>2453870</v>
      </c>
    </row>
    <row r="36" spans="1:12">
      <c r="A36" s="4" t="s">
        <v>118</v>
      </c>
      <c r="J36" s="5" t="n">
        <v>-2072177</v>
      </c>
    </row>
    <row r="37" spans="1:12">
      <c r="A37" s="4" t="s">
        <v>119</v>
      </c>
      <c r="J37" s="5" t="n">
        <v>381693</v>
      </c>
    </row>
    <row r="38" spans="1:12">
      <c r="A38" s="4" t="s">
        <v>125</v>
      </c>
      <c r="J38" s="5" t="n">
        <v>327801</v>
      </c>
    </row>
    <row r="39" spans="1:12">
      <c r="A39" s="4" t="s">
        <v>947</v>
      </c>
      <c r="J39" s="5" t="n">
        <v>-32308</v>
      </c>
    </row>
    <row r="40" spans="1:12">
      <c r="A40" s="4" t="s">
        <v>127</v>
      </c>
      <c r="J40" s="5" t="n">
        <v>295493</v>
      </c>
    </row>
    <row r="41" spans="1:12">
      <c r="A41" s="4" t="s">
        <v>128</v>
      </c>
      <c r="J41" s="5" t="n">
        <v>554464</v>
      </c>
    </row>
    <row r="42" spans="1:12">
      <c r="A42" s="4" t="s">
        <v>129</v>
      </c>
      <c r="J42" s="5" t="n">
        <v>849957</v>
      </c>
    </row>
    <row r="43" spans="1:12">
      <c r="A43" s="4" t="s">
        <v>630</v>
      </c>
      <c r="J43" s="5" t="n">
        <v>272448</v>
      </c>
    </row>
    <row r="44" spans="1:12">
      <c r="A44" s="4" t="s">
        <v>133</v>
      </c>
      <c r="J44" s="5" t="n">
        <v>552269</v>
      </c>
    </row>
    <row r="45" spans="1:12">
      <c r="A45" s="4" t="s">
        <v>948</v>
      </c>
      <c r="J45" s="5" t="n">
        <v>824717</v>
      </c>
    </row>
    <row r="46" spans="1:12">
      <c r="A46" s="4" t="s">
        <v>952</v>
      </c>
    </row>
    <row r="47" spans="1:12">
      <c r="A47" s="3" t="s">
        <v>946</v>
      </c>
    </row>
    <row r="48" spans="1:12">
      <c r="A48" s="4" t="s">
        <v>115</v>
      </c>
      <c r="J48" s="5" t="n">
        <v>23158</v>
      </c>
    </row>
    <row r="49" spans="1:12">
      <c r="A49" s="4" t="s">
        <v>950</v>
      </c>
      <c r="J49" s="5" t="n">
        <v>0</v>
      </c>
    </row>
    <row r="50" spans="1:12">
      <c r="A50" s="4" t="s">
        <v>117</v>
      </c>
      <c r="J50" s="5" t="n">
        <v>23158</v>
      </c>
    </row>
    <row r="51" spans="1:12">
      <c r="A51" s="4" t="s">
        <v>118</v>
      </c>
      <c r="J51" s="5" t="n">
        <v>0</v>
      </c>
    </row>
    <row r="52" spans="1:12">
      <c r="A52" s="4" t="s">
        <v>119</v>
      </c>
      <c r="J52" s="5" t="n">
        <v>23158</v>
      </c>
    </row>
    <row r="53" spans="1:12">
      <c r="A53" s="4" t="s">
        <v>125</v>
      </c>
      <c r="J53" s="5" t="n">
        <v>23158</v>
      </c>
    </row>
    <row r="54" spans="1:12">
      <c r="A54" s="4" t="s">
        <v>947</v>
      </c>
      <c r="J54" s="5" t="n">
        <v>-4646</v>
      </c>
    </row>
    <row r="55" spans="1:12">
      <c r="A55" s="4" t="s">
        <v>127</v>
      </c>
      <c r="J55" s="5" t="n">
        <v>18512</v>
      </c>
    </row>
    <row r="56" spans="1:12">
      <c r="A56" s="4" t="s">
        <v>128</v>
      </c>
      <c r="J56" s="5" t="n">
        <v>4750</v>
      </c>
    </row>
    <row r="57" spans="1:12">
      <c r="A57" s="4" t="s">
        <v>129</v>
      </c>
      <c r="J57" s="5" t="n">
        <v>23262</v>
      </c>
    </row>
    <row r="58" spans="1:12">
      <c r="A58" s="4" t="s">
        <v>630</v>
      </c>
      <c r="J58" s="5" t="n">
        <v>18512</v>
      </c>
    </row>
    <row r="59" spans="1:12">
      <c r="A59" s="4" t="s">
        <v>133</v>
      </c>
      <c r="J59" s="5" t="n">
        <v>4750</v>
      </c>
    </row>
    <row r="60" spans="1:12">
      <c r="A60" s="4" t="s">
        <v>948</v>
      </c>
      <c r="J60" s="7" t="n">
        <v>2326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5</v>
      </c>
    </row>
    <row r="2" spans="1:3">
      <c r="A2" s="3" t="s">
        <v>936</v>
      </c>
    </row>
    <row r="3" spans="1:3">
      <c r="A3" s="4" t="s">
        <v>68</v>
      </c>
      <c r="B3" s="7" t="n">
        <v>2840209</v>
      </c>
      <c r="C3" s="7" t="n">
        <v>2513934</v>
      </c>
    </row>
    <row r="4" spans="1:3">
      <c r="A4" s="4" t="s">
        <v>70</v>
      </c>
      <c r="B4" s="5" t="n">
        <v>952</v>
      </c>
      <c r="C4" s="5" t="n">
        <v>1236684</v>
      </c>
    </row>
    <row r="5" spans="1:3">
      <c r="A5" s="4" t="s">
        <v>954</v>
      </c>
      <c r="B5" s="5" t="n">
        <v>918202</v>
      </c>
      <c r="C5" s="5" t="n">
        <v>760854</v>
      </c>
    </row>
    <row r="6" spans="1:3">
      <c r="A6" s="4" t="s">
        <v>84</v>
      </c>
      <c r="B6" s="5" t="n">
        <v>414208</v>
      </c>
      <c r="C6" s="5" t="n">
        <v>442760</v>
      </c>
    </row>
    <row r="7" spans="1:3">
      <c r="A7" s="4" t="s">
        <v>85</v>
      </c>
      <c r="B7" s="5" t="n">
        <v>2573</v>
      </c>
      <c r="C7" s="7" t="n">
        <v>756570</v>
      </c>
    </row>
    <row r="8" spans="1:3">
      <c r="A8" s="4" t="s">
        <v>955</v>
      </c>
    </row>
    <row r="9" spans="1:3">
      <c r="A9" s="3" t="s">
        <v>936</v>
      </c>
    </row>
    <row r="10" spans="1:3">
      <c r="A10" s="4" t="s">
        <v>68</v>
      </c>
      <c r="B10" s="5" t="n">
        <v>2839813</v>
      </c>
    </row>
    <row r="11" spans="1:3">
      <c r="A11" s="4" t="s">
        <v>70</v>
      </c>
      <c r="B11" s="5" t="n">
        <v>952</v>
      </c>
    </row>
    <row r="12" spans="1:3">
      <c r="A12" s="4" t="s">
        <v>954</v>
      </c>
      <c r="B12" s="5" t="n">
        <v>917448</v>
      </c>
    </row>
    <row r="13" spans="1:3">
      <c r="A13" s="4" t="s">
        <v>84</v>
      </c>
      <c r="B13" s="5" t="n">
        <v>410464</v>
      </c>
    </row>
    <row r="14" spans="1:3">
      <c r="A14" s="4" t="s">
        <v>85</v>
      </c>
      <c r="B14" s="5" t="n">
        <v>2573</v>
      </c>
    </row>
    <row r="15" spans="1:3">
      <c r="A15" s="4" t="s">
        <v>940</v>
      </c>
    </row>
    <row r="16" spans="1:3">
      <c r="A16" s="3" t="s">
        <v>936</v>
      </c>
    </row>
    <row r="17" spans="1:3">
      <c r="A17" s="4" t="s">
        <v>68</v>
      </c>
      <c r="B17" s="5" t="n">
        <v>396</v>
      </c>
    </row>
    <row r="18" spans="1:3">
      <c r="A18" s="4" t="s">
        <v>70</v>
      </c>
      <c r="B18" s="5" t="n">
        <v>0</v>
      </c>
    </row>
    <row r="19" spans="1:3">
      <c r="A19" s="4" t="s">
        <v>954</v>
      </c>
      <c r="B19" s="5" t="n">
        <v>754</v>
      </c>
    </row>
    <row r="20" spans="1:3">
      <c r="A20" s="4" t="s">
        <v>84</v>
      </c>
      <c r="B20" s="5" t="n">
        <v>3744</v>
      </c>
    </row>
    <row r="21" spans="1:3">
      <c r="A21" s="4" t="s">
        <v>85</v>
      </c>
      <c r="B21"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669</v>
      </c>
    </row>
    <row r="2" spans="1:2">
      <c r="A2" s="4" t="s">
        <v>957</v>
      </c>
    </row>
    <row r="3" spans="1:2">
      <c r="A3" s="3" t="s">
        <v>958</v>
      </c>
    </row>
    <row r="4" spans="1:2">
      <c r="A4" s="4" t="s">
        <v>959</v>
      </c>
      <c r="B4" s="6" t="n">
        <v>1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60</v>
      </c>
      <c r="B1" s="2" t="s">
        <v>2</v>
      </c>
    </row>
    <row r="2" spans="1:2">
      <c r="A2" s="4" t="s">
        <v>957</v>
      </c>
    </row>
    <row r="3" spans="1:2">
      <c r="A3" s="3" t="s">
        <v>958</v>
      </c>
    </row>
    <row r="4" spans="1:2">
      <c r="A4" s="4" t="s">
        <v>961</v>
      </c>
      <c r="B4" s="4" t="s">
        <v>962</v>
      </c>
    </row>
    <row r="5" spans="1:2">
      <c r="A5" s="4" t="s">
        <v>963</v>
      </c>
    </row>
    <row r="6" spans="1:2">
      <c r="A6" s="3" t="s">
        <v>958</v>
      </c>
    </row>
    <row r="7" spans="1:2">
      <c r="A7" s="4" t="s">
        <v>961</v>
      </c>
      <c r="B7" s="4" t="s">
        <v>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113</v>
      </c>
    </row>
    <row r="3" spans="1:4">
      <c r="A3" s="3" t="s">
        <v>966</v>
      </c>
    </row>
    <row r="4" spans="1:4">
      <c r="A4" s="4" t="s">
        <v>197</v>
      </c>
      <c r="B4" s="7" t="n">
        <v>33087</v>
      </c>
      <c r="C4" s="7" t="n">
        <v>-5414</v>
      </c>
      <c r="D4" s="7" t="n">
        <v>9955</v>
      </c>
    </row>
    <row r="5" spans="1:4">
      <c r="A5" s="4" t="s">
        <v>967</v>
      </c>
    </row>
    <row r="6" spans="1:4">
      <c r="A6" s="3" t="s">
        <v>966</v>
      </c>
    </row>
    <row r="7" spans="1:4">
      <c r="A7" s="4" t="s">
        <v>968</v>
      </c>
      <c r="D7" s="5" t="n">
        <v>7700</v>
      </c>
    </row>
    <row r="8" spans="1:4">
      <c r="A8" s="4" t="s">
        <v>969</v>
      </c>
      <c r="D8" s="5" t="n">
        <v>2200</v>
      </c>
    </row>
    <row r="9" spans="1:4">
      <c r="A9" s="4" t="s">
        <v>792</v>
      </c>
    </row>
    <row r="10" spans="1:4">
      <c r="A10" s="3" t="s">
        <v>966</v>
      </c>
    </row>
    <row r="11" spans="1:4">
      <c r="A11" s="4" t="s">
        <v>970</v>
      </c>
      <c r="C11" s="5" t="n">
        <v>24200</v>
      </c>
      <c r="D11" s="5" t="n">
        <v>13500</v>
      </c>
    </row>
    <row r="12" spans="1:4">
      <c r="A12" s="4" t="s">
        <v>971</v>
      </c>
      <c r="D12" s="5" t="n">
        <v>9900</v>
      </c>
    </row>
    <row r="13" spans="1:4">
      <c r="A13" s="4" t="s">
        <v>413</v>
      </c>
    </row>
    <row r="14" spans="1:4">
      <c r="A14" s="3" t="s">
        <v>966</v>
      </c>
    </row>
    <row r="15" spans="1:4">
      <c r="A15" s="4" t="s">
        <v>972</v>
      </c>
      <c r="B15" s="4" t="s">
        <v>512</v>
      </c>
    </row>
    <row r="16" spans="1:4">
      <c r="A16" s="4" t="s">
        <v>970</v>
      </c>
      <c r="B16" s="7" t="n">
        <v>2784</v>
      </c>
      <c r="C16" s="5" t="n">
        <v>4765</v>
      </c>
      <c r="D16" s="5" t="n">
        <v>1000</v>
      </c>
    </row>
    <row r="17" spans="1:4">
      <c r="A17" s="4" t="s">
        <v>973</v>
      </c>
      <c r="B17" s="5" t="n">
        <v>9751</v>
      </c>
      <c r="C17" s="5" t="n">
        <v>9434</v>
      </c>
    </row>
    <row r="18" spans="1:4">
      <c r="A18" s="4" t="s">
        <v>424</v>
      </c>
    </row>
    <row r="19" spans="1:4">
      <c r="A19" s="3" t="s">
        <v>966</v>
      </c>
    </row>
    <row r="20" spans="1:4">
      <c r="A20" s="4" t="s">
        <v>970</v>
      </c>
      <c r="B20" s="5" t="n">
        <v>7171</v>
      </c>
      <c r="C20" s="5" t="n">
        <v>8269</v>
      </c>
      <c r="D20" s="7" t="n">
        <v>7509</v>
      </c>
    </row>
    <row r="21" spans="1:4">
      <c r="A21" s="4" t="s">
        <v>973</v>
      </c>
      <c r="B21" s="5" t="n">
        <v>5814</v>
      </c>
      <c r="C21" s="5" t="n">
        <v>5496</v>
      </c>
    </row>
    <row r="22" spans="1:4">
      <c r="A22" s="4" t="s">
        <v>974</v>
      </c>
    </row>
    <row r="23" spans="1:4">
      <c r="A23" s="3" t="s">
        <v>966</v>
      </c>
    </row>
    <row r="24" spans="1:4">
      <c r="A24" s="4" t="s">
        <v>970</v>
      </c>
      <c r="B24" s="5" t="n">
        <v>24400</v>
      </c>
    </row>
    <row r="25" spans="1:4">
      <c r="A25" s="4" t="s">
        <v>975</v>
      </c>
    </row>
    <row r="26" spans="1:4">
      <c r="A26" s="3" t="s">
        <v>966</v>
      </c>
    </row>
    <row r="27" spans="1:4">
      <c r="A27" s="4" t="s">
        <v>835</v>
      </c>
      <c r="B27" s="5" t="n">
        <v>35000</v>
      </c>
    </row>
    <row r="28" spans="1:4">
      <c r="A28" s="4" t="s">
        <v>976</v>
      </c>
    </row>
    <row r="29" spans="1:4">
      <c r="A29" s="3" t="s">
        <v>966</v>
      </c>
    </row>
    <row r="30" spans="1:4">
      <c r="A30" s="4" t="s">
        <v>977</v>
      </c>
      <c r="B30" s="5" t="n">
        <v>1500</v>
      </c>
    </row>
    <row r="31" spans="1:4">
      <c r="A31" s="4" t="s">
        <v>978</v>
      </c>
    </row>
    <row r="32" spans="1:4">
      <c r="A32" s="3" t="s">
        <v>966</v>
      </c>
    </row>
    <row r="33" spans="1:4">
      <c r="A33" s="4" t="s">
        <v>977</v>
      </c>
      <c r="B33" s="5" t="n">
        <v>38200</v>
      </c>
    </row>
    <row r="34" spans="1:4">
      <c r="A34" s="4" t="s">
        <v>979</v>
      </c>
    </row>
    <row r="35" spans="1:4">
      <c r="A35" s="3" t="s">
        <v>966</v>
      </c>
    </row>
    <row r="36" spans="1:4">
      <c r="A36" s="4" t="s">
        <v>197</v>
      </c>
      <c r="B36" s="7" t="n">
        <v>-33100</v>
      </c>
    </row>
    <row r="37" spans="1:4">
      <c r="A37" s="4" t="s">
        <v>980</v>
      </c>
    </row>
    <row r="38" spans="1:4">
      <c r="A38" s="3" t="s">
        <v>966</v>
      </c>
    </row>
    <row r="39" spans="1:4">
      <c r="A39" s="4" t="s">
        <v>197</v>
      </c>
      <c r="C39" s="7" t="n">
        <v>-5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13</v>
      </c>
    </row>
    <row r="3" spans="1:4">
      <c r="A3" s="4" t="s">
        <v>413</v>
      </c>
    </row>
    <row r="4" spans="1:4">
      <c r="A4" s="3" t="s">
        <v>966</v>
      </c>
    </row>
    <row r="5" spans="1:4">
      <c r="A5" s="4" t="s">
        <v>982</v>
      </c>
      <c r="B5" s="7" t="n">
        <v>448402</v>
      </c>
      <c r="C5" s="7" t="n">
        <v>169942</v>
      </c>
    </row>
    <row r="6" spans="1:4">
      <c r="A6" s="4" t="s">
        <v>970</v>
      </c>
      <c r="B6" s="5" t="n">
        <v>2784</v>
      </c>
      <c r="C6" s="5" t="n">
        <v>4765</v>
      </c>
      <c r="D6" s="7" t="n">
        <v>1000</v>
      </c>
    </row>
    <row r="7" spans="1:4">
      <c r="A7" s="4" t="s">
        <v>983</v>
      </c>
      <c r="B7" s="5" t="n">
        <v>16697</v>
      </c>
      <c r="C7" s="5" t="n">
        <v>13778</v>
      </c>
      <c r="D7" s="5" t="n">
        <v>5757</v>
      </c>
    </row>
    <row r="8" spans="1:4">
      <c r="A8" s="4" t="s">
        <v>984</v>
      </c>
      <c r="B8" s="5" t="n">
        <v>243</v>
      </c>
      <c r="C8" s="5" t="n">
        <v>839</v>
      </c>
    </row>
    <row r="9" spans="1:4">
      <c r="A9" s="4" t="s">
        <v>985</v>
      </c>
      <c r="B9" s="5" t="n">
        <v>52720</v>
      </c>
      <c r="C9" s="5" t="n">
        <v>-30730</v>
      </c>
    </row>
    <row r="10" spans="1:4">
      <c r="A10" s="4" t="s">
        <v>986</v>
      </c>
      <c r="B10" s="5" t="n">
        <v>-30648</v>
      </c>
      <c r="C10" s="5" t="n">
        <v>-27914</v>
      </c>
    </row>
    <row r="11" spans="1:4">
      <c r="A11" s="4" t="s">
        <v>973</v>
      </c>
      <c r="B11" s="5" t="n">
        <v>-39388</v>
      </c>
      <c r="C11" s="5" t="n">
        <v>-9434</v>
      </c>
    </row>
    <row r="12" spans="1:4">
      <c r="A12" s="4" t="s">
        <v>987</v>
      </c>
      <c r="B12" s="5" t="n">
        <v>0</v>
      </c>
      <c r="C12" s="5" t="n">
        <v>327156</v>
      </c>
    </row>
    <row r="13" spans="1:4">
      <c r="A13" s="4" t="s">
        <v>988</v>
      </c>
      <c r="B13" s="5" t="n">
        <v>0</v>
      </c>
      <c r="C13" s="5" t="n">
        <v>0</v>
      </c>
    </row>
    <row r="14" spans="1:4">
      <c r="A14" s="4" t="s">
        <v>989</v>
      </c>
      <c r="B14" s="5" t="n">
        <v>-2270</v>
      </c>
      <c r="C14" s="5" t="n">
        <v>0</v>
      </c>
    </row>
    <row r="15" spans="1:4">
      <c r="A15" s="4" t="s">
        <v>990</v>
      </c>
      <c r="B15" s="5" t="n">
        <v>448540</v>
      </c>
      <c r="C15" s="5" t="n">
        <v>448402</v>
      </c>
      <c r="D15" s="5" t="n">
        <v>169942</v>
      </c>
    </row>
    <row r="16" spans="1:4">
      <c r="A16" s="4" t="s">
        <v>424</v>
      </c>
    </row>
    <row r="17" spans="1:4">
      <c r="A17" s="3" t="s">
        <v>966</v>
      </c>
    </row>
    <row r="18" spans="1:4">
      <c r="A18" s="4" t="s">
        <v>982</v>
      </c>
      <c r="B18" s="5" t="n">
        <v>2149246</v>
      </c>
      <c r="C18" s="5" t="n">
        <v>1306807</v>
      </c>
    </row>
    <row r="19" spans="1:4">
      <c r="A19" s="4" t="s">
        <v>970</v>
      </c>
      <c r="B19" s="5" t="n">
        <v>7171</v>
      </c>
      <c r="C19" s="5" t="n">
        <v>8269</v>
      </c>
      <c r="D19" s="5" t="n">
        <v>7509</v>
      </c>
    </row>
    <row r="20" spans="1:4">
      <c r="A20" s="4" t="s">
        <v>983</v>
      </c>
      <c r="B20" s="5" t="n">
        <v>52627</v>
      </c>
      <c r="C20" s="5" t="n">
        <v>49324</v>
      </c>
      <c r="D20" s="5" t="n">
        <v>31205</v>
      </c>
    </row>
    <row r="21" spans="1:4">
      <c r="A21" s="4" t="s">
        <v>984</v>
      </c>
      <c r="B21" s="5" t="n">
        <v>367</v>
      </c>
      <c r="C21" s="5" t="n">
        <v>451</v>
      </c>
    </row>
    <row r="22" spans="1:4">
      <c r="A22" s="4" t="s">
        <v>985</v>
      </c>
      <c r="B22" s="5" t="n">
        <v>314889</v>
      </c>
      <c r="C22" s="5" t="n">
        <v>-43595</v>
      </c>
    </row>
    <row r="23" spans="1:4">
      <c r="A23" s="4" t="s">
        <v>986</v>
      </c>
      <c r="B23" s="5" t="n">
        <v>-72453</v>
      </c>
      <c r="C23" s="5" t="n">
        <v>-75711</v>
      </c>
    </row>
    <row r="24" spans="1:4">
      <c r="A24" s="4" t="s">
        <v>973</v>
      </c>
      <c r="B24" s="5" t="n">
        <v>30124</v>
      </c>
      <c r="C24" s="5" t="n">
        <v>-6136</v>
      </c>
    </row>
    <row r="25" spans="1:4">
      <c r="A25" s="4" t="s">
        <v>987</v>
      </c>
      <c r="B25" s="5" t="n">
        <v>0</v>
      </c>
      <c r="C25" s="5" t="n">
        <v>924233</v>
      </c>
    </row>
    <row r="26" spans="1:4">
      <c r="A26" s="4" t="s">
        <v>988</v>
      </c>
      <c r="B26" s="5" t="n">
        <v>-99504</v>
      </c>
      <c r="C26" s="5" t="n">
        <v>0</v>
      </c>
    </row>
    <row r="27" spans="1:4">
      <c r="A27" s="4" t="s">
        <v>989</v>
      </c>
      <c r="B27" s="5" t="n">
        <v>-124338</v>
      </c>
      <c r="C27" s="5" t="n">
        <v>-14396</v>
      </c>
    </row>
    <row r="28" spans="1:4">
      <c r="A28" s="4" t="s">
        <v>990</v>
      </c>
      <c r="B28" s="7" t="n">
        <v>2258129</v>
      </c>
      <c r="C28" s="7" t="n">
        <v>2149246</v>
      </c>
      <c r="D28" s="7" t="n">
        <v>13068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5</v>
      </c>
    </row>
    <row r="3" spans="1:3">
      <c r="A3" s="4" t="s">
        <v>413</v>
      </c>
    </row>
    <row r="4" spans="1:3">
      <c r="A4" s="3" t="s">
        <v>992</v>
      </c>
    </row>
    <row r="5" spans="1:3">
      <c r="A5" s="4" t="s">
        <v>993</v>
      </c>
      <c r="B5" s="7" t="n">
        <v>390829</v>
      </c>
      <c r="C5" s="7" t="n">
        <v>147788</v>
      </c>
    </row>
    <row r="6" spans="1:3">
      <c r="A6" s="4" t="s">
        <v>994</v>
      </c>
      <c r="B6" s="5" t="n">
        <v>31140</v>
      </c>
      <c r="C6" s="5" t="n">
        <v>9891</v>
      </c>
    </row>
    <row r="7" spans="1:3">
      <c r="A7" s="4" t="s">
        <v>995</v>
      </c>
      <c r="B7" s="5" t="n">
        <v>10668</v>
      </c>
      <c r="C7" s="5" t="n">
        <v>58097</v>
      </c>
    </row>
    <row r="8" spans="1:3">
      <c r="A8" s="4" t="s">
        <v>984</v>
      </c>
      <c r="B8" s="5" t="n">
        <v>243</v>
      </c>
      <c r="C8" s="5" t="n">
        <v>839</v>
      </c>
    </row>
    <row r="9" spans="1:3">
      <c r="A9" s="4" t="s">
        <v>996</v>
      </c>
      <c r="B9" s="5" t="n">
        <v>-30648</v>
      </c>
      <c r="C9" s="5" t="n">
        <v>-27914</v>
      </c>
    </row>
    <row r="10" spans="1:3">
      <c r="A10" s="4" t="s">
        <v>973</v>
      </c>
      <c r="B10" s="5" t="n">
        <v>-9751</v>
      </c>
      <c r="C10" s="5" t="n">
        <v>-9434</v>
      </c>
    </row>
    <row r="11" spans="1:3">
      <c r="A11" s="4" t="s">
        <v>987</v>
      </c>
      <c r="B11" s="5" t="n">
        <v>0</v>
      </c>
      <c r="C11" s="5" t="n">
        <v>211562</v>
      </c>
    </row>
    <row r="12" spans="1:3">
      <c r="A12" s="4" t="s">
        <v>997</v>
      </c>
      <c r="B12" s="5" t="n">
        <v>0</v>
      </c>
      <c r="C12" s="5" t="n">
        <v>0</v>
      </c>
    </row>
    <row r="13" spans="1:3">
      <c r="A13" s="4" t="s">
        <v>989</v>
      </c>
      <c r="B13" s="5" t="n">
        <v>-2271</v>
      </c>
      <c r="C13" s="5" t="n">
        <v>0</v>
      </c>
    </row>
    <row r="14" spans="1:3">
      <c r="A14" s="4" t="s">
        <v>998</v>
      </c>
      <c r="B14" s="5" t="n">
        <v>390210</v>
      </c>
      <c r="C14" s="5" t="n">
        <v>390829</v>
      </c>
    </row>
    <row r="15" spans="1:3">
      <c r="A15" s="4" t="s">
        <v>424</v>
      </c>
    </row>
    <row r="16" spans="1:3">
      <c r="A16" s="3" t="s">
        <v>992</v>
      </c>
    </row>
    <row r="17" spans="1:3">
      <c r="A17" s="4" t="s">
        <v>993</v>
      </c>
      <c r="B17" s="5" t="n">
        <v>1867481</v>
      </c>
      <c r="C17" s="5" t="n">
        <v>1076928</v>
      </c>
    </row>
    <row r="18" spans="1:3">
      <c r="A18" s="4" t="s">
        <v>994</v>
      </c>
      <c r="B18" s="5" t="n">
        <v>280785</v>
      </c>
      <c r="C18" s="5" t="n">
        <v>-19883</v>
      </c>
    </row>
    <row r="19" spans="1:3">
      <c r="A19" s="4" t="s">
        <v>995</v>
      </c>
      <c r="B19" s="5" t="n">
        <v>32063</v>
      </c>
      <c r="C19" s="5" t="n">
        <v>31556</v>
      </c>
    </row>
    <row r="20" spans="1:3">
      <c r="A20" s="4" t="s">
        <v>984</v>
      </c>
      <c r="B20" s="5" t="n">
        <v>367</v>
      </c>
      <c r="C20" s="5" t="n">
        <v>451</v>
      </c>
    </row>
    <row r="21" spans="1:3">
      <c r="A21" s="4" t="s">
        <v>996</v>
      </c>
      <c r="B21" s="5" t="n">
        <v>-72453</v>
      </c>
      <c r="C21" s="5" t="n">
        <v>-75711</v>
      </c>
    </row>
    <row r="22" spans="1:3">
      <c r="A22" s="4" t="s">
        <v>973</v>
      </c>
      <c r="B22" s="5" t="n">
        <v>-5814</v>
      </c>
      <c r="C22" s="5" t="n">
        <v>-5496</v>
      </c>
    </row>
    <row r="23" spans="1:3">
      <c r="A23" s="4" t="s">
        <v>987</v>
      </c>
      <c r="B23" s="5" t="n">
        <v>0</v>
      </c>
      <c r="C23" s="5" t="n">
        <v>869414</v>
      </c>
    </row>
    <row r="24" spans="1:3">
      <c r="A24" s="4" t="s">
        <v>997</v>
      </c>
      <c r="B24" s="5" t="n">
        <v>-76111</v>
      </c>
      <c r="C24" s="5" t="n">
        <v>0</v>
      </c>
    </row>
    <row r="25" spans="1:3">
      <c r="A25" s="4" t="s">
        <v>989</v>
      </c>
      <c r="B25" s="5" t="n">
        <v>-109681</v>
      </c>
      <c r="C25" s="5" t="n">
        <v>-9778</v>
      </c>
    </row>
    <row r="26" spans="1:3">
      <c r="A26" s="4" t="s">
        <v>998</v>
      </c>
      <c r="B26" s="7" t="n">
        <v>1916637</v>
      </c>
      <c r="C26" s="7" t="n">
        <v>18674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65</v>
      </c>
      <c r="D1" s="2" t="s">
        <v>113</v>
      </c>
    </row>
    <row r="2" spans="1:4">
      <c r="A2" s="4" t="s">
        <v>413</v>
      </c>
    </row>
    <row r="3" spans="1:4">
      <c r="A3" s="3" t="s">
        <v>390</v>
      </c>
    </row>
    <row r="4" spans="1:4">
      <c r="A4" s="4" t="s">
        <v>990</v>
      </c>
      <c r="B4" s="7" t="n">
        <v>448540</v>
      </c>
      <c r="C4" s="7" t="n">
        <v>448402</v>
      </c>
      <c r="D4" s="7" t="n">
        <v>169942</v>
      </c>
    </row>
    <row r="5" spans="1:4">
      <c r="A5" s="4" t="s">
        <v>998</v>
      </c>
      <c r="B5" s="5" t="n">
        <v>390210</v>
      </c>
      <c r="C5" s="5" t="n">
        <v>390829</v>
      </c>
      <c r="D5" s="5" t="n">
        <v>147788</v>
      </c>
    </row>
    <row r="6" spans="1:4">
      <c r="A6" s="4" t="s">
        <v>1000</v>
      </c>
      <c r="B6" s="5" t="n">
        <v>58330</v>
      </c>
      <c r="C6" s="5" t="n">
        <v>57573</v>
      </c>
    </row>
    <row r="7" spans="1:4">
      <c r="A7" s="4" t="s">
        <v>424</v>
      </c>
    </row>
    <row r="8" spans="1:4">
      <c r="A8" s="3" t="s">
        <v>390</v>
      </c>
    </row>
    <row r="9" spans="1:4">
      <c r="A9" s="4" t="s">
        <v>990</v>
      </c>
      <c r="B9" s="5" t="n">
        <v>2258129</v>
      </c>
      <c r="C9" s="5" t="n">
        <v>2149246</v>
      </c>
      <c r="D9" s="5" t="n">
        <v>1306807</v>
      </c>
    </row>
    <row r="10" spans="1:4">
      <c r="A10" s="4" t="s">
        <v>998</v>
      </c>
      <c r="B10" s="5" t="n">
        <v>1916637</v>
      </c>
      <c r="C10" s="5" t="n">
        <v>1867481</v>
      </c>
      <c r="D10" s="7" t="n">
        <v>1076928</v>
      </c>
    </row>
    <row r="11" spans="1:4">
      <c r="A11" s="4" t="s">
        <v>1000</v>
      </c>
      <c r="B11" s="7" t="n">
        <v>341492</v>
      </c>
      <c r="C11" s="7" t="n">
        <v>2817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5</v>
      </c>
    </row>
    <row r="2" spans="1:3">
      <c r="A2" s="4" t="s">
        <v>413</v>
      </c>
    </row>
    <row r="3" spans="1:3">
      <c r="A3" s="3" t="s">
        <v>966</v>
      </c>
    </row>
    <row r="4" spans="1:3">
      <c r="A4" s="4" t="s">
        <v>1002</v>
      </c>
      <c r="B4" s="7" t="n">
        <v>447609</v>
      </c>
      <c r="C4" s="7" t="n">
        <v>447549</v>
      </c>
    </row>
    <row r="5" spans="1:3">
      <c r="A5" s="4" t="s">
        <v>424</v>
      </c>
    </row>
    <row r="6" spans="1:3">
      <c r="A6" s="3" t="s">
        <v>966</v>
      </c>
    </row>
    <row r="7" spans="1:3">
      <c r="A7" s="4" t="s">
        <v>1002</v>
      </c>
      <c r="B7" s="7" t="n">
        <v>2244710</v>
      </c>
      <c r="C7" s="7" t="n">
        <v>21238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5</v>
      </c>
    </row>
    <row r="2" spans="1:3">
      <c r="A2" s="4" t="s">
        <v>413</v>
      </c>
    </row>
    <row r="3" spans="1:3">
      <c r="A3" s="3" t="s">
        <v>966</v>
      </c>
    </row>
    <row r="4" spans="1:3">
      <c r="A4" s="4" t="s">
        <v>1004</v>
      </c>
      <c r="B4" s="7" t="n">
        <v>0</v>
      </c>
      <c r="C4" s="7" t="n">
        <v>0</v>
      </c>
    </row>
    <row r="5" spans="1:3">
      <c r="A5" s="4" t="s">
        <v>1005</v>
      </c>
      <c r="B5" s="5" t="n">
        <v>85</v>
      </c>
      <c r="C5" s="5" t="n">
        <v>2548</v>
      </c>
    </row>
    <row r="6" spans="1:3">
      <c r="A6" s="4" t="s">
        <v>1006</v>
      </c>
      <c r="B6" s="5" t="n">
        <v>58245</v>
      </c>
      <c r="C6" s="5" t="n">
        <v>55025</v>
      </c>
    </row>
    <row r="7" spans="1:3">
      <c r="A7" s="4" t="s">
        <v>1007</v>
      </c>
      <c r="B7" s="5" t="n">
        <v>58330</v>
      </c>
      <c r="C7" s="5" t="n">
        <v>57573</v>
      </c>
    </row>
    <row r="8" spans="1:3">
      <c r="A8" s="4" t="s">
        <v>424</v>
      </c>
    </row>
    <row r="9" spans="1:3">
      <c r="A9" s="3" t="s">
        <v>966</v>
      </c>
    </row>
    <row r="10" spans="1:3">
      <c r="A10" s="4" t="s">
        <v>1004</v>
      </c>
      <c r="B10" s="5" t="n">
        <v>2939</v>
      </c>
      <c r="C10" s="5" t="n">
        <v>19736</v>
      </c>
    </row>
    <row r="11" spans="1:3">
      <c r="A11" s="4" t="s">
        <v>1005</v>
      </c>
      <c r="B11" s="5" t="n">
        <v>4177</v>
      </c>
      <c r="C11" s="5" t="n">
        <v>3671</v>
      </c>
    </row>
    <row r="12" spans="1:3">
      <c r="A12" s="4" t="s">
        <v>1006</v>
      </c>
      <c r="B12" s="5" t="n">
        <v>340254</v>
      </c>
      <c r="C12" s="5" t="n">
        <v>297830</v>
      </c>
    </row>
    <row r="13" spans="1:3">
      <c r="A13" s="4" t="s">
        <v>1007</v>
      </c>
      <c r="B13" s="7" t="n">
        <v>341492</v>
      </c>
      <c r="C13" s="7" t="n">
        <v>2817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5</v>
      </c>
      <c r="D2" s="2" t="s">
        <v>113</v>
      </c>
    </row>
    <row r="3" spans="1:4">
      <c r="A3" s="4" t="s">
        <v>413</v>
      </c>
    </row>
    <row r="4" spans="1:4">
      <c r="A4" s="3" t="s">
        <v>966</v>
      </c>
    </row>
    <row r="5" spans="1:4">
      <c r="A5" s="4" t="s">
        <v>1009</v>
      </c>
      <c r="D5" s="4" t="s">
        <v>1010</v>
      </c>
    </row>
    <row r="6" spans="1:4">
      <c r="A6" s="4" t="s">
        <v>1011</v>
      </c>
      <c r="B6" s="4" t="s">
        <v>1010</v>
      </c>
      <c r="C6" s="4" t="s">
        <v>1010</v>
      </c>
      <c r="D6" s="4" t="s">
        <v>891</v>
      </c>
    </row>
    <row r="7" spans="1:4">
      <c r="A7" s="4" t="s">
        <v>1012</v>
      </c>
      <c r="D7" s="4" t="s">
        <v>1013</v>
      </c>
    </row>
    <row r="8" spans="1:4">
      <c r="A8" s="4" t="s">
        <v>1014</v>
      </c>
    </row>
    <row r="9" spans="1:4">
      <c r="A9" s="3" t="s">
        <v>966</v>
      </c>
    </row>
    <row r="10" spans="1:4">
      <c r="A10" s="4" t="s">
        <v>1009</v>
      </c>
      <c r="B10" s="4" t="s">
        <v>1015</v>
      </c>
      <c r="C10" s="4" t="s">
        <v>1016</v>
      </c>
    </row>
    <row r="11" spans="1:4">
      <c r="A11" s="4" t="s">
        <v>1012</v>
      </c>
      <c r="B11" s="4" t="s">
        <v>1017</v>
      </c>
      <c r="C11" s="4" t="s">
        <v>1017</v>
      </c>
    </row>
    <row r="12" spans="1:4">
      <c r="A12" s="4" t="s">
        <v>1018</v>
      </c>
    </row>
    <row r="13" spans="1:4">
      <c r="A13" s="3" t="s">
        <v>966</v>
      </c>
    </row>
    <row r="14" spans="1:4">
      <c r="A14" s="4" t="s">
        <v>1009</v>
      </c>
      <c r="B14" s="4" t="s">
        <v>1019</v>
      </c>
      <c r="C14" s="4" t="s">
        <v>1019</v>
      </c>
    </row>
    <row r="15" spans="1:4">
      <c r="A15" s="4" t="s">
        <v>1012</v>
      </c>
      <c r="B15" s="4" t="s">
        <v>1020</v>
      </c>
      <c r="C15" s="4" t="s">
        <v>1020</v>
      </c>
    </row>
    <row r="16" spans="1:4">
      <c r="A16" s="4" t="s">
        <v>1021</v>
      </c>
    </row>
    <row r="17" spans="1:4">
      <c r="A17" s="3" t="s">
        <v>966</v>
      </c>
    </row>
    <row r="18" spans="1:4">
      <c r="A18" s="4" t="s">
        <v>1009</v>
      </c>
      <c r="B18" s="4" t="s">
        <v>1022</v>
      </c>
      <c r="C18" s="4" t="s">
        <v>1022</v>
      </c>
      <c r="D18" s="4" t="s">
        <v>1022</v>
      </c>
    </row>
    <row r="19" spans="1:4">
      <c r="A19" s="4" t="s">
        <v>1011</v>
      </c>
      <c r="B19" s="4" t="s">
        <v>1023</v>
      </c>
      <c r="C19" s="4" t="s">
        <v>1024</v>
      </c>
      <c r="D19" s="4" t="s">
        <v>1025</v>
      </c>
    </row>
    <row r="20" spans="1:4">
      <c r="A20" s="4" t="s">
        <v>1012</v>
      </c>
      <c r="B20" s="4" t="s">
        <v>1026</v>
      </c>
      <c r="C20" s="4" t="s">
        <v>1024</v>
      </c>
      <c r="D20" s="4" t="s">
        <v>1027</v>
      </c>
    </row>
    <row r="21" spans="1:4">
      <c r="A21" s="4" t="s">
        <v>1028</v>
      </c>
    </row>
    <row r="22" spans="1:4">
      <c r="A22" s="3" t="s">
        <v>966</v>
      </c>
    </row>
    <row r="23" spans="1:4">
      <c r="A23" s="4" t="s">
        <v>1009</v>
      </c>
      <c r="B23" s="4" t="s">
        <v>1029</v>
      </c>
      <c r="C23" s="4" t="s">
        <v>1029</v>
      </c>
      <c r="D23" s="4" t="s">
        <v>1030</v>
      </c>
    </row>
    <row r="24" spans="1:4">
      <c r="A24" s="4" t="s">
        <v>1011</v>
      </c>
      <c r="B24" s="4" t="s">
        <v>1013</v>
      </c>
      <c r="C24" s="4" t="s">
        <v>1013</v>
      </c>
      <c r="D24" s="4" t="s">
        <v>1013</v>
      </c>
    </row>
    <row r="25" spans="1:4">
      <c r="A25" s="4" t="s">
        <v>1012</v>
      </c>
      <c r="B25" s="4" t="s">
        <v>1013</v>
      </c>
      <c r="C25" s="4" t="s">
        <v>1013</v>
      </c>
      <c r="D25" s="4" t="s">
        <v>10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5</v>
      </c>
      <c r="D2" s="2" t="s">
        <v>113</v>
      </c>
    </row>
    <row r="3" spans="1:4">
      <c r="A3" s="3" t="s">
        <v>1033</v>
      </c>
    </row>
    <row r="4" spans="1:4">
      <c r="A4" s="4" t="s">
        <v>156</v>
      </c>
      <c r="B4" s="7" t="n">
        <v>139218</v>
      </c>
      <c r="C4" s="7" t="n">
        <v>34129</v>
      </c>
      <c r="D4" s="7" t="n">
        <v>-99047</v>
      </c>
    </row>
    <row r="5" spans="1:4">
      <c r="A5" s="4" t="s">
        <v>413</v>
      </c>
    </row>
    <row r="6" spans="1:4">
      <c r="A6" s="3" t="s">
        <v>1034</v>
      </c>
    </row>
    <row r="7" spans="1:4">
      <c r="A7" s="4" t="s">
        <v>1035</v>
      </c>
      <c r="B7" s="5" t="n">
        <v>36108</v>
      </c>
      <c r="C7" s="5" t="n">
        <v>-7514</v>
      </c>
      <c r="D7" s="5" t="n">
        <v>-11372</v>
      </c>
    </row>
    <row r="8" spans="1:4">
      <c r="A8" s="3" t="s">
        <v>1033</v>
      </c>
    </row>
    <row r="9" spans="1:4">
      <c r="A9" s="4" t="s">
        <v>1036</v>
      </c>
      <c r="B9" s="5" t="n">
        <v>-2282</v>
      </c>
      <c r="C9" s="5" t="n">
        <v>-2913</v>
      </c>
      <c r="D9" s="5" t="n">
        <v>-2431</v>
      </c>
    </row>
    <row r="10" spans="1:4">
      <c r="A10" s="4" t="s">
        <v>156</v>
      </c>
      <c r="B10" s="5" t="n">
        <v>33826</v>
      </c>
      <c r="C10" s="5" t="n">
        <v>-10427</v>
      </c>
      <c r="D10" s="5" t="n">
        <v>-13803</v>
      </c>
    </row>
    <row r="11" spans="1:4">
      <c r="A11" s="4" t="s">
        <v>424</v>
      </c>
    </row>
    <row r="12" spans="1:4">
      <c r="A12" s="3" t="s">
        <v>1034</v>
      </c>
    </row>
    <row r="13" spans="1:4">
      <c r="A13" s="4" t="s">
        <v>1035</v>
      </c>
      <c r="B13" s="5" t="n">
        <v>83368</v>
      </c>
      <c r="C13" s="5" t="n">
        <v>59827</v>
      </c>
      <c r="D13" s="5" t="n">
        <v>-76860</v>
      </c>
    </row>
    <row r="14" spans="1:4">
      <c r="A14" s="4" t="s">
        <v>1037</v>
      </c>
      <c r="B14" s="5" t="n">
        <v>-12520</v>
      </c>
      <c r="C14" s="5" t="n">
        <v>0</v>
      </c>
      <c r="D14" s="5" t="n">
        <v>0</v>
      </c>
    </row>
    <row r="15" spans="1:4">
      <c r="A15" s="4" t="s">
        <v>1038</v>
      </c>
      <c r="B15" s="5" t="n">
        <v>29829</v>
      </c>
      <c r="C15" s="5" t="n">
        <v>215</v>
      </c>
      <c r="D15" s="5" t="n">
        <v>119</v>
      </c>
    </row>
    <row r="16" spans="1:4">
      <c r="A16" s="4" t="s">
        <v>156</v>
      </c>
      <c r="B16" s="5" t="n">
        <v>100677</v>
      </c>
      <c r="C16" s="5" t="n">
        <v>60042</v>
      </c>
      <c r="D16" s="5" t="n">
        <v>-76741</v>
      </c>
    </row>
    <row r="17" spans="1:4">
      <c r="A17" s="3" t="s">
        <v>1033</v>
      </c>
    </row>
    <row r="18" spans="1:4">
      <c r="A18" s="4" t="s">
        <v>1036</v>
      </c>
      <c r="B18" s="5" t="n">
        <v>-6546</v>
      </c>
      <c r="C18" s="5" t="n">
        <v>-5507</v>
      </c>
      <c r="D18" s="5" t="n">
        <v>-8732</v>
      </c>
    </row>
    <row r="19" spans="1:4">
      <c r="A19" s="4" t="s">
        <v>1039</v>
      </c>
      <c r="B19" s="5" t="n">
        <v>-1075</v>
      </c>
      <c r="C19" s="5" t="n">
        <v>181</v>
      </c>
      <c r="D19" s="5" t="n">
        <v>229</v>
      </c>
    </row>
    <row r="20" spans="1:4">
      <c r="A20" s="4" t="s">
        <v>156</v>
      </c>
      <c r="B20" s="5" t="n">
        <v>-7621</v>
      </c>
      <c r="C20" s="5" t="n">
        <v>-5326</v>
      </c>
      <c r="D20" s="5" t="n">
        <v>-8503</v>
      </c>
    </row>
    <row r="21" spans="1:4">
      <c r="A21" s="4" t="s">
        <v>156</v>
      </c>
      <c r="B21" s="7" t="n">
        <v>93056</v>
      </c>
      <c r="C21" s="7" t="n">
        <v>54716</v>
      </c>
      <c r="D21" s="7" t="n">
        <v>-852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65</v>
      </c>
    </row>
    <row r="2" spans="1:3">
      <c r="A2" s="4" t="s">
        <v>413</v>
      </c>
    </row>
    <row r="3" spans="1:3">
      <c r="A3" s="3" t="s">
        <v>966</v>
      </c>
    </row>
    <row r="4" spans="1:3">
      <c r="A4" s="4" t="s">
        <v>1041</v>
      </c>
      <c r="B4" s="7" t="n">
        <v>71083</v>
      </c>
      <c r="C4" s="7" t="n">
        <v>37255</v>
      </c>
    </row>
    <row r="5" spans="1:3">
      <c r="A5" s="4" t="s">
        <v>1039</v>
      </c>
      <c r="B5" s="5" t="n">
        <v>0</v>
      </c>
      <c r="C5" s="5" t="n">
        <v>0</v>
      </c>
    </row>
    <row r="6" spans="1:3">
      <c r="A6" s="4" t="s">
        <v>156</v>
      </c>
      <c r="B6" s="5" t="n">
        <v>71083</v>
      </c>
      <c r="C6" s="5" t="n">
        <v>37255</v>
      </c>
    </row>
    <row r="7" spans="1:3">
      <c r="A7" s="4" t="s">
        <v>424</v>
      </c>
    </row>
    <row r="8" spans="1:3">
      <c r="A8" s="3" t="s">
        <v>966</v>
      </c>
    </row>
    <row r="9" spans="1:3">
      <c r="A9" s="4" t="s">
        <v>1041</v>
      </c>
      <c r="B9" s="5" t="n">
        <v>365661</v>
      </c>
      <c r="C9" s="5" t="n">
        <v>273312</v>
      </c>
    </row>
    <row r="10" spans="1:3">
      <c r="A10" s="4" t="s">
        <v>1039</v>
      </c>
      <c r="B10" s="5" t="n">
        <v>28346</v>
      </c>
      <c r="C10" s="5" t="n">
        <v>-700</v>
      </c>
    </row>
    <row r="11" spans="1:3">
      <c r="A11" s="4" t="s">
        <v>156</v>
      </c>
      <c r="B11" s="7" t="n">
        <v>394007</v>
      </c>
      <c r="C11" s="7" t="n">
        <v>2726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669</v>
      </c>
    </row>
    <row r="2" spans="1:2">
      <c r="A2" s="4" t="s">
        <v>413</v>
      </c>
    </row>
    <row r="3" spans="1:2">
      <c r="A3" s="3" t="s">
        <v>966</v>
      </c>
    </row>
    <row r="4" spans="1:2">
      <c r="A4" s="4" t="s">
        <v>1043</v>
      </c>
      <c r="B4" s="7" t="n">
        <v>3546</v>
      </c>
    </row>
    <row r="5" spans="1:2">
      <c r="A5" s="4" t="s">
        <v>1044</v>
      </c>
      <c r="B5" s="5" t="n">
        <v>0</v>
      </c>
    </row>
    <row r="6" spans="1:2">
      <c r="A6" s="4" t="s">
        <v>1045</v>
      </c>
      <c r="B6" s="5" t="n">
        <v>3546</v>
      </c>
    </row>
    <row r="7" spans="1:2">
      <c r="A7" s="4" t="s">
        <v>424</v>
      </c>
    </row>
    <row r="8" spans="1:2">
      <c r="A8" s="3" t="s">
        <v>966</v>
      </c>
    </row>
    <row r="9" spans="1:2">
      <c r="A9" s="4" t="s">
        <v>1043</v>
      </c>
      <c r="B9" s="5" t="n">
        <v>7500</v>
      </c>
    </row>
    <row r="10" spans="1:2">
      <c r="A10" s="4" t="s">
        <v>1044</v>
      </c>
      <c r="B10" s="5" t="n">
        <v>1392</v>
      </c>
    </row>
    <row r="11" spans="1:2">
      <c r="A11" s="4" t="s">
        <v>1045</v>
      </c>
      <c r="B11" s="7" t="n">
        <v>88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65</v>
      </c>
    </row>
    <row r="2" spans="1:3">
      <c r="A2" s="4" t="s">
        <v>1047</v>
      </c>
    </row>
    <row r="3" spans="1:3">
      <c r="A3" s="3" t="s">
        <v>966</v>
      </c>
    </row>
    <row r="4" spans="1:3">
      <c r="A4" s="4" t="s">
        <v>1048</v>
      </c>
      <c r="B4" s="4" t="s">
        <v>1049</v>
      </c>
      <c r="C4" s="4" t="s">
        <v>1050</v>
      </c>
    </row>
    <row r="5" spans="1:3">
      <c r="A5" s="4" t="s">
        <v>1051</v>
      </c>
    </row>
    <row r="6" spans="1:3">
      <c r="A6" s="3" t="s">
        <v>966</v>
      </c>
    </row>
    <row r="7" spans="1:3">
      <c r="A7" s="4" t="s">
        <v>1048</v>
      </c>
      <c r="B7" s="4" t="s">
        <v>1052</v>
      </c>
      <c r="C7" s="4" t="s">
        <v>487</v>
      </c>
    </row>
    <row r="8" spans="1:3">
      <c r="A8" s="4" t="s">
        <v>1053</v>
      </c>
    </row>
    <row r="9" spans="1:3">
      <c r="A9" s="3" t="s">
        <v>966</v>
      </c>
    </row>
    <row r="10" spans="1:3">
      <c r="A10" s="4" t="s">
        <v>1048</v>
      </c>
      <c r="B10" s="4" t="s">
        <v>1054</v>
      </c>
      <c r="C10" s="4" t="s">
        <v>1055</v>
      </c>
    </row>
    <row r="11" spans="1:3">
      <c r="A11" s="4" t="s">
        <v>1056</v>
      </c>
    </row>
    <row r="12" spans="1:3">
      <c r="A12" s="3" t="s">
        <v>966</v>
      </c>
    </row>
    <row r="13" spans="1:3">
      <c r="A13" s="4" t="s">
        <v>1048</v>
      </c>
      <c r="B13" s="4" t="s">
        <v>964</v>
      </c>
      <c r="C13" s="4" t="s">
        <v>1057</v>
      </c>
    </row>
    <row r="14" spans="1:3">
      <c r="A14" s="4" t="s">
        <v>1058</v>
      </c>
    </row>
    <row r="15" spans="1:3">
      <c r="A15" s="3" t="s">
        <v>966</v>
      </c>
    </row>
    <row r="16" spans="1:3">
      <c r="A16" s="4" t="s">
        <v>1048</v>
      </c>
      <c r="B16" s="4" t="s">
        <v>891</v>
      </c>
      <c r="C16" s="4" t="s">
        <v>891</v>
      </c>
    </row>
    <row r="17" spans="1:3">
      <c r="A17" s="4" t="s">
        <v>1059</v>
      </c>
    </row>
    <row r="18" spans="1:3">
      <c r="A18" s="3" t="s">
        <v>966</v>
      </c>
    </row>
    <row r="19" spans="1:3">
      <c r="A19" s="4" t="s">
        <v>1048</v>
      </c>
      <c r="B19" s="4" t="s">
        <v>1030</v>
      </c>
      <c r="C19" s="4" t="s">
        <v>1060</v>
      </c>
    </row>
    <row r="20" spans="1:3">
      <c r="A20" s="4" t="s">
        <v>1061</v>
      </c>
    </row>
    <row r="21" spans="1:3">
      <c r="A21" s="3" t="s">
        <v>966</v>
      </c>
    </row>
    <row r="22" spans="1:3">
      <c r="A22" s="4" t="s">
        <v>1048</v>
      </c>
      <c r="B22" s="4" t="s">
        <v>1055</v>
      </c>
      <c r="C22" s="4" t="s">
        <v>1062</v>
      </c>
    </row>
    <row r="23" spans="1:3">
      <c r="A23" s="4" t="s">
        <v>1063</v>
      </c>
    </row>
    <row r="24" spans="1:3">
      <c r="A24" s="3" t="s">
        <v>966</v>
      </c>
    </row>
    <row r="25" spans="1:3">
      <c r="A25" s="4" t="s">
        <v>1048</v>
      </c>
      <c r="B25" s="4" t="s">
        <v>1064</v>
      </c>
      <c r="C25" s="4" t="s">
        <v>10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7:25:43Z</dcterms:created>
  <dcterms:modified xmlns:dcterms="http://purl.org/dc/terms/" xmlns:xsi="http://www.w3.org/2001/XMLSchema-instance" xsi:type="dcterms:W3CDTF">2019-11-25T07:25:43Z</dcterms:modified>
</cp:coreProperties>
</file>